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and Summar" sheetId="9" r:id="rId9"/>
    <s:sheet name="Business Combinations" sheetId="10" r:id="rId10"/>
    <s:sheet name="Investment Securities" sheetId="11" r:id="rId11"/>
    <s:sheet name="Loans Receivable Not Covered by" sheetId="12" r:id="rId12"/>
    <s:sheet name="Loans Receivable Covered by FDI" sheetId="13" r:id="rId13"/>
    <s:sheet name="Allowance for Loan Losses, Cred" sheetId="14" r:id="rId14"/>
    <s:sheet name="Goodwill and Core Deposits and " sheetId="15" r:id="rId15"/>
    <s:sheet name="Other Assets" sheetId="16" r:id="rId16"/>
    <s:sheet name="Deposits" sheetId="17" r:id="rId17"/>
    <s:sheet name="Securities Sold Under Agreement" sheetId="18" r:id="rId18"/>
    <s:sheet name="FHLB Borrowed Funds" sheetId="19" r:id="rId19"/>
    <s:sheet name="Subordinated Debentures" sheetId="20" r:id="rId20"/>
    <s:sheet name="Other Borrowings" sheetId="21" r:id="rId21"/>
    <s:sheet name="Income Taxes" sheetId="22" r:id="rId22"/>
    <s:sheet name="Common Stock and Compensation P" sheetId="23" r:id="rId23"/>
    <s:sheet name="Non-Interest Expense" sheetId="24" r:id="rId24"/>
    <s:sheet name="Employee Benefit Plans" sheetId="25" r:id="rId25"/>
    <s:sheet name="Related Party Transactions" sheetId="26" r:id="rId26"/>
    <s:sheet name="Leases" sheetId="27" r:id="rId27"/>
    <s:sheet name="Concentration of Credit Risks" sheetId="28" r:id="rId28"/>
    <s:sheet name="Significant Estimates and Conce" sheetId="29" r:id="rId29"/>
    <s:sheet name="Commitments and Contingencies" sheetId="30" r:id="rId30"/>
    <s:sheet name="Financial Instruments" sheetId="31" r:id="rId31"/>
    <s:sheet name="Regulatory Matters" sheetId="32" r:id="rId32"/>
    <s:sheet name="Additional Cash Flow Informatio" sheetId="33" r:id="rId33"/>
    <s:sheet name="Condensed Financial Information" sheetId="34" r:id="rId34"/>
    <s:sheet name="Recent Accounting Pronouncement" sheetId="35" r:id="rId35"/>
    <s:sheet name="Nature of Operations and Summ36" sheetId="36" r:id="rId36"/>
    <s:sheet name="Nature of Operations and Summ37" sheetId="37" r:id="rId37"/>
    <s:sheet name="Business Combinations (Tables)" sheetId="38" r:id="rId38"/>
    <s:sheet name="Investment Securities (Tables)" sheetId="39" r:id="rId39"/>
    <s:sheet name="Loans Receivable Not Covered 40" sheetId="40" r:id="rId40"/>
    <s:sheet name="Loans Receivable Covered by F41" sheetId="41" r:id="rId41"/>
    <s:sheet name="Allowance for Loan Losses, Cr42" sheetId="42" r:id="rId42"/>
    <s:sheet name="Goodwill and Core Deposits an43" sheetId="43" r:id="rId43"/>
    <s:sheet name="Deposits (Tables)" sheetId="44" r:id="rId44"/>
    <s:sheet name="Securities Sold Under Agreeme45" sheetId="45" r:id="rId45"/>
    <s:sheet name="FHLB Borrowed Funds (Tables)" sheetId="46" r:id="rId46"/>
    <s:sheet name="Subordinated Debentures (Tables" sheetId="47" r:id="rId47"/>
    <s:sheet name="Income Taxes (Tables)" sheetId="48" r:id="rId48"/>
    <s:sheet name="Common Stock and Compensation49" sheetId="49" r:id="rId49"/>
    <s:sheet name="Non-Interest Expense (Tables)" sheetId="50" r:id="rId50"/>
    <s:sheet name="Leases (Tables)" sheetId="51" r:id="rId51"/>
    <s:sheet name="Financial Instruments (Tables)" sheetId="52" r:id="rId52"/>
    <s:sheet name="Regulatory Matters (Tables)" sheetId="53" r:id="rId53"/>
    <s:sheet name="Additional Cash Flow Informat54" sheetId="54" r:id="rId54"/>
    <s:sheet name="Condensed Financial Informati55" sheetId="55" r:id="rId55"/>
    <s:sheet name="Nature of Operations and Summ56" sheetId="56" r:id="rId56"/>
    <s:sheet name="Nature of Operations and Summ57" sheetId="57" r:id="rId57"/>
    <s:sheet name="Nature of Operations and Summ58" sheetId="58" r:id="rId58"/>
    <s:sheet name="Business Combinations - Acquisi" sheetId="59" r:id="rId59"/>
    <s:sheet name="Business Combinations - Breakdo" sheetId="60" r:id="rId60"/>
    <s:sheet name="Business Combinations - Acqui61" sheetId="61" r:id="rId61"/>
    <s:sheet name="Business Combinations - Acqui62" sheetId="62" r:id="rId62"/>
    <s:sheet name="Business Combinations - Acqui63" sheetId="63" r:id="rId63"/>
    <s:sheet name="Business Combinations - Acqui64" sheetId="64" r:id="rId64"/>
    <s:sheet name="Business Combinations - Acqui65" sheetId="65" r:id="rId65"/>
    <s:sheet name="Business Combinations - Unaudit" sheetId="66" r:id="rId66"/>
    <s:sheet name="Investment Securities - Amortiz" sheetId="67" r:id="rId67"/>
    <s:sheet name="Investment Securities - Schedul" sheetId="68" r:id="rId68"/>
    <s:sheet name="Investment Securities - Additio" sheetId="69" r:id="rId69"/>
    <s:sheet name="Investment Securities - Amort70" sheetId="70" r:id="rId70"/>
    <s:sheet name="Investment Securities - Unreali" sheetId="71" r:id="rId71"/>
    <s:sheet name="Investment Securities - Sched72" sheetId="72" r:id="rId72"/>
    <s:sheet name="Loans Receivable Not Covered 73" sheetId="73" r:id="rId73"/>
    <s:sheet name="Loans Receivable Not Covered 74" sheetId="74" r:id="rId74"/>
    <s:sheet name="Loans Receivable Covered by F75" sheetId="75" r:id="rId75"/>
    <s:sheet name="Loans Receivable Covered by F76" sheetId="76" r:id="rId76"/>
    <s:sheet name="Allowance for Loan Losses, Cr77" sheetId="77" r:id="rId77"/>
    <s:sheet name="Allowance for Loan Losses, Cr78" sheetId="78" r:id="rId78"/>
    <s:sheet name="Allowance for Loan Losses, Cr79" sheetId="79" r:id="rId79"/>
    <s:sheet name="Allowance for Loan Losses, Cr80" sheetId="80" r:id="rId80"/>
    <s:sheet name="Allowance for Loan Losses, Cr81" sheetId="81" r:id="rId81"/>
    <s:sheet name="Allowance for Loan Losses, Cr82" sheetId="82" r:id="rId82"/>
    <s:sheet name="Allowance for Loan Losses, Cr83" sheetId="83" r:id="rId83"/>
    <s:sheet name="Allowance for Loan Losses, Cr84" sheetId="84" r:id="rId84"/>
    <s:sheet name="Allowance for Loan Losses, Cr85" sheetId="85" r:id="rId85"/>
    <s:sheet name="Allowance for Loan Losses, Cr86" sheetId="86" r:id="rId86"/>
    <s:sheet name="Allowance for Loan Losses, Cr87" sheetId="87" r:id="rId87"/>
    <s:sheet name="Allowance for Loan Losses, Cr88" sheetId="88" r:id="rId88"/>
    <s:sheet name="Allowance for Loan Losses, Cr89" sheetId="89" r:id="rId89"/>
    <s:sheet name="Goodwill and Core Deposits an90" sheetId="90" r:id="rId90"/>
    <s:sheet name="Goodwill and Core Deposits an91" sheetId="91" r:id="rId91"/>
    <s:sheet name="Goodwill and Core Deposits an92" sheetId="92" r:id="rId92"/>
    <s:sheet name="Other Assets - Additional Infor" sheetId="93" r:id="rId93"/>
    <s:sheet name="Deposits - Additional Informati" sheetId="94" r:id="rId94"/>
    <s:sheet name="Deposits - Summary of Scheduled" sheetId="95" r:id="rId95"/>
    <s:sheet name="Securities Sold Under Agreeme96" sheetId="96" r:id="rId96"/>
    <s:sheet name="Securities Sold Under Agreeme97" sheetId="97" r:id="rId97"/>
    <s:sheet name="FHLB Borrowed Funds - Additiona" sheetId="98" r:id="rId98"/>
    <s:sheet name="FHLB Borrowed Funds - Maturitie" sheetId="99" r:id="rId99"/>
    <s:sheet name="Subordinated Debentures - Prefe" sheetId="100" r:id="rId100"/>
    <s:sheet name="Subordinated Debentures - Pr101" sheetId="101" r:id="rId101"/>
    <s:sheet name="Subordinated Debentures - Addit" sheetId="102" r:id="rId102"/>
    <s:sheet name="Other Borrowings - Additional I" sheetId="103" r:id="rId103"/>
    <s:sheet name="Income Taxes - Summary of Compo" sheetId="104" r:id="rId104"/>
    <s:sheet name="Income Taxes - Reconciliation b" sheetId="105" r:id="rId105"/>
    <s:sheet name="Income Taxes - Differences Betw" sheetId="106" r:id="rId106"/>
    <s:sheet name="Income Taxes - Additional infor" sheetId="107" r:id="rId107"/>
    <s:sheet name="Common Stock and Compensatio108" sheetId="108" r:id="rId108"/>
    <s:sheet name="Common Stock and Compensatio109" sheetId="109" r:id="rId109"/>
    <s:sheet name="Common Stock and Compensatio110" sheetId="110" r:id="rId110"/>
    <s:sheet name="Common Stock and Compensatio111" sheetId="111" r:id="rId111"/>
    <s:sheet name="Common Stock and Compensatio112" sheetId="112" r:id="rId112"/>
    <s:sheet name="Non-Interest Expense - Componen" sheetId="113" r:id="rId113"/>
    <s:sheet name="Employee Benefit Plans - Additi" sheetId="114" r:id="rId114"/>
    <s:sheet name="Related Party Transactions - Ad" sheetId="115" r:id="rId115"/>
    <s:sheet name="Leases - Additional Information" sheetId="116" r:id="rId116"/>
    <s:sheet name="Leases - Minimum Rental Commitm" sheetId="117" r:id="rId117"/>
    <s:sheet name="Significant Estimates and Co118" sheetId="118" r:id="rId118"/>
    <s:sheet name="Commitments and Contingencies -" sheetId="119" r:id="rId119"/>
    <s:sheet name="Financial Instruments - Additio" sheetId="120" r:id="rId120"/>
    <s:sheet name="Financial Instruments - Estimat" sheetId="121" r:id="rId121"/>
    <s:sheet name="Regulatory Matters - Additional" sheetId="122" r:id="rId122"/>
    <s:sheet name="Regulatory Matters - Summary of" sheetId="123" r:id="rId123"/>
    <s:sheet name="Additional Cash Flow Informa124" sheetId="124" r:id="rId124"/>
    <s:sheet name="Additional Cash Flow Informa125" sheetId="125" r:id="rId125"/>
    <s:sheet name="Condensed Financial Informat126" sheetId="126" r:id="rId126"/>
    <s:sheet name="Condensed Financial Informat127" sheetId="127" r:id="rId127"/>
    <s:sheet name="Condensed Financial Informat128" sheetId="128" r:id="rId128"/>
  </s:sheets>
  <s:definedNames/>
  <s:calcPr calcId="124519" calcMode="auto" fullCalcOnLoad="1"/>
</s:workbook>
</file>

<file path=xl/sharedStrings.xml><?xml version="1.0" encoding="utf-8"?>
<sst xmlns="http://schemas.openxmlformats.org/spreadsheetml/2006/main" uniqueCount="1434">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OMB</t>
  </si>
  <si>
    <t>Entity Registrant Name</t>
  </si>
  <si>
    <t>HOME BANCSHAR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Interest-bearing deposits with other banks</t>
  </si>
  <si>
    <t>Cash and cash equivalents</t>
  </si>
  <si>
    <t>Federal funds sold</t>
  </si>
  <si>
    <t>Investment securities - available-for-sale</t>
  </si>
  <si>
    <t>Investment securities - held-to-maturity</t>
  </si>
  <si>
    <t>Loans receivable not covered by loss share</t>
  </si>
  <si>
    <t>Loans receivable covered by FDIC loss share</t>
  </si>
  <si>
    <t>Allowance for loan losses</t>
  </si>
  <si>
    <t>Loans receivable, net</t>
  </si>
  <si>
    <t>Bank premises and equipment, net</t>
  </si>
  <si>
    <t>Foreclosed assets held for sale not covered by loss share</t>
  </si>
  <si>
    <t>Foreclosed assets held for sale covered by FDIC loss share</t>
  </si>
  <si>
    <t>FDIC indemnification asset</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borrowed funds</t>
  </si>
  <si>
    <t>Accrued interest payable and other liabilities</t>
  </si>
  <si>
    <t>Subordinated debentures</t>
  </si>
  <si>
    <t>Total liabilities</t>
  </si>
  <si>
    <t>Stockholders' equity:</t>
  </si>
  <si>
    <t>Common stock, par value $0.01; shares authorized 100,000,000 shares in 2015 and 2014; shares issued and outstanding 70,120,502 in 2015 and 67,570,610 in 2014</t>
  </si>
  <si>
    <t>Capital surplus</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3</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Service charges on deposit accounts</t>
  </si>
  <si>
    <t>Other service charges and fees</t>
  </si>
  <si>
    <t>Trust fees</t>
  </si>
  <si>
    <t>Mortgage lending income</t>
  </si>
  <si>
    <t>Insurance commissions</t>
  </si>
  <si>
    <t>Income from title services</t>
  </si>
  <si>
    <t>Increase in cash value of life insurance</t>
  </si>
  <si>
    <t>Dividends from FHLB, FRB, Bankers' bank &amp; other</t>
  </si>
  <si>
    <t>Gain on acquisitions</t>
  </si>
  <si>
    <t>Gain on sale of SBA loans</t>
  </si>
  <si>
    <t>Gain (loss) on sale of premises and equipment, net</t>
  </si>
  <si>
    <t>Gain (loss) on OREO, net</t>
  </si>
  <si>
    <t>Gain (loss) on securities, net</t>
  </si>
  <si>
    <t>FDIC indemnification accretion/(amortization),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common share</t>
  </si>
  <si>
    <t>Diluted earnings per common share</t>
  </si>
  <si>
    <t>Consolidated Statements of Comprehensive Income - USD ($) $ in Thousands</t>
  </si>
  <si>
    <t>Statement of Comprehensive Income [Abstract]</t>
  </si>
  <si>
    <t>Net income available to all stockholders</t>
  </si>
  <si>
    <t>Net unrealized gain (loss) on available-for-sale securities</t>
  </si>
  <si>
    <t>Less: reclassification adjustment for realized (gains) losses included in income</t>
  </si>
  <si>
    <t>Other comprehensive income (loss), before tax effect</t>
  </si>
  <si>
    <t>Tax effect</t>
  </si>
  <si>
    <t>Other comprehensive income (loss)</t>
  </si>
  <si>
    <t>Comprehensive income</t>
  </si>
  <si>
    <t>Consolidated Statements of Stockholders' Equity - USD ($) $ in Thousands</t>
  </si>
  <si>
    <t>Total</t>
  </si>
  <si>
    <t>Florida Traditions Bank [Member]</t>
  </si>
  <si>
    <t>Broward Financial Holdings, Inc [Member]</t>
  </si>
  <si>
    <t>Florida Business BancGroup Inc. [Member]</t>
  </si>
  <si>
    <t>Common Stock [Member]</t>
  </si>
  <si>
    <t>Common Stock [Member]Florida Traditions Bank [Member]</t>
  </si>
  <si>
    <t>Common Stock [Member]Broward Financial Holdings, Inc [Member]</t>
  </si>
  <si>
    <t>Common Stock [Member]Florida Business BancGroup Inc. [Member]</t>
  </si>
  <si>
    <t>Capital Surplus [Member]</t>
  </si>
  <si>
    <t>Capital Surplus [Member]Florida Traditions Bank [Member]</t>
  </si>
  <si>
    <t>Capital Surplus [Member]Broward Financial Holdings, Inc [Member]</t>
  </si>
  <si>
    <t>Capital Surplus [Member]Florida Business BancGroup Inc. [Member]</t>
  </si>
  <si>
    <t>Retained Earnings [Member]</t>
  </si>
  <si>
    <t>Accumulated Other Comprehensive Income (Loss) [Member]</t>
  </si>
  <si>
    <t>Beginning Balance at Dec. 31, 2012</t>
  </si>
  <si>
    <t>Comprehensive income:</t>
  </si>
  <si>
    <t>Net issuance of shares of common stock from exercise of stock options</t>
  </si>
  <si>
    <t>Two for one stock split during June 2013</t>
  </si>
  <si>
    <t>Issuance of shares of common stock from the acquisition</t>
  </si>
  <si>
    <t>Tax benefit from stock options exercised</t>
  </si>
  <si>
    <t>Share-based compensation</t>
  </si>
  <si>
    <t>Cash dividends - Common Stock</t>
  </si>
  <si>
    <t>Ending balance at Dec. 31, 2013</t>
  </si>
  <si>
    <t>Disgorgement of profits</t>
  </si>
  <si>
    <t>Ending balance at Dec. 31, 2014</t>
  </si>
  <si>
    <t>Repurchase of shares of common stock</t>
  </si>
  <si>
    <t>Ending balance at Dec. 31, 2015</t>
  </si>
  <si>
    <t>Consolidated Statements of Stockholders' Equity (Parenthetical) - USD ($) $ in Thousands</t>
  </si>
  <si>
    <t>Net issuance cost of common stock</t>
  </si>
  <si>
    <t>Common stock shares repurchased</t>
  </si>
  <si>
    <t>Common stock, cash dividends per share</t>
  </si>
  <si>
    <t>Liberty Bancshares Inc [Member]</t>
  </si>
  <si>
    <t>Net issuance of shares of common stock</t>
  </si>
  <si>
    <t>Consolidated Statements of Cash Flows - USD ($) $ in Thousands</t>
  </si>
  <si>
    <t>Operating Activities</t>
  </si>
  <si>
    <t>Adjustments to reconcile net income to net cash provided by (used in) operating activities:</t>
  </si>
  <si>
    <t>Depreciation</t>
  </si>
  <si>
    <t>Amortization/(accretion)</t>
  </si>
  <si>
    <t>Tax benefits from stock options exercised</t>
  </si>
  <si>
    <t>(Gain) loss on assets</t>
  </si>
  <si>
    <t>Deferred income tax effect</t>
  </si>
  <si>
    <t>Originations of mortgage loans held for sale</t>
  </si>
  <si>
    <t>Proceeds from sales of mortgage loans held for sale</t>
  </si>
  <si>
    <t>Changes in assets and liabilities:</t>
  </si>
  <si>
    <t>Indemnification and other assets</t>
  </si>
  <si>
    <t>Net cash provided by (used in) operating activities</t>
  </si>
  <si>
    <t>Investing Activities</t>
  </si>
  <si>
    <t>Net (increase) decrease in federal funds sold</t>
  </si>
  <si>
    <t>Net (increase) decrease in loans, excluding loans acquired</t>
  </si>
  <si>
    <t>Purchases of investment securities - available-for-sale</t>
  </si>
  <si>
    <t>Proceeds from maturities of investment securities - available-for-sale</t>
  </si>
  <si>
    <t>Proceeds from sale of investment securities - available-for-sale</t>
  </si>
  <si>
    <t>Purchases of investment securities - held-to-maturity</t>
  </si>
  <si>
    <t>Proceeds from maturities of investment securities - held-to-maturity</t>
  </si>
  <si>
    <t>Proceeds from foreclosed assets held for sale</t>
  </si>
  <si>
    <t>Proceeds from sale of SBA loans</t>
  </si>
  <si>
    <t>Proceeds from sale of insurance book of business</t>
  </si>
  <si>
    <t>Purchases of premises and equipment, net</t>
  </si>
  <si>
    <t>Death benefits received</t>
  </si>
  <si>
    <t>Return of investment on cash value of life insurance</t>
  </si>
  <si>
    <t>Net cash proceeds (paid) received - market acquisitions</t>
  </si>
  <si>
    <t>Net cash provided by (used in) investing activities</t>
  </si>
  <si>
    <t>Financing Activities</t>
  </si>
  <si>
    <t>Net increase (decrease) in deposits, excluding deposits acquired</t>
  </si>
  <si>
    <t>Net increase (decrease) in securities sold under agreements to repurchase</t>
  </si>
  <si>
    <t>Net increase (decrease) in FHLB borrowed funds</t>
  </si>
  <si>
    <t>Retirement of subordinated debentures</t>
  </si>
  <si>
    <t>Proceeds from exercise of stock options</t>
  </si>
  <si>
    <t>Repurchase of common stock</t>
  </si>
  <si>
    <t>Common stock issuance costs - market acquisitions</t>
  </si>
  <si>
    <t>Dividends paid on common stock</t>
  </si>
  <si>
    <t>Net cash provided by (used in) financing activities</t>
  </si>
  <si>
    <t>Net change in cash and cash equivalents</t>
  </si>
  <si>
    <t>Cash and cash equivalents - beginning of year</t>
  </si>
  <si>
    <t>Cash and cash equivalents - end of year</t>
  </si>
  <si>
    <t>Nature of Operations and Summary of Significant Accounting Policies</t>
  </si>
  <si>
    <t>Organization, Consolidation and Presentation of Financial Statements [Abstract]</t>
  </si>
  <si>
    <t>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and South Alabama and a loan
production office in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community banking services and branch locations are
considered by management to be aggregated into one reportable
operating segment, community bank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Cash and Cash Equivalents
Cash and cash equivalents consist of cash on hand, demand deposits
with banks and interest-bearing deposits with other banks.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Securities available-for-sale are reported at fair value with
unrealized holding gains and losses reported as a separate
component of stockholders’ equity and other comprehensive
income, net of taxes. Securities that are held as
available-for-sale are used as a part of HBI’s
asset/liability management strategy. Securities that may be sold in
response to interest rate changes, changes in prepayment risk, the
need to increase regulatory capital, and other similar factors are
classified as available-for-sale.
Securities held-to-maturity include any security for which the
Company has the positive intent and ability to hold until maturity,
are reported at historical cost and are adjusted for amortization
of premiums and accretion of discounts. Premiums and discounts are
amortized and accreted, respectively, to interest income using the
constant yield method over the period to maturity.
Loans Receivable Not Covered by Loss Share and Allowance for
Loan Losses
Loans receivable not covered by loss shar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Loans Acquired with
Deteriorated Credit Quality,
Loans considered impaired, under FASB ASC 310-10-35, are loans for
which, based on current information and events, it is probable that
the Company will be unable to collect all amounts due according to
the contractual terms of the loan agreement. The aggregate amount
of impairment of loans is utilized in evaluating the adequacy of
the allowance for loan losses and amount of provisions thereto.
Losses on impaired loans are charged against the allowance for loan
losses when in the process of collection it appears likely that
such losses will be realized. The accrual of interest on impaired
loans is discontinued when, in management’s opinion, the
borrower may be unable to meet payments as they become due. When
accrual of interest is discontinued, all unpaid accrued interest is
reversed.
Groups of loans with similar risk characteristics are collectively
evaluated for impairment based on the group’s historical loss
experience adjusted for changes in trends, conditions and other
relevant factors that affect repayment of the loa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loan losses when management
believes that the collectability of the principal is unlikely.
Accrued interest related to non-accrual loans is generally charged
against the allowance for loan losses when accrued in prior years
and reversed from interest income if accrued in the current year.
Interest income on non-accrual loans may be recognized to the
extent cash payments are received, but payments received are
usually applied to principal. Non-accrual loans are generally
returned to accrual status after being current for a period of at
least six months. An exception to this six-month period can be made
if it can be proven that the borrower has historically demonstrated
repayment performance consistent with the terms of the loan and the
Company expects to collect all principal and interest.
Acquisition Accounting, Acquired Loans and Related
Indemnification Asset
The Company accounts for its acquisitions under FASB ASC Topic
805, Business
Combinations Fair
Value Measurements
Over the life of the acquir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 average lif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
The shared-loss agreements continue to be measured on the same
basis as the related indemnified loans subject to contractual
limitations of the loss share agreements. Because the acquired
loans are subject to the accounting prescribed by FASB ASC Topic
310, Receivables
Upon the determination of an incurred loss, the indemnification
asset will be reduced by the amount owed by the FDIC. A
corresponding claim receivable is recorded in other assets until
cash is received from the FDIC.
For further discussion of the Company’s acquisitions and loan
accounting, see Note 2 and Note 5 to the Notes to Consolidated
Financial Statements.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s.
Because the FDIC will reimburse the Company for covered foreclosed
assets should the Company experience a loss, an indemnification
asset is recorded at fair value at the acquisition date and as
covered loans move into foreclosure status. The indemnification
asset is measured on the same basis as the foreclosed assets,
subject to collectability. The shared-loss agreements reflect the
reimbursements expected to be received from the FDIC, using an
appropriate discount rate, which reflects counterparty credit risk
and other uncertainties.
Upon the determination of an incurred loss, the indemnification
asset is reduced by the amount owed by the FDIC. A corresponding
claim receivable is recorded in other assets until cash is received
from the FDIC.
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5, 2014 and 2013,
as required by FASB ASC 350, Intangibles - Goodwill and
Other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As of December 31, 2014, the Company had no derivative
contracts outstanding except for mortgage loans held for sale which
are delivered on a best effort basis. As of December 31, 2015,
the Company had no derivative contracts outstanding except for
mortgage loans held for sale which changed from best effort basis
to mandatory commitments during the fourth quarter of 2015.
Stock Options
The Company accounts for stock options in accordance with FASB ASC
718, Compensation - Stock
Compensation,
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ies provide for income taxes on a separate return basis,
and remits to the Company amounts determined to be currently
payable.
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following table sets forth the computation of basic and diluted
earnings per share (EPS) for the years ended December 31:
2015 2014 2013
(In thousands,
except per share data)
Net income $ 138,199 $ 113,063 $ 66,520
Average common shares outstanding 68,308 65,951 57,908
Effect of common stock options 257 380 344
Diluted common shares outstanding 68,565 66,331 58,252
Basic earnings per common share $ 2.02 $ 1.71 $ 1.15
Diluted earnings per common share $ 2.02 $ 1.70 $ 1.14</t>
  </si>
  <si>
    <t>Business Combinations</t>
  </si>
  <si>
    <t>Business Combinations [Abstract]</t>
  </si>
  <si>
    <t>2. Business Combinations
Acquisition of Florida Business BancGroup, Inc.
On October 1, 2015, the Company completed its acquisition of
Florida Business BancGroup, Inc. (“FBBI”), parent
company of Bay Cities Bank (“Bay Cities”). The Company
paid a purchase price to the FBBI shareholders of $104.1 million
for the FBBI acquisition. Under the terms of the agreement,
shareholders of FBBI received 2,079,854 shares of its common stock
valued at approximately $83.8 million as of October 1, 2015,
plus approximately $20.3 million in cash in exchange for all
outstanding shares of FBBI common stock. A portion of the cash
consideration, $2.0 million, has been placed into escrow, and FBBI
shareholders will have a contingent right to receive their pro-rata
portions of such amount. The amount, if any, of such escrowed funds
to be released to FBBI shareholders will depend upon the amount of
losses that HBI incurs in the two years following the completion of
the merger related to two class action lawsuits that are pending
against Bay Cities.
FBBI formerly operated six branch locations and a loan production
office in the Tampa Bay area and in Sarasota,
Florida. Including the effects of any purchase accounting
adjustments, as of October 1, 2015, FBBI had approximately
$564.5 million in total assets, $408.3 million in loans after $14.1
million of loan discounts, and $472.0 million in deposits.
The Company has determined that the acquisition of the net assets
of FBBI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Florida Business BancGroup,
Inc.
Acquired from FBBI Fair Value As Recorded by HBI
(Dollars in
thousands)
Assets
Cash and due from banks $ 23,597 $ (20,320 ) $ 3,277
Investment securities 61,384 611 61,995
Loans not covered by loss share 422,363 (14,096 ) 408,267
Allowance for loan losses (5,714 ) 5,714
—
Total loans receivable 416,649 (8,382 ) 408,267
Bank premises and equipment, net 6,922 (1,697 ) 5,225
Foreclosed assets held for sale not covered by loss share 205 (43 ) 162
Cash value of life insurance 9,540
— 9,540
Accrued interest receivable 1,442
— 1,442
Deferred tax asset 10,608 1,070 11,678
Goodwill
— 55,255 55,255
Core deposit intangible
— 3,477 3,477
Other assets 1,289 2,890 4,179
Total assets acquired $ 531,636 $ 32,861 $ 564,497
Liabilities
Deposits
Demand and non-interest-bearing $ 150,625 $
— $ 150,625
Savings and interest-bearing transaction accounts 166,990
— 166,990
Time deposits 153,230 1,127 154,357
Total deposits 470,845 1,127 471,972
FHLB borrowed funds 5,000 802 5,802
Accrued interest payable and other liabilities 3,208 (319 ) 2,889
Total liabilities assumed 479,053 1,610 480,663
Equity
Common stock 78 (57 ) 21
Capital surplus 57,169 26,644 83,813
Retained earnings (4,664 ) 4,664
—
Total equity assumed 52,583 31,251 83,834
Total liabilities and equity assumed $ 531,636 $ 32,861 $ 564,497
The following is a description of the methods used to determine the
fair values of significant assets and liabilities presented
above:
Cash and due from banks
Investment securities
Loans
The Company evaluated $390.9 million of the loans purchased in
conjunction with the acquisition in accordance with the provisions
of FASB ASC Topic 310-20, Nonrefundable Fees and
Other Costs, Loans and Debt Securities Acquired with
Deteriorated Credit Quality,
Bank premises and equipment
Foreclosed assets held for sale not covered by loss
share
Cash value of life insurance
Accrued interest receivable
Deferred tax asset
Goodwill
Core deposit intangible
Deposits
FHLB borrowed funds
Accrued interest payable and other liabilities
The purchase price allocation and certain fair value measurements
remain preliminary due to the timing of the acquisition. The
Company will continue to review the estimated fair values of loans,
deposits, property and equipment, intangible assets, and other
assets and liabilities, and to evaluate the assumed tax positions
and contingencies.
The Company’s operating results for the period ended
December 31, 2015, include the operating results of the
acquired assets and assumed liabilities subsequent to the
acquisition date. Due to the fair value adjustments recorded and
the fact FBBI total assets acquired are less than 5% of total
assets as of December 31, 2015 excluding FBBI as recorded by
HBI as of acquisition date, historical results are not believed to
be material to the Company’s results, and thus no pro-forma
information is presented.
Acquisition of Pool of National Commercial Real Estate
Loans
On April 1, 2015, the Company’s wholly-owned bank
subsidiary, Centennial, entered into an agreement with AM PR LLC,
an affiliate of J.C. Flowers &amp; Co. (collectively, the
“Seller”) to purchase a pool of national commercial
real estate loans totaling approximately $289.1 million for a
purchase price of 99% of the total principal value of the acquired
loans. The purchase of the loans was completed on April 1,
2015. The acquired loans were originated by the former Doral Bank
within its Doral Property Finance portfolio (“DPF
Portfolio”) and were transferred to the Seller by Banco
Popular of Puerto Rico (“Popular”) upon its acquisition
of the assets and liabilities of Doral Bank from FDIC, as receiver
for the failed Doral Bank. This pool of loans is now housed in a
division of Centennial known as the Centennial Commercial Finance
Group (“Centennial CFG”). The Centennial CFG is
responsible for servicing the acquired loan pool and originating
new loan production.
In connection with this acquisition of loans, the Company opened a
loan production office on April 23, 2015 in New York City.
Through the loan production office, Centennial CFG plans to build
out a national lending platform focusing on commercial real estate
plus commercial and industrial loans.
Acquisition of Doral Bank’s Florida Panhandle
operations
On February 27, 2015, the Company’s banking subsidiary,
Centennial, acquired all the deposits and substantially all the
assets of Doral Bank’s Florida Panhandle operations
(“Doral Florida”) through an alliance agreement with
Popular who was the successful lead bidder with the FDIC on the
failed Doral Bank of San Juan, Puerto Rico. Including the effects
of the purchase accounting adjustments, the acquisition provided
the Company with loans of approximately $37.9 million net of loan
discounts, deposits of approximately $467.6 million, plus a $428.2
million cash settlement to balance the transaction. There is no
loss-share with the FDIC in the acquired assets.
Prior to the acquisition, Doral Florida operated five branch
locations in Panama City, Panama City Beach and Pensacola, Florida
plus a loan production office in Tallahassee, Florida. At the time
of acquisition, Centennial operated 29 branch locations in the
Florida Panhandle. As a result, the Company closed all five branch
locations during the July 2015 systems conversion and returned the
facilities back to the FDIC.
The Company has determined that the acquisition of the net assets
of Doral Florida constitutes a business combination as defined by
the FASB ASC Topic 805, Business Combinations Fair Value
Measurements
Doral Bank’s Florida Panhandle operations
Acquired from FDIC Fair Value As Recorded by HBI
(Dollars in
thousands)
Assets
Cash and due from banks $ 1,688 $ 428,214 $ 429,902
Loans receivable not covered by loss share 42,244 (4,300 ) 37,944
Total loans receivable 42,244 (4,300 ) 37,944
Core deposit intangible
— 1,363 1,363
Total assets acquired $ 43,932 $ 425,277 $ 469,209
Liabilities
Deposits
Demand and non-interest-bearing $ 3,130 $
— $ 3,130
Savings and interest-bearing transaction accounts 119,865
— 119,865
Time deposits 343,271 1,308 344,579
Total deposits 466,266 1,308 467,574
Total liabilities assumed $ 466,266 $ 1,308 $ 467,574
Pre-tax gain on acquisition $ 1,635
The following is a description of the methods used to determine the
fair values of significant assets and liabilities presented
above:
Cash and due from banks
Loans
The Company evaluated $36.9 million of the loans purchased in
conjunction with the acquisition in accordance with the provisions
of FASB ASC Topic 310-20, Nonrefundable Fees and
Other Costs Loans
and Debt Securities Acquired with Deteriorated Credit Quality
Core deposit intangible
Deposits
The Company’s operating results for the period ended
December 31, 2015, include the operating results of the
acquired assets and assumed liabilities subsequent to the
acquisition date. Due to the fair value adjustments recorded and
the fact Doral Florida total assets acquired excluding the cash
settlement received is less than 1% of total assets as of
acquisition date, historical results are not believed to be
material to the Company’s results, and thus no pro-forma
information is presented.
Acquisition of Broward Financial Holdings, Inc.
On October 23, 2014, the Company completed its acquisition of
Broward Financial Holdings, Inc. (“Broward”), parent
company of Broward Bank of Commerce, pursuant to a previously
announced definitive agreement and plan of merger whereby a
wholly-owned acquisition subsidiary (“Acquisition Sub
II”) of HBI merged with and into Broward, resulting in
Broward becoming a wholly-owned subsidiary of HBI. Immediately
thereafter, Broward Bank of Commerce was merged into Centennial.
Under the terms of the Agreement and Plan of Merger dated
July 30, 2014 by and among HBI, Centennial, Broward, Broward
Bank of Commerce and Acquisition Sub II, HBI issued 1,020,824
shares of its common stock valued at approximately $30.2 million as
of October 23, 2014, plus $3.3 million in cash in exchange for
all outstanding shares of Broward common stock. HBI has also agreed
to pay the Broward shareholders at an undetermined date up to
approximately $751,000 in additional consideration. The amount and
timing of the additional payment, if any, will depend on future
payments received or losses incurred by Centennial from certain
current Broward Bank of Commerce loans. At December 31, 2015,
the Company had recorded a fair value of zero for the potential
additional consideration.
Prior to the acquisition, Broward Bank of Commerce operated two
banking locations in Fort Lauderdale, Florida. Including the
effects of the purchase accounting adjustments, Broward had
approximately $184.4 million in total assets, $121.1 million in
total loans after $3.0 million of loan discounts, and $134.2
million in deposits.
As of the acquisition date, Broward’s common equity totaled
$20.4 million and the Company paid a purchase price to the Broward
shareholders of approximately $33.6 million for the Broward
acquisition. As a result, the Company paid a multiple of 1.62 of
Broward’s book value per share and tangible book value per
share.
The Company has determined that the acquisition of the net assets
of Broward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Broward Bank of Commerce
Acquired from Broward Fair Value As Recorded by HBI
(Dollars in
thousands)
Assets
Cash and due from banks $ 288 $ (3,308 ) $ (3,020 )
Interest-bearing deposits with other banks 1,425
— 1,425
Federal funds sold 124
— 124
Investment securities 42,473 423 42,896
Loans not covered by loss share 124,109 (3,000 ) 121,109
Allowance for loan losses (2,723 ) 2,723
—
Total loans receivable 121,386 (277 ) 121,109
Bank premises and equipment, net 1,520
— 1,520
Cash value of life insurance 3,213
— 3,213
Accrued interest receivable 573
— 573
Deferred tax asset 1,725 (543 ) 1,182
Goodwill
— 12,103 12,103
Core deposit intangible
— 1,084 1,084
Other assets 1,852 358 2,210
Total assets acquired $ 174,579 $ 9,840 $ 184,419
Liabilities
Deposits
Demand and non-interest-bearing $ 29,399 $
— $ 29,399
Savings and interest-bearing transaction accounts 64,429
— 64,429
Time deposits 40,405
— 40,405
Total deposits 134,233
— 134,233
FHLB borrowed funds 19,000
— 19,000
Accrued interest payable and other liabilities 939
— 939
Total liabilities assumed 154,172
— 154,172
Equity
Common stock 1,950 (1,940 ) 10
Capital surplus 18,800 11,437 30,237
Retained earnings (242 ) 242
—
Accumulated other comprehensive income (101 ) 101
—
Total equity assumed 20,407 9,840 30,247
Total liabilities and equity assumed $ 174,579 $ 9,840 $ 184,419
The following is a description of the methods used to determine the
fair values of significant assets and liabilities presented
above:
Cash and due from banks, interest-bearing deposits with other
banks and federal funds sold
Investment securities
Loans
The Company evaluated $121.3 million of the loans purchased in
conjunction with the acquisition in accordance with the provisions
of FASB ASC Topic 310-20, Nonrefundable Fees and
Other Costs, Loans and Debt Securities
Acquired with Deteriorated Credit Quality,
Bank premises and equipment
Cash value of life insurance
Accrued interest receivable
Deferred tax asset
Goodwill
Core deposit intangible
Deposits
FHLB borrowed funds
Accrued interest payable and other liabilities
The Company’s operating results for the period ended
December 31, 2014, include the operating results of the
acquired assets and assumed liabilities subsequent to the
acquisition date. Due to the fair value adjustments recorded and
the fact Broward total assets acquired are less than 5% of total
assets as of December 31, 2014 excluding Broward as recorded
by HBI as of acquisition date, historical results are not believed
to be material to the Company’s results, and thus no
pro-forma information is presented.
Acquisition of Florida Traditions Bank
On July 17, 2014, the Company completed the acquisition of all
of the issued and outstanding shares of common stock of Florida
Traditions Bank (“Traditions”) and merged Traditions
into Centennial Bank. Under the terms of the Traditions Agreement,
the shareholders of Traditions received approximately $39.5 million
of the Company’s common stock valued at the time of closing,
in exchange for all outstanding shares of Traditions common
stock.
Prior to the acquisition, Traditions operated eight banking
locations in Central Florida, including its main office in Dade
City, Florida. Including the effects of the purchase accounting
adjustments, Traditions had $310.5 million in total assets, $241.6
million in loans after $8.5 million of loan discounts, and $267.3
million in deposits.
The transaction was accretive to the Company’s book value per
common share and tangible book value per common share by $0.31 per
share and $0.21 per share, respectively.
The Company has determined that the acquisition of the net assets
of Traditions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Florida Traditions Bank
Acquired from Traditions Fair Value As Recorded by HBI
(Dollars in
thousands)
Assets
Cash and due from banks $ 5,169 $ (5 ) $ 5,164
Interest-bearing deposits with other banks 8,151
— 8,151
Federal funds sold 270
— 270
Investment securities 12,942 (81 ) 12,861
Loans not covered by loss share 250,129 (8,500 ) 241,629
Allowance for loan losses (4,532 ) 4,532
—
Total loans receivable 245,597 (3,968 ) 241,629
Bank premises and equipment, net 15,791 2,104 17,895
Foreclosed assets held for sale not covered by
loss share 100
— 100
Cash value of life insurance 6,535
— 6,535
Accrued interest receivable 711
— 711
Deferred tax asset 1,206 (678 ) 528
Goodwill
— 11,584 11,584
Core deposit intangible
— 2,173 2,173
Other assets 1,157 1,715 2,872
Total assets acquired $ 297,629 $ 12,844 $ 310,473
Liabilities
Deposits
Demand and non-interest-bearing $ 50,503 $
— $ 50,503
Savings and interest-bearing transaction accounts 147,814
— 147,814
Time deposits 69,031
— 69,031
Total deposits 267,348
— 267,348
FHLB borrowed funds 2,643
— 2,643
Accrued interest payable and other liabilities 1,155 (155 ) 1,000
Total liabilities assumed 271,146 (155 ) 270,991
Equity
Common stock 26 (13 ) 13
Capital surplus 25,799 13,670 39,469
Retained earnings 632 (632 )
—
Accumulated other comprehensive income 26 (26 )
—
Total equity assumed 26,483 12,999 39,482
Total liabilities and equity assumed $ 297,629 $ 12,844 $ 310,473
The following is a description of the methods used to determine the
fair values of significant assets and liabilities presented
above:
Cash and due from banks, interest-bearing deposits with other
banks and federal funds sold
Investment securities
Loans
The Company evaluated all of the loans purchased in conjunction
with the acquisition in accordance with the provisions of FASB ASC
Topic 310-20, Nonrefundable Fees and
Other Costs Loans and Debt Securities
Acquired with Deteriorated Credit Quality
Bank premises and equipment
Foreclosed assets held for sale not covered by loss
share
Cash value of life insurance
Accrued interest receivable
Deferred tax asset
Goodwill
Core deposit intangible
Deposits
FHLB borrowed funds
Accrued interest payable and other liabilities
The Company’s operating results for the period ended
December 31, 2014, include the operating results of the
acquired assets and assumed liabilities subsequent to the
acquisition date. Due to the fair value adjustments recorded and
the fact Traditions total assets acquired are less than 5% of total
assets as of December 31, 2014 excluding Traditions as
recorded by HBI as of acquisition date, historical results are not
believed to be material to the Company’s results, and thus no
pro-forma information is presented.
Acquisition of Liberty Bancshares, Inc.
On October 24, 2013, the Company completed the acquisition of
all of the issued and outstanding shares of common stock of Liberty
Bancshares, Inc. (“Liberty”), parent company of Liberty
Bank of Arkansas (“Liberty Bank”), and merged Liberty
Bank into Centennial Bank. Under the terms of the Liberty
Agreement, the shareholders of Liberty received approximately
$290.1 million of the Company’s common stock valued at the
time of the closing, plus approximately $30.0 million in cash, in
exchange for all outstanding shares of Liberty common stock. Home
BancShares also repurchased all of Liberty’s SBLF preferred
stock held by the U.S. Treasury shortly after the closing. The
merger significantly increased the Company’s deposit market
share in Arkansas making it the second largest bank holding company
headquartered in Arkansas.
Prior to the acquisition, Liberty Bank operated 46 banking offices
located in northeast Arkansas, north central Arkansas and northwest
Arkansas. Including the effects of the purchase accounting
adjustments, the Company acquired approximately $2.82 billion in
assets, approximately $1.73 billion in loans including loan
discounts and approximately $2.13 billion of deposits.
The Company has determined that the acquisition of the net assets
of Liberty constitute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Liberty Bank
Acquired from Liberty Fair Value As Recorded by HBI
(Dollars in
thousands)
Assets
Cash and due from banks $ 26,101 $ (30,005 ) $ (3,904 )
Interest-bearing deposits with other banks 4,270 (52,500 ) (48,230 )
Federal funds sold 4,600
— 4,600
Investment securities 731,249 (9,802 ) 721,447
Loans not covered by loss share 1,835,644 (104,042 ) 1,731,602
Allowance for loan losses (21,964 ) 21,964
—
Total loans receivable 1,813,680 (82,078 ) 1,731,602
Bank premises and equipment, net 82,879 (5,425 ) 77,454
Foreclosed assets held for sale not covered by loss share 34,795 (9,115 ) 25,680
Cash value of life insurance 3,669
— 3,669
Accrued interest receivable 10,455
— 10,455
Deferred tax asset 9,268 46,886 56,154
Goodwill 88,499 127,556 216,055
Core deposit intangible 1,488 12,373 13,861
Other assets 11,906 (1,456 ) 10,450
Total assets acquired $ 2,822,859 $ (3,566 ) $ 2,819,293
Liabilities
Deposits
Demand and non-interest-bearing $ 233,943 $
— $ 233,943
Savings and interest-bearing transaction accounts 1,017,805
— 1,017,805
Time deposits 881,666 (913 ) 880,753
Total deposits 2,133,414 (913 ) 2,132,501
Securities sold under agreements to repurchase 83,376
— 83,376
FHLB borrowed funds 226,203 4,736 230,939
Accrued interest payable and other liabilities 4,231 20,427 24,658
Subordinated debentures 57,733
— 57,733
Total liabilities assumed 2,504,957 24,250 2,529,207
Equity
Preferred stock 52,500 (52,500 )
—
Common stock 12 76 88
Capital surplus 167,089 122,909 289,998
Retained earnings 110,995 (110,995 )
—
Accumulated other comprehensive income (4,340 ) 4,340
—
Less: Treasury stock (8,354 ) 8,354
—
Total equity assumed 317,902 (27,816 ) 290,086
Total liabilities and equity assumed $ 2,822,859 $ (3,566 ) $ 2,819,293
The following is a description of the methods used to determine the
fair values of significant assets and liabilities presented
above:
Cash and due from banks, interest-bearing deposits with other
banks and federal funds sold
Investment securities
Loans
The Company evaluated $1.67 billion of the loans purchased in
conjunction with the acquisition in accordance with the provisions
of FASB ASC Topic 310-20, Nonrefundable Fees and
Other Costs, Loans and Debt Securities Acquired with
Deteriorated Credit Quality,
Bank premises and equipment
Foreclosed assets held for sale not covered by loss
share
Cash value of life insurance
Accrued interest receivable
Deferred tax asset
Goodwill
Core deposit intangible
Deposits
Securities sold under agreements to repurchase
FHLB borrowed funds
Accrued interest payable and other liabilities
Subordinated debentures
The unaudited pro-forma combined consolidated financial information
presents how the combined financial information of HBI and Liberty
might have appeared had the businesses actually been combined. The
following schedule represents the unaudited pro-forma combined
financial information as of the years ended December 31, 2013,
assuming the acquisition was completed as of January 1,
2013:
December 31, 2013
(In thousands, except
Total interest income $ 301,799
Total non-interest income 63,593
Net income available to all shareholders 84,827
Basic earnings per common share $ 1.27
Diluted earnings per common share 1.27
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
FDIC-Assisted Acquisitions - Other Matters
In an FDIC-assisted acquisition, we may acquire certain assets and
assume certain liabilities of the former institution with or
without a loss-share agreement with the FDIC. Any regulatory
agreements or orders that existed for the former institution do not
apply to the assuming institution. We, as the assuming institution,
are evaluated separately by our regulators and any weaknesses of
the former institution are considered in a separate evaluation.
Also, the loss share agreement helps to mitigate any weaknesses
that may have existed in the former institution.</t>
  </si>
  <si>
    <t>Investment Securities</t>
  </si>
  <si>
    <t>Text Block [Abstract]</t>
  </si>
  <si>
    <t>3. Investment Securities
The amortized cost and estimated fair value of investment
securities that are classified as available-for-sale and
held-to-maturity are as follows: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
December 31, 2014
Available-for-Sale
Amortized Gross Gross Estimated
(In
thousands)
U.S. government-sponsored enterprises $ 333,880 $ 2,467 $ (269 ) $ 336,078
Residential mortgage-backed securities 188,956 2,423 (501 ) 190,878
Commercial mortgage-backed securities 311,336 1,812 (944 ) 312,204
State and political subdivisions 170,207 6,522 (88 ) 176,641
Other securities 51,375 437 (326 ) 51,486
Total $ 1,055,754 $ 13,661 $ (2,128 ) $ 1,067,287
Held-to-Maturity
Amortized Gross Gross Estimated
(In
thousands)
U.S. government-sponsored enterprises $ 4,724 $ 2 $ (11 ) $ 4,715
Residential mortgage-backed securities 115,159 384 (145 ) 115,398
Commercial mortgage-backed securities 45,892 196 (48 ) 46,040
State and political subdivisions 191,015 5,178 (74 ) 196,119
Total $ 356,790 $ 5,760 $ (278 ) $ 362,272
Assets, principally investment securities, having an amortized cost
of approximately $1.25 billion and $1.23 billion at
December 31, 2015 and 2014, respectively, were pledged to
secure public deposits and for other purposes required or permitted
by law. Also, investment securities pledged as collateral for
repurchase agreements totaled approximately $128.4 million and
$176.5 million at December 31, 2015 and 2014,
respectively.
The amortized cost and estimated fair value of securities
classified as available-for-sale and held-to-maturity at
December 31, 2015, by contractual maturity, are shown below.
Expected maturities will differ from contractual maturities because
borrowers may have the right to call or prepay obligations with or
without call or prepayment penalties.
Available-for-Sale Held-to-Maturity
Amortized
Estimated
Amortized
Estimated
Cost Fair Value Cost Fair Value
(In
thousands)
Due in one year or less $ 296,792 $ 297,225 $ 70,768 $ 71,742
Due after one year through five years 645,934 651,118 156,406 159,706
Due after five years through ten years 202,555 202,027 45,841 46,304
Due after ten years 54,426 56,210 36,027 36,192
Total $ 1,199,707 $ 1,206,580 $ 309,042 $ 313,944
For purposes of the maturity tables, mortgage-backed securities,
which are not due at a single maturity date, have been allocated
over maturity groupings based on anticipated maturities. The
mortgage-backed securities may mature earlier than
their weighted-average
During the year ended December 31, 2015, approximately $4.0
million, in available-for-sale securities were sold. The gross
realized gains on these sales totaled approximately $4,000. There
were no losses on the available-for-sale securities sold. The
income tax expense/benefit to net security gains and losses was
39.225% of the gross amounts.
During the year ended December 31, 2014, no available-for-sale
securities were sold.
During the year ended December 31, 2013, $282.5 million of
available-for-sale securities were sold. The gross realized gains
on these sales totaled approximately $111,000. There were no losses
on the available-for-sale securities sold. The income tax
expense/benefit to net security gains and losses was 39.225% of the
gross amounts.
At December 31, 2015, 2014 and 2013, there were $309.0
million, $356.8 million and $114.6 million of held-to-maturity
securities, respectively.
The Company evaluates all securities quarterly to determine if any
unrealized losses are deemed to be other than temporary. In
completing these evaluations the Company follows the requirements
of FASB ASC 320, Investments - Debt and
Equity Securities.
For the year ended December 31, 2015, the Company had
approximately $1.2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7.6% of the Company’s investment portfolio
matures in five years or less. As a result, the Company has the
ability and intent to hold such securities until maturity.
For the year ended December 31, 2014, the Company had
approximately $1.3 million in unrealized losses, which were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80.5%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5 and
2014:
December 31, 2015
Less Than 12 Months 12 Months or More Total
Fair
Unrealized Fair
Unrealized Fair
Unrealized
Value Losses Value Losses Value Losses
(In
thousands)
U.S. government-sponsored enterprises $ 135,128 $ (1,240 ) $ 4,751 $ (24 ) $ 139,879 $ (1,264 )
Residential mortgage-backed securities 200,256 (1,445 ) 10,511 (193 ) 210,767 (1,638 )
Commercial mortgage-backed securities 192,644 (1,449 ) 23,592 (305 ) 216,236 (1,754 )
State and political subdivisions 27,334 (202 ) 4,400 (18 ) 31,734 (220 )
Other securities 21,866 (339 ) 15,803 (685 ) 37,669 (1,024 )
Total $ 577,228 $ (4,675 ) $ 59,057 $ (1,225 ) $ 636,285 $ (5,900 )
December 31, 2014
Less Than 12 Months 12 Months or More Total
Fair
Unrealized Fair
Unrealized Fair
Unrealized
Value Losses Value Losses Value Losses
(In
thousands)
U.S. government-sponsored enterprises $ 22,004 $ (113 ) $ 27,616 $ (167 ) $ 49,620 $ (280 )
Residential mortgage-backed securities 119,175 (590 ) 3,093 (56 ) 122,268 (646 )
Commercial mortgage-backed securities 101,996 (222 ) 73,503 (770 ) 175,499 (992 )
State and political subdivisions 15,171 (106 ) 10,038 (56 ) 25,209 (162 )
Other securities 10,054 (51 ) 12,390 (275 ) 22,444 (326 )
Total $ 268,400 $ (1,082 ) $ 126,640 $ (1,324 ) $ 395,040 $ (2,406 )
Income earned on securities for the years ended is as follows:
December 31,
2015 2014 2013
(In
thousands)
Taxable:
Available-for-sale $ 17,881 $ 17,472 $ 12,277
Held-to-maturity 3,814 1,833 21
Tax-exempt:
Available-for-sale 5,767 5,736 5,358
Held-to-maturity 5,427 4,355 651
Total $ 32,889 $ 29,396 $ 18,307</t>
  </si>
  <si>
    <t>Loans Receivable Not Covered by Loss Share</t>
  </si>
  <si>
    <t>4. Loans Receivable Not Covered by Loss Share
The various categories of loans not covered by loss share are
summarized as follows:
December 31,
2015 2014
(In
thousands)
Real estate:
Commercial real estate loans
Non-farm/non-residential $ 2,968,147 $ 1,987,890
Construction/land development 943,095 700,139
Agricultural 75,027 72,211
Residential real estate loans
Residential 1-4 family 1,130,714 963,990
Multifamily residential 429,872 250,222
Total real estate 5,546,855 3,974,452
Consumer 52,258 56,720
Commercial and industrial 850,357 670,124
Agricultural 67,109 48,833
Other 62,822 67,185
Loans receivable not covered by loss share $ 6,579,401 $ 4,817,314
During the year ended December 31, 2015, the Company sold $7.7
million of the guaranteed portion of certain SBA loans, which
resulted in a gain of approximately $541,000. During the year ended
December 31, 2014, the Company sold $1.3 million of the
guaranteed portion of certain SBA loans, which resulted in a gain
of approximately $183,000. During the year ended December 31,
2013, the Company sold $2.0 million of the guaranteed portion of
certain SBA loans, which resulted in a gain of approximately
$135,000.
Mortgage loans held for resale of approximately $38.9 million and
$33.1 million at December 31, 2015 and 2014,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December 31, 2015 and 2014 were not material.</t>
  </si>
  <si>
    <t>Loans Receivable Covered by FDIC Loss Share</t>
  </si>
  <si>
    <t>5. Loans Receivable Covered by FDIC Loss Share
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
The following table reflects the carrying value of all purchased
FDIC covered impaired loans as of December 31, 2015 and 2014
for the Company:
December 31,
2015 2014
(In
thousands)
Real estate:
Commercial real estate loans
Non-farm/non-residential $ 188 $ 93,979
Construction/land development 1,692 39,946
Agricultural
— 943
Residential real estate loans
Residential 1-4 family 59,565 87,309
Multifamily residential 384 8,617
Total real estate 61,829 230,794
Consumer
— 16
Commercial and industrial 230 8,651
Other 111 727
Loans receivable covered by FDIC loss share $ 62,170 $ 240,188
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non-covered
loan portfolio, with most focus being placed on those loan pools
which include the larger loan relationships and those loan pools
which exhibit higher risk characteristics. As of December 31,
2015 and 2014, $3.3 million and $22.5 million, respectively, were
accruing loans past due 90 days or more.</t>
  </si>
  <si>
    <t>Allowance for Loan Losses, Credit Quality and Other</t>
  </si>
  <si>
    <t>6. Allowance for Loan Losses, Credit Quality and Other
The following table presents a summary of changes in the allowance
for loan losses for the non-covered and covered loan portfolios for
the year ended December 31, 2015:
For Loans Not Covered by Loss Share For Loans Loss Share Total
(In
thousands)
Allowance for loan losses:
Beginning balance $ 52,471 $ 2,540 $ 55,011
Loans charged off (14,771 ) (1,181 ) (15,952 )
Recoveries of loans previously charged off 3,448 94 3,542
Net loans recovered (charged off) (11,323 ) (1,087 ) (12,410 )
Provision for loan losses for non-covered loans 24,166
— 24,166
Reclass of provision for loan losses attributable to FDIC loss
share agreements 1,322 (1,322 )
—
Provision for loan losses forecasted outside of loss share
—
—
—
Provision for loan losses before benefit attributable to FDIC loss
share agreements
— 2,457 2,457
Change attributable to FDIC loss share agreements
— (1,459 ) (1,459 )
Net provision for loan losses for covered loans
— 998 998
Increase in FDIC indemnification asset
— 1,459 1,459
Balance, December 31, 2015 $ 66,636 $ 2,588 $ 69,224
Allowance for Loan Losses and Credit Quality for Non-Covered
Loans
The following tables present the balance in the allowance for loan
losses for the non-covered loan portfolio for the year ended
December 31, 2015, and the allowance for loan losses and
recorded investment in loans not covered by loss share based on
portfolio segment by impairment method as of December 31,
2015. Allocation of a portion of the allowance to one type of loans
does not preclude its availability to absorb losses in other
categories. Additionally, the Company’s discounts for credit
losses on non-covered loans acquired were $139.5 million, $174.6
million and $81.7 million at December 31, 2015, 2014 and 2013,
respectively.
Year Ended December 31,
2015
Construction/ Land Other Commercial Residential Real Estate Commercial &amp; Industrial Consumer &amp; Other Unallocated Total
(In
thousands)
Allowance for loan losses:
Beginning balance $ 8,116 $ 17,227 $ 13,446 $ 5,950 $ 5,798 $ 1,934 $ 52,471
Loans charged off (582 ) (3,923 ) (4,553 ) (2,638 ) (3,075 )
— (14,771 )
Recoveries of loans previously charged off 198 739 882 802 827
— 3,448
Net loans recovered (charged off) (384 ) (3,184 ) (3,671 ) (1,836 ) (2,248 )
— (11,323 )
Provision for loan losses 2,179 11,474 3,351 5,159 1,451 552 24,166
Reclass of provision for loan losses attributable to FDIC loss
share agreements 745 1,277 (738 ) 32 6
— 1,322
Balance, December 31 $ 10,656 $ 26,794 $ 12,388 $ 9,305 $ 5,007 $ 2,486 $ 66,636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acquired 1 168 45 1 1
— 216
Balance, December 31 $ 10,656 $ 26,794 $ 12,388 $ 9,305 $ 5,007 $ 2,486 $ 66,636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acquired 20,733 99,436 51,480 18,427 1,745
— 191,821
Balance, December 31 $ 943,095 $ 3,043,174 $ 1,560,586 $ 850,357 $ 182,189 $
— $ 6,579,401
The following tables present the balance in the allowance for loan
losses for the non-covered loan portfolio for the year ended
December 31, 2014, and the allowance for loan losses and
recorded investment in loans not covered by loss share based on
portfolio segment by impairment method as of December 31,
2014. Allocation of a portion of the allowance to one type of loans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6,282 $ 15,100 $ 8,889 $ 1,933 $ 2,563 $ 4,255 $ 39,022
Loans charged off (973 ) (2,322 ) (3,049 ) (2,166 ) (2,795 )
— (11,305 )
Recoveries of loans previously charged off 342 242 949 306 1,155
— 2,994
Net loans recovered (charged off) (631 ) (2,080 ) (2,100 ) (1,860 ) (1,640 )
— (8,311 )
Provision for loan losses 2,465 4,207 6,657 5,877 4,875 (2,321 ) 21,760
Balance, December 31 $ 8,116 $ 17,227 $ 13,446 $ 5,950 $ 5,798 $ 1,934 $ 52,471
As of December 31,
2014
Construction/ Land Other Commercial Residential Real Estate Commercial &amp; Industrial Consumer &amp; Other Unallocated Total
(In
thousands)
Allowance for loan losses:
Period end amount allocated to:
Loans individually evaluated for impairment $ 1,477 $ 3,080 $ 2,183 $ 6 $
— $
— $ 6,746
Loans collectively evaluated for impairment 6,624 12,447 10,827 5,880 5,798 1,934 43,510
Loans evaluated for impairment balance, December 31 8,101 15,527 13,010 5,886 5,798 1,934 50,256
Purchased credit impaired loans acquired 15 1,700 436 64
—
— 2,215
Balance, December 31 $ 8,116 $ 17,227 $ 13,446 $ 5,950 $ 5,798 $ 1,934 $ 52,471
Loans receivable:
Period end amount allocated to:
Loans individually evaluated for impairment $ 19,037 $ 48,065 $ 21,734 $ 4,084 $ 484 $
— $ 93,404
Loans collectively evaluated for impairment 659,465 1,900,472 1,131,021 650,163 169,815
— 4,510,936
Loans evaluated for impairment balance, December 31 678,502 1,948,537 1,152,755 654,247 170,299
— 4,604,340
Purchased credit impaired loans acquired 21,637 111,564 61,457 15,877 2,439
— 212,974
Balance, December 31 $ 700,139 $ 2,060,101 $ 1,214,212 $ 670,124 $ 172,738 $
— $ 4,817,314
The following tables present the balance in the allowance for loan
losses for the non-covered loan portfolio for the year ended
December 31, 2013, and the allowance for loan losses and
recorded investment in loans not covered by loss share based on
portfolio segment by impairment method as of December 31,
2013. Allocation of a portion of the allowance to one type of loans
does not preclude its availability to absorb losses in other
categories.
Year Ended December 31,
2013
Construction/ Land Other Commercial Residential Real Estate Commercial &amp; Industrial Consumer &amp; Other Unallocated Total
(In
thousands)
Allowance for loan losses:
Beginning balance $ 5,816 $ 19,974 $ 13,813 $ 3,870 $ 1,288 $ 409 $ 45,170
Loans charged off (998 ) (4,054 ) (6,308 ) (537 ) (2,300 )
— (14,197 )
Recoveries of loans previously charged off 34 2,071 982 72 701
— 3,860
Net loans recovered (charged off) (964 ) (1,983 ) (5,326 ) (465 ) (1,599 )
— (10,337 )
Provision for loan losses 1,430 (2,891 ) 402 (1,472 ) 2,874 3,846 4,189
Balance, December 31 $ 6,282 $ 15,100 $ 8,889 $ 1,933 $ 2,563 $ 4,255 $ 39,022
As of December 31,
2013
Construction/ Land Other Commercial Residential Real Estate Commercial &amp; Industrial Consumer &amp; Other Unallocated Total
(In
thousands)
Allowance for loan losses:
Period end amount allocated to:
Loans individually evaluated for impairment $ 3,826 $ 8,359 $ 2,347 $ 5 $
— $
— $ 14,537
Loans collectively evaluated for impairment 2,456 6,741 6,542 1,928 2,563 4,255 24,485
Loans evaluated for impairment balance, December 31 6,282 15,100 8,889 1,933 2,563 4,255 39,022
Purchased credit impaired loans acquired
—
—
—
—
—
—
—
Balance, December 31 $ 6,282 $ 15,100 $ 8,889 $ 1,933 $ 2,563 $ 4,255 $ 39,022
Loans receivable:
Period end amount allocated to:
Loans individually evaluated for impairment $ 32,560 $ 76,559 $ 20,112 $ 5,563 $ 223 $
— $ 135,017
Loans collectively evaluated for impairment 500,279 1,592,343 1,027,093 484,036 164,224
— 3,767,975
Loans evaluated for impairment balance, December 31 532,839 1,668,902 1,047,205 489,599 164,447
— 3,902,992
Purchased credit impaired loans acquired 29,828 152,384 79,359 21,822 8,052
— 291,445
Balance, December 31 $ 562,667 $ 1,821,286 $ 1,126,564 $ 511,421 $ 172,499 $
— $ 4,194,437
The following is an aging analysis for the non-covered loan
portfolio for the year ended December 31, 2015 and
December 31, 2014: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303 $ 2,968,147 $ 9,247
Construction/land development 897 343 7,128 8,368 934,727 943,095 4,176
Agricultural 177
— 561 738 74,289 75,027 30
Residential real estate loans
Residential 1-4 family 3,614 3,091 16,489 23,194 1,107,520 1,130,714 3,915
Multifamily residential 1,330
— 871 2,201 427,671 429,872 1
Total real estate 7,512 3,726 50,107 61,345 5,485,510 5,546,855 17,369
Consumer 133 66 285 484 51,774 52,258 46
Commercial and industrial 679 781 8,793 10,253 840,104 850,357 6,430
Agricultural and other 347 164 1,034 1,545 128,386 129,931
—
Total $ 8,671 $ 4,737 $ 60,219 $ 73,627 $ 6,505,774 $ 6,579,401 $ 23,845
December 31, 2014
Loans Past Due 30-59 Days Loans Past Due 60-89 Days Loans Past Due 90 Days or More Total Past Due Current Loans Total Loans Receivable Accruing Loans Past Due 90 Days or More
(In
thousands)
Real estate:
Commercial real estate loans
Non-farm/non-residential $ 5,942 $ 1,311 $ 14,781 $ 22,034 $ 1,965,856 $ 1,987,890 $ 5,880
Construction/land development 2,696 847 1,660 5,203 694,936 700,139 734
Agricultural 307
— 34 341 71,870 72,211 34
Residential real estate loans
Residential 1-4 family 4,680 1,494 16,077 22,251 941,739 963,990 4,128
Multifamily residential
—
— 2,035 2,035 248,187 250,222 691
Total real estate 13,625 3,652 34,587 51,864 3,922,588 3,974,452 11,467
Consumer 368 149 858 1,375 55,345 56,720 579
Commercial and industrial 1,669 549 3,933 6,151 663,973 670,124 2,825
Agricultural and other 463 16 184 663 115,355 116,018
—
Total $ 16,125 $ 4,366 $ 39,562 $ 60,053 $ 4,757,261 $ 4,817,314 $ 14,871
Non-accruing loans not covered by loss share at December 31,
2015 and 2014 were $36.4 million and $24.7 million,
respectively.
The following is a summary of the non-covered impaired loans as of
December 31, 2015, 2014 and 2013: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8
Loans with a specific valuation allowance
Real estate:
Commercial real estate loans
Non-farm/non-residential 47,861 44,872 2,115 43,900 1,139
Construction/land development 17,025 15,077 1,149 16,026 303
Agricultural 583 561
— 153
—
Residential real estate loans
Residential 1-4 family 18,454 17,373 168 16,947 390
Multifamily residential 1,160 1,160 18 3,281 34
Total real estate 85,083 79,043 3,450 80,307 1,866
Consumer 306 286
— 570 7
Commercial and industrial 13,385 11,169 921 6,542 191
Agricultural and other 1,034 1,034
— 614 4
Total loans with a specific valuation allowance 99,808 91,532 4,371 88,033 2,069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December 31, 2014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 $
— $
— $ 676 $ 14
Construction/land development
—
—
—
—
—
Agricultural
—
—
—
—
—
Residential real estate loans
Residential 1-4 family
—
—
— 25 2
Multifamily residential
—
—
—
—
—
Total real estate
—
—
— 701 16
Consumer
—
—
—
—
—
Commercial and industrial
—
—
—
—
—
Agricultural and other
—
—
—
—
—
Total loans without a specific valuation allowance
—
—
— 701 16
Loans with a specific valuation allowance
Real estate:
Commercial real estate loans
Non-farm/non-residential 44,242 41,670 3,080 43,556 1,379
Construction/land development 18,369 18,075 1,477 21,142 656
Agricultural 53 33
— 60 1
Residential real estate loans
Residential 1-4 family 18,052 16,051 1,065 16,701 407
Multifamily residential 4,614 4,327 1,118 4,037 120
Total real estate 85,330 80,156 6,740 85,496 2,563
Consumer 890 857
— 407 14
Commercial and industrial 5,916 4,246 6 5,059 151
Agricultural and other 185 185
— 114
—
Total loans with a specific valuation allowance 92,321 85,444 6,746 91,076 2,728
Total impaired loans
Real estate:
Commercial real estate loans
Non-farm/non-residential 44,242 41,670 3,080 44,232 1,393
Construction/land development 18,369 18,075 1,477 21,142 656
Agricultural 53 33
— 60 1
Residential real estate loans
Residential 1-4 family 18,052 16,051 1,065 16,726 409
Multifamily residential 4,614 4,327 1,118 4,037 120
Total real estate 85,330 80,156 6,740 86,197 2,579
Consumer 890 857
— 407 14
Commercial and industrial 5,916 4,246 6 5,059 151
Agricultural and other 185 185
— 114
—
Total impaired loans $ 92,321 $ 85,444 $ 6,746 $ 91,777 $ 2,744
Note
December 31, 2013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1,449 $
— $
— $ 3,958 $ 177
Construction/land development
—
—
— 106 8
Agricultural
—
—
—
—
—
Residential real estate loans
Residential 1-4 family 6 6
— 1,016 34
Multifamily residential
—
—
— 534 1
Total real estate 1,455 6
— 5,614 220
Consumer
—
—
—
—
—
Commercial and industrial
—
—
— 132 6
Agricultural and other
—
—
—
—
—
Total loans without a specific valuation allowance 1,455 6
— 5,746 226
Loans with a specific valuation allowance
Real estate:
Commercial real estate loans
Non-farm/non-residential 56,465 54,707 8,359 55,361 2,205
Construction/land development 29,461 27,231 3,826 23,121 878
Agricultural 89 89
— 83
—
Residential real estate loans
Residential 1-4 family 19,188 16,599 1,265 13,248 373
Multifamily residential 2,065 2,065 1,082 3,683 100
Total real estate 107,268 100,691 14,532 95,496 3,556
Consumer 254 223
— 385 5
Commercial and industrial 7,059 5,563 5 2,503 67
Agricultural and other
—
—
—
—
—
Total loans with a specific valuation allowance 114,581 106,477 14,537 98,384 3,628
Total impaired loans
Real estate:
Commercial real estate loans
Non-farm/non-residential 57,914 54,707 8,359 59,319 2,382
Construction/land development 29,461 27,231 3,826 23,227 886
Agricultural 89 89
— 83
—
Residential real estate loans
Residential 1-4 family 19,194 16,605 1,265 14,264 407
Multifamily residential 2,065 2,065 1,082 4,217 101
Total real estate 108,723 100,697 14,532 101,110 3,776
Consumer 254 223
— 385 5
Commercial and industrial 7,059 5,563 5 2,635 73
Agricultural and other
—
—
—
—
—
Total impaired loans $ 116,036 $ 106,483 $ 14,537 $ 104,130 $ 3,854
Note
Interest recognized on non-covered impaired loans during the years
ended December 31, 2015, 2014 and 2013 was approximately $2.1
million, $2.7 million and $3.9 million, respectively. The amount of
interest recognized on non-covered impaired loans on the cash basis
is not materially different than the accrual basis.
Credit Quality Indicators.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The Company’s classified loans include loans in risk ratings
6, 7 and 8. The following is a presentation of classified
non-covered loans (excluding loans accounted for under ASC Topic
310-30) by class as of December 31, 2015 and 2014: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 88,775 $ 1,150 $
— $ 89,925
December 31, 2014
Risk Rated 6 Risk Rated 7 Risk Rated 8 Classified Total
(In
thousands)
Real estate:
Commercial real estate loans
Non-farm/non-residential $ 34,698 $ 24 $
— $ 34,722
Construction/land development 16,112
—
— 16,112
Agricultural
—
—
—
—
Residential real estate loans
Residential 1-4 family 15,622 343
— 15,965
Multifamily residential 3,382
—
— 3,382
Total real estate 69,814 367
— 70,181
Consumer 903 19
— 922
Commercial and industrial 2,244 5
— 2,249
Agricultural and other 178
—
— 178
Total $ 73,139 $ 391 $
— $ 73,530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non-covered loans by class and
risk rating as of December 31, 2015 and 2014: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acquired 191,821
Total non-covered loans $ 6,579,401
December 31, 2014
Risk Rated 1 Risk Rated 2 Risk Rated 3 Risk Rated 4 Risk Rated 5 Classified Total Total
(In
thousands)
Real estate:
Commercial real estate loans
Non-farm/non-residential $ 3,674 $ 15,914 $ 1,300,835 $ 501,931 $ 20,115 $ 34,722 $ 1,877,191
Construction/land development 15 355 241,659 415,380 4,981 16,112 678,502
Agricultural
— 610 35,539 34,469 728
— 71,346
Residential real estate loans
Residential 1-4 family 494 3,505 714,278 165,464 11,730 15,965 911,436
Multifamily residential
— 400 192,687 42,578 2,272 3,382 241,319
Total real estate 4,183 20,784 2,484,998 1,159,822 39,826 70,181 3,779,794
Consumer 14,560 215 29,238 10,543 175 922 55,653
Commercial and industrial 13,081 16,957 430,026 189,318 2,616 2,249 654,247
Agricultural and other 573 790 87,347 25,237 521 178 114,646
Total risk rated loans $ 32,397 $ 38,746 $ 3,031,609 $ 1,384,920 $ 43,138 $ 73,530 4,604,340
Purchased credit impaired loans acquired 212,974
Total non-covered loans $ 4,817,314
The following is a presentation of non-covered troubled debt
restructurings (“TDR’s”) by class as of
December 31, 2015 and 2014: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
December 31, 2014
Number of Loans Pre- Modification Rate Modification Term Modification Rate &amp; Term Modification Post-
(Dollars in
thousands)
Real estate:
Commercial real estate loans
Non-farm/non-residential 7 $ 17,340 $ 2,596 $ 8,647 $ 5,644 $ 16,887
Construction/land development 2 8,213 5,671 1,668
— 7,339
Residential real estate loans
Residential 1-4 family 1 61
— 58
— 58
Multifamily residential 2 3,183 2,002
— 291 2,293
Total real estate 12 28,797 10,269 10,373 5,935 26,577
Commercial and industrial 1 380
—
— 315 315
Total 13 $ 29,177 $ 10,269 $ 10,373 $ 6,250 $ 26,892
The following is a presentation of non-covered TDRs on non-accrual
status as of December 31, 2015 and 2014 because they are not
in compliance with the modified terms:
December 31, 2015 December 31, 2014
Number of Loans Recorded Balance Number of Loans Recorded Balance
(Dollars in
thousands)
Real estate:
Commercial real estate loans
Non-farm/non-residential 3 $ 1,604
— $
—
Residential real estate loans
Residential 1-4 family 2 1,812
—
—
Total real estate 5 3,416
—
—
Total 5 $ 3,416
— $
—
In addition to the TDRs that occurred during the period provided in
the preceding tables, the Company had TDRs with pre-modification
loan balances of $3.4 million and zero as of December 31, 2015
and 2014, respectively, for which other real estate owned
(“OREO”) was received in full or partial satisfaction
of the loans. The majority of such TDRs were in commercial real
estate and residential real estate as of December 31, 2015 and
2014, respectively. At December 31, 2015, the Company had $3.5
million of OREO secured by residential real estate properties.
The following is a presentation of non-covered foreclosed assets as
of December 31, 2015 and 2014:
December 31, 2015 December 31, 2014
(In
thousands)
Commercial real estate loans
Non-farm/non-residential $ 9,787 $ 6,894
Construction/land development 5,286 6,189
Agricultural
—
—
Residential real estate loans
Residential 1-4 family 3,233 3,381
Multifamily residential 220 487
Total foreclosed assets held for sale $ 18,526 $ 16,951
Allowance for Loan Losses, Credit Quality and Other for
Covered Loans
During the 2015 quarterly impairment testing on the estimated cash
flows of the covered loans, the Company established that certain
pools evaluated had experienced material projected credit
deterioration. As a result, the Company recorded a $998,000 net
provision for loan losses to the allowance for loan losses related
to the purchased credit impaired loans during the year ended
December 31, 2015 on a net basis. The Company also recorded a
provision for loan loss of $2.5 million before benefit attributable
to FDIC loss share agreements. Since these loans are covered by
loss share with the FDIC, the Company was able to increase the
related indemnification asset by $1.5 million.
During the 2014 quarterly impairment testing on the estimated cash
flows of the covered loans, the Company established that certain
pools evaluated had experienced material projected credit
deterioration. As a result, the Company recorded a $904,000 net
provision for loan losses to the allowance for loan losses related
to the purchased credit impaired loans during the year ended
December 31, 2014 on a net basis. The Company also recorded a
$1.2 million of provision for loan losses forecasted outside of
loss share and a negative provision for loan loss of $1.4 million
before benefit attributable to FDIC loss share agreements. Since
these loans are covered by loss share with the FDIC, the Company
was able to decrease the related indemnification asset by $1.1
million.
During the 2014 quarterly impairment testing on the estimated cash
flows of the covered loans, the Company established that certain
loss-sharing pools evaluated from the 2010 Old Southern and Key
West acquisitions had experienced material projected credit
improvement. As a result, the Company is recognizing $9.0 million
of additional yield over the weighted average life of the
loans.
During the 2013 quarterly impairment testing on the estimated cash
flows of the covered loans, the Company established that six pools
evaluated had experienced material projected credit deterioration.
As a result, the Company recorded a $4.4 million provision for loan
losses to the allowance for loan losses related to the purchased
impaired loans during the year ended December 31, 2013. Since
these loans are covered by loss share with the FDIC, the Company
was able to increase the related indemnification asset by $3.5
million resulting in a net provision for loan losses of
$991,000.
The following tables present the balance in the allowance for loan
losses for the covered loan portfolio for the year ended
December 31, 2015, and the allowance for loan losses and
recorded investment in loans covered by FDIC loss share based on
portfolio segment by impairment method as of December 31,
2015. Allocation of a portion of the allowance to one type of loan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432 $ 930 $ 1,161 $ 16 $ 1 $
— $ 2,540
Loans charged off (62 ) (955 ) (164 )
—
—
— (1,181 )
Recoveries of loans previously charged off 38 23 33
—
—
— 94
Net loans recovered (charged off) (24 ) (932 ) (131 )
—
—
— (1,087 )
Provision for loan losses forecasted outside of loss share
—
—
—
—
—
—
—
Provision for loan losses before benefit attributable to FDIC loss
share agreements 463 1,283 662 35 14
— 2,457
Change attributable to FDIC loss share agreements (369 ) (895 ) (195 ) 10 (10 )
— (1,459 )
Net provision for loan losses 94 388 467 45 4
— 998
Reclass of provision for loan losses attributable to FDIC loss
share agreements (745 ) (1,277 ) 738 (32 ) (6 )
— (1,322 )
Increase in FDIC indemnification asset 369 895 195 (10 ) 10
— 1,459
Balance, December 31 $ 126 $ 4 $ 2,430 $ 19 $ 9 $
— $ 2,588
As of December 31,
2015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126 4 2,430 19 9
— 2,588
Balance, December 31 $ 126 $ 4 $ 2,430 $ 19 $ 9 $
— $ 2,588
Loans receivable:
Period end amount allocated to:
Loans individually evaluated for impairment $
— $
— $
— $
— $
— $
— $
—
Loans collectively evaluated for impairment
—
—
—
—
—
—
—
Loans evaluated for impairment balance, December 31
—
—
—
—
—
—
—
Purchased credit impaired loans acquired 1,692 188 59,949 230 111
— 62,170
Balance, December 31 $ 1,692 $ 188 $ 59,949 $ 230 $ 111 $
— $ 62,170
The following tables present the balance in the allowance for loan
losses for the covered loan portfolio for the year ended
December 31, 2014, and the allowance for loan losses and
recorded investment in loans covered by FDIC loss share based on
portfolio segment by impairment method as of December 31,
2014. Allocation of a portion of the allowance to one type of loan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1,707 $ 838 $ 2,113 $ 135 $
— $
— $ 4,793
Loans charged off (126 ) (2,054 ) (435 ) (157 )
—
— (2,772 )
Recoveries of loans previously charged off 132 37 561
— 4
— 734
Net loans recovered (charged off) 6 (2,017 ) 126 (157 ) 4
— (2,038 )
Provision for loan losses forecasted outside of loss share 372 589 206 16 1
— 1,184
Provision for loan losses before benefit attributable to FDIC loss
share agreements (1,653 ) 1,520 (1,284 ) 22 (4 )
— (1,399 )
Benefit attributable to FDIC loss share agreements 1,642 (1,625 ) 1,136 (37 ) 3
— 1,119
Net provision for loan losses 361 484 58 1
—
— 904
Increase in FDIC indemnification asset (1,642 ) 1,625 (1,136 ) 37 (3 )
— (1,119 )
Balance, December 31 $ 432 $ 930 $ 1,161 $ 16 $ 1 $
— $ 2,540
As of December 31,
2014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432 930 1,161 16 1
— 2,540
Balance, December 31 $ 432 $ 930 $ 1,161 $ 16 $ 1 $
— $ 2,540
Loans receivable:
Period end amount allocated to:
Loans individually evaluated for impairment $
— $
— $
— $
— $
— $
— $
—
Loans collectively evaluated for impairment
—
—
—
—
—
—
—
Loans evaluated for impairment balance, December 31
—
—
—
—
—
—
—
Purchased credit impaired loans acquired 39,946 94,922 95,926 8,651 743
— 240,188
Balance, December 31 $ 39,946 $ 94,922 $ 95,926 $ 8,651 $ 743 $
— $ 240,188
The following tables present the balance in the allowance for loan
losses for the covered loan portfolio for the year ended
December 31, 2013, and the allowance for loan losses and
recorded investment in loans covered by FDIC loss share based on
portfolio segment by impairment method as of December 31,
2013. Allocation of a portion of the allowance to one type of loan
does not preclude its availability to absorb losses in other
categories.
Year Ended December 31,
2013
Construction/ Land Other Commercial Residential Real Estate Commercial &amp; Industrial Consumer &amp; Other Unallocated Total
(In
thousands)
Allowance for loan losses:
Beginning balance $ 1,169 $ 4,005 $ 228 $ 60 $
— $
— $ 5,462
Loans charged off (905 ) (3,426 ) (826 ) (157 )
—
— (5,314 )
Recoveries of loans previously charged off 15 13 172
—
—
— 200
Net loans recovered (charged off) (890 ) (3,413 ) (654 ) (157 )
—
— (5,114 )
Provision for loan losses before benefit attributable to FDIC loss
share agreements 1,428 246 2,539 232
—
— 4,445
Benefit attributable to FDIC loss share agreements (1,118 ) 44 (2,165 ) (215 )
—
— (3,454 )
Net provision for loan losses 310 290 374 17
—
— 991
Increase in FDIC indemnification asset 1,118 (44 ) 2,165 215
—
— 3,454
Balance, December 31 $ 1,707 $ 838 $ 2,113 $ 135 $
— $
— $ 4,793
As of December 31,
2013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1,707 838 2,113 135
—
— 4,793
Balance, December 31 $ 1,707 $ 838 $ 2,113 $ 135 $
— $
— $ 4,793
Loans receivable:
Period end amount allocated to:
Loans individu</t>
  </si>
  <si>
    <t>Goodwill and Core Deposits and Other Intangibles</t>
  </si>
  <si>
    <t>Goodwill and Intangible Assets Disclosure [Abstract]</t>
  </si>
  <si>
    <t>7. Goodwill and Core Deposits and Other Intangibles
Changes in the carrying amount and accumulated amortization of the
Company’s goodwill and core deposits and other intangibles at
December 31, 2015 and 2014, were as follows:
December 31, 2015 December 31, 2014
(In
thousands)
Goodwill
Balance, beginning of period $ 325,423 $ 301,736
Sale of insurance book of business (2,695 )
—
Acquisitions 55,255 23,687
Balance, end of period $ 377,983 $ 325,423
December 31, 2015 December 31, 2014
(In
thousands)
Core Deposit and Other Intangibles
Balance, beginning of period $ 20,925 $ 22,298
Acquisitions 4,840 3,257
Sale of insurance book of business (243 )
—
Amortization expense (4,079 ) (4,630 )
Balance, end of year $ 21,443 $ 20,925
The carrying basis and accumulated amortization of core deposits
and other intangibles at December 31, 2015 and 2014 were:
December 31,
2015 2014
(In
thousands)
Gross carrying amount $ 51,378 $ 46,781
Accumulated amortization (29,935 ) (25,856 )
Net carrying amount $ 21,443 $ 20,925
Core deposit and other intangible amortization expense for the
years ended December 31, 2015, 2014 and 2013 was approximately
$4.1 million, $4.6 million and $3.6 million, respectively. Core
deposit and other intangibles are tested annually for impairment
during the fourth quarter. During the 2015 review, no impairment
was found. Including all of the mergers completed as of
December 31, 2015, HBI’s estimated amortization expense
of core deposits and other intangibles for each of the years 2016
through 2020 is approximately: 2016 - $3.1 million; 2017 - $3.0
million; 2018 - $2.9 million; 2019 - $2.8 million; 2020 - $2.3
million.
The carrying amount of the Company’s goodwill was $378.0
million and $325.4 million at December 31, 2015 and 2014,
respectively.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financial statements.
During the 2015 review, no impairment was found.</t>
  </si>
  <si>
    <t>Other Assets</t>
  </si>
  <si>
    <t>Deferred Costs, Capitalized, Prepaid, and Other Assets Disclosure [Abstract]</t>
  </si>
  <si>
    <t>8. Other Assets
Other assets consists primarily of FDIC claims receivable, equity
securities without a readily determinable fair value and other
miscellaneous assets. As of December 31, 2015 and 2014 other
assets were $117.9 million and $93.7 million, respectively.
An indemnification asset was created when the Company acquired FDIC
covered loans. The indemnification asset represents the carrying
amount of the right to receive payments from the FDIC for losses
incurred on specified assets acquired from failed insured
depository institutions or otherwise purchased from the FDIC that
are covered by loss-sharing agreements with the FDIC. When the
Company experiences a loss on the covered loans and subsequently
requests reimbursement of the loss from the FDIC, the
indemnification asset is reduced by the FDIC reimbursable amount. A
corresponding claim receivable is consequently recorded in other
assets until the cash is received from the FDIC. The FDIC claims
receivable was $3.2 million and $14.0 million at December 31,
2015 and 2014, respectively.
The Company has equity securities without readily determinable fair
values. These equity securities are outside the scope of FASB ASC
Topic 320, Investments-Debt and Equity Securities</t>
  </si>
  <si>
    <t>Deposits</t>
  </si>
  <si>
    <t>Banking and Thrift [Abstract]</t>
  </si>
  <si>
    <t>9. Deposits
The aggregate amount of time deposits with a minimum denomination
of $250,000 was $503.3 million and $272.5 million at
December 31, 2015 and 2014, respectively. The aggregate amount
of time deposits with a minimum denomination of $100,000 was $885.3
million and $673.3 million at December 31, 2015 and 2014,
respectively. Interest expense applicable to certificates in excess
of $100,000 totaled $5.0 million, $7.5 million and $4.1 million for
the years ended December 31, 2015, 2014 and 2013,
respectively. As of December 31, 2015 and 2014, brokered
deposits were $199.3 million and $33.6 million, respectively.
The following is a summary of the scheduled maturities of all time
deposits at December 31, 2015 (in thousands):
One month or less $ 187,349
Over 1 month to 3 months 188,531
Over 3 months to 6 months 307,713
Over 6 months to 12 months 335,226
Over 12 months to 2 years 303,183
Over 2 years to 3 years 56,815
Over 3 years to 5 years 48,256
Over 5 years 3,128
Total time deposits $ 1,430,201
Deposits totaling approximately $1.25 billion and $1.02 billion at
December 31, 2015 and 2014, respectively, were public funds
obtained primarily from state and political subdivisions in the
United States.</t>
  </si>
  <si>
    <t>Securities Sold Under Agreements to Repurchase</t>
  </si>
  <si>
    <t>Brokers and Dealers [Abstract]</t>
  </si>
  <si>
    <t>10. Securities Sold Under Agreements to Repurchase
At December 31, 2015 and 2014, securities sold under
agreements to repurchase totaled $128.4 million and $176.5 million,
respectively. For the years ended December 31, 2015 and 2014,
securities sold under agreements to repurchase daily
weighted-average totaled $156.5 million and $151.6 million,
respectively.
The gross amount of recognized liabilities for securities sold
under agreements to repurchase was $128.4 million and $176.5
million at December 31, 2015 and 2014, respectively. The
remaining contractual maturity of securities sold under agreements
to repurchase in the consolidated balance sheets as of
December 31, 2015 and 2014 is presented in the following
tables: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
December 31, 2014
Overnight and Up to 30 30-90 Days Greater than Total
(In
thousands)
Securities sold under agreements to repurchase:
U.S. government-sponsored enterprises $ 17,195 $
— $
— $
— $ 17,195
Mortgage-backed securities 70,049
—
—
— 70,049
State and political subdivisions 87,430
—
—
— 87,430
Other securities 1,791
—
—
— 1,791
Total borrowings $ 176,465 $
— $
— $
— $ 176,465</t>
  </si>
  <si>
    <t>FHLB Borrowed Funds</t>
  </si>
  <si>
    <t>11. FHLB Borrowed Funds
The Company’s FHLB borrowed funds, which are secured by our
loan portfolio, were $1.41 billion and $698.0 million at
December 31, 2015 and 2014, respectively. At December 31,
2015, all $1.41 billion of the outstanding balance were issued as
long-term advances. At December 31, 2014, $515.0 million and
$183.0 million of the outstanding balances were short-term and
long-term advances, respectively. The FHLB advances mature from the
current year to 2025 with fixed interest rates ranging from 0.14%
to 5.96% and are secured by loans and investments securities.
Expected maturities will differ from contractual maturities because
FHLB may have the right to call or HBI the right to prepay certain
obligations.
Additionally, the Company had $261.1 million and $144.0 million at
December 31, 2015 and 2014, respectively, in letters of credit
under a FHLB blanket borrowing line of credit, which are used to
collateralize public deposits at December 31, 2015 and 2014,
respectively.
Maturities of borrowings with original maturities exceeding one
year at December 31, 2015, are as follows (in thousands):
By By Call Date
2016 $ 16,027 $ 110,027
2017 960,499 960,499
2018 169,337 75,337
2019 128,161 128,161
2020 131,428 131,428
Thereafter 493 493
$ 1,405,945 $ 1,405,945</t>
  </si>
  <si>
    <t>Subordinated Debentures</t>
  </si>
  <si>
    <t>12. Subordinated Debentures
Subordinated debentures at December 31, 2015 and 2014
consisted of guaranteed payments on trust preferred securities with
the following components:
As of December 31, As of
2015 2014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
The Company holds $60.8 million of trust preferred securities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t>
  </si>
  <si>
    <t>Other Borrowings</t>
  </si>
  <si>
    <t>Debt Disclosure [Abstract]</t>
  </si>
  <si>
    <t>13. Other Borrowings
During 2015, the parent company took out a $20.0 million line of
credit for general corporate purposes. The balance on this line of
credit at December 31, 2015 was zero.</t>
  </si>
  <si>
    <t>Income Taxes</t>
  </si>
  <si>
    <t>Income Tax Disclosure [Abstract]</t>
  </si>
  <si>
    <t>14. Income Taxes
The following is a summary of the components of the provision
(benefit) for income taxes for the years ended December 31,
2015, 2014 and 2013:
Year Ended
December 31,
2015 2014 2013
(In
thousands)
Current:
Federal $ 61,007 $ 37,887 $ 11,507
State 12,117 7,525 2,286
Total current 73,124 45,412 13,793
Deferred:
Federal 5,980 15,600 20,156
State 1,188 3,098 4,004
Total deferred 7,168 18,698 24,160
Provision for income taxes $ 80,292 $ 64,110 $ 37,953
The reconciliation between the statutory federal income tax rate
and effective income tax rate is as follows for the years ended
December 31, 2015, 2014 and 2013:
Year Ended December 31,
2015 2014 2013
Statutory federal income tax rate 35.00 % 35.00 % 35.00 %
Effect of nontaxable interest income (1.91 ) (2.10 ) (2.25 )
Cash value of life insurance (0.19 ) (0.24 ) (0.27 )
State income taxes, net of federal benefit 4.02 3.93 3.93
Other (0.17 ) (0.41 ) (0.08 )
Effective income tax rate 36.75 % 36.18 % 36.33 %
The types of temporary differences between the tax basis of assets
and liabilities and their financial reporting amounts that give
rise to deferred income tax assets and liabilities, and their
approximate tax effects, are as follows:
December 31, 2015 December 31, 2014
(In
thousands)
Deferred tax assets:
Allowance for loan losses $ 27,153 $ 21,578
Deferred compensation 3,505 2,781
Stock options 1,800 1,428
Real estate owned 1,988 3,257
Loan discounts 21,298 25,807
Tax basis premium/discount on acquisitions 15,772 19,121
Investments 2,637 2,692
Other 13,667 7,721
Gross deferred tax assets 87,820 84,385
Deferred tax liabilities:
Accelerated depreciation on premises and equipment 3,946 2,249
Unrealized gain on securities available-for-sale 2,696 4,524
Core deposit intangibles 5,930 5,382
Indemnification asset 678 3,823
FHLB dividends 1,689 1,602
Other 1,316 1,578
Gross deferred tax liabilities 16,255 19,158
Net deferred tax assets $ 71,565 $ 65,227
The Company and its subsidiaries file income tax returns in the
U.S. federal jurisdiction and the states of Arkansas, Alabama and
Florida and will be filing with the state of New York for the 2015
tax year beginning in 2016. The Company is no longer subject to
U.S. federal and state tax examinations by tax authorities for
years before 2011. During 2015, the State of Florida’s
examination of the Company’s Florida State income tax returns
for the 2010, 2011, 2012 and 2013 tax years was completed with no
change to the financial position.
The Company recognizes interest accrued related to unrecognized tax
benefits and penalties in income tax expense. During the years
ended December 31, 2015, 2014 and 2013, the Company did not
recognize any significant interest or penalties. The Company did
not have any interest or penalties accrued at December 31,
2015, 2014 and 2013.</t>
  </si>
  <si>
    <t>Common Stock and Compensation Plans</t>
  </si>
  <si>
    <t>Equity [Abstract]</t>
  </si>
  <si>
    <t>15. Common Stock and Compensation Plans
Common Stock
On April 18, 2013 at the Annual Meeting of Shareholders of the
Company, the shareholders approved, as proposed in the Proxy
Statement, an amendment to the Company’s Restated Articles of
Incorporation to increase the number of authorized shares of common
stock from 50,000,000 to 100,000,000.
On April 18, 2013, the Company’s Board of Directors
declared a 2-for-1 stock split to be paid in the form of a 100%
stock dividend on June 12, 2013 (the “Payment
Date”) to shareholders of record at the close of business on
May 22, 2013. The additional shares were distributed by the
Company’s transfer agent, Computershare, and the
Company’s common stock began trading on a split-adjusted
basis on the NASDAQ Global Select Market on June 13, 2013. The
stock split increased the Company’s total shares of common
stock outstanding as of June 12, 2013 from 28,121,596 shares
to 56,243,192 shares. All previously reported share and per share
data included in filings subsequent to the Payment Date are
restated to reflect the retroactive effect of this 2-for-1 stock
split.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The Plan provides for
the granting of incentive and non-qualified stock options and other
equity awards, including the issuance of restricted shares. The
maximum total number of shares of the Company’s common stock
available for grants under the Plan is 4,644,000. At
December 31, 2015, the Company has approximately 511,000
shares of common stock remaining available for future grants and
approximately 1,908,000 shares of common stock reserved for
issuance under the Plan.
The intrinsic value of the stock options outstanding at
December 31, 2015, 2014, and 2013 was $21.1 million, $18.6
million and $26.8 million, respectively. The intrinsic value of the
stock options vested at December 31, 2015, 2014 and 2013 was
$14.5 million, $15.9 million and $22.1 million, respectively.
The intrinsic value of the stock options exercised during 2015,
2014 and 2013 was $7.2 million, $3.2 million, and $2.2 million,
respectively.
Total unrecognized compensation cost, net of income tax benefit,
related to non-vested awards, which are expected to be recognized
over the vesting periods, was approximately $7.4 million as of
December 31, 2015.
The table below summarized the stock option transactions under the
Plan at December 31, 2015, 2014 and 2013 and changes during
the years then ended:
2015 2014 2013
Shares (000) Weighted Average Exercisable Price Shares (000) Weighted Average Exercisable Price Shares (000) Weighted Average Exercisable Price
Outstanding, beginning of year 905 $ 11.80 966 $ 9.57 871 $ 6.66
Granted 743 36.30 70 33.54 184 21.24
Forfeited (20 ) 40.31 (11 ) 30.89 (3 ) 8.60
Exercised (231 ) 5.80 (120 ) 4.77 (86 ) 5.01
Outstanding, end of year 1,397 25.42 905 11.80 966 9.57
Exercisable, end of year 480 $ 10.26 645 $ 7.52 710 $ 6.20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s ended December 31, 2015 and 2014 was $8.56 per share
and $10.73 per share, respectively.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15, 2014
and 2013 stock option grants were as follows:
For the Years Ended December 31,
2015 2014 2013
Expected dividend yield 1.60 % 0.89 % 1.42 %
Expected stock price volatility 25.91 % 30.94 % 22.09 %
Risk-free interest rate 1.74 % 2.31 % 1.33 %
Expected life of options 6.5 years 6.5 years 6.5 years
The following is a summary of currently outstanding and exercisable
options at December 31, 2015:
Options Outstanding Options Exercisable
Exercise Prices Options Outstanding Shares (000) Weighted- Average Remaining Contractual Life (in years) Weighted- Average Exercise Price Options Exercisable Shares (000) Weighted- Average Exercise Price
$3.92 to $5.33 31 2.23 $ 4.97 31 $ 4.97
$5.54 to $5.54 187 0.20 5.54 187 5.54
$8.54 to $9.31 87 1.96 8.65 87 8.65
$10.16 to $13.12 125 3.96 11.89 89 11.39
$17.25 to $19.08 150 7.18 18.23 60 18.23
$29.42 to $33.72 135 8.74 32.05 12 33.54
$34.25 to $34.80 117 8.87 34.39 14 34.74
$36.91 to $36.91 525 9.65 36.91
—
—
$40.31 to $41.15 40 9.77 40.73
—
—
1,397 480
The table below summarizes the activity for the Company’s
restricted stock issued and outstanding at December 31, 2015,
2014 and 2013 and changes during the years then ended:
2015 2014 2013
(In
thousands)
Beginning of year 257 256 269
Issued 352 43 35
Vested (102 ) (30 ) (32 )
Forfeited (19 ) (12 ) (16 )
End of year 488 257 256
Amount of expense for twelve months ended $ 2,511 $ 1,524 $ 1,086
On August 2, 2012, 208,000 shares of restricted common stock
were issued to our named executive officers and certain other
employees of the Company. These shares include 86,000 shares
subject to time vesting (“Restricted Shares”) and
122,000 shares subject to performance based vesting
(“Performance Shares”).
The Restricted Shares will “cliff” vest on the third
annual anniversary of the grant date. The Performance Shares are
set up to “cliff” vest on the third annual anniversary
of the date that the performance goal is met. As of
September 30, 2013, the performance goal was met when the
Company averaged $0.3125 diluted earnings per share for the past
four consecutive quarters or total diluted earnings per share of
$1.25 during the same period. In accordance with the vesting terms
of the Performance Shares agreements, the issued shares are due to
fully vest on September 30, 2016.
On January 18, 2013, 18,000 shares of restricted common stock
were issued to each non-employee member of our Board of Directors
and 4,000 shares of restricted common stock to a regional president
of our bank subsidiary for a total issuance of 22,000 shares of
restricted common stock. The restricted stock issued will vest
equally each year over three years beginning on the first
anniversary of the issuance.
On June 4, 2013, 12,666 shares of restricted common stock were
issued to a regional president of our bank subsidiary. Of these
issued shares, 9,666 shares will vest equally each year over three
years beginning on the first anniversary of the issuance. The
remaining 3,000 shares are subject to the previously discussed
performance-based vesting.
On January 17, 2014, the Company granted 40,000 shares of the
Company’s restricted common stock to the Chairman, which will
vest in three equal annual installments beginning on
January 17, 2015, plus 3,000 restricted shares of HBI’s
common stock to a regional president of the Company’s bank
subsidiary, which will “cliff” vest on January 17,
2017.
On June 23, 2014, the Company granted 500 shares of
HBI’s restricted common stock to an employee, which will vest
in five equal annual installments beginning on June 23,
2015.
On January 16, 2015, the Company granted 60,000 shares of the
Company’s restricted common stock to the Chairman, 9,000
shares of restricted common stock to nine non-employee members of
the Board of Directors and 3,992 shares of restricted common stock
to a group of employees of the Company’s bank subsidiary for
a total issuance of 72,992 shares of restricted common stock. The
restricted stock issued will “cliff” vest on
January 16, 2018.
On May 28, 2015, the Company granted a total of 37,000 shares
of the Company’s restricted common stock to a group of
employees of the Company’s bank subsidiary. Of these issued
shares, 18,500 shares will vest equally each year over three years
beginning on the third anniversary of the grant. The remaining
18,500 shares are subject to performance based vesting (“2015
Performance Shares”). The 2015 Performance Shares are set up
to vest over three years beginning on the third anniversary of the
date that the performance goal is met. The performance goal will be
met when the Company averages $0.625 diluted earnings per share for
four consecutive quarters or total diluted earnings per share of
$2.50 during the same period.
On August 6, 2015, the Company granted a total of 1,000 shares
of the Company’s restricted common stock to its recently
named Chief Accounting Officer. The restricted stock issued will
“cliff” vest on August 6, 2018.
On August 24, 2015, the Company granted a total of 220,000
shares of the Company’s restricted common stock to a group of
employees of the Company’s bank subsidiary. Of these issued
shares, 110,000 shares will vest equally each year over three years
beginning on the third anniversary of the grant. The remaining
110,000 shares are subject to performance based vesting
(“2015 Performance Shares”). The 2015 Performance
Shares are set up to vest over three years beginning on the third
anniversary of the date that the performance goal is met. The
performance goal will be met when the Company averages $0.625
diluted earnings per share for four consecutive quarters or total
diluted earnings per share of $2.50 during the same period.
On October 1, 2015, the Company granted a total of 10,000 shares of
the Company’s restricted common stock to an employee in
connection with the acquisition of FBBI. The restricted stock
issued will “cliff” vest on October 1, 2018. On
December 31, 2015, these shares were forfeited due to the
employee’s resignation from the Company.
On October 9, 2015, the Company granted a total of 20,000
shares of the Company’s restricted common stock to a group of
employees of the Company’s bank subsidiary. Of these issued
shares, 10,000 shares will vest equally each year over three years
beginning on the third anniversary of the grant. The remaining
10,000 shares are subject to performance based vesting (“2015
Performance Shares”). The 2015 Performance Shares are set up
to vest over three years beginning on the third anniversary of the
date that the performance goal is met. The performance goal will be
met when the Company averages $0.625 diluted earnings per share for
four consecutive quarters or total diluted earnings per share of
$2.50 during the same period.
During 2015, the Company utilized a portion of its previously
approved stock repurchase program. This program authorized the
repurchase of 2,376,000 shares of the Company’s common stock.
During the first quarter of 2015, the Company repurchased a total
of 67,332 shares with a weighted-average stock price of $29.89 per
share. No shares were repurchased after the first quarter of 2015.
The 2015 earnings were used to fund these repurchases. Shares
repurchased to date under the program total 1,578,228 shares. The
remaining balance available for repurchase is 797,772 shares at
December 31, 2015. The Company did not utilize a portion of
its previously approved stock repurchase program during 2014 or
2013.</t>
  </si>
  <si>
    <t>Non-Interest Expense</t>
  </si>
  <si>
    <t>16. Non-Interest Expense
The table below shows the components of non-interest expense for
years ended December 31:
2015 2014 2013
(In
thousands)
Salaries and employee benefits $ 87,512 $ 77,025 $ 58,394
Occupancy and equipment 25,967 25,031 17,168
Data processing expense 10,774 7,229 5,393
Other operating expenses:
Advertising 2,986 2,568 1,829
Merger and acquisition expenses 4,800 6,438 18,378
Amortization of intangibles 4,079 4,630 3,624
Electronic banking expense 5,166 5,308 4,207
Directors’ fees 1,071 912 767
Due from bank service charges 1,096 803 616
FDIC and state assessment 5,287 4,288 2,849
Insurance 2,542 2,538 2,449
Legal and accounting 2,028 2,012 1,393
Other professional fees 3,226 2,200 1,928
Operating supplies 1,880 1,928 1,439
Postage 1,196 1,331 945
Telephone 1,917 1,968 1,260
Other expense 16,028 15,734 10,668
Total other operating expenses 53,302 52,658 52,352
Total non-interest expense $ 177,555 $ 161,943 $ 133,307</t>
  </si>
  <si>
    <t>Employee Benefit Plans</t>
  </si>
  <si>
    <t>Compensation and Retirement Disclosure [Abstract]</t>
  </si>
  <si>
    <t xml:space="preserve">17. Employee Benefit Plans
401(k) Plan
The Company has a retirement savings 401(k) plan in which
substantially all employees may participate. The Company matches
employees’ contributions based on a percentage of salary
contributed by participants. While the plan also allows for
discretionary employer contributions, no discretionary
contributions were made for the years ended 2015, 2014 and 2013.
The Company’s expense for the plan was approximately $1.2
million, $1.0 million and $702,000 in 2015, 2014 and 2013,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15, 2014 and 2013,
respectively. An expense of approximately $163,000, $169,000 and
$176,000 was accrued for 2015, 2014 and 2013 for this plan,
respectively. </t>
  </si>
  <si>
    <t>Related Party Transactions</t>
  </si>
  <si>
    <t>Related Party Transactions [Abstract]</t>
  </si>
  <si>
    <t>18. Related Party Transactions
In the ordinary course of business, loans may be made to officers
and directors and their affiliated companies at substantially the
same terms as comparable transactions with other borrowers. At
December 31, 2015 and 2014, related party loans were
approximately $51.2 million and $28.0 million, respectively. New
loans and advances on prior commitments made to the related parties
were $26.9 million and $17.7 million for the years ended
December 31, 2015 and 2014, respectively. Repayments of loans
made by the related parties were $3.7 million and $20.3 million for
the years ended December 31, 2015 and 2014, respectively.
At December 31, 2015 and 2014, directors, officers, and other
related interest parties had demand, non-interest-bearing deposits
of approximately $590,000 and $8.9 million, respectively, savings
and interest-bearing transaction accounts of approximately $11.0
million and $9.8 million, respectively, and time certificates of
deposit of approximately $6.4 million and $8.0 million,
respectively.
During 2015, 2014 and 2013, rent expense totaling approximately
$100,000, $104,000 and $98,000, respectively, was paid to related
parties.</t>
  </si>
  <si>
    <t>Leases</t>
  </si>
  <si>
    <t>Leases [Abstract]</t>
  </si>
  <si>
    <t>19. Leases
The Company leases certain premises and equipment under
noncancelable operating leases with terms up to 17 years which are
charged to expense over the lease term as it becomes payable. The
Company’s leases do not have rent holidays. In addition, any
rent escalations are tied to the consumer price index or contain
nominal increases and are not included in the calculation of
current lease expense due to the immaterial amount. At
December 31, 2015, the minimum rental commitments under these
noncancelable operating leases are as follows (in thousands):
2016 $ 3,457
2017 4,026
2018 3,645
2019 3,374
2020 2,838
Thereafter 18,540
$ 35,880</t>
  </si>
  <si>
    <t>Concentration of Credit Risks</t>
  </si>
  <si>
    <t>Risks and Uncertainties [Abstract]</t>
  </si>
  <si>
    <t>20. Concentration of Credit Risks
The Company’s primary market areas are in Arkansas, Florida
and South Alabama. The Company primarily grants loans to customers
located within these geographical area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t>
  </si>
  <si>
    <t>Significant Estimates and Concentrations</t>
  </si>
  <si>
    <t>21. Significant Estimates and Concentration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6, while deposit
concentrations are reflected in Note 9.
Although the Company has a diversified loan portfolio, at
December 31, 2015 and 2014, non-covered commercial real estate
loans represented 60.6% and 57.3% of gross non-covered loans and
332.3% and 271.9% of total stockholders’ equity,
respectively. Non-covered residential real estate loans represented
23.7% and 25.2% of gross non-covered loans and 130.1% and 119.6% of
total stockholders’ equity at December 31, 2015 and
2014, respectively.
Approximately 87.0% of the Company’s loans as of
December 31, 2015, are to borrowers in Alabama, Arkansas and
Florida, the three states in which the Company has its branch
locations. Additionally, the Company has 84.4% of its loans as real
estate loans primarily in Arkansas, Florida and South Alabama.
Although general economic conditions in our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Given the volatility of economy in the latter years of the last
decade,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22.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15 and 2014, commitments to extend credit of
$1.43 billion and $851.8 m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15 and 2014, is $24.3 million and $23.2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Financial Instruments</t>
  </si>
  <si>
    <t>Fair Value Disclosures [Abstract]</t>
  </si>
  <si>
    <t>23.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15 and 2014, Level 3 securities were
immaterial. In addition, there were no material transfers between
hierarchy levels during 2015, 2014 and 2013.
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7.2 million and
$78.7 million as of December 31, 2015 and 2014,
respectively. This valuation is considered Level 3, consisting
of appraisals of underlying collateral. The Company reversed
approximately $684,000 and $934,000 of accrued interest receivable
when non-covered impaired loans were put on non-accrual status
during the years ended December 31, 2015 and 2014,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write-down to income. The
fair value of foreclosed assets held for sale is estimated using
Level 3 inputs based on appraisals of underlying collateral. As of
December 31, 2015 and 2014, the fair value of foreclosed
assets held for sale not covered by loss share, less estimated
costs to sell, was $18.5 million and $17.0 million,
respectively.
Foreclosed assets held for sale with a carrying value of
approximately $6.6 million were remeasured during 2015, resulting
in write-downs of approximately $960,000.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ot covered by loss share, net of non-covered
impaired loans and allowance
Loans receivable covered by FDIC loss share, net of
allowance
FDIC indemnification asset
Accrued interest receivable
Deposits and securities sold under agreements to repurchase
FHLB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5
Carrying
Amount Fair Value Level
(In
thousands)
Financial assets:
Cash and cash equivalents $ 255,823 $ 255,823 1
Federal funds sold 1,550 1,550 1
Investment securities – held-to-maturity 309,042 313,944 2
Loans receivable not covered by loss share, net of non-covered
impaired loans and allowance 6,425,543 6,380,927 3
Loans receivable covered by FDIC loss share, net of allowance 59,582 59,582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borrowed funds 1,405,945 1,410,019 2
Accrued interest payable 1,804 1,804 1
Subordinated debentures 60,826 60,826 3
December 31, 2014
Carrying
Amount Fair Value Level
(In
thousands)
Financial assets:
Cash and cash equivalents $ 112,528 $ 112,528 1
Federal funds sold 250 250 1
Investment securities – held-to-maturity 356,790 362,272 2
Loans receivable not covered by loss share, net of non-covered
impaired loans and allowance 4,686,145 4,671,941 3
Loans receivable covered by FDIC loss share, net of allowance 237,648 237,648 3
FDIC indemnification asset 28,409 28,409 3
Accrued interest receivable 24,075 24,075 1
Financial liabilities:
Deposits:
Demand and non-interest bearing $ 1,203,306 $ 1,203,306 1
Savings and interest-bearing transaction accounts 2,974,850 2,974,850 1
Time deposits 1,245,815 1,240,802 3
Federal funds purchased
—
— N/A
Securities sold under agreements to repurchase 176,465 176,465 1
FHLB borrowed funds 697,957 705,219 2
Accrued interest payable 1,120 1,120 1
Subordinated debentures 60,826 60,826 3</t>
  </si>
  <si>
    <t>Regulatory Matters</t>
  </si>
  <si>
    <t xml:space="preserve">24.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15, the Company requested
approximately $76.2 million in regular dividends from its banking
subsidiary. This dividend is equal to approximately 53.3% of the
Company’s banking subsidiary’s 2015 earnings.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set forth in the table below) of total, common Tier 1 equity and
Tier 1 capital (as defined in the regulations) to risk-weighted
assets (as defined) and of Tier 1 capital (as defined) to average
assets (as defined). Management believes that, as of
December 31, 2015,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Among other things, the rule establishes a new
minimum “common equity Tier 1 capital” requirement of
4.5% of risk-weighted assets, raises the minimum “Tier 1
risk-based capital” requirement to 6% of risk-weighted assets
and assigns higher risk weightings (150%) to exposures that
are more than 90 days past due or are on non-accrual status and
certain commercial real estate facilities that finance the
acquisition, development or construction of real property.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asel III
also limits a banking organization’s capital distributions
and certain discretionary bonus payments if the banking
organization does not hold a “capital conservation
buffer” of 2.5% of “common equity tier 1 capital”
to risk-weighted assets, which is in addition to the amount
necessary to meet its minimum risk-based capital requirements.
Basel III became effective for the Company and its bank subsidiary
on January 1, 2015. The capital conservation buffer
requirement will be phased in beginning January 1, 2016. The
phase-in period ends on January 1, 2019 when the full capital
conservation buffer requirement becomes effective.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December 31, 2015, the Bank met
the capital standards for a well-capitalized
The Company’s actual capital amounts and ratios along with
the Company’s bank subsidiary are presented in the following
table.
Actual Minimum Capital Minimum To Be Well-Capitalized Under Prompt Provision
Amount Ratio Amount Ratio Amount Ratio
(Dollars in
thousands)
As of December 31, 2015
Common equity Tier 1 capital ratios:
Home BancShares $ 809,515 10.50 % $ 346,935 4.50 % $ N/A N/A %
Centennial Bank 782,100 10.18 345,722 4.50 499,376 6.50
Leverage ratios:
Home BancShares $ 868,515 9.91 % $ 350,561 4.00 % $ N/A N/A %
Centennial Bank 782,100 8.93 350,325 4.00 437,906 5.00
Tier 1 capital ratios:
Home BancShares $ 868,515 11.26 % $ 462,797 6.00 % $ N/A N/A %
Centennial Bank 782,100 10.18 460,963 6.00 614,617 8.00
Total risk-based capital ratios:
Home BancShares $ 937,739 12.16 % $ 616,934 8.00 % $ N/A N/A %
Centennial Bank 851,324 11.08 614,674 8.00 768,343 10.00
As of December 31, 2014
Leverage ratios:
Home BancShares $ 721,521 10.31 % $ 279,931 4.00 % $ N/A N/A %
Centennial Bank 653,611 9.25 282,643 4.00 353,303 5.00
Tier 1 capital ratios:
Home BancShares $ 721,521 12.55 % $ 229,967 4.00 % $ N/A N/A %
Centennial Bank 653,611 11.41 229,136 4.00 343,704 6.00
Total risk-based capital ratios:
Home BancShares $ 776,532 13.51 % $ 459,826 8.00 % $ N/A N/A %
Centennial Bank 708,622 12.38 457,914 8.00 572,393 10.00 </t>
  </si>
  <si>
    <t>Additional Cash Flow Information</t>
  </si>
  <si>
    <t>Supplemental Cash Flow Elements [Abstract]</t>
  </si>
  <si>
    <t xml:space="preserve">25. Additional Cash Flow Information
In connection with the Doral Florida acquisition, accounted for
using the purchase method, the Company acquired approximately $39.3
million in assets, assumed $467.6 million in liabilities, issued no
equity and received net funds of $429.9 million during 2015. As a
result, the Company recorded a bargain purchase gain of $1.6
million.
In connection with the FBBI acquisition, accounted for using the
purchase method, the Company acquired approximately $564.5 million
in assets, assumed $480.7 million in liabilities, issued 2,079,854
shares of its common stock valued at approximately $83.8 million as
of October 1, 2015 to the shareholders of FBBI, plus
approximately $20.3 million in cash in exchange for all outstanding
shares of FBBI common stock.
The following is summary of the Company’s additional cash
flow information during the years ended December 31:
2015 2014 2013
(In
thousands)
Interest paid $ 21,040 $ 19,002 $ 14,960
Income taxes paid 79,740 25,612 26,045
Assets acquired by foreclosure 19,874 17,383 31,133 </t>
  </si>
  <si>
    <t>Condensed Financial Information (Parent Company Only)</t>
  </si>
  <si>
    <t>Condensed Financial Information of Parent Company Only Disclosure [Abstract]</t>
  </si>
  <si>
    <t>26. Condensed Financial Information (Parent Company
Only) Condensed Balance Sheets
December 31,
(In thousands) 2015 2014
Assets
Cash and cash equivalents $ 68,674 $ 58,721
Investment securities 6,888
—
Investments in wholly-owned subsidiaries 1,172,723 1,006,860
Investments in unconsolidated subsidiaries 1,826 1,826
Premises and equipment 5,927
—
Other assets 6,878 10,921
Total assets $ 1,262,916 $ 1,078,328
Liabilities
Subordinated debentures $ 60,826 $ 60,826
Other liabilities 2,333 2,210
Total liabilities 63,159 63,036
Stockholders’
Equity
Common stock 701 676
Capital surplus 867,981 781,328
Retained earnings 326,898 226,279
Accumulated other comprehensive income (loss) 4,177 7,009
Total stockholders’ equity 1,199,757 1,015,292
Total liabilities and stockholders’ equity $ 1,262,916 $ 1,078,328
Condensed Statements of Income
Years Ended
December 31,
(In thousands) 2015 2014 2013
Income
Dividends from banking subsidiary $ 76,168 $ 84,436 $ 91,178
Other income 51 50 18
Total income 76,219 84,486 91,196
Expenses 8,387 5,938 5,055
Income before income taxes and equity in undistributed net income
of subsidiaries 67,832 78,548 86,141
Tax benefit for income taxes 3,048 2,363 2,024
Income before equity in undistributed net income of
subsidiaries 70,880 80,911 88,165
Equity in undistributed net income of subsidiaries 67,319 32,152 (21,645 )
Net income $ 138,199 $ 113,063 $ 66,520
Condensed Statements of Cash Flows
Years Ended
December 31,
(In thousands) 2015 2014 2013
Cash flows from operating activities
Net income $ 138,199 $ 113,063 $ 66,520
Items not requiring (providing) cash
Share-based compensation 3,925 2,073 1,298
Tax benefit from stock options exercised (605 ) (1,225 ) (836 )
Equity in undistributed income of subsidiaries (67,319 ) (32,152 ) 21,645
Changes in other assets 5,308 (6,489 ) 1,674
Changes in other liabilities (576 ) 1,955 (1,819 )
Net cash provided by (used in) operating activities 78,932 77,225 88,482
Cash flows from investing activities
Purchases of premises and equipment, net (5,927 )
—
—
Centennial Trust merger
— 366
—
Purchase of Liberty Bank
—
— (76,980 )
Purchase of Florida Traditions Bank
— (5 )
—
Purchase of Broward Financial Holdings, Inc.
— (3,188 )
—
Purchase of Florida Business BancGroup, Inc. (17,445 )
—
—
Purchase of investment securities (6,946 )
—
—
Net cash provided by (used in) investing activities (30,318 ) (2,827 ) (76,980 )
Cash flows from financing activities
Proceeds from exercise of stock options 389 574 431
Common stock issuance costs – market acquisitions (60 ) (331 ) (577 )
Retirement of subordinated debentures
—
— (25,000 )
Tax benefit from stock options exercised 605 1,225 836
Repurchase of common stock (2,015 )
—
—
Disgorgement of profits
— 25
—
Dividends paid (37,580 ) (23,170 ) (16,971 )
Net cash provided by (used in) financing activities (38,661 ) (21,677 ) (41,281 )
Increase (decrease) in cash and cash equivalents 9,953 52,721 (29,779 )
Cash and cash equivalents, beginning of year 58,721 6,000 35,779
Cash and cash equivalents, end of year $ 68,674 $ 58,721 $ 6,000</t>
  </si>
  <si>
    <t>Recent Accounting Pronouncements</t>
  </si>
  <si>
    <t>Accounting Changes and Error Corrections [Abstract]</t>
  </si>
  <si>
    <t>27. Recent Accounting Pronouncements
In January 2014, the Financial Accounting Standards Board
(“FASB”) issued Accounting Standards Update
(“ASU”) No. 2014-04, Receivables:
Reclassification of Residential Real Estate Collateralized Consumer
Mortgage Loans upon Foreclosure
In January 2014, the FASB issued ASU No. 2014-01,
Accounting for Investments in Affordable Housing Projects
In May 2014, the FASB issued ASU No. 2014-09, Revenue from
Contracts with Customers (Topic 606) Revenue from Contracts
with Customers (Topic 606)
In June 2014, the FASB issued ASU No. 2014-12, Accounting
for Share-Based Payments When the Terms of an Award Provide That a
Performance Target Could Be Achieved after the Requisite Service
Period, Transfers and Servicing
In August 2014, the FASB issued ASU No. 2014-14,
Classification of Certain Government-Guaranteed Mortgage Loans
upon Foreclosure, Receivables
– Troubled Debt Restructuring by Creditors
In February 2015, the FASB issued ASU 2015-02, Consolidation
(Topic 810): Amendments to the Consolidation Analysis,
In September 2015, the FASB issued ASU 2015-16, Simplifying the
Accounting for Measurement-Period Adjustments
In January 2016, the FASB issued ASU No. 2016-01, Financial
Instruments - Overall (Subtopic 825-10): Recognition and
Measurement of Financial Assets and Financial Liabilities
Presently, the Company is not aware of any changes from the
Financial Accounting Standards Board that will have a material
impact on the Company’s present or future financial
statements.</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community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the valuations of assets acquired and
liabilities assumed in business combinations, covered loans and the
related indemnification asset.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Cash and Cash Equivalents</t>
  </si>
  <si>
    <t>Cash and Cash Equivalents
Cash and cash equivalents consist of cash on hand, demand deposits
with banks and interest-bearing deposits with other banks.</t>
  </si>
  <si>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Securities available-for-sale are reported at fair value with
unrealized holding gains and losses reported as a separate
component of stockholders’ equity and other comprehensive
income, net of taxes. Securities that are held as
available-for-sale are used as a part of HBI’s
asset/liability management strategy. Securities that may be sold in
response to interest rate changes, changes in prepayment risk, the
need to increase regulatory capital, and other similar factors are
classified as available-for-sale.
Securities held-to-maturity include any security for which the
Company has the positive intent and ability to hold until maturity,
are reported at historical cost and are adjusted for amortization
of premiums and accretion of discounts. Premiums and discounts are
amortized and accreted, respectively, to interest income using the
constant yield method over the period to maturity.</t>
  </si>
  <si>
    <t>Loans Receivable Not Covered by Loss Share and Allowance for Loan Losses</t>
  </si>
  <si>
    <t>Loans Receivable Not Covered by Loss Share and Allowance for
Loan Losses
Loans receivable not covered by loss shar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loan losses is established through a provision
for loan losses charged against income. The allowance represents an
amount that, in management’s judgment, will be adequate to
absorb probable credit losses on existing loans that may become
uncollectible and probable credit losses inherent in the remainder
of the loan portfolio. The amounts of provisions to the allowance
for loan losses are based on management’s analysis and
evaluation of the loan portfolio for identification of problem
credits, internal and external factors that may affect
collectability, relevant credit exposure, particular risks inherent
in different kinds of lending, current collateral values and other
relevant factors.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classified Loans Acquired with Deteriorated Credit
Quality,
Loans considered impaired, under FASB ASC 310-10-35, are loans for
which, based on current information and events, it is probable that
the Company will be unable to collect all amounts due according to
the contractual terms of the loan agreement. The aggregate amount
of impairment of loans is utilized in evaluating the adequacy of
the allowance for loan losses and amount of provisions thereto.
Losses on impaired loans are charged against the allowance for loan
losses when in the process of collection it appears likely that
such losses will be realized. The accrual of interest on impaired
loans is discontinued when, in management’s opinion, the
borrower may be unable to meet payments as they become due. When
accrual of interest is discontinued, all unpaid accrued interest is
reversed.
Groups of loans with similar risk characteristics are collectively
evaluated for impairment based on the group’s historical loss
experience adjusted for changes in trends, conditions and other
relevant factors that affect repayment of the loa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loan losses when management
believes that the collectability of the principal is unlikely.
Accrued interest related to non-accrual loans is generally charged
against the allowance for loan losses when accrued in prior years
and reversed from interest income if accrued in the current year.
Interest income on non-accrual</t>
  </si>
  <si>
    <t>Acquisition Accounting, Acquired Loans and Related Indemnification Asset</t>
  </si>
  <si>
    <t>Acquisition Accounting, Acquired Loans and Related
Indemnification Asset
The Company accounts for its acquisitions under FASB ASC Topic
805, Business
Combinations Fair
Value Measurements
Over the life of the acquired loans, the Company continues to
estimate cash flows expected to be collected on individual loans or
on pools of loans sharing common risk characteristics and are
treated in the aggregate when applying various valuation
techniques. The Company evaluates at each balance sheet date
whether the present value of its loans determined using the
effective interest rates has significantly decreased and if so,
recognizes a provision for loan loss in its consolidated statement
of income. For any significant increases in cash flows expected to
be collected, the Company adjusts the amount of accretable yield
recognized on a prospective basis over the loan’s or
pool’s weighted average lif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loss
agreements on the acquisition date reflect the reimbursements
expected to be received from the FDIC, using an appropriate
discount rate, which reflects counterparty credit risk and other
uncertainties.
The shared-loss agreements continue to be measured on the same
basis as the related indemnified loans subject to contractual
limitations of the loss share agreements. Because the acquired
loans are subject to the accounting prescribed by FASB ASC Topic
310, Receivables
Upon the determination of an incurred loss, the indemnification
asset will be reduced by the amount owed by the FDIC. A
corresponding claim receivable is recorded in other assets until
cash is received from the FDIC.
For further discussion of the Company’s acquisitions and loan
accounting, see Note 2 and Note 5 to the Notes to Consolidated
Financial Statements.</t>
  </si>
  <si>
    <t>Foreclosed Assets Held for Sale</t>
  </si>
  <si>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s.
Because the FDIC will reimburse the Company for covered foreclosed
assets should the Company experience a loss, an indemnification
asset is recorded at fair value at the acquisition date and as
covered loans move into foreclosure status. The indemnification
asset is measured on the same basis as the foreclosed assets,
subject to collectability. The shared-loss agreements reflect the
reimbursements expected to be received from the FDIC, using an
appropriate discount rate, which reflects counterparty credit risk
and other uncertainties.
Upon the determination of an incurred loss, the indemnification
asset is reduced by the amount owed by the FDIC. A corresponding
claim receivable is recorded in other assets until cash is received
from the FDIC.</t>
  </si>
  <si>
    <t>Bank Premises and Equipment</t>
  </si>
  <si>
    <t>Bank Premises and Equipment
Bank premises and equipment are carried at cost or fair market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t>
  </si>
  <si>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t>
  </si>
  <si>
    <t>Intangible Assets</t>
  </si>
  <si>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48 to 121 months on a straight-line basis. Goodwill is not
amortized but rather is evaluated for impairment on at least an
annual basis. The Company performed its annual impairment test of
goodwill and core deposit intangibles during 2015, 2014 and 2013,
as required by FASB ASC 350, Intangibles - Goodwill and
Other</t>
  </si>
  <si>
    <t>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Derivative Financial Instruments</t>
  </si>
  <si>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As of December 31, 2014, the Company had no derivative
contracts outstanding except for mortgage loans held for sale which
are delivered on a best effort basis. As of December 31, 2015,
the Company had no derivative contracts outstanding except for
mortgage loans held for sale which changed from best effort basis
to mandatory commitments during the fourth quarter of 2015.</t>
  </si>
  <si>
    <t>Stock Options</t>
  </si>
  <si>
    <t>Stock Options
The Company accounts for stock options in accordance with FASB ASC
718, Compensation - Stock
Compensation,</t>
  </si>
  <si>
    <t>Income Taxes
The Company accounts for income taxes in accordance with income tax
accounting guidance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ies provide for income taxes on a separate return basis,
and remits to the Company amounts determined to be currently
payable.</t>
  </si>
  <si>
    <t>Earnings per Share</t>
  </si>
  <si>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following table sets forth the computation of basic and diluted
earnings per share (EPS) for the years ended December 31:
2015 2014 2013
(In thousands,
except per share data)
Net income $ 138,199 $ 113,063 $ 66,520
Average common shares outstanding 68,308 65,951 57,908
Effect of common stock options 257 380 344
Diluted common shares outstanding 68,565 66,331 58,252
Basic earnings per common share $ 2.02 $ 1.71 $ 1.15
Diluted earnings per common share $ 2.02 $ 1.70 $ 1.14</t>
  </si>
  <si>
    <t>The Company has determined that the acquisition of the net assets
of Liberty constitute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onrefundable Fees and Other Costs</t>
  </si>
  <si>
    <t xml:space="preserve">The Company evaluated $121.3 million of the loans purchased in
conjunction with the acquisition in accordance with the provisions
of FASB ASC Topic 310-20, Nonrefundable
Fees and Other Costs, </t>
  </si>
  <si>
    <t>Debt and Equity Securities</t>
  </si>
  <si>
    <t>The Company evaluated loans purchased in conjunction with the
acquisitions under purchase and assumption agreements with the FDIC
for impairment in accordance with the provisions of FASB ASC Topic
310-30. Purchased covered loans are considered impaired if
there is evidence of credit deterioration since origination and if
it is probable that not all contractually required payments will be
collected.
The following table reflects the carrying value of all purchased
FDIC covered impaired loans as of December 31, 2015 and 2014 for
the Company:
December 31,
2015 2014
(In
thousands)
Real estate:
Commercial real estate loans
Non-farm/non-residential $ 188 $ 93,979
Construction/land development 1,692 39,946
Agricultural
— 943
Residential real estate loans
Residential 1-4 family 59,565 87,309
Multifamily residential 384 8,617
Total real estate 61,829 230,794
Consumer
— 16
Commercial and industrial 230 8,651
Other 111 727
Loans receivable covered by FDIC loss share $ 62,170 $ 240,188
The acquired loans were grouped into pools based on common risk
characteristics and were recorded at their estimated fair values,
which incorporated estimated credit losses at the acquisition
dates. These loan pools are systematically reviewed by the
Company to determine material changes in cash flow estimates from
those identified at the time of the acquisition. Techniques
used in determining risk of loss are similar to the Centennial
non-covered loan portfolio, with most focus being placed on those
loan pools which include the larger loan relationships and those
loan pools which exhibit higher risk characteristics. As of
December 31, 2015 and 2014, $3.3 million and $22.5 million,
respectively, were accruing loans past due 90 days or more.</t>
  </si>
  <si>
    <t>Fair Value Measurement</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December 31, 2015 and 2014, Level 3 securities were
immaterial. In addition, there were no material transfers between
hierarchy levels during 2015, 2014 and 2013.
The Corporation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7.2 million and
$78.7 million as of December 31, 2015 and 2014,
respectively. This valuation is considered Level 3, consisting
of appraisals of underlying collateral. The Company reversed
approximately $684,000 and $934,000 of accrued interest receivable
when non-covered impaired loans were put on non-accrual status
during the years ended December 31, 2015 and 2014,
respectively.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write-down to income. The
fair value of foreclosed assets held for sale is estimated using
Level 3 inputs based on appraisals of underlying collateral. As of
December 31, 2015 and 2014, the fair value of foreclosed
assets held for sale not covered by loss share, less estimated
costs to sell, was $18.5 million and $17.0 million,
respectively.
Foreclosed assets held for sale with a carrying value of
approximately $6.6 million were remeasured during 2015, resulting
in write-downs of approximately $960,000.
Regulatory guidelines require us to reevaluate the fair value of
foreclosed assets held for sale on at least an annual basis. Our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20% to 50% for commercial and residential real estate
collateral.
Fair Values of Financial Instruments
The following methods and assumptions were used by the Company in
estimating fair values of financial instruments as disclosed in
these notes:
Cash and cash equivalents and federal funds sold
Investment securities – held-to-maturity
Loans receivable not covered by loss share, net of non-covered
impaired loans and allowance
Loans receivable covered by FDIC loss share, net of
allowance
FDIC indemnification asset
Accrued interest receivable
Deposits and securities sold under agreements to repurchase
FHLB borrowed funds
Accrued interest payable
Subordinated debentures
Commitments to extend credit, letters of credit and lines of
credit
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5
Carrying
Amount Fair Value Level
(In
thousands)
Financial assets:
Cash and cash equivalents $ 255,823 $ 255,823 1
Federal funds sold 1,550 1,550 1
Investment securities – held-to-maturity 309,042 313,944 2
Loans receivable not covered by loss share, net of non-covered
impaired loans and allowance 6,425,543 6,380,927 3
Loans receivable covered by FDIC loss share, net of allowance 59,582 59,582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borrowed funds 1,405,945 1,410,019 2
Accrued interest payable 1,804 1,804 1
Subordinated debentures 60,826 60,826 3
December 31, 2014
Carrying
Amount Fair Value Level
(In
thousands)
Financial assets:
Cash and cash equivalents $ 112,528 $ 112,528 1
Federal funds sold 250 250 1
Investment securities – held-to-maturity 356,790 362,272 2
Loans receivable not covered by loss share, net of non-covered
impaired loans and allowance 4,686,145 4,671,941 3
Loans receivable covered by FDIC loss share, net of allowance 237,648 237,648 3
FDIC indemnification asset 28,409 28,409 3
Accrued interest receivable 24,075 24,075 1
Financial liabilities:
Deposits:
Demand and non-interest bearing $ 1,203,306 $ 1,203,306 1
Savings and interest-bearing transaction accounts 2,974,850 2,974,850 1
Time deposits 1,245,815 1,240,802 3
Federal funds purchased
—
— N/A
Securities sold under agreements to repurchase 176,465 176,465 1
FHLB borrowed funds 697,957 705,219 2
Accrued interest payable 1,120 1,120 1
Subordinated debentures 60,826 60,826 3</t>
  </si>
  <si>
    <t>In January 2014, the Financial Accounting Standards Board
(“FASB”) issued Accounting Standards Update
(“ASU”) No. 2014-04, Receivables:
Reclassification of Residential Real Estate Collateralized Consumer
Mortgage Loans upon Foreclosure
In January 2014, the FASB issued ASU No. 2014-01,
Accounting for Investments in Affordable Housing Projects
In May 2014, the FASB issued ASU No. 2014-09, Revenue from
Contracts with Customers (Topic 606) Revenue from Contracts
with Customers (Topic 606)
In June 2014, the FASB issued ASU No. 2014-12, Accounting
for Share-Based Payments When the Terms of an Award Provide That a
Performance Target Could Be Achieved after the Requisite Service
Period, Transfers and Servicing
In August 2014, the FASB issued ASU No. 2014-14,
Classification of Certain Government-Guaranteed Mortgage Loans
upon Foreclosure, Receivables
– Troubled Debt Restructuring by Creditors
In February 2015, the FASB issued ASU 2015-02, Consolidation
(Topic 810): Amendments to the Consolidation Analysis,
In September 2015, the FASB issued ASU 2015-16, Simplifying the
Accounting for Measurement-Period Adjustments
In January 2016, the FASB issued ASU No. 2016-01, Financial
Instruments - Overall (Subtopic 825-10): Recognition and
Measurement of Financial Assets and Financial Liabilities
Presently, the Company is not aware of any changes from the
Financial Accounting Standards Board that will have a material
impact on the Company’s present or future financial
statements.</t>
  </si>
  <si>
    <t>Nature of Operations and Summary of Significant Accounting Policies (Tables)</t>
  </si>
  <si>
    <t>Schedule of Estimated Useful Lives for Book Purposes</t>
  </si>
  <si>
    <t xml:space="preserve">The assets’ estimated useful lives for book purposes are as
follows:
Bank premises 15-40 years
Furniture, fixtures, and equipment 3-15 years </t>
  </si>
  <si>
    <t>Computation of Basic and Diluted Earnings per Common Share (EPS)</t>
  </si>
  <si>
    <t xml:space="preserve">The following table sets forth the computation of basic and diluted
earnings per share (EPS) for the years ended December 31:
2015 2014 2013
(In thousands,
except per share data)
Net income $ 138,199 $ 113,063 $ 66,520
Average common shares outstanding 68,308 65,951 57,908
Effect of common stock options 257 380 344
Diluted common shares outstanding 68,565 66,331 58,252
Basic earnings per common share $ 2.02 $ 1.71 $ 1.15
Diluted earnings per common share $ 2.02 $ 1.70 $ 1.14 </t>
  </si>
  <si>
    <t>Business Combinations (Tables)</t>
  </si>
  <si>
    <t>Unaudited Pro Forma Combined Financial Information</t>
  </si>
  <si>
    <t>The following schedule represents the unaudited pro-forma combined
financial information as of the years ended December 31, 2013,
assuming the acquisition was completed as of January 1,
2013:
December 31, 2013
(In thousands, except
Total interest income $ 301,799
Total non-interest income 63,593
Net income available to all shareholders 84,827
Basic earnings per common share $ 1.27
Diluted earnings per common share 1.27</t>
  </si>
  <si>
    <t>Breakdown of Assets Acquired and Liabilities Assumed</t>
  </si>
  <si>
    <t>The following schedule is a breakdown of the assets acquired and
liabilities assumed as of the acquisition date:
Florida Business BancGroup,
Inc.
Acquired from FBBI Fair Value As Recorded by HBI
(Dollars in
thousands)
Assets
Cash and due from banks $ 23,597 $ (20,320 ) $ 3,277
Investment securities 61,384 611 61,995
Loans not covered by loss share 422,363 (14,096 ) 408,267
Allowance for loan losses (5,714 ) 5,714
—
Total loans receivable 416,649 (8,382 ) 408,267
Bank premises and equipment, net 6,922 (1,697 ) 5,225
Foreclosed assets held for sale not covered by loss share 205 (43 ) 162
Cash value of life insurance 9,540
— 9,540
Accrued interest receivable 1,442
— 1,442
Deferred tax asset 10,608 1,070 11,678
Goodwill
— 55,255 55,255
Core deposit intangible
— 3,477 3,477
Other assets 1,289 2,890 4,179
Total assets acquired $ 531,636 $ 32,861 $ 564,497
Liabilities
Deposits
Demand and non-interest-bearing $ 150,625 $
— $ 150,625
Savings and interest-bearing transaction accounts 166,990
— 166,990
Time deposits 153,230 1,127 154,357
Total deposits 470,845 1,127 471,972
FHLB borrowed funds 5,000 802 5,802
Accrued interest payable and other liabilities 3,208 (319 ) 2,889
Total liabilities assumed 479,053 1,610 480,663
Equity
Common stock 78 (57 ) 21
Capital surplus 57,169 26,644 83,813
Retained earnings (4,664 ) 4,664
—
Total equity assumed 52,583 31,251 83,834
Total liabilities and equity assumed $ 531,636 $ 32,861 $ 564,497</t>
  </si>
  <si>
    <t>Doral Bank's Florida [Member]</t>
  </si>
  <si>
    <t>The following schedule is a breakdown of the assets acquired and
liabilities assumed as of the acquisition date:
Doral Bank’s Florida Panhandle operations
Acquired from FDIC Fair Value As Recorded by HBI
(Dollars in
thousands)
Assets
Cash and due from banks $ 1,688 $ 428,214 $ 429,902
Loans receivable not covered by loss share 42,244 (4,300 ) 37,944
Total loans receivable 42,244 (4,300 ) 37,944
Core deposit intangible
— 1,363 1,363
Total assets acquired $ 43,932 $ 425,277 $ 469,209
Liabilities
Deposits
Demand and non-interest-bearing $ 3,130 $
— $ 3,130
Savings and interest-bearing transaction accounts 119,865
— 119,865
Time deposits 343,271 1,308 344,579
Total deposits 466,266 1,308 467,574
Total liabilities assumed $ 466,266 $ 1,308 $ 467,574
Pre-tax gain on acquisition $ 1,635</t>
  </si>
  <si>
    <t>The following schedule is a breakdown of the assets acquired and
liabilities assumed as of the acquisition date:
Broward Bank of Commerce
Acquired from Broward Fair Value As Recorded by HBI
(Dollars in
thousands)
Assets
Cash and due from banks $ 288 $ (3,308 ) $ (3,020 )
Interest-bearing deposits with other banks 1,425
— 1,425
Federal funds sold 124
— 124
Investment securities 42,473 423 42,896
Loans not covered by loss share 124,109 (3,000 ) 121,109
Allowance for loan losses (2,723 ) 2,723
—
Total loans receivable 121,386 (277 ) 121,109
Bank premises and equipment, net 1,520
— 1,520
Cash value of life insurance 3,213
— 3,213
Accrued interest receivable 573
— 573
Deferred tax asset 1,725 (543 ) 1,182
Goodwill
— 12,103 12,103
Core deposit intangible
— 1,084 1,084
Other assets 1,852 358 2,210
Total assets acquired $ 174,579 $ 9,840 $ 184,419
Liabilities
Deposits
Demand and non-interest-bearing $ 29,399 $
— $ 29,399
Savings and interest-bearing transaction accounts 64,429
— 64,429
Time deposits 40,405
— 40,405
Total deposits 134,233
— 134,233
FHLB borrowed funds 19,000
— 19,000
Accrued interest payable and other liabilities 939
— 939
Total liabilities assumed 154,172
— 154,172
Equity
Common stock 1,950 (1,940 ) 10
Capital surplus 18,800 11,437 30,237
Retained earnings (242 ) 242
—
Accumulated other comprehensive income (101 ) 101
—
Total equity assumed 20,407 9,840 30,247
Total liabilities and equity assumed $ 174,579 $ 9,840 $ 184,419</t>
  </si>
  <si>
    <t>The following schedule is a breakdown of the assets acquired and
liabilities assumed as of the acquisition date:
Florida Traditions Bank
Acquired from Traditions Fair Value As Recorded by HBI
(Dollars in
thousands)
Assets
Cash and due from banks $ 5,169 $ (5 ) $ 5,164
Interest-bearing deposits with other banks 8,151
— 8,151
Federal funds sold 270
— 270
Investment securities 12,942 (81 ) 12,861
Loans not covered by loss share 250,129 (8,500 ) 241,629
Allowance for loan losses (4,532 ) 4,532
—
Total loans receivable 245,597 (3,968 ) 241,629
Bank premises and equipment, net 15,791 2,104 17,895
Foreclosed assets held for sale not covered by
loss share 100
— 100
Cash value of life insurance 6,535
— 6,535
Accrued interest receivable 711
— 711
Deferred tax asset 1,206 (678 ) 528
Goodwill
— 11,584 11,584
Core deposit intangible
— 2,173 2,173
Other assets 1,157 1,715 2,872
Total assets acquired $ 297,629 $ 12,844 $ 310,473
Liabilities
Deposits
Demand and non-interest-bearing $ 50,503 $
— $ 50,503
Savings and interest-bearing transaction accounts 147,814
— 147,814
Time deposits 69,031
— 69,031
Total deposits 267,348
— 267,348
FHLB borrowed funds 2,643
— 2,643
Accrued interest payable and other liabilities 1,155 (155 ) 1,000
Total liabilities assumed 271,146 (155 ) 270,991
Equity
Common stock 26 (13 ) 13
Capital surplus 25,799 13,670 39,469
Retained earnings 632 (632 )
—
Accumulated other comprehensive income 26 (26 )
—
Total equity assumed 26,483 12,999 39,482
Total liabilities and equity assumed $ 297,629 $ 12,844 $ 310,473</t>
  </si>
  <si>
    <t>Liberty Bank [Member]</t>
  </si>
  <si>
    <t>The following schedule is a breakdown of the assets acquired and
liabilities assumed as of the acquisition date:
Liberty Bank
Acquired from Liberty Fair Value As Recorded by HBI
(Dollars in
thousands)
Assets
Cash and due from banks $ 26,101 $ (30,005 ) $ (3,904 )
Interest-bearing deposits with other banks 4,270 (52,500 ) (48,230 )
Federal funds sold 4,600
— 4,600
Investment securities 731,249 (9,802 ) 721,447
Loans not covered by loss share 1,835,644 (104,042 ) 1,731,602
Allowance for loan losses (21,964 ) 21,964
—
Total loans receivable 1,813,680 (82,078 ) 1,731,602
Bank premises and equipment, net 82,879 (5,425 ) 77,454
Foreclosed assets held for sale not covered by loss share 34,795 (9,115 ) 25,680
Cash value of life insurance 3,669
— 3,669
Accrued interest receivable 10,455
— 10,455
Deferred tax asset 9,268 46,886 56,154
Goodwill 88,499 127,556 216,055
Core deposit intangible 1,488 12,373 13,861
Other assets 11,906 (1,456 ) 10,450
Total assets acquired $ 2,822,859 $ (3,566 ) $ 2,819,293
Liabilities
Deposits
Demand and non-interest-bearing $ 233,943 $
— $ 233,943
Savings and interest-bearing transaction accounts 1,017,805
— 1,017,805
Time deposits 881,666 (913 ) 880,753
Total deposits 2,133,414 (913 ) 2,132,501
Securities sold under agreements to repurchase 83,376
— 83,376
FHLB borrowed funds 226,203 4,736 230,939
Accrued interest payable and other liabilities 4,231 20,427 24,658
Subordinated debentures 57,733
— 57,733
Total liabilities assumed 2,504,957 24,250 2,529,207
Equity
Preferred stock 52,500 (52,500 )
—
Common stock 12 76 88
Capital surplus 167,089 122,909 289,998
Retained earnings 110,995 (110,995 )
—
Accumulated other comprehensive income (4,340 ) 4,340
—
Less: Treasury stock (8,354 ) 8,354
—
Total equity assumed 317,902 (27,816 ) 290,086
Total liabilities and equity assumed $ 2,822,859 $ (3,566 ) $ 2,819,293</t>
  </si>
  <si>
    <t>Investment Securities (Tables)</t>
  </si>
  <si>
    <t>Schedule of Amortized Cost and Estimated Fair Value of Investment Securities Classified as Held-to-Maturity</t>
  </si>
  <si>
    <t>The amortized cost and estimated fair value of investment
securities that are classified as available-for-sale and
held-to-maturity are as follows:
Held-to-Maturity
Amortized Gross Gross Estimated
(In
thousands)
U.S. government-sponsored enterprises $ 7,395 $ 37 $ (17 ) $ 7,415
Residential mortgage-backed securities 92,585 250 (282 ) 92,553
Commercial mortgage-backed securities 41,579 155 (42 ) 41,692
State and political subdivisions 167,483 4,870 (69 ) 172,284
Total $ 309,042 $ 5,312 $ (410 ) $ 313,944
Held-to-Maturity
Amortized Gross Gross Estimated
(In
thousands)
U.S. government-sponsored enterprises $ 4,724 $ 2 $ (11 ) $ 4,715
Residential mortgage-backed securities 115,159 384 (145 ) 115,398
Commercial mortgage-backed securities 45,892 196 (48 ) 46,040
State and political subdivisions 191,015 5,178 (74 ) 196,119
Total $ 356,790 $ 5,760 $ (278 ) $ 362,272</t>
  </si>
  <si>
    <t>Amortized Cost and Estimated Fair Value of Investment Securities Classified as Available-for-Sale</t>
  </si>
  <si>
    <t>The amortized cost and estimated fair value of investment
securities that are classified as available-for-sale and
held-to-maturity are as follows:
December 31, 2015
Available-for-Sale
Amortized Gross Gross Estimated
(In
thousands)
U.S. government-sponsored enterprises $ 367,911 $ 1,875 $ (1,246 ) $ 368,540
Residential mortgage-backed securities 254,531 1,580 (1,356 ) 254,755
Commercial mortgage-backed securities 311,279 994 (1,713 ) 310,560
State and political subdivisions 211,546 7,723 (151 ) 219,118
Other securities 54,440 191 (1,024 ) 53,607
Total $ 1,199,707 $ 12,363 $ (5,490 ) $ 1,206,580
December 31, 2014
Available-for-Sale
Amortized Gross Gross Estimated
(In
thousands)
U.S. government-sponsored enterprises $ 333,880 $ 2,467 $ (269 ) $ 336,078
Residential mortgage-backed securities 188,956 2,423 (501 ) 190,878
Commercial mortgage-backed securities 311,336 1,812 (944 ) 312,204
State and political subdivisions 170,207 6,522 (88 ) 176,641
Other securities 51,375 437 (326 ) 51,486
Total $ 1,055,754 $ 13,661 $ (2,128 ) $ 1,067,287</t>
  </si>
  <si>
    <t>Amortized Cost and Estimated Fair Value of Securities Contractual Maturity</t>
  </si>
  <si>
    <t>The amortized cost and estimated fair value of securities
classified as available-for-sale and held-to-maturity at
December 31, 2015, by contractual maturity, are shown below.
Expected maturities will differ from contractual maturities because
borrowers may have the right to call or prepay obligations with or
without call or prepayment penalties.
Available-for-Sale Held-to-Maturity
Amortized Cost Estimated Fair Value Amortized Cost Estimated Fair Value
(In
thousands)
Due in one year or less $ 296,792 $ 297,225 $ 70,768 $ 71,742
Due after one year through five years 645,934 651,118 156,406 159,706
Due after five years through ten years 202,555 202,027 45,841 46,304
Due after ten years 54,426 56,210 36,027 36,192
Total $ 1,199,707 $ 1,206,580 $ 309,042 $ 313,944</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December 31, 2015 and 2014:
December 31, 2015
Less Than 12 Months 12 Months or More Total
Fair Value Unrealized Losses Fair Value Unrealized Losses Fair Value Unrealized Losses
(In
thousands)
U.S. government-sponsored enterprises $ 135,128 $ (1,240 ) $ 4,751 $ (24 ) $ 139,879 $ (1,264 )
Mortgage-backed securities 392,900 (2,895 ) 34,103 (498 ) 427,003 (3,393 )
State and political subdivisions 27,334 (202 ) 4,400 (18 ) 31,734 (220 )
Other securities 21,866 (339 ) 15,803 (685 ) 37,669 (1,024 )
Total $ 577,228 $ (4,675 ) $ 59,057 $ (1,225 ) $ 636,285 $ (5,900 )
December 31, 2014
Less Than 12 Months 12 Months or More Total
Fair Value Unrealized Losses Fair Value Unrealized Losses Fair Value Unrealized Losses
(In
thousands)
U.S. government-sponsored enterprises $ 22,004 $ (113 ) $ 27,616 $ (167 ) $ 49,620 $ (280 )
Mortgage-backed securities 221,171 (812 ) 76,596 (826 ) 297,767 (1,638 )
State and political subdivisions 15,171 (106 ) 10,038 (56 ) 25,209 (162 )
Other securities 10,054 (51 ) 12,390 (275 ) 22,444 (326 )
Total $ 268,400 $ (1,082 ) $ 126,640 $ (1,324 ) $ 395,040 $ (2,406 )</t>
  </si>
  <si>
    <t>Schedule of Income Earned on Securities</t>
  </si>
  <si>
    <t>Income earned on securities for the years ended is as follows:
December 31,
2015 2014 2013
(In
thousands)
Taxable:
Available-for-sale $ 17,881 $ 17,472 $ 12,277
Held-to-maturity 3,814 1,833 21
Tax-exempt:
Available-for-sale 5,767 5,736 5,358
Held-to-maturity 5,427 4,355 651
Total $ 32,889 $ 29,396 $ 18,307</t>
  </si>
  <si>
    <t>Loans Receivable Not Covered by Loss Share (Tables)</t>
  </si>
  <si>
    <t>Summary of Various Categories of Loans not Covered by Loss Share</t>
  </si>
  <si>
    <t>The various categories of loans not covered by loss share are
summarized as follows:
December 31,
2015 2014
(In
thousands)
Real estate:
Commercial real estate loans
Non-farm/non-residential $ 2,968,147 $ 1,987,890
Construction/land development 943,095 700,139
Agricultural 75,027 72,211
Residential real estate loans
Residential 1-4 family 1,130,714 963,990
Multifamily residential 429,872 250,222
Total real estate 5,546,855 3,974,452
Consumer 52,258 56,720
Commercial and industrial 850,357 670,124
Agricultural 67,109 48,833
Other 62,822 67,185
Loans receivable not covered by loss share $ 6,579,401 $ 4,817,314</t>
  </si>
  <si>
    <t>Loans Receivable Covered by FDIC Loss Share (Tables)</t>
  </si>
  <si>
    <t>Carrying Value of All Purchased Covered Impaired Loans</t>
  </si>
  <si>
    <t>The following table reflects the carrying value of all purchased
FDIC covered impaired loans as of December 31, 2015 and 2014 for
the Company:
December 31,
2015 2014
(In
thousands)
Real estate:
Commercial real estate loans
Non-farm/non-residential $ 188 $ 93,979
Construction/land development 1,692 39,946
Agricultural
— 943
Residential real estate loans
Residential 1-4 family 59,565 87,309
Multifamily residential 384 8,617
Total real estate 61,829 230,794
Consumer
— 16
Commercial and industrial 230 8,651
Other 111 727
Loans receivable covered by FDIC loss share $ 62,170 $ 240,188</t>
  </si>
  <si>
    <t>Allowance for Loan Losses, Credit Quality and Other (Tables)</t>
  </si>
  <si>
    <t>Summary of Changes in Allowance for Covered and Non-Covered Loan Losses</t>
  </si>
  <si>
    <t>The following table presents a summary of changes in the allowance
for loan losses for the non-covered and covered loan portfolios for
the year ended December 31, 2015:
For Loans Not Covered by Loss Share For Loans Loss Share Total
(In
thousands)
Allowance for loan losses:
Beginning balance $ 52,471 $ 2,540 $ 55,011
Loans charged off (14,771 ) (1,181 ) (15,952 )
Recoveries of loans previously charged off 3,448 94 3,542
Net loans recovered (charged off) (11,323 ) (1,087 ) (12,410 )
Provision for loan losses for non-covered loans 24,166
— 24,166
Reclass of provision for loan losses attributable to FDIC loss
share agreements 1,322 (1,322 )
—
Provision for loan losses forecasted outside of loss share
—
—
—
Provision for loan losses before benefit attributable to
FDIC loss share agreements
— 2,457 2,457
Change attributable to FDIC loss share agreements
— (1,459 ) (1,459 )
Net provision for loan losses for covered loans
— 998 998
Increase in FDIC indemnification asset
— 1,459 1,459
Balance, December 31, 2015 $ 66,636 $ 2,588 $ 69,224</t>
  </si>
  <si>
    <t>Balance of Allowance for Loan Losses</t>
  </si>
  <si>
    <t>The following tables present the balance in the allowance for loan
losses for the non-covered loan portfolio for the year ended
December 31, 2015, and the allowance for loan losses and
recorded investment in loans not covered by loss share based on
portfolio segment by impairment method as of December 31,
2015. Allocation of a portion of the allowance to one type of loans
does not preclude its availability to absorb losses in other
categories. Additionally, the Company’s discounts for credit
losses on non-covered loans acquired were $139.5 million, $174.6
million and $81.7 million at December 31, 2015, 2014 and 2013,
respectively.
Year Ended December 31,
2015
Construction/ Land Other Commercial Residential Real Estate Commercial &amp; Industrial Consumer &amp; Other Unallocated Total
(In
thousands)
Allowance for loan losses:
Beginning balance $ 8,116 $ 17,227 $ 13,446 $ 5,950 $ 5,798 $ 1,934 $ 52,471
Loans charged off (582 ) (3,923 ) (4,553 ) (2,638 ) (3,075 )
— (14,771 )
Recoveries of loans previously charged off 198 739 882 802 827
— 3,448
Net loans recovered (charged off) (384 ) (3,184 ) (3,671 ) (1,836 ) (2,248 )
— (11,323 )
Provision for loan losses 2,179 11,474 3,351 5,159 1,451 552 24,166
Reclass of provision for loan losses attributable to FDIC loss
share agreements 745 1,277 (738 ) 32 6
— 1,322
Balance, December 31 $ 10,656 $ 26,794 $ 12,388 $ 9,305 $ 5,007 $ 2,486 $ 66,636
As of December 31,
2015
Construction/ Land Other Commercial Residential Real Estate Commercial &amp; Industrial Consumer &amp; Other Unallocated Total
(In
thousands)
Allowance for loan losses:
Period end amount allocated to:
Loans individually evaluated for impairment $ 1,149 $ 2,115 $ 186 $ 921 $
— $
— $ 4,371
Loans collectively evaluated for impairment 9,506 24,511 12,157 8,383 5,006 2,486 62,049
Loans evaluated for impairment balance, December 31 10,655 26,626 12,343 9,304 5,006 2,486 66,420
Purchased credit impaired loans acquired 1 168 45 1 1
— 216
Balance, December 31 $ 10,656 $ 26,794 $ 12,388 $ 9,305 $ 5,007 $ 2,486 $ 66,636
Loans receivable:
Period end amount allocated to:
Loans individually evaluated for impairment $ 21,215 $ 55,858 $ 18,240 $ 6,290 $ 1,053 $
— $ 102,656
Loans collectively evaluated for impairment 901,147 2,887,880 1,490,866 825,640 179,391
— 6,284,924
Loans evaluated for impairment balance, December 31 922,362 2,943,738 1,509,106 831,930 180,444
— 6,387,580
Purchased credit impaired loans acquired 20,733 99,436 51,480 18,427 1,745
— 191,821
Balance, December 31 $ 943,095 $ 3,043,174 $ 1,560,586 $ 850,357 $ 182,189 $
— $ 6,579,401
The following tables present the balance in the allowance for loan
losses for the non-covered loan portfolio for the year ended
December 31, 2014, and the allowance for loan losses and
recorded investment in loans not covered by loss share based on
portfolio segment by impairment method as of December 31,
2014. Allocation of a portion of the allowance to one type of loans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6,282 $ 15,100 $ 8,889 $ 1,933 $ 2,563 $ 4,255 $ 39,022
Loans charged off (973 ) (2,322 ) (3,049 ) (2,166 ) (2,795 )
— (11,305 )
Recoveries of loans previously charged off 342 242 949 306 1,155
— 2,994
Net loans recovered (charged off) (631 ) (2,080 ) (2,100 ) (1,860 ) (1,640 )
— (8,311 )
Provision for loan losses 2,465 4,207 6,657 5,877 4,875 (2,321 ) 21,760
Balance, December 31 $ 8,116 $ 17,227 $ 13,446 $ 5,950 $ 5,798 $ 1,934 $ 52,471
As of December 31,
2014
Construction/ Land Other Commercial Residential Real Estate Commercial &amp; Industrial Consumer &amp; Other Unallocated Total
(In
thousands)
Allowance for loan losses:
Period end amount allocated to:
Loans individually evaluated for impairment $ 1,477 $ 3,080 $ 2,183 $ 6 $
— $
— $ 6,746
Loans collectively evaluated for impairment 6,624 12,447 10,827 5,880 5,798 1,934 43,510
Loans evaluated for impairment balance, December 31 8,101 15,527 13,010 5,886 5,798 1,934 50,256
Purchased credit impaired loans acquired 15 1,700 436 64
—
— 2,215
Balance, December 31 $ 8,116 $ 17,227 $ 13,446 $ 5,950 $ 5,798 $ 1,934 $ 52,471
Loans receivable:
Period end amount allocated to:
Loans individually evaluated for impairment $ 19,037 $ 48,065 $ 21,734 $ 4,084 $ 484 $
— $ 93,404
Loans collectively evaluated for impairment 659,465 1,900,472 1,131,021 650,163 169,815
— 4,510,936
Loans evaluated for impairment balance, December 31 678,502 1,948,537 1,152,755 654,247 170,299
— 4,604,340
Purchased credit impaired loans acquired 21,637 111,564 61,457 15,877 2,439
— 212,974
Balance, December 31 $ 700,139 $ 2,060,101 $ 1,214,212 $ 670,124 $ 172,738 $
— $ 4,817,314
The following tables present the balance in the allowance for loan
losses for the non-covered loan portfolio for the year ended
December 31, 2013, and the allowance for loan losses and
recorded investment in loans not covered by loss share based on
portfolio segment by impairment method as of December 31,
2013. Allocation of a portion of the allowance to one type of loans
does not preclude its availability to absorb losses in other
categories.
Year Ended December 31,
2013
Construction/ Land Other Commercial Residential Real Estate Commercial &amp; Industrial Consumer &amp; Other Unallocated Total
(In
thousands)
Allowance for loan losses:
Beginning balance $ 5,816 $ 19,974 $ 13,813 $ 3,870 $ 1,288 $ 409 $ 45,170
Loans charged off (998 ) (4,054 ) (6,308 ) (537 ) (2,300 )
— (14,197 )
Recoveries of loans previously charged off 34 2,071 982 72 701
— 3,860
Net loans recovered (charged off) (964 ) (1,983 ) (5,326 ) (465 ) (1,599 )
— (10,337 )
Provision for loan losses 1,430 (2,891 ) 402 (1,472 ) 2,874 3,846 4,189
Balance, December 31 $ 6,282 $ 15,100 $ 8,889 $ 1,933 $ 2,563 $ 4,255 $ 39,022
As of December 31,
2013
Construction/ Land Other Commercial Residential Real Estate Commercial &amp; Industrial Consumer &amp; Other Unallocated Total
(In
thousands)
Allowance for loan losses:
Period end amount allocated to:
Loans individually evaluated for impairment $ 3,826 $ 8,359 $ 2,347 $ 5 $
— $
— $ 14,537
Loans collectively evaluated for impairment 2,456 6,741 6,542 1,928 2,563 4,255 24,485
Loans evaluated for impairment balance, December 31 6,282 15,100 8,889 1,933 2,563 4,255 39,022
Purchased credit impaired loans acquired
—
—
—
—
—
—
—
Balance, December 31 $ 6,282 $ 15,100 $ 8,889 $ 1,933 $ 2,563 $ 4,255 $ 39,022
Loans receivable:
Period end amount allocated to:
Loans individually evaluated for impairment $ 32,560 $ 76,559 $ 20,112 $ 5,563 $ 223 $
— $ 135,017
Loans collectively evaluated for impairment 500,279 1,592,343 1,027,093 484,036 164,224
— 3,767,975
Loans evaluated for impairment balance, December 31 532,839 1,668,902 1,047,205 489,599 164,447
— 3,902,992
Purchased credit impaired loans acquired 29,828 152,384 79,359 21,822 8,052
— 291,445
Balance, December 31 $ 562,667 $ 1,821,286 $ 1,126,564 $ 511,421 $ 172,499 $
— $ 4,194,437</t>
  </si>
  <si>
    <t>Summary of Aging Analysis for Non-Covered Loan Portfolio</t>
  </si>
  <si>
    <t>The following is an aging analysis for the non-covered loan
portfolio for the year ended December 31, 2015 and
December 31, 2014:
December 31, 2015
Loans Past Due 30-59 Days Loans Past Due 60-89 Days Loans Past Due 90 Days or More Total Past Due Current Loans Total Loans Receivable Accruing Loans Past Due 90 Days or More
(In
thousands)
Real estate:
Commercial real estate loans
Non-farm/non-residential $ 1,494 $ 292 $ 25,058 $ 26,844 $ 2,941,303 $ 2,968,147 $ 9,247
Construction/land development 897 343 7,128 8,368 934,727 943,095 4,176
Agricultural 177
— 561 738 74,289 75,027 30
Residential real estate loans
Residential 1-4 family 3,614 3,091 16,489 23,194 1,107,520 1,130,714 3,915
Multifamily residential 1,330
— 871 2,201 427,671 429,872 1
Total real estate 7,512 3,726 50,107 61,345 5,485,510 5,546,855 17,369
Consumer 133 66 285 484 51,774 52,258 46
Commercial and industrial 679 781 8,793 10,253 840,104 850,357 6,430
Agricultural and other 347 164 1,034 1,545 128,386 129,931
—
Total $ 8,671 $ 4,737 $ 60,219 $ 73,627 $ 6,505,774 $ 6,579,401 $ 23,845
December 31, 2014
Loans Past Due 30-59 Days Loans Past Due 60-89 Days Loans Past Due 90 Days or More Total Past Due Current Loans Total Loans Receivable Accruing Loans Past Due 90 Days or More
(In
thousands)
Real estate:
Commercial real estate loans
Non-farm/non-residential $ 5,942 $ 1,311 $ 14,781 $ 22,034 $ 1,965,856 $ 1,987,890 $ 5,880
Construction/land development 2,696 847 1,660 5,203 694,936 700,139 734
Agricultural 307
— 34 341 71,870 72,211 34
Residential real estate loans
Residential 1-4 family 4,680 1,494 16,077 22,251 941,739 963,990 4,128
Multifamily residential
—
— 2,035 2,035 248,187 250,222 691
Total real estate 13,625 3,652 34,587 51,864 3,922,588 3,974,452 11,467
Consumer 368 149 858 1,375 55,345 56,720 579
Commercial and industrial 1,669 549 3,933 6,151 663,973 670,124 2,825
Agricultural and other 463 16 184 663 115,355 116,018
—
Total $ 16,125 $ 4,366 $ 39,562 $ 60,053 $ 4,757,261 $ 4,817,314 $ 14,871</t>
  </si>
  <si>
    <t>Summary of Non-Covered Impaired Loans</t>
  </si>
  <si>
    <t>The following is a summary of the non-covered impaired loans as of
December 31, 2015, 2014 and 2013:
December 31, 2015
Year Ended
Unpaid Total Allocation of Allowance Average Interest Recognized
(In
thousands)
Loans without a specific valuation allowance
Real estate:
Commercial real estate loans
Non-farm/non-residential $ 29 $ 29 $
— $ 6 $ 2
Construction/land development
—
—
—
—
—
Agricultural
—
—
—
—
—
Residential real estate loans
Residential 1-4 family 80 80
— 21 6
Multifamily residential
—
—
—
—
—
Total real estate 109 109
— 27 8
Consumer
—
—
—
—
—
Commercial and industrial 12 12
— 2 1
Agricultural and other
—
—
—
—
—
Total loans without a specific valuation allowance 121 121
— 29 8
Loans with a specific valuation allowance
Real estate:
Commercial real estate loans
Non-farm/non-residential 47,861 44,872 2,115 43,900 1,139
Construction/land development 17,025 15,077 1,149 16,026 303
Agricultural 583 561
— 153
—
Residential real estate loans
Residential 1-4 family 18,454 17,373 168 16,947 390
Multifamily residential 1,160 1,160 18 3,281 34
Total real estate 85,083 79,043 3,450 80,307 1,866
Consumer 306 286
— 570 7
Commercial and industrial 13,385 11,169 921 6,542 191
Agricultural and other 1,034 1,034
— 614 4
Total loans with a specific valuation allowance 99,808 91,532 4,371 88,033 2,069
Total impaired loans
Real estate:
Commercial real estate loans
Non-farm/non-residential 47,890 44,887 2,115 43,906 1,141
Construction/land development 17,025 15,077 1,149 16,026 303
Agricultural 583 561
— 153
—
Residential real estate loans
Residential 1-4 family 18,534 17,413 168 16,968 396
Multifamily residential 1,160 1,160 18 3,281 34
Total real estate 85,192 79,098 3,450 80,334 1,874
Consumer 306 286
— 570 7
Commercial and industrial 13,397 11,175 921 6,544 192
Agricultural and other 1,034 1,034
— 614 4
Total impaired loans $ 99,929 $ 91,593 $ 4,371 $ 88,062 $ 2,077
Note:
December 31, 2014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 $
— $
— $ 676 $ 14
Construction/land development
—
—
—
—
—
Agricultural
—
—
—
—
—
Residential real estate loans
Residential 1-4 family
—
—
— 25 2
Multifamily residential
—
—
—
—
—
Total real estate
—
—
— 701 16
Consumer
—
—
—
—
—
Commercial and industrial
—
—
—
—
—
Agricultural and other
—
—
—
—
—
Total loans without a specific valuation allowance
—
—
— 701 16
Loans with a specific valuation allowance
Real estate:
Commercial real estate loans
Non-farm/non-residential 44,242 41,670 3,080 43,556 1,379
Construction/land development 18,369 18,075 1,477 21,142 656
Agricultural 53 33
— 60 1
Residential real estate loans
Residential 1-4 family 18,052 16,051 1,065 16,701 407
Multifamily residential 4,614 4,327 1,118 4,037 120
Total real estate 85,330 80,156 6,740 85,496 2,563
Consumer 890 857
— 407 14
Commercial and industrial 5,916 4,246 6 5,059 151
Agricultural and other 185 185
— 114
—
Total loans with a specific valuation allowance 92,321 85,444 6,746 91,076 2,728
Total impaired loans
Real estate:
Commercial real estate loans
Non-farm/non-residential 44,242 41,670 3,080 44,232 1,393
Construction/land development 18,369 18,075 1,477 21,142 656
Agricultural 53 33
— 60 1
Residential real estate loans
Residential 1-4 family 18,052 16,051 1,065 16,726 409
Multifamily residential 4,614 4,327 1,118 4,037 120
Total real estate 85,330 80,156 6,740 86,197 2,579
Consumer 890 857
— 407 14
Commercial and industrial 5,916 4,246 6 5,059 151
Agricultural and other 185 185
— 114
—
Total impaired loans $ 92,321 $ 85,444 $ 6,746 $ 91,777 $ 2,744
Note
December 31, 2013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1,449 $
— $
— $ 3,958 $ 177
Construction/land development
—
—
— 106 8
Agricultural
—
—
—
—
—
Residential real estate loans
Residential 1-4 family 6 6
— 1,016 34
Multifamily residential
—
—
— 534 1
Total real estate 1,455 6
— 5,614 220
Consumer
—
—
—
—
—
Commercial and industrial
—
—
— 132 6
Agricultural and other
—
—
—
—
—
Total loans without a specific valuation allowance 1,455 6
— 5,746 226
Loans with a specific valuation allowance
Real estate:
Commercial real estate loans
Non-farm/non-residential 56,465 54,707 8,359 55,361 2,205
Construction/land development 29,461 27,231 3,826 23,121 878
Agricultural 89 89
— 83
—
Residential real estate loans
Residential 1-4 family 19,188 16,599 1,265 13,248 373
Multifamily residential 2,065 2,065 1,082 3,683 100
Total real estate 107,268 100,691 14,532 95,496 3,556
Consumer 254 223
— 385 5
Commercial and industrial 7,059 5,563 5 2,503 67
Agricultural and other
—
—
—
—
—
Total loans with a specific valuation allowance 114,581 106,477 14,537 98,384 3,628
Total impaired loans
Real estate:
Commercial real estate loans
Non-farm/non-residential 57,914 54,707 8,359 59,319 2,382
Construction/land development 29,461 27,231 3,826 23,227 886
Agricultural 89 89
— 83
—
Residential real estate loans
Residential 1-4 family 19,194 16,605 1,265 14,264 407
Multifamily residential 2,065 2,065 1,082 4,217 101
Total real estate 108,723 100,697 14,532 101,110 3,776
Consumer 254 223
— 385 5
Commercial and industrial 7,059 5,563 5 2,635 73
Agricultural and other
—
—
—
—
—
Total impaired loans $ 116,036 $ 106,483 $ 14,537 $ 104,130 $ 3,854
Note</t>
  </si>
  <si>
    <t>Presentation of Classified and Non-Covered Loans by Class and Risk Rating</t>
  </si>
  <si>
    <t>The Company’s classified loans include loans in risk ratings
6, 7 and 8. The following is a presentation of classified
non-covered loans (excluding loans accounted for under ASC Topic
310-30) by class as of December 31, 2015 and 2014:
December 31, 2015
Risk Rated 6 Risk Rated 7 Risk Rated 8 Classified Total
(In
thousands)
Real estate:
Commercial real estate loans
Non-farm/non-residential $ 42,077 $ 706 $
— $ 42,783
Construction/land development 17,821 1
— 17,822
Agricultural 534
—
— 534
Residential real estate loans
Residential 1-4 family 18,497 276
— 18,773
Multifamily residential 2,075 30
— 2,105
Total real estate 81,004 1,013
— 82,017
Consumer 320 18
— 338
Commercial and industrial 5,869 29
— 5,898
Agricultural and other 1,582 90
— 1,672
Total $ 88,775 $ 1,150 $
— $ 89,925
December 31, 2014
Risk Rated 6 Risk Rated 7 Risk Rated 8 Classified Total
(In
thousands)
Real estate:
Commercial real estate loans
Non-farm/non-residential $ 34,698 $ 24 $
— $ 34,722
Construction/land development 16,112
—
— 16,112
Agricultural
—
—
—
—
Residential real estate loans
Residential 1-4 family 15,622 343
— 15,965
Multifamily residential 3,382
—
— 3,382
Total real estate 69,814 367
— 70,181
Consumer 903 19
— 922
Commercial and industrial 2,244 5
— 2,249
Agricultural and other 178
—
— 178
Total $ 73,139 $ 391 $
— $ 73,530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non-covered loans by class and
risk rating as of December 31, 2015 and 2014:
December 31, 2015
Risk Rated 1 Risk Rated 2 Risk Rated 3 Risk Rated 4 Risk Rated 5 Classified Total Total
(In
thousands)
Real estate:
Commercial real estate loans
Non-farm/non-residential $ 1,064 $ 5,950 $ 1,603,950 $ 1,183,898 $ 31,405 $ 42,783 $ 2,869,050
Construction/land development 61 696 254,907 645,249 3,627 17,822 922,362
Agricultural
— 298 47,413 26,262 181 534 74,688
Residential real estate loans
Residential 1-4 family 1,193 1,838 850,744 198,304 15,015 18,773 1,085,867
Multifamily residential
— 155 301,113 63,640 56,226 2,105 423,239
Total real estate 2,318 8,937 3,058,127 2,117,353 106,454 82,017 5,375,206
Consumer 16,367 318 23,768 10,266 109 338 51,166
Commercial and industrial 10,885 6,729 495,064 307,818 5,536 5,898 831,930
Agricultural and other 4,572 926 73,447 48,386 275 1,672 129,278
Total risk rated loans $ 34,142 $ 16,910 $ 3,650,406 $ 2,483,823 $ 112,374 $ 89,925 6,387,580
Purchased credit impaired loans acquired 191,821
Total non-covered loans $ 6,579,401
December 31, 2014
Risk Rated 1 Risk Rated 2 Risk Rated 3 Risk Rated 4 Risk Rated 5 Classified Total Total
(In
thousands)
Real estate:
Commercial real estate loans
Non-farm/non-residential $ 3,674 $ 15,914 $ 1,300,835 $ 501,931 $ 20,115 $ 34,722 $ 1,877,191
Construction/land development 15 355 241,659 415,380 4,981 16,112 678,502
Agricultural
— 610 35,539 34,469 728
— 71,346
Residential real estate loans
Residential 1-4 family 494 3,505 714,278 165,464 11,730 15,965 911,436
Multifamily residential
— 400 192,687 42,578 2,272 3,382 241,319
Total real estate 4,183 20,784 2,484,998 1,159,822 39,826 70,181 3,779,794
Consumer 14,560 215 29,238 10,543 175 922 55,653
Commercial and industrial 13,081 16,957 430,026 189,318 2,616 2,249 654,247
Agricultural and other 573 790 87,347 25,237 521 178 114,646
Total risk rated loans $ 32,397 $ 38,746 $ 3,031,609 $ 1,384,920 $ 43,138 $ 73,530 4,604,340
Purchased credit impaired loans acquired 212,974
Total non-covered loans $ 4,817,314</t>
  </si>
  <si>
    <t>Presentation of Non-Covered Troubled Debt Restructurings ("TDRs") by Class</t>
  </si>
  <si>
    <t>The following is a presentation of non-covered troubled debt
restructurings (“TDR’s”) by class as of December
31, 2015 and 2014:
December 31, 2015
Number of Loans Pre- Modification Rate Modification Term Modification Rate &amp; Term Modification Post-
(Dollars in
thousands)
Real estate:
Commercial real estate loans
Non-farm/non-residential 13 $ 14,422 $ 9,189 $ 273 $ 4,626 $ 14,088
Construction/land development 2 1,026 1,018
—
— 1,018
Residential real estate loans
Residential 1-4 family 8 2,813 811 1,925
— 2,736
Multifamily residential 1 295
—
— 290 290
Total real estate 24 18,556 11,018 2,198 4,916 18,132
Commercial and industrial 2 69
— 69
— 69
Total 26 $ 18,625 $ 11,018 $ 2,267 $ 4,916 $ 18,201
December 31, 2014
Number of Loans Pre- Modification Rate Modification Term Modification Rate &amp; Term Modification Post-
(Dollars in
thousands)
Real estate:
Commercial real estate loans
Non-farm/non-residential 7 $ 17,340 $ 2,596 $ 8,647 $ 5,644 $ 16,887
Construction/land development 2 8,213 5,671 1,668
— 7,339
Residential real estate loans
Residential 1-4 family 1 61
— 58
— 58
Multifamily residential 2 3,183 2,002
— 291 2,293
Total real estate 12 28,797 10,269 10,373 5,935 26,577
Commercial and industrial 1 380
—
— 315 315
Total 13 $ 29,177 $ 10,269 $ 10,373 $ 6,250 $ 26,892</t>
  </si>
  <si>
    <t>Presentation of Non-Covered TDR's on Non-Accrual Status</t>
  </si>
  <si>
    <t>The following is a presentation of non-covered TDRs on non-accrual
status as of December 31, 2015 and 2014 because they are not
in compliance with the modified terms:
December 31, 2015 December 31, 2014
Number of Loans Recorded Balance Number of Loans Recorded Balance
(Dollars in
thousands)
Real estate:
Commercial real estate loans
Non-farm/non-residential 3 $ 1,604
— $
—
Residential real estate loans
Residential 1-4 family 2 1,812
—
—
Total real estate 5 3,416
—
—
Total 5 $ 3,416
— $
—</t>
  </si>
  <si>
    <t>Summary of Non Covered Loans</t>
  </si>
  <si>
    <t>Changes in the carrying amount of the accretable yield for
purchased credit impaired loans acquired were as follows for the
year ended December 31, 2015 for the Company’s covered
and non-covered acquisitions:
Accretable Yield Carrying
(In
thousands)
Balance at beginning of period $ 114,707 $ 453,162
Reforecasted future interest payments for loan pools 10,089
—
Accretion recorded to interest income (42,691 ) 42,691
Acquisition of FBBI 7,079 24,395
Reclassification out of purchased credit impaired loans (1) (68,679 ) (145,244 )
Adjustment to yield 28,522
—
Transfers to foreclosed assets held for sale
— (6,185 )
Payments received, net
— (114,828 )
Balance at end of period $ 49,027 $ 253,991
(1) At acquisition, 100% of the loans
acquired from Old Southern, Key West, Coastal, Bayside, Wakulla and
Gulf State were recorded for as purchased credit impaired loans on
a pool by pool basis during 2010. During 2015, the five-year
loss-share for Old Southern, Key West, Coastal, Bayside, Wakulla
and Gulf State ended. Since the five-year covered loan loss-share
has ended, the pools have been reevaluated and are no longer deemed
to have a material projected credit impairment. As such, the
remaining loans in these pools are performing and have been
reclassified out of purchased credit impaired loans.</t>
  </si>
  <si>
    <t>Summary of the Non-Covered Purchased Credit Impaired loans Acquired in the FBBI Acquisition</t>
  </si>
  <si>
    <t>The following is a summary of the non-covered purchased credit
impaired loans acquired in the FBBI acquisition during 2015 as of
the date of acquisition:
FBBI
(In thousands)
Contractually required principal and interest at acquisition $ 34,655
Non-accretable difference (expected losses and foregone
interest) 3,181
Cash flows expected to be collected at acquisition 31,474
Accretable yield 7,079
Basis in purchased credit impaired loans at acquisition $ 24,395</t>
  </si>
  <si>
    <t>For Loans Covered by FDIC Loss Share [Member]</t>
  </si>
  <si>
    <t>The following tables present the balance in the allowance for loan
losses for the covered loan portfolio for the year ended December
31, 2015, and the allowance for loan losses and recorded investment
in loans covered by FDIC loss share based on portfolio segment by
impairment method as of December 31, 2015. Allocation of a
portion of the allowance to one type of loan does not preclude its
availability to absorb losses in other categories.
Year Ended December 31,
2015
Construction/ Land Other Commercial Residential Real Estate Commercial &amp; Industrial Consumer &amp; Other Unallocated Total
(In
thousands)
Allowance for loan losses:
Beginning balance $ 432 $ 930 $ 1,161 $ 16 $ 1 $
— $ 2,540
Loans charged off (62 ) (955 ) (164 )
—
—
— (1,181 )
Recoveries of loans previously charged off 38 23 33
—
—
— 94
Net loans recovered (charged off) (24 ) (932 ) (131 )
—
—
— (1,087 )
Provision for loan losses forecasted outside of loss share
—
—
—
—
—
—
—
Provision for loan losses before benefit attributable to FDIC loss
share agreements 463 1,283 662 35 14
— 2,457
Change attributable to FDIC loss share agreements (369 ) (895 ) (195 ) 10 (10 )
— (1,459 )
Net provision for loan losses 94 388 467 45 4
— 998
Reclass of provision for loan losses attributable to FDIC loss
share agreements (745 ) (1,277 ) 738 (32 ) (6 )
— (1,322 )
Increase in FDIC indemnification asset 369 895 195 (10 ) 10
— 1,459
Balance, December 31 $ 126 $ 4 $ 2,430 $ 19 $ 9 $
— $ 2,588
As of December 31, 2015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126 4 2,430 19 9
— 2,588
Balance, December 31 $ 126 $ 4 $ 2,430 $ 19 $ 9 $
— $ 2,588
Loans receivable:
Period end amount allocated to:
Loans individually evaluated for impairment $
— $
— $
— $
— $
— $
— $
—
Loans collectively evaluated for impairment
—
—
—
—
—
—
—
Loans evaluated for impairment balance, December 31
—
—
—
—
—
—
—
Purchased credit impaired loans acquired 1,692 188 59,949 230 111
— 62,170
Balance, December 31 $ 1,692 $ 188 $ 59,949 $ 230 $ 111 $
— $ 62,170
The following tables present the balance in the allowance for loan
losses for the covered loan portfolio for the year ended December
31, 2014, and the allowance for loan losses and recorded investment
in loans covered by FDIC loss share based on portfolio segment by
impairment method as of December 31, 2014. Allocation of a
portion of the allowance to one type of loan does not preclude its
availability to absorb losses in other categories.
Year Ended December 31,
2014
Construction/ Land Other Commercial Residential Real Estate Commercial &amp; Industrial Consumer &amp; Other Unallocated Total
(In
thousands)
Allowance for loan losses:
Beginning balance $ 1,707 $ 838 $ 2,113 $ 135 $
— $
— $ 4,793
Loans charged off (126 ) (2,054 ) (435 ) (157 )
—
— (2,772 )
Recoveries of loans previously charged off 132 37 561
— 4
— 734
Net loans recovered (charged off) 6 (2,017 ) 126 (157 ) 4
— (2,038 )
Provision for loan losses forecasted outside of loss share 372 589 206 16 1
— 1,184
Provision for loan losses before benefit attributable to FDIC loss
share agreements (1,653 ) 1,520 (1,284 ) 22 (4 )
— (1,399 )
Benefit attributable to FDIC loss share agreements 1,642 (1,625 ) 1,136 (37 ) 3
— 1,119
Net provision for loan losses 361 484 58 1
—
— 904
Increase in FDIC indemnification asset (1,642 ) 1,625 (1,136 ) 37 (3 )
— (1,119 )
Balance, December 31 $ 432 $ 930 $ 1,161 $ 16 $ 1 $
— $ 2,540
As of December 31, 2014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432 930 1,161 16 1
— 2,540
Balance, December 31 $ 432 $ 930 $ 1,161 $ 16 $ 1 $
— $ 2,540
Loans receivable:
Period end amount allocated to:
Loans individually evaluated for impairment $
— $
— $
— $
— $
— $
— $
—
Loans collectively evaluated for impairment
—
—
—
—
—
—
—
Loans evaluated for impairment balance, December 31
—
—
—
—
—
—
—
Purchased credit impaired loans acquired 39,946 94,922 95,926 8,651 743
— 240,188
Balance, December 31 $ 39,946 $ 94,922 $ 95,926 $ 8,651 $ 743 $
— $ 240,188
The following tables present the balance in the allowance for loan
losses for the covered loan portfolio for the year ended December
31, 2013, and the allowance for loan losses and recorded investment
in loans covered by FDIC loss share based on portfolio segment by
impairment method as of December 31, 2013. Allocation of a portion
of the allowance to one type of loan does not preclude its
availability to absorb losses in other categories.
Year Ended December 31,
2013
Construction/ Land Other Commercial Residential Real Estate Commercial &amp; Industrial Consumer &amp; Other Unallocated Total
(In
thousands)
Allowance for loan losses:
Beginning balance $ 1,169 $ 4,005 $ 228 $ 60 $
— $
— $ 5,462
Loans charged off (905 ) (3,426 ) (826 ) (157 )
—
— (5,314 )
Recoveries of loans previously charged off 15 13 172
—
—
— 200
Net loans recovered (charged off) (890 ) (3,413 ) (654 ) (157 )
—
— (5,114 )
Provision for loan losses before benefit attributable to FDIC loss
share agreements 1,428 246 2,539 232
—
— 4,445
Benefit attributable to FDIC loss share agreements (1,118 ) 44 (2,165 ) (215 )
—
— (3,454 )
Net provision for loan losses 310 290 374 17
—
— 991
Increase in FDIC indemnification asset 1,118 (44 ) 2,165 215
—
— 3,454
Balance, December 31 $ 1,707 $ 838 $ 2,113 $ 135 $
— $
— $ 4,793
As of December 31, 2013
Construction/ Land Other Commercial Residential Real Estate Commercial &amp; Industrial Consumer &amp; Other Unallocated Total
(In
thousands)
Allowance for loan losses:
Period end amount allocated to:
Loans individually evaluated for impairment $
— $
— $
— $
— $
— $
— $
—
Loans collectively evaluated for impairment
—
—
—
—
—
—
—
Loans evaluated for impairment balance, December 31
—
—
—
—
—
—
—
Purchased credit impaired loans acquired 1,707 838 2,113 135
—
— 4,793
Balance, December 31 $ 1,707 $ 838 $ 2,113 $ 135 $
— $
— $ 4,793
Loans receivable:
Period end amount allocated to:
Loans individually evaluated for impairment $
— $
— $
— $
— $
— $
— $
—
Loans collectively evaluated for impairment
—
—
—
—
—
—
—
Loans evaluated for impairment balance, December 31
—
—
—
—
—
—
—
Purchased credit impaired loans acquired 48,388 118,396 108,781 5,852 1,099
— 282,516
Balance, December 31 $ 48,388 $ 118,396 $ 108,781 $ 5,852 $ 1,099 $
— $ 282,516</t>
  </si>
  <si>
    <t>Noncovered Foreclosed Assets [Member]</t>
  </si>
  <si>
    <t>The following is a presentation of non-covered foreclosed assets as
of December 31, 2015 and 2014:
December 31, 2015 December 31, 2014
(In
thousands)
Commercial real estate loans
Non-farm/non-residential $ 9,787 $ 6,894
Construction/land development 5,286 6,189
Agricultural
—
—
Residential real estate loans
Residential 1-4 family 3,233 3,381
Multifamily residential 220 487
Total foreclosed assets held for sale $ 18,526 $ 16,951</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December 31, 2015 and 2014, were as follows:
December 31, 2015 December 31, 2014
(In
thousands)
Goodwill
Balance, beginning of period $ 325,423 $ 301,736
Sale of insurance book of business (2,695 )
—
Acquisitions 55,255 23,687
Balance, end of period $ 377,983 $ 325,423
December 31, 2015 December 31, 2014
(In
thousands)
Core Deposit and Other Intangibles
Balance, beginning of period $ 20,925 $ 22,298
Acquisitions 4,840 3,257
Sale of insurance book of business (243 )
—
Amortization expense (4,079 ) (4,630 )
Balance, end of year $ 21,443 $ 20,925</t>
  </si>
  <si>
    <t>Summary of Carrying Amount and Accumulated Amortization of Core Deposits and Other Intangibles</t>
  </si>
  <si>
    <t>The carrying basis and accumulated amortization of core deposits
and other intangibles at December 31, 2015 and 2014 were:
December 31,
2015 2014
(In
thousands)
Gross carrying amount $ 51,378 $ 46,781
Accumulated amortization (29,935 ) (25,856 )
Net carrying amount $ 21,443 $ 20,925</t>
  </si>
  <si>
    <t>Deposits (Tables)</t>
  </si>
  <si>
    <t>Summary of Scheduled Maturities of Time Deposits</t>
  </si>
  <si>
    <t>The following is a summary of the scheduled maturities of all time
deposits at December 31, 2015 (in thousands):
One month or less $ 187,349
Over 1 month to 3 months 188,531
Over 3 months to 6 months 307,713
Over 6 months to 12 months 335,226
Over 12 months to 2 years 303,183
Over 2 years to 3 years 56,815
Over 3 years to 5 years 48,256
Over 5 years 3,128
Total time deposits $ 1,430,201</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December 31, 2015 and 2014 is presented in the following
tables:
December 31, 2015
Overnight and Up to 30 30-90 Days Greater than Total
(In
thousands)
Securities sold under agreements to repurchase:
U.S. government-sponsored enterprises $ 7,216 $
— $
— $
— $ 7,216
Mortgage-backed securities 54,512
—
—
— 54,512
State and political subdivisions 65,294
—
—
— 65,294
Other securities 1,367
—
—
— 1,367
Total borrowings $ 128,389 $
— $
— $
— $ 128,389
December 31, 2014
Overnight and Up to 30 30-90 Days Greater than Total
(In
thousands)
Securities sold under agreements to repurchase:
U.S. government-sponsored enterprises $ 17,195 $
— $
— $
— $ 17,195
Mortgage-backed securities 70,049
—
—
— 70,049
State and political subdivisions 87,430
—
—
— 87,430
Other securities 1,791
—
—
— 1,791
Total borrowings $ 176,465 $
— $
— $
— $ 176,465</t>
  </si>
  <si>
    <t>FHLB Borrowed Funds (Tables)</t>
  </si>
  <si>
    <t>Maturities of Borrowings with Original Maturities</t>
  </si>
  <si>
    <t>Maturities of borrowings with original maturities exceeding one
year at December 31, 2015, are as follows (in thousands):
By By Call Date
2016 $ 16,027 $ 110,027
2017 960,499 960,499
2018 169,337 75,337
2019 128,161 128,161
2020 131,428 131,428
Thereafter 493 493
$ 1,405,945 $ 1,405,945</t>
  </si>
  <si>
    <t>Subordinated Debentures (Tables)</t>
  </si>
  <si>
    <t>Preferred Trust Securities and Subordinated Debentures</t>
  </si>
  <si>
    <t>Subordinated debentures at December 31, 2015 and 2014
consisted of guaranteed payments on trust preferred securities with
the following components:
As of December 31, As of
2015 2014
(In
thousand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Total $ 60,826 $ 60,826</t>
  </si>
  <si>
    <t>Income Taxes (Tables)</t>
  </si>
  <si>
    <t>Summary of Components of Provision (Benefit) for Income Taxes</t>
  </si>
  <si>
    <t>The following is a summary of the components of the provision
(benefit) for income taxes for the years ended December 31,
2015, 2014 and 2013:
Year Ended
December 31,
2015 2014 2013
(In
thousands)
Current:
Federal $ 61,007 $ 37,887 $ 11,507
State 12,117 7,525 2,286
Total current 73,124 45,412 13,793
Deferred:
Federal 5,980 15,600 20,156
State 1,188 3,098 4,004
Total deferred 7,168 18,698 24,160
Provision for income taxes $ 80,292 $ 64,110 $ 37,953</t>
  </si>
  <si>
    <t>Reconciliation between Statutory Federal Income Tax Rate and Effective Income Tax Rate</t>
  </si>
  <si>
    <t>The reconciliation between the statutory federal income tax rate
and effective income tax rate is as follows for the years ended
December 31, 2015, 2014 and 2013:
Year Ended December 31,
2015 2014 2013
Statutory federal income tax rate 35.00 % 35.00 % 35.00 %
Effect of nontaxable interest income (1.91 ) (2.10 ) (2.25 )
Cash value of life insurance (0.19 ) (0.24 ) (0.27 )
State income taxes, net of federal benefit 4.02 3.93 3.93
Other (0.17 ) (0.41 ) (0.08 )
Effective income tax rate 36.75 % 36.18 % 36.33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December 31, 2015 December 31, 2014
(In
thousands)
Deferred tax assets:
Allowance for loan losses $ 27,153 $ 21,578
Deferred compensation 3,505 2,781
Stock options 1,800 1,428
Real estate owned 1,988 3,257
Loan discounts 21,298 25,807
Tax basis premium/discount on acquisitions 15,772 19,121
Investments 2,637 2,692
Other 13,667 7,721
Gross deferred tax assets 87,820 84,385
Deferred tax liabilities:
Accelerated depreciation on premises and equipment 3,946 2,249
Unrealized gain on securities available-for-sale 2,696 4,524
Core deposit intangibles 5,930 5,382
Indemnification asset 678 3,823
FHLB dividends 1,689 1,602
Other 1,316 1,578
Gross deferred tax liabilities 16,255 19,158
Net deferred tax assets $ 71,565 $ 65,227</t>
  </si>
  <si>
    <t>Common Stock and Compensation Plans (Tables)</t>
  </si>
  <si>
    <t>Summary of Stock Option Transactions under Incentive Plan</t>
  </si>
  <si>
    <t>The table below summarized the stock option transactions under the
Plan at December 31, 2015, 2014 and 2013 and changes during
the years then ended:
2015 2014 2013
Shares (000) Weighted Average Exercisable Price Shares (000) Weighted Average Exercisable Price Shares (000) Weighted Average Exercisable Price
Outstanding, beginning of year 905 $ 11.80 966 $ 9.57 871 $ 6.66
Granted 743 36.30 70 33.54 184 21.24
Forfeited (20 ) 40.31 (11 ) 30.89 (3 ) 8.60
Exercised (231 ) 5.80 (120 ) 4.77 (86 ) 5.01
Outstanding, end of year 1,397 25.42 905 11.80 966 9.57
Exercisable, end of year 480 $ 10.26 645 $ 7.52 710 $ 6.20</t>
  </si>
  <si>
    <t>Summary of Stock Options on Valuation Assumptions</t>
  </si>
  <si>
    <t xml:space="preserve">The assumptions used in determining the fair value of 2015, 2014
and 2013 stock option grants were as follows:
For the Years Ended December 31,
2015 2014 2013
Expected dividend yield 1.60 % 0.89 % 1.42 %
Expected stock price volatility 25.91 % 30.94 % 22.09 %
Risk-free interest rate 1.74 % 2.31 % 1.33 %
Expected life of options 6.5 years 6.5 years 6.5 years </t>
  </si>
  <si>
    <t>Summary of Currently Outstanding and Exercisable Options</t>
  </si>
  <si>
    <t>The following is a summary of currently outstanding and exercisable
options at December 31, 2015:
Options Outstanding Options Exercisable
Exercise Prices Options Outstanding Shares (000) Weighted- Average Remaining Contractual Life (in years) Weighted- Average Exercise Price Options Exercisable Shares (000) Weighted- Average Exercise Price
$3.92 to $5.33 31 2.23 $ 4.97 31 $ 4.97
$5.54 to $5.54 187 0.20 5.54 187 5.54
$8.54 to $9.31 87 1.96 8.65 87 8.65
$10.16 to $13.12 125 3.96 11.89 89 11.39
$17.25 to $19.08 150 7.18 18.23 60 18.23
$29.42 to $33.72 135 8.74 32.05 12 33.54
$34.25 to $34.80 117 8.87 34.39 14 34.74
$36.91 to $36.91 525 9.65 36.91
—
—
$40.31 to $41.15 40 9.77 40.73
—
—
1,397 480</t>
  </si>
  <si>
    <t>Summary of Company's Restricted Stock Issued and Outstanding</t>
  </si>
  <si>
    <t>The table below summarizes the activity for the Company’s
restricted stock issued and outstanding at December 31, 2015,
2014 and 2013 and changes during the years then ended:
2015 2014 2013
(In
thousands)
Beginning of year 257 256 269
Issued 352 43 35
Vested (102 ) (30 ) (32 )
Forfeited (19 ) (12 ) (16 )
End of year 488 257 256
Amount of expense for twelve months ended $ 2,511 $ 1,524 $ 1,086</t>
  </si>
  <si>
    <t>Non-Interest Expense (Tables)</t>
  </si>
  <si>
    <t>Components of Non-Interest Expense</t>
  </si>
  <si>
    <t>The table below shows the components of non-interest expense for
years ended December 31:
2015 2014 2013
(In
thousands)
Salaries and employee benefits $ 87,512 $ 77,025 $ 58,394
Occupancy and equipment 25,967 25,031 17,168
Data processing expense 10,774 7,229 5,393
Other operating expenses:
Advertising 2,986 2,568 1,829
Merger and acquisition expenses 4,800 6,438 18,378
Amortization of intangibles 4,079 4,630 3,624
Electronic banking expense 5,166 5,308 4,207
Directors’ fees 1,071 912 767
Due from bank service charges 1,096 803 616
FDIC and state assessment 5,287 4,288 2,849
Insurance 2,542 2,538 2,449
Legal and accounting 2,028 2,012 1,393
Other professional fees 3,226 2,200 1,928
Operating supplies 1,880 1,928 1,439
Postage 1,196 1,331 945
Telephone 1,917 1,968 1,260
Other expense 16,028 15,734 10,668
Total other operating expenses 53,302 52,658 52,352
Total non-interest expense $ 177,555 $ 161,943 $ 133,307</t>
  </si>
  <si>
    <t>Leases (Tables)</t>
  </si>
  <si>
    <t>Minimum Rental Commitments under Operating Leases</t>
  </si>
  <si>
    <t>At December 31, 2015, the minimum rental commitments under these
noncancelable operating leases are as follows (in thousands):
2016 $ 3,457
2017 4,026
2018 3,645
2019 3,374
2020 2,838
Thereafter 18,540
$ 35,880</t>
  </si>
  <si>
    <t>Financial Instruments (Tables)</t>
  </si>
  <si>
    <t>Estimated Fair Values of Financial Instruments</t>
  </si>
  <si>
    <t>The following table presents the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5
Carrying
Amount Fair Value Level
(In
thousands)
Financial assets:
Cash and cash equivalents $ 255,823 $ 255,823 1
Federal funds sold 1,550 1,550 1
Investment securities – held-to-maturity 309,042 313,944 2
Loans receivable not covered by loss share, net of non-covered
impaired loans and allowance 6,425,543 6,380,927 3
Loans receivable covered by FDIC loss share, net of allowance 59,582 59,582 3
FDIC indemnification asset 9,284 9,284 3
Accrued interest receivable 29,132 29,132 1
Financial liabilities:
Deposits:
Demand and non-interest bearing $ 1,456,624 $ 1,456,624 1
Savings and interest-bearing transaction accounts 3,551,684 3,551,684 1
Time deposits 1,430,201 1,418,462 3
Federal funds purchased
—
— N/A
Securities sold under agreements to repurchase 128,389 128,389 1
FHLB borrowed funds 1,405,945 1,410,019 2
Accrued interest payable 1,804 1,804 1
Subordinated debentures 60,826 60,826 3
December 31, 2014
Carrying
Amount Fair Value Level
(In
thousands)
Financial assets:
Cash and cash equivalents $ 112,528 $ 112,528 1
Federal funds sold 250 250 1
Investment securities – held-to-maturity 356,790 362,272 2
Loans receivable not covered by loss share, net of non-covered
impaired loans and allowance 4,686,145 4,671,941 3
Loans receivable covered by FDIC loss share, net of allowance 237,648 237,648 3
FDIC indemnification asset 28,409 28,409 3
Accrued interest receivable 24,075 24,075 1
Financial liabilities:
Deposits:
Demand and non-interest bearing $ 1,203,306 $ 1,203,306 1
Savings and interest-bearing transaction accounts 2,974,850 2,974,850 1
Time deposits 1,245,815 1,240,802 3
Federal funds purchased
—
— N/A
Securities sold under agreements to repurchase 176,465 176,465 1
FHLB borrowed funds 697,957 705,219 2
Accrued interest payable 1,120 1,120 1
Subordinated debentures 60,826 60,826 3</t>
  </si>
  <si>
    <t>Regulatory Matters (Tables)</t>
  </si>
  <si>
    <t>Summary of Company's Actual Capital Amount and Ratios</t>
  </si>
  <si>
    <t xml:space="preserve">The Company’s actual capital amounts and ratios along with
the Company’s bank subsidiary are presented in the following
table.
Actual Minimum Capital Minimum To Be Well-Capitalized Under Prompt Provision
Amount Ratio Amount Ratio Amount Ratio
(Dollars in
thousands)
As of December 31, 2015
Common equity Tier 1 capital ratios:
Home BancShares $ 809,515 10.50 % $ 346,935 4.50 % $ N/A N/A %
Centennial Bank 782,100 10.18 345,722 4.50 499,376 6.50
Leverage ratios:
Home BancShares $ 868,515 9.91 % $ 350,561 4.00 % $ N/A N/A %
Centennial Bank 782,100 8.93 350,325 4.00 437,906 5.00
Tier 1 capital ratios:
Home BancShares $ 868,515 11.26 % $ 462,797 6.00 % $ N/A N/A %
Centennial Bank 782,100 10.18 460,963 6.00 614,617 8.00
Total risk-based capital ratios:
Home BancShares $ 937,739 12.16 % $ 616,934 8.00 % $ N/A N/A %
Centennial Bank 851,324 11.08 614,674 8.00 768,343 10.00
As of December 31, 2014
Leverage ratios:
Home BancShares $ 721,521 10.31 % $ 279,931 4.00 % $ N/A N/A %
Centennial Bank 653,611 9.25 282,643 4.00 353,303 5.00
Tier 1 capital ratios:
Home BancShares $ 721,521 12.55 % $ 229,967 4.00 % $ N/A N/A %
Centennial Bank 653,611 11.41 229,136 4.00 343,704 6.00
Total risk-based capital ratios:
Home BancShares $ 776,532 13.51 % $ 459,826 8.00 % $ N/A N/A %
Centennial Bank 708,622 12.38 457,914 8.00 572,393 10.00 </t>
  </si>
  <si>
    <t>Additional Cash Flow Information (Tables)</t>
  </si>
  <si>
    <t>Summary of Additional Cash Flow Information</t>
  </si>
  <si>
    <t xml:space="preserve">The following is summary of the Company’s additional cash
flow information during the years ended December 31:
2015 2014 2013
(In
thousands)
Interest paid $ 21,040 $ 19,002 $ 14,960
Income taxes paid 79,740 25,612 26,045
Assets acquired by foreclosure 19,874 17,383 31,133 </t>
  </si>
  <si>
    <t>Condensed Financial Information (Parent Company Only) (Tables)</t>
  </si>
  <si>
    <t>Schedule of Condensed Balance Sheets</t>
  </si>
  <si>
    <t>Condensed Balance Sheets
December 31,
(In thousands) 2015 2014
Assets
Cash and cash equivalents $ 68,674 $ 58,721
Investment securities 6,888
—
Investments in wholly-owned subsidiaries 1,172,723 1,006,860
Investments in unconsolidated subsidiaries 1,826 1,826
Premises and equipment 5,927
—
Other assets 6,878 10,921
Total assets $ 1,262,916 $ 1,078,328
Liabilities
Subordinated debentures $ 60,826 $ 60,826
Other liabilities 2,333 2,210
Total liabilities 63,159 63,036
Stockholders’
Equity
Common stock 701 676
Capital surplus 867,981 781,328
Retained earnings 326,898 226,279
Accumulated other comprehensive income (loss) 4,177 7,009
Total stockholders’ equity 1,199,757 1,015,292
Total liabilities and stockholders’ equity $ 1,262,916 $ 1,078,328</t>
  </si>
  <si>
    <t>Schedule of Condensed Statements of Income</t>
  </si>
  <si>
    <t>Condensed Statements of Income
Years Ended
December 31,
(In thousands) 2015 2014 2013
Income
Dividends from banking subsidiary $ 76,168 $ 84,436 $ 91,178
Other income 51 50 18
Total income 76,219 84,486 91,196
Expenses 8,387 5,938 5,055
Income before income taxes and equity in undistributed net income
of subsidiaries 67,832 78,548 86,141
Tax benefit for income taxes 3,048 2,363 2,024
Income before equity in undistributed net income of
subsidiaries 70,880 80,911 88,165
Equity in undistributed net income of subsidiaries 67,319 32,152 (21,645 )
Net income $ 138,199 $ 113,063 $ 66,520</t>
  </si>
  <si>
    <t>Schedule of Condensed Statements of Cash Flows</t>
  </si>
  <si>
    <t>Condensed Statements of Cash Flows
Years Ended
December 31,
(In thousands) 2015 2014 2013
Cash flows from operating activities
Net income $ 138,199 $ 113,063 $ 66,520
Items not requiring (providing) cash
Share-based compensation 3,925 2,073 1,298
Tax benefit from stock options exercised (605 ) (1,225 ) (836 )
Equity in undistributed income of subsidiaries (67,319 ) (32,152 ) 21,645
Changes in other assets 5,308 (6,489 ) 1,674
Changes in other liabilities (576 ) 1,955 (1,819 )
Net cash provided by (used in) operating activities 78,932 77,225 88,482
Cash flows from investing activities
Purchases of premises and equipment, net (5,927 )
—
—
Centennial Trust merger
— 366
—
Purchase of Liberty Bank
—
— (76,980 )
Purchase of Florida Traditions Bank
— (5 )
—
Purchase of Broward Financial Holdings, Inc.
— (3,188 )
—
Purchase of Florida Business BancGroup, Inc. (17,445 )
—
—
Purchase of investment securities (6,946 )
—
—
Net cash provided by (used in) investing activities (30,318 ) (2,827 ) (76,980 )
Cash flows from financing activities
Proceeds from exercise of stock options 389 574 431
Common stock issuance costs – market acquisitions (60 ) (331 ) (577 )
Retirement of subordinated debentures
—
— (25,000 )
Tax benefit from stock options exercised 605 1,225 836
Repurchase of common stock (2,015 )
—
—
Disgorgement of profits
— 25
—
Dividends paid (37,580 ) (23,170 ) (16,971 )
Net cash provided by (used in) financing activities (38,661 ) (21,677 ) (41,281 )
Increase (decrease) in cash and cash equivalents 9,953 52,721 (29,779 )
Cash and cash equivalents, beginning of year 58,721 6,000 35,779
Cash and cash equivalents, end of year $ 68,674 $ 58,721 $ 6,000</t>
  </si>
  <si>
    <t>Nature of Operations and Summary of Significant Accounting Policies - Additional Information (Detail)</t>
  </si>
  <si>
    <t>Dec. 31, 2015USD ($)Segments</t>
  </si>
  <si>
    <t>Dec. 31, 2014USD ($)</t>
  </si>
  <si>
    <t>Dec. 31, 2013USD ($)</t>
  </si>
  <si>
    <t>Accounting Policy [Line Items]</t>
  </si>
  <si>
    <t>Number of Reportable Segments | Segments</t>
  </si>
  <si>
    <t>Non-classified loans and classified loans</t>
  </si>
  <si>
    <t>Impairment of Goodwill</t>
  </si>
  <si>
    <t>Heritage Bank of Florida [Member]</t>
  </si>
  <si>
    <t>Impairment of Intangible Assets</t>
  </si>
  <si>
    <t>Minimum [Member]</t>
  </si>
  <si>
    <t>Intangible assets amortization period</t>
  </si>
  <si>
    <t>48 months</t>
  </si>
  <si>
    <t>Maximum [Member]</t>
  </si>
  <si>
    <t>121 months</t>
  </si>
  <si>
    <t>Nature of Operations and Summary of Significant Accounting Policies - Schedule of Estimated Useful Lives for Book Purposes (Detail)</t>
  </si>
  <si>
    <t>Minimum [Member] | Bank Premises [Member]</t>
  </si>
  <si>
    <t>Property Plant And Equipment Estimated Useful Lifes [Line Items]</t>
  </si>
  <si>
    <t>Useful lives</t>
  </si>
  <si>
    <t>15 years</t>
  </si>
  <si>
    <t>Minimum [Member] | Furniture, Fixtures and Equipment [Member]</t>
  </si>
  <si>
    <t>3 years</t>
  </si>
  <si>
    <t>Maximum [Member] | Bank Premises [Member]</t>
  </si>
  <si>
    <t>40 years</t>
  </si>
  <si>
    <t>Maximum [Member] | Furniture, Fixtures and Equipment [Member]</t>
  </si>
  <si>
    <t>Nature of Operations and Summary of Significant Accounting Policies - Computation of Basic and Diluted Earnings per Common Share (EPS) (Detail) - USD ($) $ / shares in Units, shares in Thousands, $ in Thousands</t>
  </si>
  <si>
    <t>Earnings Per Share [Abstract]</t>
  </si>
  <si>
    <t>Average common shares outstanding</t>
  </si>
  <si>
    <t>Effect of common stock options</t>
  </si>
  <si>
    <t>Diluted common shares outstanding</t>
  </si>
  <si>
    <t>Business Combinations - Acquisition of Florida Business BancGroup, Inc. - Additional Information (Detail) $ in Thousands</t>
  </si>
  <si>
    <t>Oct. 01, 2015USD ($)BankingCentersLawsuitsshares</t>
  </si>
  <si>
    <t>Feb. 27, 2015USD ($)</t>
  </si>
  <si>
    <t>Dec. 31, 2015USD ($)</t>
  </si>
  <si>
    <t>Business Acquisition [Line Items]</t>
  </si>
  <si>
    <t>Business acquisition date</t>
  </si>
  <si>
    <t>Oct. 24,
		2013</t>
  </si>
  <si>
    <t>Core deposit intangible</t>
  </si>
  <si>
    <t>Customer deposits assumed pursuant to agreement</t>
  </si>
  <si>
    <t>Percentage of total assets</t>
  </si>
  <si>
    <t>1.00%</t>
  </si>
  <si>
    <t>Fair Value Adjustments [Member]</t>
  </si>
  <si>
    <t>Oct. 1,
		2015</t>
  </si>
  <si>
    <t>Business combination cash consideration placed in escrows</t>
  </si>
  <si>
    <t>Escrow funds release period</t>
  </si>
  <si>
    <t>2 years</t>
  </si>
  <si>
    <t>Number of class action law suits | Lawsuits</t>
  </si>
  <si>
    <t>Business combination consideration paid</t>
  </si>
  <si>
    <t>Business combination, common stock issued, shares | shares</t>
  </si>
  <si>
    <t>Business combination, common stock issued, value</t>
  </si>
  <si>
    <t>Business combination consideration paid in cash</t>
  </si>
  <si>
    <t>Loan discounts</t>
  </si>
  <si>
    <t>Business combination, recognized identifiable assets acquired, Total Assets</t>
  </si>
  <si>
    <t>Business acquisition of investment securities</t>
  </si>
  <si>
    <t>Loans purchased</t>
  </si>
  <si>
    <t>Business acquisition of bank premises and equipment</t>
  </si>
  <si>
    <t>Effective tax rates</t>
  </si>
  <si>
    <t>39.225%</t>
  </si>
  <si>
    <t>Florida Business BancGroup Inc. [Member] | Maximum [Member]</t>
  </si>
  <si>
    <t>5.00%</t>
  </si>
  <si>
    <t>Florida Business BancGroup Inc. [Member] | Credit Impaired Loans [Member]</t>
  </si>
  <si>
    <t>Florida Business BancGroup Inc. [Member] | Fair Value Adjustments [Member]</t>
  </si>
  <si>
    <t>Florida Business BancGroup Inc. [Member] | Florida [Member]</t>
  </si>
  <si>
    <t>Business combination, recognized identifiable liabilities assumed, Loans</t>
  </si>
  <si>
    <t>Business combination, recognized identifiable assets acquired, Deposits</t>
  </si>
  <si>
    <t>Number of banking locations | BankingCenters</t>
  </si>
  <si>
    <t>Business Combinations - Breakdown of Assets Acquired and Liabilities Assumed (Detail) - USD ($)</t>
  </si>
  <si>
    <t>Oct. 01, 2015</t>
  </si>
  <si>
    <t>Feb. 27, 2015</t>
  </si>
  <si>
    <t>Oct. 23, 2014</t>
  </si>
  <si>
    <t>Jul. 17, 2014</t>
  </si>
  <si>
    <t>Oct. 24, 2013</t>
  </si>
  <si>
    <t>Loans not covered by loss share</t>
  </si>
  <si>
    <t>Total loans receivable</t>
  </si>
  <si>
    <t>Deferred tax asset</t>
  </si>
  <si>
    <t>Total assets acquired</t>
  </si>
  <si>
    <t>Total liabilities assumed</t>
  </si>
  <si>
    <t>Equity</t>
  </si>
  <si>
    <t>Common stock</t>
  </si>
  <si>
    <t>Total equity assumed</t>
  </si>
  <si>
    <t>Total liabilities and equity assumed</t>
  </si>
  <si>
    <t>Pre-tax gain on acquisition</t>
  </si>
  <si>
    <t>Acquired from Acquisition [Member] | Florida Business BancGroup Inc. [Member]</t>
  </si>
  <si>
    <t>Acquired from Acquisition [Member] | Doral Bank's Florida [Member]</t>
  </si>
  <si>
    <t>Acquired from Acquisition [Member] | Broward Financial Holdings, Inc [Member]</t>
  </si>
  <si>
    <t>Accumulated other comprehensive income</t>
  </si>
  <si>
    <t>Acquired from Acquisition [Member] | Florida Traditions Bank [Member]</t>
  </si>
  <si>
    <t>Acquired from Acquisition [Member] | Liberty Bancshares Inc [Member]</t>
  </si>
  <si>
    <t>Preferred stock</t>
  </si>
  <si>
    <t>Less: Treasury stock</t>
  </si>
  <si>
    <t>Fair Value Adjustments [Member] | Florida Business BancGroup Inc. [Member]</t>
  </si>
  <si>
    <t>Fair Value Adjustments [Member] | Doral Bank's Florida [Member]</t>
  </si>
  <si>
    <t>Fair Value Adjustments [Member] | Broward Financial Holdings, Inc [Member]</t>
  </si>
  <si>
    <t>Fair Value Adjustments [Member] | Florida Traditions Bank [Member]</t>
  </si>
  <si>
    <t>Fair Value Adjustments [Member] | Liberty Bancshares Inc [Member]</t>
  </si>
  <si>
    <t>Business Combinations - Acquisition of Pool of National Commercial Real Estate Loans - Additional Information (Detail) - AM PR LLC [Member] - Commercial Real Estate Loans [Member] $ in Millions</t>
  </si>
  <si>
    <t>Apr. 01, 2015USD ($)</t>
  </si>
  <si>
    <t>Loans on acquisition date</t>
  </si>
  <si>
    <t>Acquired loans, percentage</t>
  </si>
  <si>
    <t>99.00%</t>
  </si>
  <si>
    <t>Business Combinations - Acquisition of Doral Bank's Florida Panhandle Operations . - Additional Information (Detail) - USD ($)</t>
  </si>
  <si>
    <t>Doral Florida Acquisition [Member]</t>
  </si>
  <si>
    <t>Deposits on acquisition date</t>
  </si>
  <si>
    <t>Doral Florida Acquisition [Member] | Credit Impaired Loans [Member]</t>
  </si>
  <si>
    <t>Business Combinations - Acquisition of Broward Financial Holdings, Inc. - Additional Information (Detail)</t>
  </si>
  <si>
    <t>Oct. 23, 2014USD ($)$ / sharesshares</t>
  </si>
  <si>
    <t>Oct. 22, 2014BankingCenters</t>
  </si>
  <si>
    <t>Date of completion of acquisition</t>
  </si>
  <si>
    <t>Broward Bank of Commerce [Member] | Florida [Member]</t>
  </si>
  <si>
    <t>Number of banking centers | BankingCenters</t>
  </si>
  <si>
    <t>Common stock issued | shares</t>
  </si>
  <si>
    <t>Common stock issued value</t>
  </si>
  <si>
    <t>Cash in exchange for outstanding shares</t>
  </si>
  <si>
    <t>Oct. 23,
		2014</t>
  </si>
  <si>
    <t>Additional consideration payable</t>
  </si>
  <si>
    <t>Fair value for additional consideration at the time of payment</t>
  </si>
  <si>
    <t>Total assets on acquisition date</t>
  </si>
  <si>
    <t>Total equity from acquisition</t>
  </si>
  <si>
    <t>Projected book value per common share | $ / shares</t>
  </si>
  <si>
    <t>Tangible book value per common share | $ / shares</t>
  </si>
  <si>
    <t>Broward Financial Holdings, Inc [Member] | Fair Value Adjustments [Member]</t>
  </si>
  <si>
    <t>Broward Financial Holdings, Inc [Member] | Broward Bank of Commerce [Member]</t>
  </si>
  <si>
    <t>Broward Financial Holdings, Inc [Member] | Credit Impaired Loans [Member]</t>
  </si>
  <si>
    <t>Maximum [Member] | Broward Financial Holdings, Inc [Member]</t>
  </si>
  <si>
    <t>Business Combinations - Acquisition of Florida Traditions Bank - Additional Information (Detail)</t>
  </si>
  <si>
    <t>Jul. 17, 2014USD ($)</t>
  </si>
  <si>
    <t>Dec. 31, 2014$ / shares</t>
  </si>
  <si>
    <t>Jul. 16, 2014BankingCenters</t>
  </si>
  <si>
    <t>Acquired assets</t>
  </si>
  <si>
    <t>Discounts on acquired loans</t>
  </si>
  <si>
    <t>Assumed deposits</t>
  </si>
  <si>
    <t>Increase book value per common share | $ / shares</t>
  </si>
  <si>
    <t>Increase tangible book value per common share | $ / shares</t>
  </si>
  <si>
    <t>Florida Traditions Bank [Member] | Maximum [Member]</t>
  </si>
  <si>
    <t>Florida Traditions Bank [Member] | Fair Value Adjustments [Member]</t>
  </si>
  <si>
    <t>Florida Traditions Bank [Member] | Florida [Member]</t>
  </si>
  <si>
    <t>Business Combinations - Acquisition of Liberty Bancshares, Inc. - Additional Information (Detail)</t>
  </si>
  <si>
    <t>Oct. 24, 2013USD ($)</t>
  </si>
  <si>
    <t>Oct. 24, 2014USD ($)</t>
  </si>
  <si>
    <t>Oct. 23, 2013BankingCenters</t>
  </si>
  <si>
    <t>Performing loans including loan discounts</t>
  </si>
  <si>
    <t>Preferred stock paid off at Acquisition</t>
  </si>
  <si>
    <t>Liberty Bank [Member] | Arkansas [Member]</t>
  </si>
  <si>
    <t>Liberty Bank [Member] | Fair Value Adjustments [Member]</t>
  </si>
  <si>
    <t>Liberty Bancshares Inc [Member] | Credit Impaired Loans [Member]</t>
  </si>
  <si>
    <t>Liberty Bancshares Inc [Member] | Fair Value Adjustments [Member]</t>
  </si>
  <si>
    <t>Business Combinations - Unaudited Pro Forma Combined Financial Information (Detail) $ / shares in Units, $ in Thousands</t>
  </si>
  <si>
    <t>Dec. 31, 2013USD ($)$ / shares</t>
  </si>
  <si>
    <t>Net income available to all shareholders</t>
  </si>
  <si>
    <t>Basic earnings per common share | $ / shares</t>
  </si>
  <si>
    <t>Diluted earnings per common share | $ / shares</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Held-to-Maturity [Member] | U.S. Government-Sponsored Enterprises [Member]</t>
  </si>
  <si>
    <t>Held-to-Maturity [Member] | Residential Mortgage-Backed Securities [Member]</t>
  </si>
  <si>
    <t>Held-to-Maturity [Member] | Commercial Mortgage-Backed Securities [Member]</t>
  </si>
  <si>
    <t>Held-to-Maturity [Member] | State and Political Subdivisions [Member]</t>
  </si>
  <si>
    <t>Investment Securities - Additional Information (Detail) - USD ($)</t>
  </si>
  <si>
    <t>Available-for-sale Securities [Abstract]</t>
  </si>
  <si>
    <t>Amortized cost principally investment securities</t>
  </si>
  <si>
    <t>Investment securities pledged as collateral</t>
  </si>
  <si>
    <t>Available for sale securities sold</t>
  </si>
  <si>
    <t>Gross realized gains on sale</t>
  </si>
  <si>
    <t>Gross realized losses on sales</t>
  </si>
  <si>
    <t>Income tax expense benefit to net security gains and losses</t>
  </si>
  <si>
    <t>Securities held to maturity</t>
  </si>
  <si>
    <t>Fair value of unrealized losses</t>
  </si>
  <si>
    <t>Percentage of Company's investment portfolio</t>
  </si>
  <si>
    <t>77.60%</t>
  </si>
  <si>
    <t>80.50%</t>
  </si>
  <si>
    <t>Maturity description of investment portfolio</t>
  </si>
  <si>
    <t>Five years or les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Held-to-Maturity Securities, Amortized Cos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Held to Maturity Amortized Cost</t>
  </si>
  <si>
    <t>Held-to-Maturity Securities, Estimated Fair Value</t>
  </si>
  <si>
    <t>Due in one year or less, Held to Maturity Estimated Fair Value</t>
  </si>
  <si>
    <t>Due after one year through five years, Held to Maturity Estimated Fair Value</t>
  </si>
  <si>
    <t>Due after five years through ten years, Held to Maturity Estimated Fair Value</t>
  </si>
  <si>
    <t>Due after ten years, Held to Maturity Estimated Fair Value</t>
  </si>
  <si>
    <t>Total, Held to Maturity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Not Covered by Loss Share - Summary of Various Categories of Loans not Covered by Loss Shar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Not Covered by Loss Share - Additional Information (Detail) - USD ($)</t>
  </si>
  <si>
    <t>Mortgage loans held for sale</t>
  </si>
  <si>
    <t>SBA Loans [Member]</t>
  </si>
  <si>
    <t>Loans sold during period</t>
  </si>
  <si>
    <t>Gain on sale of guaranteed portion of loans</t>
  </si>
  <si>
    <t>Loans Receivable Covered by FDIC Loss Share - Carrying Value of All Purchased Covered Impaired Loans (Detail) - USD ($) $ in Thousands</t>
  </si>
  <si>
    <t>Loans Receivable Covered by FDIC Loss Share - Additional Information (Detail) - USD ($) $ in Millions</t>
  </si>
  <si>
    <t>Receivables [Abstract]</t>
  </si>
  <si>
    <t>Accruing past due loans 90 days of more</t>
  </si>
  <si>
    <t>Threshold days of accruing loans, past due for automatic charge off</t>
  </si>
  <si>
    <t>90 days</t>
  </si>
  <si>
    <t>Allowance for Loan Losses, Credit Quality and Other - Summary of Changes in Allowance for Covered and Non-Covered Loan Losses (Detail) - USD ($) $ in Thousands</t>
  </si>
  <si>
    <t>Beginning balance</t>
  </si>
  <si>
    <t>Loans charged off</t>
  </si>
  <si>
    <t>Recoveries of loans previously charged off</t>
  </si>
  <si>
    <t>Net loans recovered (charged off)</t>
  </si>
  <si>
    <t>Provision for loan losses for non-covered loans</t>
  </si>
  <si>
    <t>Provision for loan losses forecasted outside of loss share</t>
  </si>
  <si>
    <t>Provision for loan losses before benefit attributable to FDIC loss share agreements</t>
  </si>
  <si>
    <t>Change attributable to FDIC loss share agreements</t>
  </si>
  <si>
    <t>Net provision for loan losses</t>
  </si>
  <si>
    <t>Increase in FDIC indemnification asset</t>
  </si>
  <si>
    <t>Ending balance</t>
  </si>
  <si>
    <t>For Loans Not Covered by Loss Share [Member]</t>
  </si>
  <si>
    <t>Reclass of provision for loan losses attributable to FDIC loss share agreements</t>
  </si>
  <si>
    <t>Allowance for Loan Losses, Credit Quality and Other - Additional Information (Detail)</t>
  </si>
  <si>
    <t>Dec. 31, 2015USD ($)Rating</t>
  </si>
  <si>
    <t>Financing Receivable, Allowance for Credit Losses [Line Items]</t>
  </si>
  <si>
    <t>Amount of discount accreted into income over weighted-average life of the loans on non-covered loans acquired</t>
  </si>
  <si>
    <t>Non-accruing loans not covered by loss share</t>
  </si>
  <si>
    <t>Interest recognized on non-covered impaired loans</t>
  </si>
  <si>
    <t>Risk rating scale of loan</t>
  </si>
  <si>
    <t>Loans are rated on a scale from 1 to 8.</t>
  </si>
  <si>
    <t>Amount of loan assessed for impairment on a quarterly basis</t>
  </si>
  <si>
    <t>Over $1,000,000 assessed minimum rated | Rating</t>
  </si>
  <si>
    <t>Over $1,000,000 assessed maximum rated | Rating</t>
  </si>
  <si>
    <t>Trouble debt restructuring with pre-modification loan balances</t>
  </si>
  <si>
    <t>OREO secured by residential real estate properties</t>
  </si>
  <si>
    <t>Allowances for loan losses related to the purchased impaired loans</t>
  </si>
  <si>
    <t>Provision for loan loss before benefit attributable to FDIC loss share agreements</t>
  </si>
  <si>
    <t>Increase in indemnified asset</t>
  </si>
  <si>
    <t>Provision for loan losses before forecasted outside of loss share</t>
  </si>
  <si>
    <t>Increase in indemnified assets</t>
  </si>
  <si>
    <t>Net provision for loan losses covered by loss share with FDIC</t>
  </si>
  <si>
    <t>Total accretable yield expectations for loan pools</t>
  </si>
  <si>
    <t>Adjustment to yield over the weighted average life of the loans</t>
  </si>
  <si>
    <t>Covered Loans [Member]</t>
  </si>
  <si>
    <t>Additional yield over the weighted average life of the loans</t>
  </si>
  <si>
    <t>Allowance for Loan Losses, Credit Quality and Other - Balance of Allowance for Loan Losses (Detail) - USD ($) $ in Thousands</t>
  </si>
  <si>
    <t>Total Loans Receivable</t>
  </si>
  <si>
    <t>Purchased credit impaired loans acquired</t>
  </si>
  <si>
    <t>For Loans Not Covered by Loss Share [Member] | Allowance for Loan Losses [Member]</t>
  </si>
  <si>
    <t>Loans individually evaluated for impairment</t>
  </si>
  <si>
    <t>Loans collectively evaluated for impairment</t>
  </si>
  <si>
    <t>Loans evaluated for impairment, ending balance</t>
  </si>
  <si>
    <t>For Loans Not Covered by Loss Share [Member] | Loans Receivable [Member]</t>
  </si>
  <si>
    <t>Loans evaluated for impairment</t>
  </si>
  <si>
    <t>For Loans Not Covered by Loss Share [Member] | Residential Real Estate Loans [Member] | Allowance for Loan Losses [Member]</t>
  </si>
  <si>
    <t>For Loans Not Covered by Loss Share [Member] | Residential Real Estate Loans [Member] | Loans Receivable [Member]</t>
  </si>
  <si>
    <t>For Loans Not Covered by Loss Share [Member] | Commercial and Industrial [Member]</t>
  </si>
  <si>
    <t>For Loans Not Covered by Loss Share [Member] | Commercial and Industrial [Member] | Allowance for Loan Losses [Member]</t>
  </si>
  <si>
    <t>For Loans Not Covered by Loss Share [Member] | Commercial and Industrial [Member] | Loans Receivable [Member]</t>
  </si>
  <si>
    <t>For Loans Not Covered by Loss Share [Member] | Unallocated [Member] | Allowance for Loan Losses [Member]</t>
  </si>
  <si>
    <t>Construction/Land Development [Member] | For Loans Not Covered by Loss Share [Member] | Allowance for Loan Losses [Member]</t>
  </si>
  <si>
    <t>Construction/Land Development [Member] | For Loans Not Covered by Loss Share [Member] | Loans Receivable [Member]</t>
  </si>
  <si>
    <t>Other Commercial Real Estate [Member] | For Loans Not Covered by Loss Share [Member] | Allowance for Loan Losses [Member]</t>
  </si>
  <si>
    <t>Other Commercial Real Estate [Member] | For Loans Not Covered by Loss Share [Member] | Loans Receivable [Member]</t>
  </si>
  <si>
    <t>Consumer &amp; Other [Member] | For Loans Not Covered by Loss Share [Member] | Allowance for Loan Losses [Member]</t>
  </si>
  <si>
    <t>Consumer &amp; Other [Member] | For Loans Not Covered by Loss Share [Member] | Loans Receivable [Member]</t>
  </si>
  <si>
    <t>Allowance for Loan Losses, Credit Quality and Other - Summary of Aging Analysis for Non-Covered Loan Portfolio (Detail) - For Loans Not Covered by Loss Share [Member] - USD ($) $ in Thousands</t>
  </si>
  <si>
    <t>Financing Receivable, Recorded Investment, Past Due [Line Items]</t>
  </si>
  <si>
    <t>Total Past Due</t>
  </si>
  <si>
    <t>Current Loans</t>
  </si>
  <si>
    <t>Accruing Loans Past Due 90 Days or More</t>
  </si>
  <si>
    <t>Agricultural and Other [Member]</t>
  </si>
  <si>
    <t>Loans Past Due 30-59 Days [Member]</t>
  </si>
  <si>
    <t>Loans Past Due 30-59 Days [Member] | Multifamily Residential [Member]</t>
  </si>
  <si>
    <t>Loans Past Due 30-59 Days [Member] | Consumer [Member]</t>
  </si>
  <si>
    <t>Loans Past Due 30-59 Days [Member] | Commercial and Industrial [Member]</t>
  </si>
  <si>
    <t>Loans Past Due 30-59 Days [Member] | Agricultural and Other [Member]</t>
  </si>
  <si>
    <t>Loans Past Due 60-89 Days [Member]</t>
  </si>
  <si>
    <t>Loans Past Due 60-89 Days [Member] | Consumer [Member]</t>
  </si>
  <si>
    <t>Loans Past Due 60-89 Days [Member] | Commercial and Industrial [Member]</t>
  </si>
  <si>
    <t>Loans Past Due 60-89 Days [Member] | Agricultural and Other [Member]</t>
  </si>
  <si>
    <t>Loans Past Due 90 Days or More [Member]</t>
  </si>
  <si>
    <t>Loans Past Due 90 Days or More [Member] | Multifamily Residential [Member]</t>
  </si>
  <si>
    <t>Loans Past Due 90 Days or More [Member] | Consumer [Member]</t>
  </si>
  <si>
    <t>Loans Past Due 90 Days or More [Member] | Commercial and Industrial [Member]</t>
  </si>
  <si>
    <t>Loans Past Due 90 Days or More [Member] | Agricultural and Other [Member]</t>
  </si>
  <si>
    <t>Commercial Real Estate Non Farm Nonresidential [Member] | Loans Past Due 30-59 Days [Member]</t>
  </si>
  <si>
    <t>Commercial Real Estate Non Farm Nonresidential [Member] | Loans Past Due 60-89 Days [Member]</t>
  </si>
  <si>
    <t>Commercial Real Estate Non Farm Nonresidential [Member] | Loans Past Due 90 Days or More [Member]</t>
  </si>
  <si>
    <t>Commercial Real Estate Construction Land Development Loan [Member] | Loans Past Due 30-59 Days [Member]</t>
  </si>
  <si>
    <t>Commercial Real Estate Construction Land Development Loan [Member] | Loans Past Due 60-89 Days [Member]</t>
  </si>
  <si>
    <t>Commercial Real Estate Construction Land Development Loan [Member] | Loans Past Due 90 Days or More [Member]</t>
  </si>
  <si>
    <t>Agricultural [Member] | Loans Past Due 30-59 Days [Member]</t>
  </si>
  <si>
    <t>Agricultural [Member] | Loans Past Due 90 Days or More [Member]</t>
  </si>
  <si>
    <t>Residential 1-4 Family [Member] | Loans Past Due 30-59 Days [Member]</t>
  </si>
  <si>
    <t>Residential 1-4 Family [Member] | Loans Past Due 60-89 Days [Member]</t>
  </si>
  <si>
    <t>Residential 1-4 Family [Member] | Loans Past Due 90 Days or More [Member]</t>
  </si>
  <si>
    <t>Residential and Commercial Real Estate [Member] | Loans Past Due 30-59 Days [Member]</t>
  </si>
  <si>
    <t>Residential and Commercial Real Estate [Member] | Loans Past Due 60-89 Days [Member]</t>
  </si>
  <si>
    <t>Residential and Commercial Real Estate [Member] | Loans Past Due 90 Days or More [Member]</t>
  </si>
  <si>
    <t>Allowance for Loan Losses, Credit Quality and Other - Summary of Non-Covered Impaired Loans (Detail) - USD ($) $ in Thousands</t>
  </si>
  <si>
    <t>Financing Receivable, Impaired [Line Items]</t>
  </si>
  <si>
    <t>Interest Recognized</t>
  </si>
  <si>
    <t>Loans Without Specific Valuation Allowance [Member]</t>
  </si>
  <si>
    <t>Unpaid Contractual Principal Balance</t>
  </si>
  <si>
    <t>Total Recorded Investment</t>
  </si>
  <si>
    <t>Average Recorded Investment</t>
  </si>
  <si>
    <t>Loans Without Specific Valuation Allowance [Member] | Commercial Real Estate Non Farm Nonresidential [Member]</t>
  </si>
  <si>
    <t>Loans Without Specific Valuation Allowance [Member] | Commercial Real Estate Construction Land Development Loan [Member]</t>
  </si>
  <si>
    <t>Loans Without Specific Valuation Allowance [Member] | Residential 1-4 Family [Member]</t>
  </si>
  <si>
    <t>Loans Without Specific Valuation Allowance [Member] | Residential and Commercial Real Estate [Member]</t>
  </si>
  <si>
    <t>Loans Without Specific Valuation Allowance [Member] | Commercial and Industrial [Member]</t>
  </si>
  <si>
    <t>Loans With Specific Valuation Allowance [Member]</t>
  </si>
  <si>
    <t>Allocation of Allowance for Loan Losses</t>
  </si>
  <si>
    <t>Loans With Specific Valuation Allowance [Member] | Commercial Real Estate Non Farm Nonresidential [Member]</t>
  </si>
  <si>
    <t>Loans With Specific Valuation Allowance [Member] | Commercial Real Estate Construction Land Development Loan [Member]</t>
  </si>
  <si>
    <t>Loans With Specific Valuation Allowance [Member] | Agricultural [Member]</t>
  </si>
  <si>
    <t>Loans With Specific Valuation Allowance [Member] | Residential 1-4 Family [Member]</t>
  </si>
  <si>
    <t>Loans With Specific Valuation Allowance [Member] | Residential and Commercial Real Estate [Member]</t>
  </si>
  <si>
    <t>Loans With Specific Valuation Allowance [Member] | Commercial and Industrial [Member]</t>
  </si>
  <si>
    <t>Loans With Specific Valuation Allowance [Member] | Agricultural and Other [Member]</t>
  </si>
  <si>
    <t>Total Impaired Loans [Member]</t>
  </si>
  <si>
    <t>Total Impaired Loans [Member] | Commercial Real Estate Non Farm Nonresidential [Member]</t>
  </si>
  <si>
    <t>Total Impaired Loans [Member] | Commercial Real Estate Construction Land Development Loan [Member]</t>
  </si>
  <si>
    <t>Total Impaired Loans [Member] | Agricultural [Member]</t>
  </si>
  <si>
    <t>Total Impaired Loans [Member] | Residential 1-4 Family [Member]</t>
  </si>
  <si>
    <t>Total Impaired Loans [Member] | Residential and Commercial Real Estate [Member]</t>
  </si>
  <si>
    <t>Total Impaired Loans [Member] | Commercial and Industrial [Member]</t>
  </si>
  <si>
    <t>Total Impaired Loans [Member] | Agricultural and Other [Member]</t>
  </si>
  <si>
    <t>Consumer [Member] | Loans With Specific Valuation Allowance [Member]</t>
  </si>
  <si>
    <t>Consumer [Member] | Total Impaired Loans [Member]</t>
  </si>
  <si>
    <t>Multifamily Residential [Member] | Loans Without Specific Valuation Allowance [Member]</t>
  </si>
  <si>
    <t>Multifamily Residential [Member] | Loans With Specific Valuation Allowance [Member]</t>
  </si>
  <si>
    <t>Multifamily Residential [Member] | Total Impaired Loans [Member]</t>
  </si>
  <si>
    <t>Allowance for Loan Losses, Credit Quality and Other - Presentation of Classified and Non-Covered Loans by Class and Risk Rating (Detail) - USD ($) $ in Thousands</t>
  </si>
  <si>
    <t>Financing Receivable, Recorded Investment [Line Items]</t>
  </si>
  <si>
    <t>For Loans Not Covered by Loss Share [Member] | Commercial Real Estate Non Farm Nonresidential [Member]</t>
  </si>
  <si>
    <t>For Loans Not Covered by Loss Share [Member] | Commercial Real Estate Construction Land Development Loan [Member]</t>
  </si>
  <si>
    <t>For Loans Not Covered by Loss Share [Member] | Agricultural [Member]</t>
  </si>
  <si>
    <t>For Loans Not Covered by Loss Share [Member] | Residential 1-4 Family [Member]</t>
  </si>
  <si>
    <t>For Loans Not Covered by Loss Share [Member] | Residential and Commercial Real Estate [Member]</t>
  </si>
  <si>
    <t>For Loans Not Covered by Loss Share [Member] | Agricultural and Other [Member]</t>
  </si>
  <si>
    <t>Consumer [Member] | For Loans Not Covered by Loss Share [Member]</t>
  </si>
  <si>
    <t>Commercial and Industrial [Member] | For Loans Not Covered by Loss Share [Member]</t>
  </si>
  <si>
    <t>Agricultural and Other [Member] | For Loans Not Covered by Loss Share [Member]</t>
  </si>
  <si>
    <t>Multifamily Residential [Member] | For Loans Not Covered by Loss Share [Member]</t>
  </si>
  <si>
    <t>Risk Rated 1 [Member] | For Loans Not Covered by Loss Share [Member]</t>
  </si>
  <si>
    <t>Risk Rated 1 [Member] | For Loans Not Covered by Loss Share [Member] | Commercial Real Estate Non Farm Nonresidential [Member]</t>
  </si>
  <si>
    <t>Risk Rated 1 [Member] | For Loans Not Covered by Loss Share [Member] | Commercial Real Estate Construction Land Development Loan [Member]</t>
  </si>
  <si>
    <t>Risk Rated 1 [Member] | For Loans Not Covered by Loss Share [Member] | Residential 1-4 Family [Member]</t>
  </si>
  <si>
    <t>Risk Rated 1 [Member] | For Loans Not Covered by Loss Share [Member] | Residential and Commercial Real Estate [Member]</t>
  </si>
  <si>
    <t>Risk Rated 1 [Member] | For Loans Not Covered by Loss Share [Member] | Agricultural and Other [Member]</t>
  </si>
  <si>
    <t>Risk Rated 1 [Member] | Consumer [Member] | For Loans Not Covered by Loss Share [Member]</t>
  </si>
  <si>
    <t>Risk Rated 1 [Member] | Commercial and Industrial [Member] | For Loans Not Covered by Loss Share [Member]</t>
  </si>
  <si>
    <t>Risk Rated 2 [Member] | For Loans Not Covered by Loss Share [Member]</t>
  </si>
  <si>
    <t>Risk Rated 2 [Member] | For Loans Not Covered by Loss Share [Member] | Commercial Real Estate Non Farm Nonresidential [Member]</t>
  </si>
  <si>
    <t>Risk Rated 2 [Member] | For Loans Not Covered by Loss Share [Member] | Commercial Real Estate Construction Land Development Loan [Member]</t>
  </si>
  <si>
    <t>Risk Rated 2 [Member] | For Loans Not Covered by Loss Share [Member] | Agricultural [Member]</t>
  </si>
  <si>
    <t>Risk Rated 2 [Member] | For Loans Not Covered by Loss Share [Member] | Residential 1-4 Family [Member]</t>
  </si>
  <si>
    <t>Risk Rated 2 [Member] | For Loans Not Covered by Loss Share [Member] | Residential and Commercial Real Estate [Member]</t>
  </si>
  <si>
    <t>Risk Rated 2 [Member] | For Loans Not Covered by Loss Share [Member] | Agricultural and Other [Member]</t>
  </si>
  <si>
    <t>Risk Rated 2 [Member] | Consumer [Member] | For Loans Not Covered by Loss Share [Member]</t>
  </si>
  <si>
    <t>Risk Rated 2 [Member] | Commercial and Industrial [Member] | For Loans Not Covered by Loss Share [Member]</t>
  </si>
  <si>
    <t>Risk Rated 2 [Member] | Multifamily Residential [Member] | For Loans Not Covered by Loss Share [Member]</t>
  </si>
  <si>
    <t>Risk Rated 3 [Member] | For Loans Not Covered by Loss Share [Member]</t>
  </si>
  <si>
    <t>Risk Rated 3 [Member] | For Loans Not Covered by Loss Share [Member] | Commercial Real Estate Non Farm Nonresidential [Member]</t>
  </si>
  <si>
    <t>Risk Rated 3 [Member] | For Loans Not Covered by Loss Share [Member] | Commercial Real Estate Construction Land Development Loan [Member]</t>
  </si>
  <si>
    <t>Risk Rated 3 [Member] | For Loans Not Covered by Loss Share [Member] | Agricultural [Member]</t>
  </si>
  <si>
    <t>Risk Rated 3 [Member] | For Loans Not Covered by Loss Share [Member] | Residential 1-4 Family [Member]</t>
  </si>
  <si>
    <t>Risk Rated 3 [Member] | For Loans Not Covered by Loss Share [Member] | Residential and Commercial Real Estate [Member]</t>
  </si>
  <si>
    <t>Risk Rated 3 [Member] | For Loans Not Covered by Loss Share [Member] | Agricultural and Other [Member]</t>
  </si>
  <si>
    <t>Risk Rated 3 [Member] | Consumer [Member] | For Loans Not Covered by Loss Share [Member]</t>
  </si>
  <si>
    <t>Risk Rated 3 [Member] | Commercial and Industrial [Member] | For Loans Not Covered by Loss Share [Member]</t>
  </si>
  <si>
    <t>Risk Rated 3 [Member] | Multifamily Residential [Member] | For Loans Not Covered by Loss Share [Member]</t>
  </si>
  <si>
    <t>Risk Rated 4 [Member] | For Loans Not Covered by Loss Share [Member]</t>
  </si>
  <si>
    <t>Risk Rated 4 [Member] | For Loans Not Covered by Loss Share [Member] | Commercial Real Estate Non Farm Nonresidential [Member]</t>
  </si>
  <si>
    <t>Risk Rated 4 [Member] | For Loans Not Covered by Loss Share [Member] | Commercial Real Estate Construction Land Development Loan [Member]</t>
  </si>
  <si>
    <t>Risk Rated 4 [Member] | For Loans Not Covered by Loss Share [Member] | Agricultural [Member]</t>
  </si>
  <si>
    <t>Risk Rated 4 [Member] | For Loans Not Covered by Loss Share [Member] | Residential 1-4 Family [Member]</t>
  </si>
  <si>
    <t>Risk Rated 4 [Member] | For Loans Not Covered by Loss Share [Member] | Residential and Commercial Real Estate [Member]</t>
  </si>
  <si>
    <t>Risk Rated 4 [Member] | For Loans Not Covered by Loss Share [Member] | Agricultural and Other [Member]</t>
  </si>
  <si>
    <t>Risk Rated 4 [Member] | Consumer [Member] | For Loans Not Covered by Loss Share [Member]</t>
  </si>
  <si>
    <t>Risk Rated 4 [Member] | Commercial and Industrial [Member] | For Loans Not Covered by Loss Share [Member]</t>
  </si>
  <si>
    <t>Risk Rated 4 [Member] | Multifamily Residential [Member] | For Loans Not Covered by Loss Share [Member]</t>
  </si>
  <si>
    <t>Risk Rated 5 [Member] | For Loans Not Covered by Loss Share [Member]</t>
  </si>
  <si>
    <t>Risk Rated 5 [Member] | For Loans Not Covered by Loss Share [Member] | Commercial Real Estate Non Farm Nonresidential [Member]</t>
  </si>
  <si>
    <t>Risk Rated 5 [Member] | For Loans Not Covered by Loss Share [Member] | Commercial Real Estate Construction Land Development Loan [Member]</t>
  </si>
  <si>
    <t>Risk Rated 5 [Member] | For Loans Not Covered by Loss Share [Member] | Agricultural [Member]</t>
  </si>
  <si>
    <t>Risk Rated 5 [Member] | For Loans Not Covered by Loss Share [Member] | Residential 1-4 Family [Member]</t>
  </si>
  <si>
    <t>Risk Rated 5 [Member] | For Loans Not Covered by Loss Share [Member] | Residential and Commercial Real Estate [Member]</t>
  </si>
  <si>
    <t>Risk Rated 5 [Member] | For Loans Not Covered by Loss Share [Member] | Agricultural and Other [Member]</t>
  </si>
  <si>
    <t>Risk Rated 5 [Member] | Consumer [Member] | For Loans Not Covered by Loss Share [Member]</t>
  </si>
  <si>
    <t>Risk Rated 5 [Member] | Commercial and Industrial [Member] | For Loans Not Covered by Loss Share [Member]</t>
  </si>
  <si>
    <t>Risk Rated 5 [Member] | Multifamily Residential [Member] | For Loans Not Covered by Loss Share [Member]</t>
  </si>
  <si>
    <t>Classified Total [Member] | For Loans Not Covered by Loss Share [Member]</t>
  </si>
  <si>
    <t>Classified Total [Member] | For Loans Not Covered by Loss Share [Member] | Commercial Real Estate Non Farm Nonresidential [Member]</t>
  </si>
  <si>
    <t>Classified Total [Member] | For Loans Not Covered by Loss Share [Member] | Commercial Real Estate Construction Land Development Loan [Member]</t>
  </si>
  <si>
    <t>Classified Total [Member] | For Loans Not Covered by Loss Share [Member] | Agricultural [Member]</t>
  </si>
  <si>
    <t>Classified Total [Member] | For Loans Not Covered by Loss Share [Member] | Residential 1-4 Family [Member]</t>
  </si>
  <si>
    <t>Classified Total [Member] | For Loans Not Covered by Loss Share [Member] | Residential and Commercial Real Estate [Member]</t>
  </si>
  <si>
    <t>Classified Total [Member] | For Loans Not Covered by Loss Share [Member] | Agricultural and Other [Member]</t>
  </si>
  <si>
    <t>Classified Total [Member] | Consumer [Member] | For Loans Not Covered by Loss Share [Member]</t>
  </si>
  <si>
    <t>Classified Total [Member] | Commercial and Industrial [Member] | For Loans Not Covered by Loss Share [Member]</t>
  </si>
  <si>
    <t>Classified Total [Member] | Agricultural and Other [Member] | For Loans Not Covered by Loss Share [Member]</t>
  </si>
  <si>
    <t>Classified Total [Member] | Multifamily Residential [Member] | For Loans Not Covered by Loss Share [Member]</t>
  </si>
  <si>
    <t>Risk Rated 6 [Member] | For Loans Not Covered by Loss Share [Member]</t>
  </si>
  <si>
    <t>Risk Rated 6 [Member] | For Loans Not Covered by Loss Share [Member] | Commercial Real Estate Non Farm Nonresidential [Member]</t>
  </si>
  <si>
    <t>Risk Rated 6 [Member] | For Loans Not Covered by Loss Share [Member] | Commercial Real Estate Construction Land Development Loan [Member]</t>
  </si>
  <si>
    <t>Risk Rated 6 [Member] | For Loans Not Covered by Loss Share [Member] | Agricultural [Member]</t>
  </si>
  <si>
    <t>Risk Rated 6 [Member] | For Loans Not Covered by Loss Share [Member] | Residential 1-4 Family [Member]</t>
  </si>
  <si>
    <t>Risk Rated 6 [Member] | For Loans Not Covered by Loss Share [Member] | Residential and Commercial Real Estate [Member]</t>
  </si>
  <si>
    <t>Risk Rated 6 [Member] | Consumer [Member] | For Loans Not Covered by Loss Share [Member]</t>
  </si>
  <si>
    <t>Risk Rated 6 [Member] | Commercial and Industrial [Member] | For Loans Not Covered by Loss Share [Member]</t>
  </si>
  <si>
    <t>Risk Rated 6 [Member] | Agricultural and Other [Member] | For Loans Not Covered by Loss Share [Member]</t>
  </si>
  <si>
    <t>Risk Rated 6 [Member] | Multifamily Residential [Member] | For Loans Not Covered by Loss Share [Member]</t>
  </si>
  <si>
    <t>Risk Rated 7 [Member] | For Loans Not Covered by Loss Share [Member]</t>
  </si>
  <si>
    <t>Risk Rated 7 [Member] | For Loans Not Covered by Loss Share [Member] | Commercial Real Estate Non Farm Nonresidential [Member]</t>
  </si>
  <si>
    <t>Risk Rated 7 [Member] | For Loans Not Covered by Loss Share [Member] | Commercial Real Estate Construction Land Development Loan [Member]</t>
  </si>
  <si>
    <t>Risk Rated 7 [Member] | For Loans Not Covered by Loss Share [Member] | Residential 1-4 Family [Member]</t>
  </si>
  <si>
    <t>Risk Rated 7 [Member] | For Loans Not Covered by Loss Share [Member] | Residential and Commercial Real Estate [Member]</t>
  </si>
  <si>
    <t>Risk Rated 7 [Member] | Consumer [Member] | For Loans Not Covered by Loss Share [Member]</t>
  </si>
  <si>
    <t>Risk Rated 7 [Member] | Commercial and Industrial [Member] | For Loans Not Covered by Loss Share [Member]</t>
  </si>
  <si>
    <t>Risk Rated 7 [Member] | Agricultural and Other [Member] | For Loans Not Covered by Loss Share [Member]</t>
  </si>
  <si>
    <t>Risk Rated 7 [Member] | Multifamily Residential [Member] | For Loans Not Covered by Loss Share [Member]</t>
  </si>
  <si>
    <t>Allowance for Loan Losses, Credit Quality and Other - Presentation of Non-Covered Troubled Debt Restructurings ("TDRs") by Class (Detail) $ in Thousands</t>
  </si>
  <si>
    <t>Dec. 31, 2015USD ($)Contracts</t>
  </si>
  <si>
    <t>Dec. 31, 2014USD ($)Contracts</t>
  </si>
  <si>
    <t>Financing Receivable, Modifications [Line Items]</t>
  </si>
  <si>
    <t>Pre-Modification Outstanding Balance</t>
  </si>
  <si>
    <t>Number of Loans | Contracts</t>
  </si>
  <si>
    <t>Rate Modification</t>
  </si>
  <si>
    <t>Term Modification</t>
  </si>
  <si>
    <t>Rate &amp; Term Modification</t>
  </si>
  <si>
    <t>Post-Modification Outstanding Balance</t>
  </si>
  <si>
    <t>Commercial Real Estate Non Farm Nonresidential [Member] | For Loans Not Covered by Loss Share [Member]</t>
  </si>
  <si>
    <t>Commercial Real Estate Construction Land Development Loan [Member] | For Loans Not Covered by Loss Share [Member]</t>
  </si>
  <si>
    <t>Residential 1-4 Family [Member] | For Loans Not Covered by Loss Share [Member]</t>
  </si>
  <si>
    <t>Residential and Commercial Real Estate [Member] | For Loans Not Covered by Loss Share [Member]</t>
  </si>
  <si>
    <t>Allowance for Loan Losses, Credit Quality and Other - Presentation of Non-Covered TDRs on Non-Accrual Status (Detail) - For Loans Not Covered by Loss Share [Member] $ in Thousands</t>
  </si>
  <si>
    <t>Recorded Balance | $</t>
  </si>
  <si>
    <t>Allowance for Loan Losses, Credit Quality and Other - Summary of Non Covered Loans (Detail) - USD ($) $ in Thousands</t>
  </si>
  <si>
    <t>Schedule Of Foreclosed Assets Activity [Line Items]</t>
  </si>
  <si>
    <t>Total foreclosed assets held for sale</t>
  </si>
  <si>
    <t>Allowance for Loan Losses, Credit Quality and Other - Allowance for Loan Losses and Recorded Investment in Loans Covered by FDIC Loss Share Based on Portfolio Segment by Impairment Method (Detail) - USD ($) $ in Thousands</t>
  </si>
  <si>
    <t>Benefit attributable to FDIC loss share agreements</t>
  </si>
  <si>
    <t>For Loans Covered by FDIC Loss Share [Member] | Other Commercial Real Estate [Member]</t>
  </si>
  <si>
    <t>For Loans Covered by FDIC Loss Share [Member] | Residential Real Estate Loans [Member]</t>
  </si>
  <si>
    <t>For Loans Covered by FDIC Loss Share [Member] | Commercial and Industrial [Member]</t>
  </si>
  <si>
    <t>For Loans Covered by FDIC Loss Share [Member] | Unallocated [Member]</t>
  </si>
  <si>
    <t>Construction/Land Development [Member] | For Loans Covered by FDIC Loss Share [Member]</t>
  </si>
  <si>
    <t>Consumer &amp; Other [Member] | For Loans Covered by FDIC Loss Share [Member]</t>
  </si>
  <si>
    <t>Allowance for Loan Losses, Credit Quality and Other - Summary of the Non-Covered Purchased Credit Impaired loans Acquired in the FBBI Acquisition (Detail) - FBBI Acquisition [Member]</t>
  </si>
  <si>
    <t>Loans Receivable [Line Items]</t>
  </si>
  <si>
    <t>Contractually required principal and interest at acquisition</t>
  </si>
  <si>
    <t>Non-accretable difference (expected losses and foregone interest)</t>
  </si>
  <si>
    <t>Cash flows expected to be collected at acquisition</t>
  </si>
  <si>
    <t>Accretable yield</t>
  </si>
  <si>
    <t>Basis in purchased credit impaired loans at acquisition</t>
  </si>
  <si>
    <t>Allowance for Loan Losses, Credit Quality and Other - Changes in Carrying Amount of Accretable Yield for Purchased Credit Impaired Loans Acquired (Detail) - Covered And Non-covered Loan [Member] - Impaired Loans At Acquisition [Member] - Purchase Credit Impaired Loans [Member] $ in Thousands</t>
  </si>
  <si>
    <t>Acquired Loan Portfolio And Accretable Yield [Line Items]</t>
  </si>
  <si>
    <t>Balance at beginning of period, Accretable Yield</t>
  </si>
  <si>
    <t>Reforecasted future interest payments for loan pools, Accretable Yield</t>
  </si>
  <si>
    <t>Accretion recorded to interest income, Accretable Yield</t>
  </si>
  <si>
    <t>Acquisition of FBBI, Accretable Yield</t>
  </si>
  <si>
    <t>Reclassification out of purchased credit impaired loans</t>
  </si>
  <si>
    <t>Adjustment to yield, Accretable Yield</t>
  </si>
  <si>
    <t>Balance at end of period, Accretable Yield</t>
  </si>
  <si>
    <t>Balance at beginning of period, Carrying Amount of Loans</t>
  </si>
  <si>
    <t>Accretion recorded to interest income, Carrying Amount of Loans</t>
  </si>
  <si>
    <t>Acquisition of FBBI, Carrying Amount of Loans</t>
  </si>
  <si>
    <t>Transfers to foreclosed assets held for sale</t>
  </si>
  <si>
    <t>Payments received, net, Carrying Amount of Loans</t>
  </si>
  <si>
    <t>Balance at end of period, Carrying Amount of Loans</t>
  </si>
  <si>
    <t>Allowance for Loan Losses, Credit Quality and Other - Changes in Carrying Amount of Accretable Yield for Purchased Credit Impaired Loans Acquired (Parenthetical) (Detail)</t>
  </si>
  <si>
    <t>Percentage of loans acquired</t>
  </si>
  <si>
    <t>100.00%</t>
  </si>
  <si>
    <t>Loss share period</t>
  </si>
  <si>
    <t>5 years</t>
  </si>
  <si>
    <t>Goodwill and Core Deposits and Other Intangibles - Summary of Changes in Carrying Amount and Accumulated Amortization of Company's Goodwill and Core Deposits and Other Intangibles (Detail) - USD ($) $ in Thousands</t>
  </si>
  <si>
    <t>Balance, beginning of period</t>
  </si>
  <si>
    <t>Sale of insurance book of business</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t>
  </si>
  <si>
    <t>Core deposit and other intangible amortization</t>
  </si>
  <si>
    <t>Core deposit and other intangible impaired</t>
  </si>
  <si>
    <t>Amortization expense for year 2016</t>
  </si>
  <si>
    <t>Amortization expense for year 2017</t>
  </si>
  <si>
    <t>Amortization expense for year 2018</t>
  </si>
  <si>
    <t>Amortization expense for year 2019</t>
  </si>
  <si>
    <t>Amortization expense for year 2020</t>
  </si>
  <si>
    <t>Carrying amount of Company's goodwill</t>
  </si>
  <si>
    <t>Carrying amount of goodwill impairment</t>
  </si>
  <si>
    <t>Other Assets - Additional Information (Detail) - USD ($) $ in Thousands</t>
  </si>
  <si>
    <t>Other Assets [Abstract]</t>
  </si>
  <si>
    <t>FDIC claims receivable</t>
  </si>
  <si>
    <t>Fair value of equity securities</t>
  </si>
  <si>
    <t>Deposits - Additional Information (Detail) - USD ($) $ in Thousands</t>
  </si>
  <si>
    <t>Deposits [Line Items]</t>
  </si>
  <si>
    <t>Time deposits with a minimum denomination of $100,000</t>
  </si>
  <si>
    <t>Time deposits with a minimum denomination of $250,000</t>
  </si>
  <si>
    <t>Interest expense applicable to certificate</t>
  </si>
  <si>
    <t>Brokered deposits</t>
  </si>
  <si>
    <t>Deposits - Summary of Scheduled Maturities of Time Deposits (Detail) - USD ($) $ in Thousands</t>
  </si>
  <si>
    <t>Investments Schedule [Abstract]</t>
  </si>
  <si>
    <t>One month or less</t>
  </si>
  <si>
    <t>Over 1 month to 3 months</t>
  </si>
  <si>
    <t>Over 3 months to 6 months</t>
  </si>
  <si>
    <t>Over 6 months to 12 months</t>
  </si>
  <si>
    <t>Over 12 months to 2 years</t>
  </si>
  <si>
    <t>Over 2 years to 3 years</t>
  </si>
  <si>
    <t>Over 3 years to 5 years</t>
  </si>
  <si>
    <t>Over 5 years</t>
  </si>
  <si>
    <t>Total time deposits</t>
  </si>
  <si>
    <t>Securities Sold Under Agreements to Repurchase - Additional Information (Detail) - USD ($) $ in Thousands</t>
  </si>
  <si>
    <t>Securities Sold under Agreements to Repurchase [Abstract]</t>
  </si>
  <si>
    <t>Securities sold under agreements to repurchase daily weighted average</t>
  </si>
  <si>
    <t>Gross amount of recognized liabilities for securities sold under agreements to repurchas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FHLB Borrowed Funds - Additional Information (Detail) - USD ($) $ in Thousands</t>
  </si>
  <si>
    <t>Federal Home Loan Bank Borrowing [Abstract]</t>
  </si>
  <si>
    <t>FHLB borrowed funds secured by loan portfolio</t>
  </si>
  <si>
    <t>Maturity of FHLB advances</t>
  </si>
  <si>
    <t>Long-term advances</t>
  </si>
  <si>
    <t>Short-term advances</t>
  </si>
  <si>
    <t>FHLB minimum percentage of interest rate</t>
  </si>
  <si>
    <t>0.14%</t>
  </si>
  <si>
    <t>FHLB maximum percentage of interest rate</t>
  </si>
  <si>
    <t>5.96%</t>
  </si>
  <si>
    <t>Line of credit</t>
  </si>
  <si>
    <t>FHLB Borrowed Funds - Maturities of Borrowings with Original Maturities (Detail) - USD ($) $ in Thousands</t>
  </si>
  <si>
    <t>Borrowed Funds [Line Items]</t>
  </si>
  <si>
    <t>Long-term Debt, Total</t>
  </si>
  <si>
    <t>By Contractual Maturity [Member]</t>
  </si>
  <si>
    <t>Thereafter</t>
  </si>
  <si>
    <t>By Call Date [Member]</t>
  </si>
  <si>
    <t>Subordinated Debentures - Preferred Trust Securities and Subordinated Debentures (Detail) - USD ($) $ in Thousands</t>
  </si>
  <si>
    <t>Schedule Of Borrowings [Line Items]</t>
  </si>
  <si>
    <t>Subordinated debentures, issued</t>
  </si>
  <si>
    <t>Due 2036, fixed rate of 6.75% during the first five years and at a floating rate of 1.85% [Member]</t>
  </si>
  <si>
    <t>Due 2034, fixed rate of 6.00% during the first five years and at a floating rate of 2.00% [Member]</t>
  </si>
  <si>
    <t>Due 2035, fixed rate of 5.84% during the first five years and at a floating rate of 1.45% [Member]</t>
  </si>
  <si>
    <t>Due 2034, fixed rate of 4.29% during the first five years and at a floating rate of 2.50% [Member]</t>
  </si>
  <si>
    <t>Subordinated Debentures - Preferred Trust Securities and Subordinated Debentures (Parenthetical) (Detail)</t>
  </si>
  <si>
    <t>Subordinated debentures, issued date</t>
  </si>
  <si>
    <t>Subordinated debentures, due date</t>
  </si>
  <si>
    <t>Fixed rate for first five years</t>
  </si>
  <si>
    <t>6.75%</t>
  </si>
  <si>
    <t>Floating rate above three-month LIBOR rate</t>
  </si>
  <si>
    <t>1.85%</t>
  </si>
  <si>
    <t>6.00%</t>
  </si>
  <si>
    <t>2.00%</t>
  </si>
  <si>
    <t>5.84%</t>
  </si>
  <si>
    <t>1.45%</t>
  </si>
  <si>
    <t>4.29%</t>
  </si>
  <si>
    <t>2.50%</t>
  </si>
  <si>
    <t>Subordinated Debentures - Additional Information (Detail) $ in Millions</t>
  </si>
  <si>
    <t>Equity Method Investments And Cost Method Investments [Abstract]</t>
  </si>
  <si>
    <t>Company currently holds of trust preferred securities</t>
  </si>
  <si>
    <t>Other Borrowings - Additional Information (Detail) - USD ($)</t>
  </si>
  <si>
    <t>Line of Credit Facility [Line Items]</t>
  </si>
  <si>
    <t>Balance of line of credit</t>
  </si>
  <si>
    <t>Line of Credit [Member]</t>
  </si>
  <si>
    <t>Credit facility, maximum borrowing capacity</t>
  </si>
  <si>
    <t>Income Taxes - Summary of Components of Provision (Benefit) for Income Taxes (Detail) - USD ($) $ in Thousands</t>
  </si>
  <si>
    <t>Current:</t>
  </si>
  <si>
    <t>Federal</t>
  </si>
  <si>
    <t>State</t>
  </si>
  <si>
    <t>Total current</t>
  </si>
  <si>
    <t>Deferred:</t>
  </si>
  <si>
    <t>Total deferred</t>
  </si>
  <si>
    <t>Provision for income taxes</t>
  </si>
  <si>
    <t>Income Taxes - Reconciliation between Statutory Federal Income Tax Rate and Effective Income Tax Rate (Detail)</t>
  </si>
  <si>
    <t>Reconciliation Of Effective Income Tax Rate And Statutory Federal Corporate Tax Rate [Abstract]</t>
  </si>
  <si>
    <t>Statutory federal income tax rate</t>
  </si>
  <si>
    <t>35.00%</t>
  </si>
  <si>
    <t>Effect of nontaxable interest income</t>
  </si>
  <si>
    <t>(1.91%)</t>
  </si>
  <si>
    <t>(2.10%)</t>
  </si>
  <si>
    <t>(2.25%)</t>
  </si>
  <si>
    <t>(0.19%)</t>
  </si>
  <si>
    <t>(0.24%)</t>
  </si>
  <si>
    <t>(0.27%)</t>
  </si>
  <si>
    <t>State income taxes, net of federal benefit</t>
  </si>
  <si>
    <t>4.02%</t>
  </si>
  <si>
    <t>3.93%</t>
  </si>
  <si>
    <t>Other</t>
  </si>
  <si>
    <t>(0.17%)</t>
  </si>
  <si>
    <t>(0.41%)</t>
  </si>
  <si>
    <t>(0.08%)</t>
  </si>
  <si>
    <t>Effective income tax rate</t>
  </si>
  <si>
    <t>36.75%</t>
  </si>
  <si>
    <t>36.18%</t>
  </si>
  <si>
    <t>36.33%</t>
  </si>
  <si>
    <t>Income Taxes - Differences Between Tax Basis of Assets and Liabilities (Detail) - USD ($) $ in Thousands</t>
  </si>
  <si>
    <t>Deferred tax assets:</t>
  </si>
  <si>
    <t>Deferred compensation</t>
  </si>
  <si>
    <t>Stock options</t>
  </si>
  <si>
    <t>Real estate owned</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Indemnification asset</t>
  </si>
  <si>
    <t>FHLB dividends</t>
  </si>
  <si>
    <t>Gross deferred tax liabilities</t>
  </si>
  <si>
    <t>Net deferred tax assets</t>
  </si>
  <si>
    <t>Income Taxes - Additional information (Detail) - USD ($)</t>
  </si>
  <si>
    <t>Unrecognized income tax benefits</t>
  </si>
  <si>
    <t>Accrued interest and penalties</t>
  </si>
  <si>
    <t>Common Stock and Compensation Plans - Additional Information (Detail) $ / shares in Units, $ in Millions</t>
  </si>
  <si>
    <t>Oct. 09, 2015shares</t>
  </si>
  <si>
    <t>Oct. 01, 2015shares</t>
  </si>
  <si>
    <t>Aug. 24, 2015shares</t>
  </si>
  <si>
    <t>Aug. 06, 2015shares</t>
  </si>
  <si>
    <t>May. 28, 2015shares</t>
  </si>
  <si>
    <t>Jan. 16, 2015shares</t>
  </si>
  <si>
    <t>Jun. 23, 2014shares</t>
  </si>
  <si>
    <t>Jan. 17, 2014shares</t>
  </si>
  <si>
    <t>Jun. 04, 2013shares</t>
  </si>
  <si>
    <t>Apr. 18, 2013shares</t>
  </si>
  <si>
    <t>Jan. 18, 2013shares</t>
  </si>
  <si>
    <t>Aug. 02, 2012shares</t>
  </si>
  <si>
    <t>Mar. 31, 2015$ / sharesshares</t>
  </si>
  <si>
    <t>Dec. 31, 2015USD ($)$ / sharesshares</t>
  </si>
  <si>
    <t>Dec. 31, 2014USD ($)$ / sharesshares</t>
  </si>
  <si>
    <t>Dec. 31, 2013USD ($)shares</t>
  </si>
  <si>
    <t>Jun. 12, 2013shares</t>
  </si>
  <si>
    <t>Share-based Compensation Arrangement by Share-based Payment Award [Line Items]</t>
  </si>
  <si>
    <t>Increase in number of authorized shares</t>
  </si>
  <si>
    <t>Total shares of common stock before stock split</t>
  </si>
  <si>
    <t>Total shares of common stock after stock split</t>
  </si>
  <si>
    <t>Stock split conversion ratio</t>
  </si>
  <si>
    <t>Percentage of stock dividend from stock split</t>
  </si>
  <si>
    <t>Description of stock split arrangement</t>
  </si>
  <si>
    <t>Board of Directors declared a 2-for-1 stock split to be  paid in the form of a 100% stock dividend on June 12, 2013</t>
  </si>
  <si>
    <t>Stock dividend, date declared</t>
  </si>
  <si>
    <t>Apr. 18,
		2013</t>
  </si>
  <si>
    <t>Stock dividend, date of record</t>
  </si>
  <si>
    <t>May 22,
		2013</t>
  </si>
  <si>
    <t>Stock dividend, date to be paid</t>
  </si>
  <si>
    <t>Jun. 12,
		2013</t>
  </si>
  <si>
    <t>Remaining shares of common stock available for future grants</t>
  </si>
  <si>
    <t>Shares of common stock reserved for issuance</t>
  </si>
  <si>
    <t>Intrinsic value of stock options outstanding | $</t>
  </si>
  <si>
    <t>Intrinsic value of stock options vested | $</t>
  </si>
  <si>
    <t>Intrinsic value of stock options exercised | $</t>
  </si>
  <si>
    <t>Unrecognized compensation cost net of income tax benefit, related to non-vested awards | $</t>
  </si>
  <si>
    <t>Weighted average fair value of options granted | $ / shares</t>
  </si>
  <si>
    <t>Shares issuance of restricted common stock</t>
  </si>
  <si>
    <t>Vesting period of restricted stock</t>
  </si>
  <si>
    <t>Share-based compensation arrangement by share based payment award grants</t>
  </si>
  <si>
    <t>Share-based compensation arrangement by share based payment award vested</t>
  </si>
  <si>
    <t>Number of shares authorized to be repurchased</t>
  </si>
  <si>
    <t>Repurchase of combining of all the shares</t>
  </si>
  <si>
    <t>Remaining balance available for repurchase</t>
  </si>
  <si>
    <t>Number of shares repurchased during period</t>
  </si>
  <si>
    <t>Weighted average stock price | $ / shares</t>
  </si>
  <si>
    <t>Board of Directors [Member]</t>
  </si>
  <si>
    <t>President [Member]</t>
  </si>
  <si>
    <t>Chairman [Member]</t>
  </si>
  <si>
    <t>Regional President [Member]</t>
  </si>
  <si>
    <t>Employee [Member]</t>
  </si>
  <si>
    <t>Group of Employees [Member]</t>
  </si>
  <si>
    <t>Chief Accounting Officer [Member]</t>
  </si>
  <si>
    <t>Employee [Member] | FBBI Acquisition [Member]</t>
  </si>
  <si>
    <t>2006 Stock Option and Performance Incentive Plan [Member]</t>
  </si>
  <si>
    <t>Maximum number of shares available for grants under the plan</t>
  </si>
  <si>
    <t>Restricted Shares [Member]</t>
  </si>
  <si>
    <t>Performance Shares [Member]</t>
  </si>
  <si>
    <t>Condition for earning performance shares</t>
  </si>
  <si>
    <t>The performance goal was met when the Company averaged  $0.3125 diluted earnings per share for the past four consecutive quarters or  total diluted earnings per share of $1.25 during the same period</t>
  </si>
  <si>
    <t>2012 Performance Shares [Member]</t>
  </si>
  <si>
    <t>2015 Performance Shares [Member]</t>
  </si>
  <si>
    <t>The performance goal will be met when the Company averages $0.625 diluted  earnings per share for four consecutive quarters or total diluted earnings per  share of $2.50 during the same period.</t>
  </si>
  <si>
    <t>First Anniversary [Member] | Restricted Shares [Member]</t>
  </si>
  <si>
    <t>First Anniversary [Member] | Restricted Shares [Member] | Employee [Member]</t>
  </si>
  <si>
    <t>Third Anniversary [Member]</t>
  </si>
  <si>
    <t>Common Stock and Compensation Plans - Summary of Stock Option Transactions under the Plans (Detail) - $ / shares shares in Thousands</t>
  </si>
  <si>
    <t>Disclosure of Compensation Related Costs, Share-based Payments [Abstract]</t>
  </si>
  <si>
    <t>Outstanding Shares, beginning of year</t>
  </si>
  <si>
    <t>Granted Shares</t>
  </si>
  <si>
    <t>Forfeited Shares</t>
  </si>
  <si>
    <t>Exercised Shares</t>
  </si>
  <si>
    <t>Outstanding Shares, end of year</t>
  </si>
  <si>
    <t>Exercisable Shares, end of year</t>
  </si>
  <si>
    <t>Outstanding Weighted Average Exercisable Price, beginning of year</t>
  </si>
  <si>
    <t>Weighted Average Exercisable Price, Granted</t>
  </si>
  <si>
    <t>Weighted Average Exercisable Price, Forfeited</t>
  </si>
  <si>
    <t>Weighted Average Exercisable Price, Exercised</t>
  </si>
  <si>
    <t>Outstanding, end of year</t>
  </si>
  <si>
    <t>Exercisable, end of year</t>
  </si>
  <si>
    <t>Common Stock and Compensation Plans - Summary of Stock Options on Valuation Assumptions (Detail)</t>
  </si>
  <si>
    <t>Disclosure Stock Option Valuation Assumptions [Abstract]</t>
  </si>
  <si>
    <t>Expected dividend yield</t>
  </si>
  <si>
    <t>1.60%</t>
  </si>
  <si>
    <t>0.89%</t>
  </si>
  <si>
    <t>1.42%</t>
  </si>
  <si>
    <t>Expected stock price volatility</t>
  </si>
  <si>
    <t>25.91%</t>
  </si>
  <si>
    <t>30.94%</t>
  </si>
  <si>
    <t>22.09%</t>
  </si>
  <si>
    <t>Risk-free interest rate</t>
  </si>
  <si>
    <t>1.74%</t>
  </si>
  <si>
    <t>2.31%</t>
  </si>
  <si>
    <t>1.33%</t>
  </si>
  <si>
    <t>Expected life of options</t>
  </si>
  <si>
    <t>6 years 6 months</t>
  </si>
  <si>
    <t>Common Stock and Compensation Plans - Summary of Currently Outstanding and Exercisable Options (Detail)</t>
  </si>
  <si>
    <t>Dec. 31, 2015$ / sharesshares</t>
  </si>
  <si>
    <t>Schedule Of Common Stock [Line Items]</t>
  </si>
  <si>
    <t>Options Outstanding Shares | shares</t>
  </si>
  <si>
    <t>Options Exercisable Shares | shares</t>
  </si>
  <si>
    <t>Exercise Prices Range $3.92 to $5.33 [Member]</t>
  </si>
  <si>
    <t>Exercise Prices, Lower Range Limit</t>
  </si>
  <si>
    <t>Exercise Prices, Upper Range Limit</t>
  </si>
  <si>
    <t>Options Outstanding Weighted- Average Remaining Contractual Life (in years)</t>
  </si>
  <si>
    <t>2 years 2 months 23 days</t>
  </si>
  <si>
    <t>Options outstanding Weighted- Average Exercise Price</t>
  </si>
  <si>
    <t>Options Exercisable Weighted- Average Exercise Price</t>
  </si>
  <si>
    <t>Exercise Prices Range $5.54 to $5.54 [Member]</t>
  </si>
  <si>
    <t>2 months 12 days</t>
  </si>
  <si>
    <t>Exercise Prices Range $8.54 to $9.31 [Member]</t>
  </si>
  <si>
    <t>1 year 11 months 16 days</t>
  </si>
  <si>
    <t>Exercise Prices Range $10.16 to $13.12 [Member]</t>
  </si>
  <si>
    <t>3 years 11 months 16 days</t>
  </si>
  <si>
    <t>Exercise Prices Range $17.25 to $19.08 [Member]</t>
  </si>
  <si>
    <t>7 years 2 months 5 days</t>
  </si>
  <si>
    <t>Exercise Prices Range $29.42 to $33.72 [Member]</t>
  </si>
  <si>
    <t>8 years 8 months 27 days</t>
  </si>
  <si>
    <t>Exercise Prices Range $34.25 to $34.80 [Member]</t>
  </si>
  <si>
    <t>8 years 10 months 13 days</t>
  </si>
  <si>
    <t>Exercise Prices Range $36.91 to $36.91 [Member]</t>
  </si>
  <si>
    <t>9 years 7 months 24 days</t>
  </si>
  <si>
    <t>Exercise Prices Range $40.31 to $41.15 [Member]</t>
  </si>
  <si>
    <t>9 years 9 months 7 days</t>
  </si>
  <si>
    <t>Common Stock and Compensation Plans - Summary of Company's Restricted Stock Issued and Outstanding (Detail) - USD ($) $ in Thousands</t>
  </si>
  <si>
    <t>Aug. 24, 2015</t>
  </si>
  <si>
    <t>Jun. 04, 2013</t>
  </si>
  <si>
    <t>Beginning of year</t>
  </si>
  <si>
    <t>Issued</t>
  </si>
  <si>
    <t>Vested</t>
  </si>
  <si>
    <t>Forfeited</t>
  </si>
  <si>
    <t>End of year</t>
  </si>
  <si>
    <t>Amount of expense for twelve months ended</t>
  </si>
  <si>
    <t>Non-Interest Expense - Components of Non-Interest Expense (Detail) - USD ($) $ in Thousands</t>
  </si>
  <si>
    <t>Components Of Non Interest Expense [Abstract]</t>
  </si>
  <si>
    <t>Other operating expenses:</t>
  </si>
  <si>
    <t>Advertising</t>
  </si>
  <si>
    <t>Merger and acquisition expenses</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Employee Benefit Plans - Additional Information (Detail) - USD ($)</t>
  </si>
  <si>
    <t>Apr. 20, 2007</t>
  </si>
  <si>
    <t>Chairman's Retirement Plan [Member]</t>
  </si>
  <si>
    <t>Employee Benefit Plans [Line Items]</t>
  </si>
  <si>
    <t>Employee benefits plan expense</t>
  </si>
  <si>
    <t>Supplemental retirement benefit</t>
  </si>
  <si>
    <t>Employee benefits plan vested</t>
  </si>
  <si>
    <t>Supplemental retirement benefit plan during year</t>
  </si>
  <si>
    <t>Plan 401 k [Member]</t>
  </si>
  <si>
    <t>Discretionary contributions amount</t>
  </si>
  <si>
    <t>Related Party Transactions - Additional Information (Detail) - USD ($)</t>
  </si>
  <si>
    <t>Related party loans</t>
  </si>
  <si>
    <t>Related parties new loans and advances</t>
  </si>
  <si>
    <t>Repayments of loans by related parties</t>
  </si>
  <si>
    <t>Non interest-bearing deposits</t>
  </si>
  <si>
    <t>Certificates of time deposit</t>
  </si>
  <si>
    <t>Rent expense totaling paid to related parties</t>
  </si>
  <si>
    <t>Leases - Additional Information (Detail)</t>
  </si>
  <si>
    <t>Company leases certain premises and equipment under non cancelable operating leases with terms</t>
  </si>
  <si>
    <t>17 years</t>
  </si>
  <si>
    <t>Leases - Minimum Rental Commitment under Operating Leases (Detail) $ in Thousands</t>
  </si>
  <si>
    <t>Operating lease, minimum rental commitments</t>
  </si>
  <si>
    <t>Significant Estimates and Concentrations - Additional Information (Detail) - State</t>
  </si>
  <si>
    <t>Commitment And Contingencies [Line Items]</t>
  </si>
  <si>
    <t>Percentage of non-covered loans represented by non-covered real estate loans</t>
  </si>
  <si>
    <t>60.60%</t>
  </si>
  <si>
    <t>57.30%</t>
  </si>
  <si>
    <t>Percentage of total stockholders' equity represented by non-covered real estate loans</t>
  </si>
  <si>
    <t>332.30%</t>
  </si>
  <si>
    <t>271.90%</t>
  </si>
  <si>
    <t>Percentage of non-covered loans represented by non-covered residential real estate loans</t>
  </si>
  <si>
    <t>23.70%</t>
  </si>
  <si>
    <t>25.20%</t>
  </si>
  <si>
    <t>Percentage of total stockholders' equity represented by non-covered residential real estate loans</t>
  </si>
  <si>
    <t>130.10%</t>
  </si>
  <si>
    <t>119.60%</t>
  </si>
  <si>
    <t>Number of states in which the Company has its branch locations</t>
  </si>
  <si>
    <t>South Alabama, Arkansas and Florida [Member]</t>
  </si>
  <si>
    <t>Percentage of total loans distributed geographically</t>
  </si>
  <si>
    <t>87.00%</t>
  </si>
  <si>
    <t>Percentage of real estate loans distributed geographically</t>
  </si>
  <si>
    <t>84.40%</t>
  </si>
  <si>
    <t>Commitments and Contingencies - Additional Information (Detail) - USD ($)</t>
  </si>
  <si>
    <t>Commitments to extend credit outstanding</t>
  </si>
  <si>
    <t>Maximum amount of future payments by the company</t>
  </si>
  <si>
    <t>Financial Instruments - Additional Information (Detail) - USD ($)</t>
  </si>
  <si>
    <t>Financial Instrument At Fair Value [Line Items]</t>
  </si>
  <si>
    <t>Carrying value of foreclosed assets prior to remeasurement</t>
  </si>
  <si>
    <t>Write-down foreclosed assets</t>
  </si>
  <si>
    <t>Fair Value, Level 3 Inputs [Member]</t>
  </si>
  <si>
    <t>Material transfers between hierarchy levels</t>
  </si>
  <si>
    <t>Fair value of loans with specific allocated losses</t>
  </si>
  <si>
    <t>Accrued interest receivable reversed</t>
  </si>
  <si>
    <t>Percentage of Collateral discount</t>
  </si>
  <si>
    <t>20.00%</t>
  </si>
  <si>
    <t>50.00%</t>
  </si>
  <si>
    <t>Financial Instruments - Estimated Fair Values of Financial Instruments (Detail) - USD ($) $ in Thousands</t>
  </si>
  <si>
    <t>Fair Value, Balance Sheet Grouping, Financial Statement Captions [Line Items]</t>
  </si>
  <si>
    <t>Carrying Amount [Member]</t>
  </si>
  <si>
    <t>Carrying Amount [Member] | Fair Value, Inputs, Level 1 [Member]</t>
  </si>
  <si>
    <t>Demand and non-interest bearing</t>
  </si>
  <si>
    <t>Accrued interest payable</t>
  </si>
  <si>
    <t>Carrying Amount [Member] | Fair Value, Inputs, Level 2 [Member]</t>
  </si>
  <si>
    <t>Carrying Amount [Member] | Fair Value, Level 3 Inputs [Member]</t>
  </si>
  <si>
    <t>Loans receivable not covered by loss share, net of non-covered impaired loans and allowance</t>
  </si>
  <si>
    <t>Loans receivable covered by FDIC loss share, net of allowance</t>
  </si>
  <si>
    <t>Fair Value [Member]</t>
  </si>
  <si>
    <t>Fair Value [Member] | Fair Value, Inputs, Level 1 [Member]</t>
  </si>
  <si>
    <t>Fair Value [Member] | Fair Value, Inputs, Level 2 [Member]</t>
  </si>
  <si>
    <t>Fair Value [Member] | Fair Value, Level 3 Inputs [Member]</t>
  </si>
  <si>
    <t>Regulatory Matters - Additional Information (Detail) - USD ($) $ in Millions</t>
  </si>
  <si>
    <t>1 Months Ended</t>
  </si>
  <si>
    <t>Jul. 31, 2013</t>
  </si>
  <si>
    <t>Dec. 31, 2009</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53.30%</t>
  </si>
  <si>
    <t>Period past due for write-off of financing receivable</t>
  </si>
  <si>
    <t>Basel III [Member]</t>
  </si>
  <si>
    <t>Consolidated risk weighted asset</t>
  </si>
  <si>
    <t>Risk-based capital ratio</t>
  </si>
  <si>
    <t>Criteria 3 [Member] | Basel III [Member]</t>
  </si>
  <si>
    <t>12.16%</t>
  </si>
  <si>
    <t>Tier 1 capital ratios, Actual, Ratio</t>
  </si>
  <si>
    <t>11.26%</t>
  </si>
  <si>
    <t>Common equity Tier 1 risk-based capital ratio</t>
  </si>
  <si>
    <t>6.50%</t>
  </si>
  <si>
    <t>Tier 1 leverage capital ratio</t>
  </si>
  <si>
    <t>Tier 1 risk-based capital ratio</t>
  </si>
  <si>
    <t>8.00%</t>
  </si>
  <si>
    <t>Total risk-based capital ratio</t>
  </si>
  <si>
    <t>10.00%</t>
  </si>
  <si>
    <t>10.50%</t>
  </si>
  <si>
    <t>9.91%</t>
  </si>
  <si>
    <t>Criteria 1 [Member] | Basel III [Member]</t>
  </si>
  <si>
    <t>4.50%</t>
  </si>
  <si>
    <t>Tier I risk-based capital, higher risk weightings</t>
  </si>
  <si>
    <t>150.00%</t>
  </si>
  <si>
    <t>Criteria 2 [Member] | Basel III [Member]</t>
  </si>
  <si>
    <t>4.00%</t>
  </si>
  <si>
    <t>Regulatory Matters - Summary of Company's Actual Capital Amount and Ratios (Detail) - USD ($) $ in Thousands</t>
  </si>
  <si>
    <t>Home BancShares [Member]</t>
  </si>
  <si>
    <t>Compliance with Regulatory Capital Requirements under Banking Regulations [Line Items]</t>
  </si>
  <si>
    <t>Common equity Tier 1 capital ratios, Actual, Amount</t>
  </si>
  <si>
    <t>Common equity Tier 1 capital ratios, Actual, Ratio</t>
  </si>
  <si>
    <t>Common equity Tier 1 capital ratios, Minimum Capital Requirement, Amount</t>
  </si>
  <si>
    <t>Common equity Tier 1 capital ratios, Minimum Capital Requirement, Ratio</t>
  </si>
  <si>
    <t>Leverage ratios, Actual, Amount</t>
  </si>
  <si>
    <t>Leverage ratios, Actual, Ratio</t>
  </si>
  <si>
    <t>10.31%</t>
  </si>
  <si>
    <t>Leverage ratios, Minimum Capital Requirement, Amount</t>
  </si>
  <si>
    <t>Leverage ratios, Minimum Capital Requirement, Ratio</t>
  </si>
  <si>
    <t>Tier 1 capital ratios, Actual, Amount</t>
  </si>
  <si>
    <t>12.55%</t>
  </si>
  <si>
    <t>Tier 1 capital ratios, Minimum Capital Requirement, Amount</t>
  </si>
  <si>
    <t>Tier 1 capital ratios, Minimum Capital Requirement, Ratio</t>
  </si>
  <si>
    <t>Total risk-based capital ratios, Actual, Amount</t>
  </si>
  <si>
    <t>Total risk-based capital ratios, Actual, Ratio</t>
  </si>
  <si>
    <t>13.51%</t>
  </si>
  <si>
    <t>Total risk-based capital ratios, Minimum Capital Requirement, Amount</t>
  </si>
  <si>
    <t>Total risk-based capital ratios, Minimum Capital Requirement, Ratio</t>
  </si>
  <si>
    <t>Centennial Bank [Member]</t>
  </si>
  <si>
    <t>10.18%</t>
  </si>
  <si>
    <t>Common equity Tier 1 capital ratios, Minimum To Be Well-Capitalized Under Prompt Corrective Action Provision, Amount</t>
  </si>
  <si>
    <t>Common equity Tier 1 capital ratios, Minimum To Be Well-Capitalized Under Prompt Corrective Action Provision, Ratio</t>
  </si>
  <si>
    <t>8.93%</t>
  </si>
  <si>
    <t>9.25%</t>
  </si>
  <si>
    <t>Leverage ratios, Minimum To Be Well Capitalized Under Prompt Corrective Action Provision, Amount</t>
  </si>
  <si>
    <t>Leverage ratios, Minimum To Be Well Capitalized Under Prompt Corrective Action Provision, Ratio</t>
  </si>
  <si>
    <t>11.41%</t>
  </si>
  <si>
    <t>Tier 1 capital ratios, Minimum To Be Well Capitalized Under Prompt Corrective Action Provision, Amount</t>
  </si>
  <si>
    <t>Tier 1 capital ratios, Minimum To Be Well Capitalized Under Prompt Corrective Action Provision, Ratio</t>
  </si>
  <si>
    <t>11.08%</t>
  </si>
  <si>
    <t>12.38%</t>
  </si>
  <si>
    <t>Total risk-based capital ratios, Minimum To Be Well Capitalized Under Prompt Corrective Action Provision, Amount</t>
  </si>
  <si>
    <t>Total risk-based capital ratios, Minimum To Be Well Capitalized Under Prompt Corrective Action Provision, Ratio</t>
  </si>
  <si>
    <t>Additional Cash Flow Information - Additional Information (Detail) - USD ($) $ in Thousands</t>
  </si>
  <si>
    <t>Supplemental Cash Flow Information [Line Items]</t>
  </si>
  <si>
    <t>Bargain purchase gain</t>
  </si>
  <si>
    <t>Assets acquired on acquisition</t>
  </si>
  <si>
    <t>Assumed liabilities on acquisition</t>
  </si>
  <si>
    <t>Assets acquired and liabilities assumed net</t>
  </si>
  <si>
    <t>FBBI Acquisition [Member]</t>
  </si>
  <si>
    <t>Common stock issued for acquisition, Value</t>
  </si>
  <si>
    <t>Common stock issued for acquisition, Shares</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Condensed Financial Information (Parent Company Only) - Schedule of Condensed Balance Sheets (Detail) - USD ($) $ in Thousands</t>
  </si>
  <si>
    <t>Dec. 31, 2012</t>
  </si>
  <si>
    <t>Premises and equipment</t>
  </si>
  <si>
    <t>Liabilities</t>
  </si>
  <si>
    <t>Stockholders' Equity</t>
  </si>
  <si>
    <t>Investments in wholly-owned subsidiaries</t>
  </si>
  <si>
    <t>Investments in unconsolidated subsidiaries</t>
  </si>
  <si>
    <t>Other liabilities</t>
  </si>
  <si>
    <t>Condensed Financial Information (Parent Company Only) - Schedule of Condensed Statements of Income (Detail) - USD ($) $ in Thousands</t>
  </si>
  <si>
    <t>Income</t>
  </si>
  <si>
    <t>Dividends from banking subsidiary</t>
  </si>
  <si>
    <t>Total income</t>
  </si>
  <si>
    <t>Expenses</t>
  </si>
  <si>
    <t>Income before income taxes and equity in undistributed net income of subsidiaries</t>
  </si>
  <si>
    <t>Tax benefit for income taxes</t>
  </si>
  <si>
    <t>Income before equity in undistributed net income of subsidiaries</t>
  </si>
  <si>
    <t>Equity in undistributed net income of subsidiaries</t>
  </si>
  <si>
    <t>Condensed Financial Information (Parent Company Only) - Schedule of Condensed Statements of Cash Flows (Detail) - USD ($) $ in Thousands</t>
  </si>
  <si>
    <t>Cash flows from operating activities</t>
  </si>
  <si>
    <t>Items not requiring (providing) cash</t>
  </si>
  <si>
    <t>Changes in other assets</t>
  </si>
  <si>
    <t>Changes in other liabilities</t>
  </si>
  <si>
    <t>Cash flows from investing activities</t>
  </si>
  <si>
    <t>Cash flows from financing activities</t>
  </si>
  <si>
    <t>Increase (decrease) in cash and cash equivalents</t>
  </si>
  <si>
    <t>Equity in undistributed income of subsidiaries</t>
  </si>
  <si>
    <t>Centennial Trust merger</t>
  </si>
  <si>
    <t>Purchase of investment securities</t>
  </si>
  <si>
    <t>Dividends paid</t>
  </si>
  <si>
    <t>Home BancShares [Member] | Florida Business BancGroup Inc. [Member]</t>
  </si>
  <si>
    <t>Purchase of business</t>
  </si>
  <si>
    <t>Home BancShares [Member] | Liberty Bank [Member]</t>
  </si>
  <si>
    <t>Home BancShares [Member] | Florida Traditions Bank [Member]</t>
  </si>
  <si>
    <t>Home BancShares [Member] | Broward Financial Holdings, In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31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70202170</v>
      </c>
    </row>
    <row r="18" spans="1:4">
      <c r="A18" s="4" t="s">
        <v>30</v>
      </c>
      <c r="D18" s="7" t="n">
        <v>2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7</v>
      </c>
      <c r="B1" s="2" t="s">
        <v>2</v>
      </c>
      <c r="C1" s="2" t="s">
        <v>32</v>
      </c>
    </row>
    <row r="2" spans="1:3">
      <c r="A2" s="3" t="s">
        <v>1018</v>
      </c>
    </row>
    <row r="3" spans="1:3">
      <c r="A3" s="4" t="s">
        <v>1019</v>
      </c>
      <c r="B3" s="7" t="n">
        <v>60826</v>
      </c>
      <c r="C3" s="7" t="n">
        <v>60826</v>
      </c>
    </row>
    <row r="4" spans="1:3">
      <c r="A4" s="4" t="s">
        <v>1020</v>
      </c>
    </row>
    <row r="5" spans="1:3">
      <c r="A5" s="3" t="s">
        <v>1018</v>
      </c>
    </row>
    <row r="6" spans="1:3">
      <c r="A6" s="4" t="s">
        <v>1019</v>
      </c>
      <c r="B6" s="6" t="n">
        <v>3093</v>
      </c>
      <c r="C6" s="6" t="n">
        <v>3093</v>
      </c>
    </row>
    <row r="7" spans="1:3">
      <c r="A7" s="4" t="s">
        <v>1021</v>
      </c>
    </row>
    <row r="8" spans="1:3">
      <c r="A8" s="3" t="s">
        <v>1018</v>
      </c>
    </row>
    <row r="9" spans="1:3">
      <c r="A9" s="4" t="s">
        <v>1019</v>
      </c>
      <c r="B9" s="6" t="n">
        <v>15464</v>
      </c>
      <c r="C9" s="6" t="n">
        <v>15464</v>
      </c>
    </row>
    <row r="10" spans="1:3">
      <c r="A10" s="4" t="s">
        <v>1022</v>
      </c>
    </row>
    <row r="11" spans="1:3">
      <c r="A11" s="3" t="s">
        <v>1018</v>
      </c>
    </row>
    <row r="12" spans="1:3">
      <c r="A12" s="4" t="s">
        <v>1019</v>
      </c>
      <c r="B12" s="6" t="n">
        <v>25774</v>
      </c>
      <c r="C12" s="6" t="n">
        <v>25774</v>
      </c>
    </row>
    <row r="13" spans="1:3">
      <c r="A13" s="4" t="s">
        <v>1023</v>
      </c>
    </row>
    <row r="14" spans="1:3">
      <c r="A14" s="3" t="s">
        <v>1018</v>
      </c>
    </row>
    <row r="15" spans="1:3">
      <c r="A15" s="4" t="s">
        <v>1019</v>
      </c>
      <c r="B15" s="7" t="n">
        <v>16495</v>
      </c>
      <c r="C15" s="7" t="n">
        <v>1649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1024</v>
      </c>
      <c r="B1" s="2" t="s">
        <v>1</v>
      </c>
    </row>
    <row r="2" spans="1:2">
      <c r="B2" s="2" t="s">
        <v>2</v>
      </c>
    </row>
    <row r="3" spans="1:2">
      <c r="A3" s="4" t="s">
        <v>1020</v>
      </c>
    </row>
    <row r="4" spans="1:2">
      <c r="A4" s="3" t="s">
        <v>1018</v>
      </c>
    </row>
    <row r="5" spans="1:2">
      <c r="A5" s="4" t="s">
        <v>1025</v>
      </c>
      <c r="B5" s="6" t="n">
        <v>2006</v>
      </c>
    </row>
    <row r="6" spans="1:2">
      <c r="A6" s="4" t="s">
        <v>1026</v>
      </c>
      <c r="B6" s="6" t="n">
        <v>2036</v>
      </c>
    </row>
    <row r="7" spans="1:2">
      <c r="A7" s="4" t="s">
        <v>1027</v>
      </c>
      <c r="B7" s="4" t="s">
        <v>1028</v>
      </c>
    </row>
    <row r="8" spans="1:2">
      <c r="A8" s="4" t="s">
        <v>1029</v>
      </c>
      <c r="B8" s="4" t="s">
        <v>1030</v>
      </c>
    </row>
    <row r="9" spans="1:2">
      <c r="A9" s="4" t="s">
        <v>1021</v>
      </c>
    </row>
    <row r="10" spans="1:2">
      <c r="A10" s="3" t="s">
        <v>1018</v>
      </c>
    </row>
    <row r="11" spans="1:2">
      <c r="A11" s="4" t="s">
        <v>1025</v>
      </c>
      <c r="B11" s="6" t="n">
        <v>2004</v>
      </c>
    </row>
    <row r="12" spans="1:2">
      <c r="A12" s="4" t="s">
        <v>1026</v>
      </c>
      <c r="B12" s="6" t="n">
        <v>2034</v>
      </c>
    </row>
    <row r="13" spans="1:2">
      <c r="A13" s="4" t="s">
        <v>1027</v>
      </c>
      <c r="B13" s="4" t="s">
        <v>1031</v>
      </c>
    </row>
    <row r="14" spans="1:2">
      <c r="A14" s="4" t="s">
        <v>1029</v>
      </c>
      <c r="B14" s="4" t="s">
        <v>1032</v>
      </c>
    </row>
    <row r="15" spans="1:2">
      <c r="A15" s="4" t="s">
        <v>1022</v>
      </c>
    </row>
    <row r="16" spans="1:2">
      <c r="A16" s="3" t="s">
        <v>1018</v>
      </c>
    </row>
    <row r="17" spans="1:2">
      <c r="A17" s="4" t="s">
        <v>1025</v>
      </c>
      <c r="B17" s="6" t="n">
        <v>2005</v>
      </c>
    </row>
    <row r="18" spans="1:2">
      <c r="A18" s="4" t="s">
        <v>1026</v>
      </c>
      <c r="B18" s="6" t="n">
        <v>2035</v>
      </c>
    </row>
    <row r="19" spans="1:2">
      <c r="A19" s="4" t="s">
        <v>1027</v>
      </c>
      <c r="B19" s="4" t="s">
        <v>1033</v>
      </c>
    </row>
    <row r="20" spans="1:2">
      <c r="A20" s="4" t="s">
        <v>1029</v>
      </c>
      <c r="B20" s="4" t="s">
        <v>1034</v>
      </c>
    </row>
    <row r="21" spans="1:2">
      <c r="A21" s="4" t="s">
        <v>1023</v>
      </c>
    </row>
    <row r="22" spans="1:2">
      <c r="A22" s="3" t="s">
        <v>1018</v>
      </c>
    </row>
    <row r="23" spans="1:2">
      <c r="A23" s="4" t="s">
        <v>1025</v>
      </c>
      <c r="B23" s="6" t="n">
        <v>2004</v>
      </c>
    </row>
    <row r="24" spans="1:2">
      <c r="A24" s="4" t="s">
        <v>1026</v>
      </c>
      <c r="B24" s="6" t="n">
        <v>2034</v>
      </c>
    </row>
    <row r="25" spans="1:2">
      <c r="A25" s="4" t="s">
        <v>1027</v>
      </c>
      <c r="B25" s="4" t="s">
        <v>1035</v>
      </c>
    </row>
    <row r="26" spans="1:2">
      <c r="A26" s="4" t="s">
        <v>1029</v>
      </c>
      <c r="B26" s="4" t="s">
        <v>103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s="1" t="s">
        <v>1037</v>
      </c>
      <c r="B1" s="2" t="s">
        <v>463</v>
      </c>
    </row>
    <row r="2" spans="1:2">
      <c r="A2" s="3" t="s">
        <v>1038</v>
      </c>
    </row>
    <row r="3" spans="1:2">
      <c r="A3" s="4" t="s">
        <v>1039</v>
      </c>
      <c r="B3" s="9" t="n">
        <v>60.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040</v>
      </c>
      <c r="B1" s="2" t="s">
        <v>2</v>
      </c>
      <c r="C1" s="2" t="s">
        <v>32</v>
      </c>
    </row>
    <row r="2" spans="1:3">
      <c r="A2" s="3" t="s">
        <v>1041</v>
      </c>
    </row>
    <row r="3" spans="1:3">
      <c r="A3" s="4" t="s">
        <v>1042</v>
      </c>
      <c r="B3" s="7" t="n">
        <v>261100000</v>
      </c>
      <c r="C3" s="7" t="n">
        <v>144000000</v>
      </c>
    </row>
    <row r="4" spans="1:3">
      <c r="A4" s="4" t="s">
        <v>1043</v>
      </c>
    </row>
    <row r="5" spans="1:3">
      <c r="A5" s="3" t="s">
        <v>1041</v>
      </c>
    </row>
    <row r="6" spans="1:3">
      <c r="A6" s="4" t="s">
        <v>1044</v>
      </c>
      <c r="B6" s="6" t="n">
        <v>20000000</v>
      </c>
    </row>
    <row r="7" spans="1:3">
      <c r="A7" s="4" t="s">
        <v>1042</v>
      </c>
      <c r="B7" s="7"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79</v>
      </c>
    </row>
    <row r="3" spans="1:4">
      <c r="A3" s="3" t="s">
        <v>1046</v>
      </c>
    </row>
    <row r="4" spans="1:4">
      <c r="A4" s="4" t="s">
        <v>1047</v>
      </c>
      <c r="B4" s="7" t="n">
        <v>61007</v>
      </c>
      <c r="C4" s="7" t="n">
        <v>37887</v>
      </c>
      <c r="D4" s="7" t="n">
        <v>11507</v>
      </c>
    </row>
    <row r="5" spans="1:4">
      <c r="A5" s="4" t="s">
        <v>1048</v>
      </c>
      <c r="B5" s="6" t="n">
        <v>12117</v>
      </c>
      <c r="C5" s="6" t="n">
        <v>7525</v>
      </c>
      <c r="D5" s="6" t="n">
        <v>2286</v>
      </c>
    </row>
    <row r="6" spans="1:4">
      <c r="A6" s="4" t="s">
        <v>1049</v>
      </c>
      <c r="B6" s="6" t="n">
        <v>73124</v>
      </c>
      <c r="C6" s="6" t="n">
        <v>45412</v>
      </c>
      <c r="D6" s="6" t="n">
        <v>13793</v>
      </c>
    </row>
    <row r="7" spans="1:4">
      <c r="A7" s="3" t="s">
        <v>1050</v>
      </c>
    </row>
    <row r="8" spans="1:4">
      <c r="A8" s="4" t="s">
        <v>1047</v>
      </c>
      <c r="B8" s="6" t="n">
        <v>5980</v>
      </c>
      <c r="C8" s="6" t="n">
        <v>15600</v>
      </c>
      <c r="D8" s="6" t="n">
        <v>20156</v>
      </c>
    </row>
    <row r="9" spans="1:4">
      <c r="A9" s="4" t="s">
        <v>1048</v>
      </c>
      <c r="B9" s="6" t="n">
        <v>1188</v>
      </c>
      <c r="C9" s="6" t="n">
        <v>3098</v>
      </c>
      <c r="D9" s="6" t="n">
        <v>4004</v>
      </c>
    </row>
    <row r="10" spans="1:4">
      <c r="A10" s="4" t="s">
        <v>1051</v>
      </c>
      <c r="B10" s="6" t="n">
        <v>7168</v>
      </c>
      <c r="C10" s="6" t="n">
        <v>18698</v>
      </c>
      <c r="D10" s="6" t="n">
        <v>24160</v>
      </c>
    </row>
    <row r="11" spans="1:4">
      <c r="A11" s="4" t="s">
        <v>1052</v>
      </c>
      <c r="B11" s="7" t="n">
        <v>80292</v>
      </c>
      <c r="C11" s="7" t="n">
        <v>64110</v>
      </c>
      <c r="D11" s="7" t="n">
        <v>379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79</v>
      </c>
    </row>
    <row r="3" spans="1:4">
      <c r="A3" s="3" t="s">
        <v>1054</v>
      </c>
    </row>
    <row r="4" spans="1:4">
      <c r="A4" s="4" t="s">
        <v>1055</v>
      </c>
      <c r="B4" s="4" t="s">
        <v>1056</v>
      </c>
      <c r="C4" s="4" t="s">
        <v>1056</v>
      </c>
      <c r="D4" s="4" t="s">
        <v>1056</v>
      </c>
    </row>
    <row r="5" spans="1:4">
      <c r="A5" s="4" t="s">
        <v>1057</v>
      </c>
      <c r="B5" s="4" t="s">
        <v>1058</v>
      </c>
      <c r="C5" s="4" t="s">
        <v>1059</v>
      </c>
      <c r="D5" s="4" t="s">
        <v>1060</v>
      </c>
    </row>
    <row r="6" spans="1:4">
      <c r="A6" s="4" t="s">
        <v>48</v>
      </c>
      <c r="B6" s="4" t="s">
        <v>1061</v>
      </c>
      <c r="C6" s="4" t="s">
        <v>1062</v>
      </c>
      <c r="D6" s="4" t="s">
        <v>1063</v>
      </c>
    </row>
    <row r="7" spans="1:4">
      <c r="A7" s="4" t="s">
        <v>1064</v>
      </c>
      <c r="B7" s="4" t="s">
        <v>1065</v>
      </c>
      <c r="C7" s="4" t="s">
        <v>1066</v>
      </c>
      <c r="D7" s="4" t="s">
        <v>1066</v>
      </c>
    </row>
    <row r="8" spans="1:4">
      <c r="A8" s="4" t="s">
        <v>1067</v>
      </c>
      <c r="B8" s="4" t="s">
        <v>1068</v>
      </c>
      <c r="C8" s="4" t="s">
        <v>1069</v>
      </c>
      <c r="D8" s="4" t="s">
        <v>1070</v>
      </c>
    </row>
    <row r="9" spans="1:4">
      <c r="A9" s="4" t="s">
        <v>1071</v>
      </c>
      <c r="B9" s="4" t="s">
        <v>1072</v>
      </c>
      <c r="C9" s="4" t="s">
        <v>1073</v>
      </c>
      <c r="D9" s="4" t="s">
        <v>10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5</v>
      </c>
      <c r="B1" s="2" t="s">
        <v>2</v>
      </c>
      <c r="C1" s="2" t="s">
        <v>32</v>
      </c>
    </row>
    <row r="2" spans="1:3">
      <c r="A2" s="3" t="s">
        <v>1076</v>
      </c>
    </row>
    <row r="3" spans="1:3">
      <c r="A3" s="4" t="s">
        <v>42</v>
      </c>
      <c r="B3" s="7" t="n">
        <v>27153</v>
      </c>
      <c r="C3" s="7" t="n">
        <v>21578</v>
      </c>
    </row>
    <row r="4" spans="1:3">
      <c r="A4" s="4" t="s">
        <v>1077</v>
      </c>
      <c r="B4" s="6" t="n">
        <v>3505</v>
      </c>
      <c r="C4" s="6" t="n">
        <v>2781</v>
      </c>
    </row>
    <row r="5" spans="1:3">
      <c r="A5" s="4" t="s">
        <v>1078</v>
      </c>
      <c r="B5" s="6" t="n">
        <v>1800</v>
      </c>
      <c r="C5" s="6" t="n">
        <v>1428</v>
      </c>
    </row>
    <row r="6" spans="1:3">
      <c r="A6" s="4" t="s">
        <v>1079</v>
      </c>
      <c r="B6" s="6" t="n">
        <v>1988</v>
      </c>
      <c r="C6" s="6" t="n">
        <v>3257</v>
      </c>
    </row>
    <row r="7" spans="1:3">
      <c r="A7" s="4" t="s">
        <v>481</v>
      </c>
      <c r="B7" s="6" t="n">
        <v>21298</v>
      </c>
      <c r="C7" s="6" t="n">
        <v>25807</v>
      </c>
    </row>
    <row r="8" spans="1:3">
      <c r="A8" s="4" t="s">
        <v>1080</v>
      </c>
      <c r="B8" s="6" t="n">
        <v>15772</v>
      </c>
      <c r="C8" s="6" t="n">
        <v>19121</v>
      </c>
    </row>
    <row r="9" spans="1:3">
      <c r="A9" s="4" t="s">
        <v>1081</v>
      </c>
      <c r="B9" s="6" t="n">
        <v>2637</v>
      </c>
      <c r="C9" s="6" t="n">
        <v>2692</v>
      </c>
    </row>
    <row r="10" spans="1:3">
      <c r="A10" s="4" t="s">
        <v>1067</v>
      </c>
      <c r="B10" s="6" t="n">
        <v>13667</v>
      </c>
      <c r="C10" s="6" t="n">
        <v>7721</v>
      </c>
    </row>
    <row r="11" spans="1:3">
      <c r="A11" s="4" t="s">
        <v>1082</v>
      </c>
      <c r="B11" s="6" t="n">
        <v>87820</v>
      </c>
      <c r="C11" s="6" t="n">
        <v>84385</v>
      </c>
    </row>
    <row r="12" spans="1:3">
      <c r="A12" s="3" t="s">
        <v>1083</v>
      </c>
    </row>
    <row r="13" spans="1:3">
      <c r="A13" s="4" t="s">
        <v>1084</v>
      </c>
      <c r="B13" s="6" t="n">
        <v>3946</v>
      </c>
      <c r="C13" s="6" t="n">
        <v>2249</v>
      </c>
    </row>
    <row r="14" spans="1:3">
      <c r="A14" s="4" t="s">
        <v>1085</v>
      </c>
      <c r="B14" s="6" t="n">
        <v>2696</v>
      </c>
      <c r="C14" s="6" t="n">
        <v>4524</v>
      </c>
    </row>
    <row r="15" spans="1:3">
      <c r="A15" s="4" t="s">
        <v>1086</v>
      </c>
      <c r="B15" s="6" t="n">
        <v>5930</v>
      </c>
      <c r="C15" s="6" t="n">
        <v>5382</v>
      </c>
    </row>
    <row r="16" spans="1:3">
      <c r="A16" s="4" t="s">
        <v>1087</v>
      </c>
      <c r="B16" s="6" t="n">
        <v>678</v>
      </c>
      <c r="C16" s="6" t="n">
        <v>3823</v>
      </c>
    </row>
    <row r="17" spans="1:3">
      <c r="A17" s="4" t="s">
        <v>1088</v>
      </c>
      <c r="B17" s="6" t="n">
        <v>1689</v>
      </c>
      <c r="C17" s="6" t="n">
        <v>1602</v>
      </c>
    </row>
    <row r="18" spans="1:3">
      <c r="A18" s="4" t="s">
        <v>1067</v>
      </c>
      <c r="B18" s="6" t="n">
        <v>1316</v>
      </c>
      <c r="C18" s="6" t="n">
        <v>1578</v>
      </c>
    </row>
    <row r="19" spans="1:3">
      <c r="A19" s="4" t="s">
        <v>1089</v>
      </c>
      <c r="B19" s="6" t="n">
        <v>16255</v>
      </c>
      <c r="C19" s="6" t="n">
        <v>19158</v>
      </c>
    </row>
    <row r="20" spans="1:3">
      <c r="A20" s="4" t="s">
        <v>1090</v>
      </c>
      <c r="B20" s="7" t="n">
        <v>71565</v>
      </c>
      <c r="C20" s="7" t="n">
        <v>6522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091</v>
      </c>
      <c r="B1" s="2" t="s">
        <v>1</v>
      </c>
    </row>
    <row r="2" spans="1:4">
      <c r="B2" s="2" t="s">
        <v>2</v>
      </c>
      <c r="C2" s="2" t="s">
        <v>32</v>
      </c>
      <c r="D2" s="2" t="s">
        <v>79</v>
      </c>
    </row>
    <row r="3" spans="1:4">
      <c r="A3" s="3" t="s">
        <v>242</v>
      </c>
    </row>
    <row r="4" spans="1:4">
      <c r="A4" s="4" t="s">
        <v>1092</v>
      </c>
      <c r="B4" s="7" t="n">
        <v>0</v>
      </c>
      <c r="C4" s="7" t="n">
        <v>0</v>
      </c>
      <c r="D4" s="7" t="n">
        <v>0</v>
      </c>
    </row>
    <row r="5" spans="1:4">
      <c r="A5" s="4" t="s">
        <v>1093</v>
      </c>
      <c r="B5" s="7" t="n">
        <v>0</v>
      </c>
      <c r="C5" s="7" t="n">
        <v>0</v>
      </c>
      <c r="D5"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80"/>
    <col customWidth="1" max="12" min="12" width="20"/>
    <col customWidth="1" max="13" min="13" width="20"/>
    <col customWidth="1" max="14" min="14" width="30"/>
    <col customWidth="1" max="15" min="15" width="80"/>
    <col customWidth="1" max="16" min="16" width="37"/>
    <col customWidth="1" max="17" min="17" width="27"/>
    <col customWidth="1" max="18" min="18" width="20"/>
  </cols>
  <sheetData>
    <row r="1" spans="1:18">
      <c r="A1" s="1" t="s">
        <v>1094</v>
      </c>
      <c r="B1" s="2" t="s">
        <v>1095</v>
      </c>
      <c r="C1" s="2" t="s">
        <v>1096</v>
      </c>
      <c r="D1" s="2" t="s">
        <v>1097</v>
      </c>
      <c r="E1" s="2" t="s">
        <v>1098</v>
      </c>
      <c r="F1" s="2" t="s">
        <v>1099</v>
      </c>
      <c r="G1" s="2" t="s">
        <v>1100</v>
      </c>
      <c r="H1" s="2" t="s">
        <v>1101</v>
      </c>
      <c r="I1" s="2" t="s">
        <v>1102</v>
      </c>
      <c r="J1" s="2" t="s">
        <v>1103</v>
      </c>
      <c r="K1" s="2" t="s">
        <v>1104</v>
      </c>
      <c r="L1" s="2" t="s">
        <v>1105</v>
      </c>
      <c r="M1" s="2" t="s">
        <v>1106</v>
      </c>
      <c r="N1" s="2" t="s">
        <v>1107</v>
      </c>
      <c r="O1" s="2" t="s">
        <v>1108</v>
      </c>
      <c r="P1" s="2" t="s">
        <v>1109</v>
      </c>
      <c r="Q1" s="2" t="s">
        <v>1110</v>
      </c>
      <c r="R1" s="2" t="s">
        <v>1111</v>
      </c>
    </row>
    <row r="2" spans="1:18">
      <c r="A2" s="3" t="s">
        <v>1112</v>
      </c>
    </row>
    <row r="3" spans="1:18">
      <c r="A3" s="4" t="s">
        <v>75</v>
      </c>
      <c r="K3" s="6" t="n">
        <v>50000000</v>
      </c>
      <c r="O3" s="6" t="n">
        <v>100000000</v>
      </c>
      <c r="P3" s="6" t="n">
        <v>100000000</v>
      </c>
    </row>
    <row r="4" spans="1:18">
      <c r="A4" s="4" t="s">
        <v>1113</v>
      </c>
      <c r="K4" s="6" t="n">
        <v>100000000</v>
      </c>
    </row>
    <row r="5" spans="1:18">
      <c r="A5" s="4" t="s">
        <v>1114</v>
      </c>
      <c r="R5" s="6" t="n">
        <v>28121596</v>
      </c>
    </row>
    <row r="6" spans="1:18">
      <c r="A6" s="4" t="s">
        <v>1115</v>
      </c>
      <c r="R6" s="6" t="n">
        <v>56243192</v>
      </c>
    </row>
    <row r="7" spans="1:18">
      <c r="A7" s="4" t="s">
        <v>1116</v>
      </c>
      <c r="K7" s="6" t="n">
        <v>2</v>
      </c>
    </row>
    <row r="8" spans="1:18">
      <c r="A8" s="4" t="s">
        <v>1117</v>
      </c>
      <c r="K8" s="4" t="s">
        <v>941</v>
      </c>
    </row>
    <row r="9" spans="1:18">
      <c r="A9" s="4" t="s">
        <v>1118</v>
      </c>
      <c r="K9" s="4" t="s">
        <v>1119</v>
      </c>
    </row>
    <row r="10" spans="1:18">
      <c r="A10" s="4" t="s">
        <v>1120</v>
      </c>
      <c r="K10" s="4" t="s">
        <v>1121</v>
      </c>
    </row>
    <row r="11" spans="1:18">
      <c r="A11" s="4" t="s">
        <v>1122</v>
      </c>
      <c r="K11" s="4" t="s">
        <v>1123</v>
      </c>
    </row>
    <row r="12" spans="1:18">
      <c r="A12" s="4" t="s">
        <v>1124</v>
      </c>
      <c r="K12" s="4" t="s">
        <v>1125</v>
      </c>
    </row>
    <row r="13" spans="1:18">
      <c r="A13" s="4" t="s">
        <v>1126</v>
      </c>
      <c r="O13" s="6" t="n">
        <v>511000</v>
      </c>
    </row>
    <row r="14" spans="1:18">
      <c r="A14" s="4" t="s">
        <v>1127</v>
      </c>
      <c r="O14" s="6" t="n">
        <v>1908000</v>
      </c>
    </row>
    <row r="15" spans="1:18">
      <c r="A15" s="4" t="s">
        <v>1128</v>
      </c>
      <c r="O15" s="9" t="n">
        <v>21.1</v>
      </c>
      <c r="P15" s="9" t="n">
        <v>18.6</v>
      </c>
      <c r="Q15" s="9" t="n">
        <v>26.8</v>
      </c>
    </row>
    <row r="16" spans="1:18">
      <c r="A16" s="4" t="s">
        <v>1129</v>
      </c>
      <c r="O16" s="10" t="n">
        <v>14.5</v>
      </c>
      <c r="P16" s="10" t="n">
        <v>15.9</v>
      </c>
      <c r="Q16" s="10" t="n">
        <v>22.1</v>
      </c>
    </row>
    <row r="17" spans="1:18">
      <c r="A17" s="4" t="s">
        <v>1130</v>
      </c>
      <c r="O17" s="10" t="n">
        <v>7.2</v>
      </c>
      <c r="P17" s="9" t="n">
        <v>3.2</v>
      </c>
      <c r="Q17" s="9" t="n">
        <v>2.2</v>
      </c>
    </row>
    <row r="18" spans="1:18">
      <c r="A18" s="4" t="s">
        <v>1131</v>
      </c>
      <c r="O18" s="9" t="n">
        <v>7.4</v>
      </c>
    </row>
    <row r="19" spans="1:18">
      <c r="A19" s="4" t="s">
        <v>1132</v>
      </c>
      <c r="O19" s="8" t="n">
        <v>8.56</v>
      </c>
      <c r="P19" s="8" t="n">
        <v>10.73</v>
      </c>
    </row>
    <row r="20" spans="1:18">
      <c r="A20" s="4" t="s">
        <v>1133</v>
      </c>
      <c r="G20" s="6" t="n">
        <v>72992</v>
      </c>
      <c r="L20" s="6" t="n">
        <v>22000</v>
      </c>
      <c r="M20" s="6" t="n">
        <v>208000</v>
      </c>
    </row>
    <row r="21" spans="1:18">
      <c r="A21" s="4" t="s">
        <v>1134</v>
      </c>
      <c r="D21" s="4" t="s">
        <v>451</v>
      </c>
    </row>
    <row r="22" spans="1:18">
      <c r="A22" s="4" t="s">
        <v>1135</v>
      </c>
      <c r="J22" s="6" t="n">
        <v>12666</v>
      </c>
    </row>
    <row r="23" spans="1:18">
      <c r="A23" s="4" t="s">
        <v>1136</v>
      </c>
      <c r="D23" s="6" t="n">
        <v>110000</v>
      </c>
      <c r="J23" s="6" t="n">
        <v>9666</v>
      </c>
      <c r="O23" s="6" t="n">
        <v>102000</v>
      </c>
      <c r="P23" s="6" t="n">
        <v>30000</v>
      </c>
      <c r="Q23" s="6" t="n">
        <v>32000</v>
      </c>
    </row>
    <row r="24" spans="1:18">
      <c r="A24" s="4" t="s">
        <v>1137</v>
      </c>
      <c r="O24" s="6" t="n">
        <v>2376000</v>
      </c>
    </row>
    <row r="25" spans="1:18">
      <c r="A25" s="4" t="s">
        <v>1138</v>
      </c>
      <c r="O25" s="6" t="n">
        <v>1578228</v>
      </c>
    </row>
    <row r="26" spans="1:18">
      <c r="A26" s="4" t="s">
        <v>1139</v>
      </c>
      <c r="O26" s="6" t="n">
        <v>797772</v>
      </c>
    </row>
    <row r="27" spans="1:18">
      <c r="A27" s="4" t="s">
        <v>1140</v>
      </c>
      <c r="N27" s="6" t="n">
        <v>67332</v>
      </c>
      <c r="O27" s="6" t="n">
        <v>67332</v>
      </c>
    </row>
    <row r="28" spans="1:18">
      <c r="A28" s="4" t="s">
        <v>1141</v>
      </c>
      <c r="N28" s="8" t="n">
        <v>29.89</v>
      </c>
    </row>
    <row r="29" spans="1:18">
      <c r="A29" s="4" t="s">
        <v>1142</v>
      </c>
    </row>
    <row r="30" spans="1:18">
      <c r="A30" s="3" t="s">
        <v>1112</v>
      </c>
    </row>
    <row r="31" spans="1:18">
      <c r="A31" s="4" t="s">
        <v>1133</v>
      </c>
      <c r="G31" s="6" t="n">
        <v>9000</v>
      </c>
      <c r="L31" s="6" t="n">
        <v>18000</v>
      </c>
    </row>
    <row r="32" spans="1:18">
      <c r="A32" s="4" t="s">
        <v>1143</v>
      </c>
    </row>
    <row r="33" spans="1:18">
      <c r="A33" s="3" t="s">
        <v>1112</v>
      </c>
    </row>
    <row r="34" spans="1:18">
      <c r="A34" s="4" t="s">
        <v>1133</v>
      </c>
      <c r="L34" s="6" t="n">
        <v>4000</v>
      </c>
    </row>
    <row r="35" spans="1:18">
      <c r="A35" s="4" t="s">
        <v>1144</v>
      </c>
    </row>
    <row r="36" spans="1:18">
      <c r="A36" s="3" t="s">
        <v>1112</v>
      </c>
    </row>
    <row r="37" spans="1:18">
      <c r="A37" s="4" t="s">
        <v>1133</v>
      </c>
      <c r="G37" s="6" t="n">
        <v>60000</v>
      </c>
      <c r="I37" s="6" t="n">
        <v>40000</v>
      </c>
    </row>
    <row r="38" spans="1:18">
      <c r="A38" s="4" t="s">
        <v>1145</v>
      </c>
    </row>
    <row r="39" spans="1:18">
      <c r="A39" s="3" t="s">
        <v>1112</v>
      </c>
    </row>
    <row r="40" spans="1:18">
      <c r="A40" s="4" t="s">
        <v>1133</v>
      </c>
      <c r="I40" s="6" t="n">
        <v>3000</v>
      </c>
    </row>
    <row r="41" spans="1:18">
      <c r="A41" s="4" t="s">
        <v>1146</v>
      </c>
    </row>
    <row r="42" spans="1:18">
      <c r="A42" s="3" t="s">
        <v>1112</v>
      </c>
    </row>
    <row r="43" spans="1:18">
      <c r="A43" s="4" t="s">
        <v>1133</v>
      </c>
      <c r="H43" s="6" t="n">
        <v>500</v>
      </c>
    </row>
    <row r="44" spans="1:18">
      <c r="A44" s="4" t="s">
        <v>1147</v>
      </c>
    </row>
    <row r="45" spans="1:18">
      <c r="A45" s="3" t="s">
        <v>1112</v>
      </c>
    </row>
    <row r="46" spans="1:18">
      <c r="A46" s="4" t="s">
        <v>1133</v>
      </c>
      <c r="B46" s="6" t="n">
        <v>20000</v>
      </c>
      <c r="D46" s="6" t="n">
        <v>220000</v>
      </c>
      <c r="F46" s="6" t="n">
        <v>37000</v>
      </c>
      <c r="G46" s="6" t="n">
        <v>3992</v>
      </c>
    </row>
    <row r="47" spans="1:18">
      <c r="A47" s="4" t="s">
        <v>1148</v>
      </c>
    </row>
    <row r="48" spans="1:18">
      <c r="A48" s="3" t="s">
        <v>1112</v>
      </c>
    </row>
    <row r="49" spans="1:18">
      <c r="A49" s="4" t="s">
        <v>1133</v>
      </c>
      <c r="E49" s="6" t="n">
        <v>1000</v>
      </c>
    </row>
    <row r="50" spans="1:18">
      <c r="A50" s="4" t="s">
        <v>1149</v>
      </c>
    </row>
    <row r="51" spans="1:18">
      <c r="A51" s="3" t="s">
        <v>1112</v>
      </c>
    </row>
    <row r="52" spans="1:18">
      <c r="A52" s="4" t="s">
        <v>1133</v>
      </c>
      <c r="C52" s="6" t="n">
        <v>10000</v>
      </c>
    </row>
    <row r="53" spans="1:18">
      <c r="A53" s="4" t="s">
        <v>1150</v>
      </c>
    </row>
    <row r="54" spans="1:18">
      <c r="A54" s="3" t="s">
        <v>1112</v>
      </c>
    </row>
    <row r="55" spans="1:18">
      <c r="A55" s="4" t="s">
        <v>1151</v>
      </c>
      <c r="O55" s="6" t="n">
        <v>4644000</v>
      </c>
    </row>
    <row r="56" spans="1:18">
      <c r="A56" s="4" t="s">
        <v>1152</v>
      </c>
    </row>
    <row r="57" spans="1:18">
      <c r="A57" s="3" t="s">
        <v>1112</v>
      </c>
    </row>
    <row r="58" spans="1:18">
      <c r="A58" s="4" t="s">
        <v>1133</v>
      </c>
      <c r="M58" s="6" t="n">
        <v>86000</v>
      </c>
    </row>
    <row r="59" spans="1:18">
      <c r="A59" s="4" t="s">
        <v>1134</v>
      </c>
      <c r="O59" s="4" t="s">
        <v>451</v>
      </c>
    </row>
    <row r="60" spans="1:18">
      <c r="A60" s="4" t="s">
        <v>1153</v>
      </c>
    </row>
    <row r="61" spans="1:18">
      <c r="A61" s="3" t="s">
        <v>1112</v>
      </c>
    </row>
    <row r="62" spans="1:18">
      <c r="A62" s="4" t="s">
        <v>1133</v>
      </c>
      <c r="M62" s="6" t="n">
        <v>122000</v>
      </c>
    </row>
    <row r="63" spans="1:18">
      <c r="A63" s="4" t="s">
        <v>1154</v>
      </c>
      <c r="O63" s="4" t="s">
        <v>1155</v>
      </c>
    </row>
    <row r="64" spans="1:18">
      <c r="A64" s="4" t="s">
        <v>1156</v>
      </c>
    </row>
    <row r="65" spans="1:18">
      <c r="A65" s="3" t="s">
        <v>1112</v>
      </c>
    </row>
    <row r="66" spans="1:18">
      <c r="A66" s="4" t="s">
        <v>1136</v>
      </c>
      <c r="J66" s="6" t="n">
        <v>3000</v>
      </c>
    </row>
    <row r="67" spans="1:18">
      <c r="A67" s="4" t="s">
        <v>1157</v>
      </c>
    </row>
    <row r="68" spans="1:18">
      <c r="A68" s="3" t="s">
        <v>1112</v>
      </c>
    </row>
    <row r="69" spans="1:18">
      <c r="A69" s="4" t="s">
        <v>1154</v>
      </c>
      <c r="O69" s="4" t="s">
        <v>1158</v>
      </c>
    </row>
    <row r="70" spans="1:18">
      <c r="A70" s="4" t="s">
        <v>1136</v>
      </c>
      <c r="B70" s="6" t="n">
        <v>10000</v>
      </c>
      <c r="D70" s="6" t="n">
        <v>110000</v>
      </c>
      <c r="F70" s="6" t="n">
        <v>18500</v>
      </c>
    </row>
    <row r="71" spans="1:18">
      <c r="A71" s="4" t="s">
        <v>1159</v>
      </c>
    </row>
    <row r="72" spans="1:18">
      <c r="A72" s="3" t="s">
        <v>1112</v>
      </c>
    </row>
    <row r="73" spans="1:18">
      <c r="A73" s="4" t="s">
        <v>1134</v>
      </c>
      <c r="O73" s="4" t="s">
        <v>451</v>
      </c>
    </row>
    <row r="74" spans="1:18">
      <c r="A74" s="4" t="s">
        <v>1160</v>
      </c>
    </row>
    <row r="75" spans="1:18">
      <c r="A75" s="3" t="s">
        <v>1112</v>
      </c>
    </row>
    <row r="76" spans="1:18">
      <c r="A76" s="4" t="s">
        <v>1134</v>
      </c>
      <c r="O76" s="4" t="s">
        <v>943</v>
      </c>
    </row>
    <row r="77" spans="1:18">
      <c r="A77" s="4" t="s">
        <v>1161</v>
      </c>
    </row>
    <row r="78" spans="1:18">
      <c r="A78" s="3" t="s">
        <v>1112</v>
      </c>
    </row>
    <row r="79" spans="1:18">
      <c r="A79" s="4" t="s">
        <v>1134</v>
      </c>
      <c r="B79" s="4" t="s">
        <v>451</v>
      </c>
      <c r="F79" s="4" t="s">
        <v>451</v>
      </c>
    </row>
    <row r="80" spans="1:18">
      <c r="A80" s="4" t="s">
        <v>1136</v>
      </c>
      <c r="B80" s="6" t="n">
        <v>10000</v>
      </c>
      <c r="F80" s="6" t="n">
        <v>185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79</v>
      </c>
    </row>
    <row r="3" spans="1:4">
      <c r="A3" s="3" t="s">
        <v>1163</v>
      </c>
    </row>
    <row r="4" spans="1:4">
      <c r="A4" s="4" t="s">
        <v>1164</v>
      </c>
      <c r="B4" s="6" t="n">
        <v>905</v>
      </c>
      <c r="C4" s="6" t="n">
        <v>966</v>
      </c>
      <c r="D4" s="6" t="n">
        <v>871</v>
      </c>
    </row>
    <row r="5" spans="1:4">
      <c r="A5" s="4" t="s">
        <v>1165</v>
      </c>
      <c r="B5" s="6" t="n">
        <v>743</v>
      </c>
      <c r="C5" s="6" t="n">
        <v>70</v>
      </c>
      <c r="D5" s="6" t="n">
        <v>184</v>
      </c>
    </row>
    <row r="6" spans="1:4">
      <c r="A6" s="4" t="s">
        <v>1166</v>
      </c>
      <c r="B6" s="6" t="n">
        <v>-20</v>
      </c>
      <c r="C6" s="6" t="n">
        <v>-11</v>
      </c>
      <c r="D6" s="6" t="n">
        <v>-3</v>
      </c>
    </row>
    <row r="7" spans="1:4">
      <c r="A7" s="4" t="s">
        <v>1167</v>
      </c>
      <c r="B7" s="6" t="n">
        <v>-231</v>
      </c>
      <c r="C7" s="6" t="n">
        <v>-120</v>
      </c>
      <c r="D7" s="6" t="n">
        <v>-86</v>
      </c>
    </row>
    <row r="8" spans="1:4">
      <c r="A8" s="4" t="s">
        <v>1168</v>
      </c>
      <c r="B8" s="6" t="n">
        <v>1397</v>
      </c>
      <c r="C8" s="6" t="n">
        <v>905</v>
      </c>
      <c r="D8" s="6" t="n">
        <v>966</v>
      </c>
    </row>
    <row r="9" spans="1:4">
      <c r="A9" s="4" t="s">
        <v>1169</v>
      </c>
      <c r="B9" s="6" t="n">
        <v>480</v>
      </c>
      <c r="C9" s="6" t="n">
        <v>645</v>
      </c>
      <c r="D9" s="6" t="n">
        <v>710</v>
      </c>
    </row>
    <row r="10" spans="1:4">
      <c r="A10" s="4" t="s">
        <v>1170</v>
      </c>
      <c r="B10" s="8" t="n">
        <v>11.8</v>
      </c>
      <c r="C10" s="8" t="n">
        <v>9.57</v>
      </c>
      <c r="D10" s="8" t="n">
        <v>6.66</v>
      </c>
    </row>
    <row r="11" spans="1:4">
      <c r="A11" s="4" t="s">
        <v>1171</v>
      </c>
      <c r="B11" s="11" t="n">
        <v>36.3</v>
      </c>
      <c r="C11" s="11" t="n">
        <v>33.54</v>
      </c>
      <c r="D11" s="11" t="n">
        <v>21.24</v>
      </c>
    </row>
    <row r="12" spans="1:4">
      <c r="A12" s="4" t="s">
        <v>1172</v>
      </c>
      <c r="B12" s="11" t="n">
        <v>40.31</v>
      </c>
      <c r="C12" s="11" t="n">
        <v>30.89</v>
      </c>
      <c r="D12" s="11" t="n">
        <v>8.6</v>
      </c>
    </row>
    <row r="13" spans="1:4">
      <c r="A13" s="4" t="s">
        <v>1173</v>
      </c>
      <c r="B13" s="11" t="n">
        <v>5.8</v>
      </c>
      <c r="C13" s="11" t="n">
        <v>4.77</v>
      </c>
      <c r="D13" s="11" t="n">
        <v>5.01</v>
      </c>
    </row>
    <row r="14" spans="1:4">
      <c r="A14" s="4" t="s">
        <v>1174</v>
      </c>
      <c r="B14" s="11" t="n">
        <v>25.42</v>
      </c>
      <c r="C14" s="11" t="n">
        <v>11.8</v>
      </c>
      <c r="D14" s="11" t="n">
        <v>9.57</v>
      </c>
    </row>
    <row r="15" spans="1:4">
      <c r="A15" s="4" t="s">
        <v>1175</v>
      </c>
      <c r="B15" s="8" t="n">
        <v>10.26</v>
      </c>
      <c r="C15" s="8" t="n">
        <v>7.52</v>
      </c>
      <c r="D15" s="8" t="n">
        <v>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176</v>
      </c>
      <c r="B1" s="2" t="s">
        <v>1</v>
      </c>
    </row>
    <row r="2" spans="1:4">
      <c r="B2" s="2" t="s">
        <v>2</v>
      </c>
      <c r="C2" s="2" t="s">
        <v>32</v>
      </c>
      <c r="D2" s="2" t="s">
        <v>79</v>
      </c>
    </row>
    <row r="3" spans="1:4">
      <c r="A3" s="3" t="s">
        <v>1177</v>
      </c>
    </row>
    <row r="4" spans="1:4">
      <c r="A4" s="4" t="s">
        <v>1178</v>
      </c>
      <c r="B4" s="4" t="s">
        <v>1179</v>
      </c>
      <c r="C4" s="4" t="s">
        <v>1180</v>
      </c>
      <c r="D4" s="4" t="s">
        <v>1181</v>
      </c>
    </row>
    <row r="5" spans="1:4">
      <c r="A5" s="4" t="s">
        <v>1182</v>
      </c>
      <c r="B5" s="4" t="s">
        <v>1183</v>
      </c>
      <c r="C5" s="4" t="s">
        <v>1184</v>
      </c>
      <c r="D5" s="4" t="s">
        <v>1185</v>
      </c>
    </row>
    <row r="6" spans="1:4">
      <c r="A6" s="4" t="s">
        <v>1186</v>
      </c>
      <c r="B6" s="4" t="s">
        <v>1187</v>
      </c>
      <c r="C6" s="4" t="s">
        <v>1188</v>
      </c>
      <c r="D6" s="4" t="s">
        <v>1189</v>
      </c>
    </row>
    <row r="7" spans="1:4">
      <c r="A7" s="4" t="s">
        <v>1190</v>
      </c>
      <c r="B7" s="4" t="s">
        <v>1191</v>
      </c>
      <c r="C7" s="4" t="s">
        <v>1191</v>
      </c>
      <c r="D7" s="4" t="s">
        <v>11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0"/>
  </cols>
  <sheetData>
    <row r="1" spans="1:2">
      <c r="A1" s="1" t="s">
        <v>1192</v>
      </c>
      <c r="B1" s="2" t="s">
        <v>1</v>
      </c>
    </row>
    <row r="2" spans="1:2">
      <c r="B2" s="2" t="s">
        <v>1193</v>
      </c>
    </row>
    <row r="3" spans="1:2">
      <c r="A3" s="3" t="s">
        <v>1194</v>
      </c>
    </row>
    <row r="4" spans="1:2">
      <c r="A4" s="4" t="s">
        <v>1195</v>
      </c>
      <c r="B4" s="6" t="n">
        <v>1397000</v>
      </c>
    </row>
    <row r="5" spans="1:2">
      <c r="A5" s="4" t="s">
        <v>1196</v>
      </c>
      <c r="B5" s="6" t="n">
        <v>480000</v>
      </c>
    </row>
    <row r="6" spans="1:2">
      <c r="A6" s="4" t="s">
        <v>1197</v>
      </c>
    </row>
    <row r="7" spans="1:2">
      <c r="A7" s="3" t="s">
        <v>1194</v>
      </c>
    </row>
    <row r="8" spans="1:2">
      <c r="A8" s="4" t="s">
        <v>1198</v>
      </c>
      <c r="B8" s="8" t="n">
        <v>3.92</v>
      </c>
    </row>
    <row r="9" spans="1:2">
      <c r="A9" s="4" t="s">
        <v>1199</v>
      </c>
      <c r="B9" s="8" t="n">
        <v>5.33</v>
      </c>
    </row>
    <row r="10" spans="1:2">
      <c r="A10" s="4" t="s">
        <v>1195</v>
      </c>
      <c r="B10" s="6" t="n">
        <v>31000</v>
      </c>
    </row>
    <row r="11" spans="1:2">
      <c r="A11" s="4" t="s">
        <v>1196</v>
      </c>
      <c r="B11" s="6" t="n">
        <v>31000</v>
      </c>
    </row>
    <row r="12" spans="1:2">
      <c r="A12" s="4" t="s">
        <v>1200</v>
      </c>
      <c r="B12" s="4" t="s">
        <v>1201</v>
      </c>
    </row>
    <row r="13" spans="1:2">
      <c r="A13" s="4" t="s">
        <v>1202</v>
      </c>
      <c r="B13" s="8" t="n">
        <v>4.97</v>
      </c>
    </row>
    <row r="14" spans="1:2">
      <c r="A14" s="4" t="s">
        <v>1203</v>
      </c>
      <c r="B14" s="11" t="n">
        <v>4.97</v>
      </c>
    </row>
    <row r="15" spans="1:2">
      <c r="A15" s="4" t="s">
        <v>1204</v>
      </c>
    </row>
    <row r="16" spans="1:2">
      <c r="A16" s="3" t="s">
        <v>1194</v>
      </c>
    </row>
    <row r="17" spans="1:2">
      <c r="A17" s="4" t="s">
        <v>1198</v>
      </c>
      <c r="B17" s="11" t="n">
        <v>5.54</v>
      </c>
    </row>
    <row r="18" spans="1:2">
      <c r="A18" s="4" t="s">
        <v>1199</v>
      </c>
      <c r="B18" s="8" t="n">
        <v>5.54</v>
      </c>
    </row>
    <row r="19" spans="1:2">
      <c r="A19" s="4" t="s">
        <v>1195</v>
      </c>
      <c r="B19" s="6" t="n">
        <v>187000</v>
      </c>
    </row>
    <row r="20" spans="1:2">
      <c r="A20" s="4" t="s">
        <v>1196</v>
      </c>
      <c r="B20" s="6" t="n">
        <v>187000</v>
      </c>
    </row>
    <row r="21" spans="1:2">
      <c r="A21" s="4" t="s">
        <v>1200</v>
      </c>
      <c r="B21" s="4" t="s">
        <v>1205</v>
      </c>
    </row>
    <row r="22" spans="1:2">
      <c r="A22" s="4" t="s">
        <v>1202</v>
      </c>
      <c r="B22" s="8" t="n">
        <v>5.54</v>
      </c>
    </row>
    <row r="23" spans="1:2">
      <c r="A23" s="4" t="s">
        <v>1203</v>
      </c>
      <c r="B23" s="11" t="n">
        <v>5.54</v>
      </c>
    </row>
    <row r="24" spans="1:2">
      <c r="A24" s="4" t="s">
        <v>1206</v>
      </c>
    </row>
    <row r="25" spans="1:2">
      <c r="A25" s="3" t="s">
        <v>1194</v>
      </c>
    </row>
    <row r="26" spans="1:2">
      <c r="A26" s="4" t="s">
        <v>1198</v>
      </c>
      <c r="B26" s="11" t="n">
        <v>8.539999999999999</v>
      </c>
    </row>
    <row r="27" spans="1:2">
      <c r="A27" s="4" t="s">
        <v>1199</v>
      </c>
      <c r="B27" s="8" t="n">
        <v>9.31</v>
      </c>
    </row>
    <row r="28" spans="1:2">
      <c r="A28" s="4" t="s">
        <v>1195</v>
      </c>
      <c r="B28" s="6" t="n">
        <v>87000</v>
      </c>
    </row>
    <row r="29" spans="1:2">
      <c r="A29" s="4" t="s">
        <v>1196</v>
      </c>
      <c r="B29" s="6" t="n">
        <v>87000</v>
      </c>
    </row>
    <row r="30" spans="1:2">
      <c r="A30" s="4" t="s">
        <v>1200</v>
      </c>
      <c r="B30" s="4" t="s">
        <v>1207</v>
      </c>
    </row>
    <row r="31" spans="1:2">
      <c r="A31" s="4" t="s">
        <v>1202</v>
      </c>
      <c r="B31" s="8" t="n">
        <v>8.65</v>
      </c>
    </row>
    <row r="32" spans="1:2">
      <c r="A32" s="4" t="s">
        <v>1203</v>
      </c>
      <c r="B32" s="11" t="n">
        <v>8.65</v>
      </c>
    </row>
    <row r="33" spans="1:2">
      <c r="A33" s="4" t="s">
        <v>1208</v>
      </c>
    </row>
    <row r="34" spans="1:2">
      <c r="A34" s="3" t="s">
        <v>1194</v>
      </c>
    </row>
    <row r="35" spans="1:2">
      <c r="A35" s="4" t="s">
        <v>1198</v>
      </c>
      <c r="B35" s="11" t="n">
        <v>10.16</v>
      </c>
    </row>
    <row r="36" spans="1:2">
      <c r="A36" s="4" t="s">
        <v>1199</v>
      </c>
      <c r="B36" s="8" t="n">
        <v>13.12</v>
      </c>
    </row>
    <row r="37" spans="1:2">
      <c r="A37" s="4" t="s">
        <v>1195</v>
      </c>
      <c r="B37" s="6" t="n">
        <v>125000</v>
      </c>
    </row>
    <row r="38" spans="1:2">
      <c r="A38" s="4" t="s">
        <v>1196</v>
      </c>
      <c r="B38" s="6" t="n">
        <v>89000</v>
      </c>
    </row>
    <row r="39" spans="1:2">
      <c r="A39" s="4" t="s">
        <v>1200</v>
      </c>
      <c r="B39" s="4" t="s">
        <v>1209</v>
      </c>
    </row>
    <row r="40" spans="1:2">
      <c r="A40" s="4" t="s">
        <v>1202</v>
      </c>
      <c r="B40" s="8" t="n">
        <v>11.89</v>
      </c>
    </row>
    <row r="41" spans="1:2">
      <c r="A41" s="4" t="s">
        <v>1203</v>
      </c>
      <c r="B41" s="11" t="n">
        <v>11.39</v>
      </c>
    </row>
    <row r="42" spans="1:2">
      <c r="A42" s="4" t="s">
        <v>1210</v>
      </c>
    </row>
    <row r="43" spans="1:2">
      <c r="A43" s="3" t="s">
        <v>1194</v>
      </c>
    </row>
    <row r="44" spans="1:2">
      <c r="A44" s="4" t="s">
        <v>1198</v>
      </c>
      <c r="B44" s="11" t="n">
        <v>17.25</v>
      </c>
    </row>
    <row r="45" spans="1:2">
      <c r="A45" s="4" t="s">
        <v>1199</v>
      </c>
      <c r="B45" s="8" t="n">
        <v>19.08</v>
      </c>
    </row>
    <row r="46" spans="1:2">
      <c r="A46" s="4" t="s">
        <v>1195</v>
      </c>
      <c r="B46" s="6" t="n">
        <v>150000</v>
      </c>
    </row>
    <row r="47" spans="1:2">
      <c r="A47" s="4" t="s">
        <v>1196</v>
      </c>
      <c r="B47" s="6" t="n">
        <v>60000</v>
      </c>
    </row>
    <row r="48" spans="1:2">
      <c r="A48" s="4" t="s">
        <v>1200</v>
      </c>
      <c r="B48" s="4" t="s">
        <v>1211</v>
      </c>
    </row>
    <row r="49" spans="1:2">
      <c r="A49" s="4" t="s">
        <v>1202</v>
      </c>
      <c r="B49" s="8" t="n">
        <v>18.23</v>
      </c>
    </row>
    <row r="50" spans="1:2">
      <c r="A50" s="4" t="s">
        <v>1203</v>
      </c>
      <c r="B50" s="11" t="n">
        <v>18.23</v>
      </c>
    </row>
    <row r="51" spans="1:2">
      <c r="A51" s="4" t="s">
        <v>1212</v>
      </c>
    </row>
    <row r="52" spans="1:2">
      <c r="A52" s="3" t="s">
        <v>1194</v>
      </c>
    </row>
    <row r="53" spans="1:2">
      <c r="A53" s="4" t="s">
        <v>1198</v>
      </c>
      <c r="B53" s="11" t="n">
        <v>29.42</v>
      </c>
    </row>
    <row r="54" spans="1:2">
      <c r="A54" s="4" t="s">
        <v>1199</v>
      </c>
      <c r="B54" s="8" t="n">
        <v>33.72</v>
      </c>
    </row>
    <row r="55" spans="1:2">
      <c r="A55" s="4" t="s">
        <v>1195</v>
      </c>
      <c r="B55" s="6" t="n">
        <v>135000</v>
      </c>
    </row>
    <row r="56" spans="1:2">
      <c r="A56" s="4" t="s">
        <v>1196</v>
      </c>
      <c r="B56" s="6" t="n">
        <v>12000</v>
      </c>
    </row>
    <row r="57" spans="1:2">
      <c r="A57" s="4" t="s">
        <v>1200</v>
      </c>
      <c r="B57" s="4" t="s">
        <v>1213</v>
      </c>
    </row>
    <row r="58" spans="1:2">
      <c r="A58" s="4" t="s">
        <v>1202</v>
      </c>
      <c r="B58" s="8" t="n">
        <v>32.05</v>
      </c>
    </row>
    <row r="59" spans="1:2">
      <c r="A59" s="4" t="s">
        <v>1203</v>
      </c>
      <c r="B59" s="11" t="n">
        <v>33.54</v>
      </c>
    </row>
    <row r="60" spans="1:2">
      <c r="A60" s="4" t="s">
        <v>1214</v>
      </c>
    </row>
    <row r="61" spans="1:2">
      <c r="A61" s="3" t="s">
        <v>1194</v>
      </c>
    </row>
    <row r="62" spans="1:2">
      <c r="A62" s="4" t="s">
        <v>1198</v>
      </c>
      <c r="B62" s="11" t="n">
        <v>34.25</v>
      </c>
    </row>
    <row r="63" spans="1:2">
      <c r="A63" s="4" t="s">
        <v>1199</v>
      </c>
      <c r="B63" s="8" t="n">
        <v>34.8</v>
      </c>
    </row>
    <row r="64" spans="1:2">
      <c r="A64" s="4" t="s">
        <v>1195</v>
      </c>
      <c r="B64" s="6" t="n">
        <v>117000</v>
      </c>
    </row>
    <row r="65" spans="1:2">
      <c r="A65" s="4" t="s">
        <v>1196</v>
      </c>
      <c r="B65" s="6" t="n">
        <v>14000</v>
      </c>
    </row>
    <row r="66" spans="1:2">
      <c r="A66" s="4" t="s">
        <v>1200</v>
      </c>
      <c r="B66" s="4" t="s">
        <v>1215</v>
      </c>
    </row>
    <row r="67" spans="1:2">
      <c r="A67" s="4" t="s">
        <v>1202</v>
      </c>
      <c r="B67" s="8" t="n">
        <v>34.39</v>
      </c>
    </row>
    <row r="68" spans="1:2">
      <c r="A68" s="4" t="s">
        <v>1203</v>
      </c>
      <c r="B68" s="11" t="n">
        <v>34.74</v>
      </c>
    </row>
    <row r="69" spans="1:2">
      <c r="A69" s="4" t="s">
        <v>1216</v>
      </c>
    </row>
    <row r="70" spans="1:2">
      <c r="A70" s="3" t="s">
        <v>1194</v>
      </c>
    </row>
    <row r="71" spans="1:2">
      <c r="A71" s="4" t="s">
        <v>1198</v>
      </c>
      <c r="B71" s="11" t="n">
        <v>36.91</v>
      </c>
    </row>
    <row r="72" spans="1:2">
      <c r="A72" s="4" t="s">
        <v>1199</v>
      </c>
      <c r="B72" s="8" t="n">
        <v>36.91</v>
      </c>
    </row>
    <row r="73" spans="1:2">
      <c r="A73" s="4" t="s">
        <v>1195</v>
      </c>
      <c r="B73" s="6" t="n">
        <v>525000</v>
      </c>
    </row>
    <row r="74" spans="1:2">
      <c r="A74" s="4" t="s">
        <v>1200</v>
      </c>
      <c r="B74" s="4" t="s">
        <v>1217</v>
      </c>
    </row>
    <row r="75" spans="1:2">
      <c r="A75" s="4" t="s">
        <v>1202</v>
      </c>
      <c r="B75" s="8" t="n">
        <v>36.91</v>
      </c>
    </row>
    <row r="76" spans="1:2">
      <c r="A76" s="4" t="s">
        <v>1218</v>
      </c>
    </row>
    <row r="77" spans="1:2">
      <c r="A77" s="3" t="s">
        <v>1194</v>
      </c>
    </row>
    <row r="78" spans="1:2">
      <c r="A78" s="4" t="s">
        <v>1198</v>
      </c>
      <c r="B78" s="11" t="n">
        <v>40.31</v>
      </c>
    </row>
    <row r="79" spans="1:2">
      <c r="A79" s="4" t="s">
        <v>1199</v>
      </c>
      <c r="B79" s="8" t="n">
        <v>41.15</v>
      </c>
    </row>
    <row r="80" spans="1:2">
      <c r="A80" s="4" t="s">
        <v>1195</v>
      </c>
      <c r="B80" s="6" t="n">
        <v>40000</v>
      </c>
    </row>
    <row r="81" spans="1:2">
      <c r="A81" s="4" t="s">
        <v>1200</v>
      </c>
      <c r="B81" s="4" t="s">
        <v>1219</v>
      </c>
    </row>
    <row r="82" spans="1:2">
      <c r="A82" s="4" t="s">
        <v>1202</v>
      </c>
      <c r="B82" s="8" t="n">
        <v>40.7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20</v>
      </c>
      <c r="B1" s="2" t="s">
        <v>1221</v>
      </c>
      <c r="C1" s="2" t="s">
        <v>1222</v>
      </c>
      <c r="D1" s="2" t="s">
        <v>2</v>
      </c>
      <c r="E1" s="2" t="s">
        <v>32</v>
      </c>
      <c r="F1" s="2" t="s">
        <v>79</v>
      </c>
    </row>
    <row r="2" spans="1:6">
      <c r="A2" s="3" t="s">
        <v>1163</v>
      </c>
    </row>
    <row r="3" spans="1:6">
      <c r="A3" s="4" t="s">
        <v>1223</v>
      </c>
      <c r="D3" s="6" t="n">
        <v>257000</v>
      </c>
      <c r="E3" s="6" t="n">
        <v>256000</v>
      </c>
      <c r="F3" s="6" t="n">
        <v>269000</v>
      </c>
    </row>
    <row r="4" spans="1:6">
      <c r="A4" s="4" t="s">
        <v>1224</v>
      </c>
      <c r="D4" s="6" t="n">
        <v>352000</v>
      </c>
      <c r="E4" s="6" t="n">
        <v>43000</v>
      </c>
      <c r="F4" s="6" t="n">
        <v>35000</v>
      </c>
    </row>
    <row r="5" spans="1:6">
      <c r="A5" s="4" t="s">
        <v>1225</v>
      </c>
      <c r="B5" s="6" t="n">
        <v>-110000</v>
      </c>
      <c r="C5" s="6" t="n">
        <v>-9666</v>
      </c>
      <c r="D5" s="6" t="n">
        <v>-102000</v>
      </c>
      <c r="E5" s="6" t="n">
        <v>-30000</v>
      </c>
      <c r="F5" s="6" t="n">
        <v>-32000</v>
      </c>
    </row>
    <row r="6" spans="1:6">
      <c r="A6" s="4" t="s">
        <v>1226</v>
      </c>
      <c r="D6" s="6" t="n">
        <v>-19000</v>
      </c>
      <c r="E6" s="6" t="n">
        <v>-12000</v>
      </c>
      <c r="F6" s="6" t="n">
        <v>-16000</v>
      </c>
    </row>
    <row r="7" spans="1:6">
      <c r="A7" s="4" t="s">
        <v>1227</v>
      </c>
      <c r="D7" s="6" t="n">
        <v>488000</v>
      </c>
      <c r="E7" s="6" t="n">
        <v>257000</v>
      </c>
      <c r="F7" s="6" t="n">
        <v>256000</v>
      </c>
    </row>
    <row r="8" spans="1:6">
      <c r="A8" s="4" t="s">
        <v>1228</v>
      </c>
      <c r="D8" s="7" t="n">
        <v>2511</v>
      </c>
      <c r="E8" s="7" t="n">
        <v>1524</v>
      </c>
      <c r="F8" s="7" t="n">
        <v>108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79</v>
      </c>
    </row>
    <row r="3" spans="1:4">
      <c r="A3" s="3" t="s">
        <v>1230</v>
      </c>
    </row>
    <row r="4" spans="1:4">
      <c r="A4" s="4" t="s">
        <v>112</v>
      </c>
      <c r="B4" s="7" t="n">
        <v>87512</v>
      </c>
      <c r="C4" s="7" t="n">
        <v>77025</v>
      </c>
      <c r="D4" s="7" t="n">
        <v>58394</v>
      </c>
    </row>
    <row r="5" spans="1:4">
      <c r="A5" s="4" t="s">
        <v>113</v>
      </c>
      <c r="B5" s="6" t="n">
        <v>25967</v>
      </c>
      <c r="C5" s="6" t="n">
        <v>25031</v>
      </c>
      <c r="D5" s="6" t="n">
        <v>17168</v>
      </c>
    </row>
    <row r="6" spans="1:4">
      <c r="A6" s="4" t="s">
        <v>114</v>
      </c>
      <c r="B6" s="6" t="n">
        <v>10774</v>
      </c>
      <c r="C6" s="6" t="n">
        <v>7229</v>
      </c>
      <c r="D6" s="6" t="n">
        <v>5393</v>
      </c>
    </row>
    <row r="7" spans="1:4">
      <c r="A7" s="3" t="s">
        <v>1231</v>
      </c>
    </row>
    <row r="8" spans="1:4">
      <c r="A8" s="4" t="s">
        <v>1232</v>
      </c>
      <c r="B8" s="6" t="n">
        <v>2986</v>
      </c>
      <c r="C8" s="6" t="n">
        <v>2568</v>
      </c>
      <c r="D8" s="6" t="n">
        <v>1829</v>
      </c>
    </row>
    <row r="9" spans="1:4">
      <c r="A9" s="4" t="s">
        <v>1233</v>
      </c>
      <c r="B9" s="6" t="n">
        <v>4800</v>
      </c>
      <c r="C9" s="6" t="n">
        <v>6438</v>
      </c>
      <c r="D9" s="6" t="n">
        <v>18378</v>
      </c>
    </row>
    <row r="10" spans="1:4">
      <c r="A10" s="4" t="s">
        <v>1234</v>
      </c>
      <c r="B10" s="6" t="n">
        <v>4079</v>
      </c>
      <c r="C10" s="6" t="n">
        <v>4630</v>
      </c>
      <c r="D10" s="6" t="n">
        <v>3624</v>
      </c>
    </row>
    <row r="11" spans="1:4">
      <c r="A11" s="4" t="s">
        <v>1235</v>
      </c>
      <c r="B11" s="6" t="n">
        <v>5166</v>
      </c>
      <c r="C11" s="6" t="n">
        <v>5308</v>
      </c>
      <c r="D11" s="6" t="n">
        <v>4207</v>
      </c>
    </row>
    <row r="12" spans="1:4">
      <c r="A12" s="4" t="s">
        <v>1236</v>
      </c>
      <c r="B12" s="6" t="n">
        <v>1071</v>
      </c>
      <c r="C12" s="6" t="n">
        <v>912</v>
      </c>
      <c r="D12" s="6" t="n">
        <v>767</v>
      </c>
    </row>
    <row r="13" spans="1:4">
      <c r="A13" s="4" t="s">
        <v>1237</v>
      </c>
      <c r="B13" s="6" t="n">
        <v>1096</v>
      </c>
      <c r="C13" s="6" t="n">
        <v>803</v>
      </c>
      <c r="D13" s="6" t="n">
        <v>616</v>
      </c>
    </row>
    <row r="14" spans="1:4">
      <c r="A14" s="4" t="s">
        <v>1238</v>
      </c>
      <c r="B14" s="6" t="n">
        <v>5287</v>
      </c>
      <c r="C14" s="6" t="n">
        <v>4288</v>
      </c>
      <c r="D14" s="6" t="n">
        <v>2849</v>
      </c>
    </row>
    <row r="15" spans="1:4">
      <c r="A15" s="4" t="s">
        <v>1239</v>
      </c>
      <c r="B15" s="6" t="n">
        <v>2542</v>
      </c>
      <c r="C15" s="6" t="n">
        <v>2538</v>
      </c>
      <c r="D15" s="6" t="n">
        <v>2449</v>
      </c>
    </row>
    <row r="16" spans="1:4">
      <c r="A16" s="4" t="s">
        <v>1240</v>
      </c>
      <c r="B16" s="6" t="n">
        <v>2028</v>
      </c>
      <c r="C16" s="6" t="n">
        <v>2012</v>
      </c>
      <c r="D16" s="6" t="n">
        <v>1393</v>
      </c>
    </row>
    <row r="17" spans="1:4">
      <c r="A17" s="4" t="s">
        <v>1241</v>
      </c>
      <c r="B17" s="6" t="n">
        <v>3226</v>
      </c>
      <c r="C17" s="6" t="n">
        <v>2200</v>
      </c>
      <c r="D17" s="6" t="n">
        <v>1928</v>
      </c>
    </row>
    <row r="18" spans="1:4">
      <c r="A18" s="4" t="s">
        <v>1242</v>
      </c>
      <c r="B18" s="6" t="n">
        <v>1880</v>
      </c>
      <c r="C18" s="6" t="n">
        <v>1928</v>
      </c>
      <c r="D18" s="6" t="n">
        <v>1439</v>
      </c>
    </row>
    <row r="19" spans="1:4">
      <c r="A19" s="4" t="s">
        <v>1243</v>
      </c>
      <c r="B19" s="6" t="n">
        <v>1196</v>
      </c>
      <c r="C19" s="6" t="n">
        <v>1331</v>
      </c>
      <c r="D19" s="6" t="n">
        <v>945</v>
      </c>
    </row>
    <row r="20" spans="1:4">
      <c r="A20" s="4" t="s">
        <v>1244</v>
      </c>
      <c r="B20" s="6" t="n">
        <v>1917</v>
      </c>
      <c r="C20" s="6" t="n">
        <v>1968</v>
      </c>
      <c r="D20" s="6" t="n">
        <v>1260</v>
      </c>
    </row>
    <row r="21" spans="1:4">
      <c r="A21" s="4" t="s">
        <v>1245</v>
      </c>
      <c r="B21" s="6" t="n">
        <v>16028</v>
      </c>
      <c r="C21" s="6" t="n">
        <v>15734</v>
      </c>
      <c r="D21" s="6" t="n">
        <v>10668</v>
      </c>
    </row>
    <row r="22" spans="1:4">
      <c r="A22" s="4" t="s">
        <v>1246</v>
      </c>
      <c r="B22" s="6" t="n">
        <v>53302</v>
      </c>
      <c r="C22" s="6" t="n">
        <v>52658</v>
      </c>
      <c r="D22" s="6" t="n">
        <v>52352</v>
      </c>
    </row>
    <row r="23" spans="1:4">
      <c r="A23" s="4" t="s">
        <v>116</v>
      </c>
      <c r="B23" s="7" t="n">
        <v>177555</v>
      </c>
      <c r="C23" s="7" t="n">
        <v>161943</v>
      </c>
      <c r="D23" s="7" t="n">
        <v>1333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r="A1" s="1" t="s">
        <v>1247</v>
      </c>
      <c r="B1" s="2" t="s">
        <v>1</v>
      </c>
    </row>
    <row r="2" spans="1:5">
      <c r="B2" s="2" t="s">
        <v>2</v>
      </c>
      <c r="C2" s="2" t="s">
        <v>32</v>
      </c>
      <c r="D2" s="2" t="s">
        <v>79</v>
      </c>
      <c r="E2" s="2" t="s">
        <v>1248</v>
      </c>
    </row>
    <row r="3" spans="1:5">
      <c r="A3" s="4" t="s">
        <v>1249</v>
      </c>
    </row>
    <row r="4" spans="1:5">
      <c r="A4" s="3" t="s">
        <v>1250</v>
      </c>
    </row>
    <row r="5" spans="1:5">
      <c r="A5" s="4" t="s">
        <v>1251</v>
      </c>
      <c r="B5" s="7" t="n">
        <v>163000</v>
      </c>
      <c r="C5" s="7" t="n">
        <v>169000</v>
      </c>
      <c r="D5" s="7" t="n">
        <v>176000</v>
      </c>
    </row>
    <row r="6" spans="1:5">
      <c r="A6" s="4" t="s">
        <v>1252</v>
      </c>
      <c r="E6" s="7" t="n">
        <v>250000</v>
      </c>
    </row>
    <row r="7" spans="1:5">
      <c r="A7" s="4" t="s">
        <v>1253</v>
      </c>
      <c r="D7" s="4" t="s">
        <v>941</v>
      </c>
    </row>
    <row r="8" spans="1:5">
      <c r="A8" s="4" t="s">
        <v>1254</v>
      </c>
      <c r="B8" s="6" t="n">
        <v>250000</v>
      </c>
      <c r="C8" s="6" t="n">
        <v>250000</v>
      </c>
      <c r="D8" s="7" t="n">
        <v>250000</v>
      </c>
    </row>
    <row r="9" spans="1:5">
      <c r="A9" s="4" t="s">
        <v>1255</v>
      </c>
    </row>
    <row r="10" spans="1:5">
      <c r="A10" s="3" t="s">
        <v>1250</v>
      </c>
    </row>
    <row r="11" spans="1:5">
      <c r="A11" s="4" t="s">
        <v>1251</v>
      </c>
      <c r="B11" s="6" t="n">
        <v>1200000</v>
      </c>
      <c r="C11" s="6" t="n">
        <v>1000000</v>
      </c>
      <c r="D11" s="6" t="n">
        <v>702000</v>
      </c>
    </row>
    <row r="12" spans="1:5">
      <c r="A12" s="4" t="s">
        <v>1256</v>
      </c>
      <c r="B12" s="7" t="n">
        <v>0</v>
      </c>
      <c r="C12" s="7" t="n">
        <v>0</v>
      </c>
      <c r="D12"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57</v>
      </c>
      <c r="B1" s="2" t="s">
        <v>1</v>
      </c>
    </row>
    <row r="2" spans="1:4">
      <c r="B2" s="2" t="s">
        <v>2</v>
      </c>
      <c r="C2" s="2" t="s">
        <v>32</v>
      </c>
      <c r="D2" s="2" t="s">
        <v>79</v>
      </c>
    </row>
    <row r="3" spans="1:4">
      <c r="A3" s="3" t="s">
        <v>253</v>
      </c>
    </row>
    <row r="4" spans="1:4">
      <c r="A4" s="4" t="s">
        <v>1258</v>
      </c>
      <c r="B4" s="7" t="n">
        <v>51200000</v>
      </c>
      <c r="C4" s="7" t="n">
        <v>28000000</v>
      </c>
    </row>
    <row r="5" spans="1:4">
      <c r="A5" s="4" t="s">
        <v>1259</v>
      </c>
      <c r="B5" s="6" t="n">
        <v>26900000</v>
      </c>
      <c r="C5" s="6" t="n">
        <v>17700000</v>
      </c>
    </row>
    <row r="6" spans="1:4">
      <c r="A6" s="4" t="s">
        <v>1260</v>
      </c>
      <c r="B6" s="6" t="n">
        <v>3700000</v>
      </c>
      <c r="C6" s="6" t="n">
        <v>20300000</v>
      </c>
    </row>
    <row r="7" spans="1:4">
      <c r="A7" s="4" t="s">
        <v>1261</v>
      </c>
      <c r="B7" s="6" t="n">
        <v>590000</v>
      </c>
      <c r="C7" s="6" t="n">
        <v>8900000</v>
      </c>
    </row>
    <row r="8" spans="1:4">
      <c r="A8" s="4" t="s">
        <v>57</v>
      </c>
      <c r="B8" s="6" t="n">
        <v>11000000</v>
      </c>
      <c r="C8" s="6" t="n">
        <v>9800000</v>
      </c>
    </row>
    <row r="9" spans="1:4">
      <c r="A9" s="4" t="s">
        <v>1262</v>
      </c>
      <c r="B9" s="6" t="n">
        <v>6400000</v>
      </c>
      <c r="C9" s="6" t="n">
        <v>8000000</v>
      </c>
    </row>
    <row r="10" spans="1:4">
      <c r="A10" s="4" t="s">
        <v>1263</v>
      </c>
      <c r="B10" s="7" t="n">
        <v>100000</v>
      </c>
      <c r="C10" s="7" t="n">
        <v>104000</v>
      </c>
      <c r="D10" s="7" t="n">
        <v>98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264</v>
      </c>
      <c r="B1" s="2" t="s">
        <v>1</v>
      </c>
    </row>
    <row r="2" spans="1:2">
      <c r="B2" s="2" t="s">
        <v>2</v>
      </c>
    </row>
    <row r="3" spans="1:2">
      <c r="A3" s="3" t="s">
        <v>256</v>
      </c>
    </row>
    <row r="4" spans="1:2">
      <c r="A4" s="4" t="s">
        <v>1265</v>
      </c>
      <c r="B4" s="4" t="s">
        <v>126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67</v>
      </c>
      <c r="B1" s="2" t="s">
        <v>463</v>
      </c>
    </row>
    <row r="2" spans="1:2">
      <c r="A2" s="3" t="s">
        <v>256</v>
      </c>
    </row>
    <row r="3" spans="1:2">
      <c r="A3" s="6" t="n">
        <v>2016</v>
      </c>
      <c r="B3" s="7" t="n">
        <v>3457</v>
      </c>
    </row>
    <row r="4" spans="1:2">
      <c r="A4" s="6" t="n">
        <v>2017</v>
      </c>
      <c r="B4" s="6" t="n">
        <v>4026</v>
      </c>
    </row>
    <row r="5" spans="1:2">
      <c r="A5" s="6" t="n">
        <v>2018</v>
      </c>
      <c r="B5" s="6" t="n">
        <v>3645</v>
      </c>
    </row>
    <row r="6" spans="1:2">
      <c r="A6" s="6" t="n">
        <v>2019</v>
      </c>
      <c r="B6" s="6" t="n">
        <v>3374</v>
      </c>
    </row>
    <row r="7" spans="1:2">
      <c r="A7" s="6" t="n">
        <v>2020</v>
      </c>
      <c r="B7" s="6" t="n">
        <v>2838</v>
      </c>
    </row>
    <row r="8" spans="1:2">
      <c r="A8" s="4" t="s">
        <v>1015</v>
      </c>
      <c r="B8" s="6" t="n">
        <v>18540</v>
      </c>
    </row>
    <row r="9" spans="1:2">
      <c r="A9" s="4" t="s">
        <v>1268</v>
      </c>
      <c r="B9" s="7" t="n">
        <v>3588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9</v>
      </c>
      <c r="B1" s="2" t="s">
        <v>2</v>
      </c>
      <c r="C1" s="2" t="s">
        <v>32</v>
      </c>
    </row>
    <row r="2" spans="1:3">
      <c r="A2" s="3" t="s">
        <v>1270</v>
      </c>
    </row>
    <row r="3" spans="1:3">
      <c r="A3" s="4" t="s">
        <v>1271</v>
      </c>
      <c r="B3" s="4" t="s">
        <v>1272</v>
      </c>
      <c r="C3" s="4" t="s">
        <v>1273</v>
      </c>
    </row>
    <row r="4" spans="1:3">
      <c r="A4" s="4" t="s">
        <v>1274</v>
      </c>
      <c r="B4" s="4" t="s">
        <v>1275</v>
      </c>
      <c r="C4" s="4" t="s">
        <v>1276</v>
      </c>
    </row>
    <row r="5" spans="1:3">
      <c r="A5" s="4" t="s">
        <v>1277</v>
      </c>
      <c r="B5" s="4" t="s">
        <v>1278</v>
      </c>
      <c r="C5" s="4" t="s">
        <v>1279</v>
      </c>
    </row>
    <row r="6" spans="1:3">
      <c r="A6" s="4" t="s">
        <v>1280</v>
      </c>
      <c r="B6" s="4" t="s">
        <v>1281</v>
      </c>
      <c r="C6" s="4" t="s">
        <v>1282</v>
      </c>
    </row>
    <row r="7" spans="1:3">
      <c r="A7" s="4" t="s">
        <v>1283</v>
      </c>
      <c r="B7" s="6" t="n">
        <v>3</v>
      </c>
    </row>
    <row r="8" spans="1:3">
      <c r="A8" s="4" t="s">
        <v>1284</v>
      </c>
    </row>
    <row r="9" spans="1:3">
      <c r="A9" s="3" t="s">
        <v>1270</v>
      </c>
    </row>
    <row r="10" spans="1:3">
      <c r="A10" s="4" t="s">
        <v>1285</v>
      </c>
      <c r="B10" s="4" t="s">
        <v>1286</v>
      </c>
    </row>
    <row r="11" spans="1:3">
      <c r="A11" s="4" t="s">
        <v>1287</v>
      </c>
      <c r="B11" s="4" t="s">
        <v>128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289</v>
      </c>
      <c r="B1" s="2" t="s">
        <v>2</v>
      </c>
      <c r="C1" s="2" t="s">
        <v>32</v>
      </c>
    </row>
    <row r="2" spans="1:3">
      <c r="A2" s="3" t="s">
        <v>264</v>
      </c>
    </row>
    <row r="3" spans="1:3">
      <c r="A3" s="4" t="s">
        <v>1290</v>
      </c>
      <c r="B3" s="7" t="n">
        <v>1430000000</v>
      </c>
      <c r="C3" s="7" t="n">
        <v>851800000</v>
      </c>
    </row>
    <row r="4" spans="1:3">
      <c r="A4" s="4" t="s">
        <v>1291</v>
      </c>
      <c r="B4" s="7" t="n">
        <v>24300000</v>
      </c>
      <c r="C4" s="7" t="n">
        <v>232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1292</v>
      </c>
      <c r="B1" s="2" t="s">
        <v>1</v>
      </c>
    </row>
    <row r="2" spans="1:3">
      <c r="B2" s="2" t="s">
        <v>2</v>
      </c>
      <c r="C2" s="2" t="s">
        <v>32</v>
      </c>
    </row>
    <row r="3" spans="1:3">
      <c r="A3" s="3" t="s">
        <v>1293</v>
      </c>
    </row>
    <row r="4" spans="1:3">
      <c r="A4" s="4" t="s">
        <v>45</v>
      </c>
      <c r="B4" s="7" t="n">
        <v>18526000</v>
      </c>
      <c r="C4" s="7" t="n">
        <v>16951000</v>
      </c>
    </row>
    <row r="5" spans="1:3">
      <c r="A5" s="4" t="s">
        <v>1294</v>
      </c>
      <c r="B5" s="6" t="n">
        <v>6600000</v>
      </c>
    </row>
    <row r="6" spans="1:3">
      <c r="A6" s="4" t="s">
        <v>1295</v>
      </c>
      <c r="B6" s="6" t="n">
        <v>960000</v>
      </c>
    </row>
    <row r="7" spans="1:3">
      <c r="A7" s="4" t="s">
        <v>1296</v>
      </c>
    </row>
    <row r="8" spans="1:3">
      <c r="A8" s="3" t="s">
        <v>1293</v>
      </c>
    </row>
    <row r="9" spans="1:3">
      <c r="A9" s="4" t="s">
        <v>1297</v>
      </c>
      <c r="B9" s="6" t="n">
        <v>0</v>
      </c>
      <c r="C9" s="6" t="n">
        <v>0</v>
      </c>
    </row>
    <row r="10" spans="1:3">
      <c r="A10" s="4" t="s">
        <v>1298</v>
      </c>
      <c r="B10" s="6" t="n">
        <v>87200000</v>
      </c>
      <c r="C10" s="6" t="n">
        <v>78700000</v>
      </c>
    </row>
    <row r="11" spans="1:3">
      <c r="A11" s="4" t="s">
        <v>1299</v>
      </c>
      <c r="B11" s="6" t="n">
        <v>684000</v>
      </c>
      <c r="C11" s="6" t="n">
        <v>934000</v>
      </c>
    </row>
    <row r="12" spans="1:3">
      <c r="A12" s="4" t="s">
        <v>45</v>
      </c>
      <c r="B12" s="7" t="n">
        <v>18500000</v>
      </c>
      <c r="C12" s="7" t="n">
        <v>17000000</v>
      </c>
    </row>
    <row r="13" spans="1:3">
      <c r="A13" s="4" t="s">
        <v>440</v>
      </c>
    </row>
    <row r="14" spans="1:3">
      <c r="A14" s="3" t="s">
        <v>1293</v>
      </c>
    </row>
    <row r="15" spans="1:3">
      <c r="A15" s="4" t="s">
        <v>1300</v>
      </c>
      <c r="B15" s="4" t="s">
        <v>1301</v>
      </c>
    </row>
    <row r="16" spans="1:3">
      <c r="A16" s="4" t="s">
        <v>443</v>
      </c>
    </row>
    <row r="17" spans="1:3">
      <c r="A17" s="3" t="s">
        <v>1293</v>
      </c>
    </row>
    <row r="18" spans="1:3">
      <c r="A18" s="4" t="s">
        <v>1300</v>
      </c>
      <c r="B18" s="4" t="s">
        <v>130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03</v>
      </c>
      <c r="B1" s="2" t="s">
        <v>2</v>
      </c>
      <c r="C1" s="2" t="s">
        <v>32</v>
      </c>
      <c r="D1" s="2" t="s">
        <v>79</v>
      </c>
    </row>
    <row r="2" spans="1:4">
      <c r="A2" s="3" t="s">
        <v>1304</v>
      </c>
    </row>
    <row r="3" spans="1:4">
      <c r="A3" s="4" t="s">
        <v>39</v>
      </c>
      <c r="B3" s="7" t="n">
        <v>309042</v>
      </c>
      <c r="C3" s="7" t="n">
        <v>356790</v>
      </c>
      <c r="D3" s="7" t="n">
        <v>114600</v>
      </c>
    </row>
    <row r="4" spans="1:4">
      <c r="A4" s="4" t="s">
        <v>1305</v>
      </c>
    </row>
    <row r="5" spans="1:4">
      <c r="A5" s="3" t="s">
        <v>1304</v>
      </c>
    </row>
    <row r="6" spans="1:4">
      <c r="A6" s="4" t="s">
        <v>89</v>
      </c>
      <c r="B6" s="6" t="n">
        <v>0</v>
      </c>
      <c r="C6" s="6" t="n">
        <v>0</v>
      </c>
    </row>
    <row r="7" spans="1:4">
      <c r="A7" s="4" t="s">
        <v>1306</v>
      </c>
    </row>
    <row r="8" spans="1:4">
      <c r="A8" s="3" t="s">
        <v>1304</v>
      </c>
    </row>
    <row r="9" spans="1:4">
      <c r="A9" s="4" t="s">
        <v>36</v>
      </c>
      <c r="B9" s="6" t="n">
        <v>255823</v>
      </c>
      <c r="C9" s="6" t="n">
        <v>112528</v>
      </c>
    </row>
    <row r="10" spans="1:4">
      <c r="A10" s="4" t="s">
        <v>37</v>
      </c>
      <c r="B10" s="6" t="n">
        <v>1550</v>
      </c>
      <c r="C10" s="6" t="n">
        <v>250</v>
      </c>
    </row>
    <row r="11" spans="1:4">
      <c r="A11" s="4" t="s">
        <v>49</v>
      </c>
      <c r="B11" s="6" t="n">
        <v>29132</v>
      </c>
      <c r="C11" s="6" t="n">
        <v>24075</v>
      </c>
    </row>
    <row r="12" spans="1:4">
      <c r="A12" s="4" t="s">
        <v>1307</v>
      </c>
      <c r="B12" s="6" t="n">
        <v>1456624</v>
      </c>
      <c r="C12" s="6" t="n">
        <v>1203306</v>
      </c>
    </row>
    <row r="13" spans="1:4">
      <c r="A13" s="4" t="s">
        <v>57</v>
      </c>
      <c r="B13" s="6" t="n">
        <v>3551684</v>
      </c>
      <c r="C13" s="6" t="n">
        <v>2974850</v>
      </c>
    </row>
    <row r="14" spans="1:4">
      <c r="A14" s="4" t="s">
        <v>60</v>
      </c>
      <c r="B14" s="6" t="n">
        <v>128389</v>
      </c>
      <c r="C14" s="6" t="n">
        <v>176465</v>
      </c>
    </row>
    <row r="15" spans="1:4">
      <c r="A15" s="4" t="s">
        <v>1308</v>
      </c>
      <c r="B15" s="6" t="n">
        <v>1804</v>
      </c>
      <c r="C15" s="6" t="n">
        <v>1120</v>
      </c>
    </row>
    <row r="16" spans="1:4">
      <c r="A16" s="4" t="s">
        <v>1309</v>
      </c>
    </row>
    <row r="17" spans="1:4">
      <c r="A17" s="3" t="s">
        <v>1304</v>
      </c>
    </row>
    <row r="18" spans="1:4">
      <c r="A18" s="4" t="s">
        <v>39</v>
      </c>
      <c r="B18" s="6" t="n">
        <v>309042</v>
      </c>
      <c r="C18" s="6" t="n">
        <v>356790</v>
      </c>
    </row>
    <row r="19" spans="1:4">
      <c r="A19" s="4" t="s">
        <v>61</v>
      </c>
      <c r="B19" s="6" t="n">
        <v>1405945</v>
      </c>
      <c r="C19" s="6" t="n">
        <v>697957</v>
      </c>
    </row>
    <row r="20" spans="1:4">
      <c r="A20" s="4" t="s">
        <v>1310</v>
      </c>
    </row>
    <row r="21" spans="1:4">
      <c r="A21" s="3" t="s">
        <v>1304</v>
      </c>
    </row>
    <row r="22" spans="1:4">
      <c r="A22" s="4" t="s">
        <v>1311</v>
      </c>
      <c r="B22" s="6" t="n">
        <v>6425543</v>
      </c>
      <c r="C22" s="6" t="n">
        <v>4686145</v>
      </c>
    </row>
    <row r="23" spans="1:4">
      <c r="A23" s="4" t="s">
        <v>1312</v>
      </c>
      <c r="B23" s="6" t="n">
        <v>59582</v>
      </c>
      <c r="C23" s="6" t="n">
        <v>237648</v>
      </c>
    </row>
    <row r="24" spans="1:4">
      <c r="A24" s="4" t="s">
        <v>47</v>
      </c>
      <c r="B24" s="6" t="n">
        <v>9284</v>
      </c>
      <c r="C24" s="6" t="n">
        <v>28409</v>
      </c>
    </row>
    <row r="25" spans="1:4">
      <c r="A25" s="4" t="s">
        <v>58</v>
      </c>
      <c r="B25" s="6" t="n">
        <v>1430201</v>
      </c>
      <c r="C25" s="6" t="n">
        <v>1245815</v>
      </c>
    </row>
    <row r="26" spans="1:4">
      <c r="A26" s="4" t="s">
        <v>63</v>
      </c>
      <c r="B26" s="6" t="n">
        <v>60826</v>
      </c>
      <c r="C26" s="6" t="n">
        <v>60826</v>
      </c>
    </row>
    <row r="27" spans="1:4">
      <c r="A27" s="4" t="s">
        <v>1313</v>
      </c>
    </row>
    <row r="28" spans="1:4">
      <c r="A28" s="3" t="s">
        <v>1304</v>
      </c>
    </row>
    <row r="29" spans="1:4">
      <c r="A29" s="4" t="s">
        <v>89</v>
      </c>
      <c r="B29" s="6" t="n">
        <v>0</v>
      </c>
      <c r="C29" s="6" t="n">
        <v>0</v>
      </c>
    </row>
    <row r="30" spans="1:4">
      <c r="A30" s="4" t="s">
        <v>1314</v>
      </c>
    </row>
    <row r="31" spans="1:4">
      <c r="A31" s="3" t="s">
        <v>1304</v>
      </c>
    </row>
    <row r="32" spans="1:4">
      <c r="A32" s="4" t="s">
        <v>36</v>
      </c>
      <c r="B32" s="6" t="n">
        <v>255823</v>
      </c>
      <c r="C32" s="6" t="n">
        <v>112528</v>
      </c>
    </row>
    <row r="33" spans="1:4">
      <c r="A33" s="4" t="s">
        <v>37</v>
      </c>
      <c r="B33" s="6" t="n">
        <v>1550</v>
      </c>
      <c r="C33" s="6" t="n">
        <v>250</v>
      </c>
    </row>
    <row r="34" spans="1:4">
      <c r="A34" s="4" t="s">
        <v>49</v>
      </c>
      <c r="B34" s="6" t="n">
        <v>29132</v>
      </c>
      <c r="C34" s="6" t="n">
        <v>24075</v>
      </c>
    </row>
    <row r="35" spans="1:4">
      <c r="A35" s="4" t="s">
        <v>1307</v>
      </c>
      <c r="B35" s="6" t="n">
        <v>1456624</v>
      </c>
      <c r="C35" s="6" t="n">
        <v>1203306</v>
      </c>
    </row>
    <row r="36" spans="1:4">
      <c r="A36" s="4" t="s">
        <v>57</v>
      </c>
      <c r="B36" s="6" t="n">
        <v>3551684</v>
      </c>
      <c r="C36" s="6" t="n">
        <v>2974850</v>
      </c>
    </row>
    <row r="37" spans="1:4">
      <c r="A37" s="4" t="s">
        <v>60</v>
      </c>
      <c r="B37" s="6" t="n">
        <v>128389</v>
      </c>
      <c r="C37" s="6" t="n">
        <v>176465</v>
      </c>
    </row>
    <row r="38" spans="1:4">
      <c r="A38" s="4" t="s">
        <v>1308</v>
      </c>
      <c r="B38" s="6" t="n">
        <v>1804</v>
      </c>
      <c r="C38" s="6" t="n">
        <v>1120</v>
      </c>
    </row>
    <row r="39" spans="1:4">
      <c r="A39" s="4" t="s">
        <v>1315</v>
      </c>
    </row>
    <row r="40" spans="1:4">
      <c r="A40" s="3" t="s">
        <v>1304</v>
      </c>
    </row>
    <row r="41" spans="1:4">
      <c r="A41" s="4" t="s">
        <v>39</v>
      </c>
      <c r="B41" s="6" t="n">
        <v>313944</v>
      </c>
      <c r="C41" s="6" t="n">
        <v>362272</v>
      </c>
    </row>
    <row r="42" spans="1:4">
      <c r="A42" s="4" t="s">
        <v>61</v>
      </c>
      <c r="B42" s="6" t="n">
        <v>1410019</v>
      </c>
      <c r="C42" s="6" t="n">
        <v>705219</v>
      </c>
    </row>
    <row r="43" spans="1:4">
      <c r="A43" s="4" t="s">
        <v>1316</v>
      </c>
    </row>
    <row r="44" spans="1:4">
      <c r="A44" s="3" t="s">
        <v>1304</v>
      </c>
    </row>
    <row r="45" spans="1:4">
      <c r="A45" s="4" t="s">
        <v>1311</v>
      </c>
      <c r="B45" s="6" t="n">
        <v>6380927</v>
      </c>
      <c r="C45" s="6" t="n">
        <v>4671941</v>
      </c>
    </row>
    <row r="46" spans="1:4">
      <c r="A46" s="4" t="s">
        <v>1312</v>
      </c>
      <c r="B46" s="6" t="n">
        <v>59582</v>
      </c>
      <c r="C46" s="6" t="n">
        <v>237648</v>
      </c>
    </row>
    <row r="47" spans="1:4">
      <c r="A47" s="4" t="s">
        <v>47</v>
      </c>
      <c r="B47" s="6" t="n">
        <v>9284</v>
      </c>
      <c r="C47" s="6" t="n">
        <v>28409</v>
      </c>
    </row>
    <row r="48" spans="1:4">
      <c r="A48" s="4" t="s">
        <v>58</v>
      </c>
      <c r="B48" s="6" t="n">
        <v>1418462</v>
      </c>
      <c r="C48" s="6" t="n">
        <v>1240802</v>
      </c>
    </row>
    <row r="49" spans="1:4">
      <c r="A49" s="4" t="s">
        <v>63</v>
      </c>
      <c r="B49" s="7" t="n">
        <v>60826</v>
      </c>
      <c r="C49" s="7" t="n">
        <v>6082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317</v>
      </c>
      <c r="B1" s="2" t="s">
        <v>1318</v>
      </c>
      <c r="C1" s="2" t="s">
        <v>1</v>
      </c>
    </row>
    <row r="2" spans="1:4">
      <c r="B2" s="2" t="s">
        <v>1319</v>
      </c>
      <c r="C2" s="2" t="s">
        <v>2</v>
      </c>
      <c r="D2" s="2" t="s">
        <v>1320</v>
      </c>
    </row>
    <row r="3" spans="1:4">
      <c r="A3" s="3" t="s">
        <v>1321</v>
      </c>
    </row>
    <row r="4" spans="1:4">
      <c r="A4" s="4" t="s">
        <v>1322</v>
      </c>
      <c r="C4" s="4" t="s">
        <v>1323</v>
      </c>
    </row>
    <row r="5" spans="1:4">
      <c r="A5" s="4" t="s">
        <v>1324</v>
      </c>
      <c r="C5" s="9" t="n">
        <v>76.2</v>
      </c>
    </row>
    <row r="6" spans="1:4">
      <c r="A6" s="4" t="s">
        <v>1325</v>
      </c>
      <c r="C6" s="4" t="s">
        <v>1326</v>
      </c>
    </row>
    <row r="7" spans="1:4">
      <c r="A7" s="4" t="s">
        <v>1327</v>
      </c>
      <c r="C7" s="4" t="s">
        <v>673</v>
      </c>
    </row>
    <row r="8" spans="1:4">
      <c r="A8" s="4" t="s">
        <v>1328</v>
      </c>
    </row>
    <row r="9" spans="1:4">
      <c r="A9" s="3" t="s">
        <v>1321</v>
      </c>
    </row>
    <row r="10" spans="1:4">
      <c r="A10" s="4" t="s">
        <v>1329</v>
      </c>
      <c r="B10" s="7" t="n">
        <v>500</v>
      </c>
      <c r="D10" s="7" t="n">
        <v>15000</v>
      </c>
    </row>
    <row r="11" spans="1:4">
      <c r="A11" s="4" t="s">
        <v>1330</v>
      </c>
      <c r="C11" s="4" t="s">
        <v>1036</v>
      </c>
    </row>
    <row r="12" spans="1:4">
      <c r="A12" s="4" t="s">
        <v>1331</v>
      </c>
    </row>
    <row r="13" spans="1:4">
      <c r="A13" s="3" t="s">
        <v>1321</v>
      </c>
    </row>
    <row r="14" spans="1:4">
      <c r="A14" s="4" t="s">
        <v>1330</v>
      </c>
      <c r="C14" s="4" t="s">
        <v>1332</v>
      </c>
    </row>
    <row r="15" spans="1:4">
      <c r="A15" s="4" t="s">
        <v>1333</v>
      </c>
      <c r="C15" s="4" t="s">
        <v>1334</v>
      </c>
    </row>
    <row r="16" spans="1:4">
      <c r="A16" s="4" t="s">
        <v>1335</v>
      </c>
      <c r="C16" s="4" t="s">
        <v>1336</v>
      </c>
    </row>
    <row r="17" spans="1:4">
      <c r="A17" s="4" t="s">
        <v>1337</v>
      </c>
      <c r="C17" s="4" t="s">
        <v>489</v>
      </c>
    </row>
    <row r="18" spans="1:4">
      <c r="A18" s="4" t="s">
        <v>1338</v>
      </c>
      <c r="C18" s="4" t="s">
        <v>1339</v>
      </c>
    </row>
    <row r="19" spans="1:4">
      <c r="A19" s="4" t="s">
        <v>1340</v>
      </c>
      <c r="C19" s="4" t="s">
        <v>1341</v>
      </c>
    </row>
    <row r="20" spans="1:4">
      <c r="A20" s="4" t="s">
        <v>1335</v>
      </c>
      <c r="C20" s="4" t="s">
        <v>1342</v>
      </c>
    </row>
    <row r="21" spans="1:4">
      <c r="A21" s="4" t="s">
        <v>1337</v>
      </c>
      <c r="C21" s="4" t="s">
        <v>1343</v>
      </c>
    </row>
    <row r="22" spans="1:4">
      <c r="A22" s="4" t="s">
        <v>1344</v>
      </c>
    </row>
    <row r="23" spans="1:4">
      <c r="A23" s="3" t="s">
        <v>1321</v>
      </c>
    </row>
    <row r="24" spans="1:4">
      <c r="A24" s="4" t="s">
        <v>1330</v>
      </c>
      <c r="B24" s="4" t="s">
        <v>1345</v>
      </c>
    </row>
    <row r="25" spans="1:4">
      <c r="A25" s="4" t="s">
        <v>1333</v>
      </c>
      <c r="B25" s="4" t="s">
        <v>1031</v>
      </c>
    </row>
    <row r="26" spans="1:4">
      <c r="A26" s="4" t="s">
        <v>1346</v>
      </c>
      <c r="B26" s="4" t="s">
        <v>1347</v>
      </c>
    </row>
    <row r="27" spans="1:4">
      <c r="A27" s="4" t="s">
        <v>1327</v>
      </c>
      <c r="B27" s="4" t="s">
        <v>673</v>
      </c>
    </row>
    <row r="28" spans="1:4">
      <c r="A28" s="4" t="s">
        <v>1348</v>
      </c>
    </row>
    <row r="29" spans="1:4">
      <c r="A29" s="3" t="s">
        <v>1321</v>
      </c>
    </row>
    <row r="30" spans="1:4">
      <c r="A30" s="4" t="s">
        <v>1330</v>
      </c>
      <c r="C30" s="4" t="s">
        <v>1339</v>
      </c>
    </row>
    <row r="31" spans="1:4">
      <c r="A31" s="4" t="s">
        <v>1337</v>
      </c>
      <c r="C31" s="4" t="s">
        <v>1349</v>
      </c>
    </row>
    <row r="32" spans="1:4">
      <c r="A32" s="4" t="s">
        <v>1338</v>
      </c>
      <c r="C32" s="4" t="s">
        <v>1345</v>
      </c>
    </row>
    <row r="33" spans="1:4">
      <c r="A33" s="4" t="s">
        <v>1330</v>
      </c>
      <c r="C33" s="4" t="s">
        <v>103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0</v>
      </c>
      <c r="B1" s="2" t="s">
        <v>2</v>
      </c>
      <c r="C1" s="2" t="s">
        <v>32</v>
      </c>
    </row>
    <row r="2" spans="1:3">
      <c r="A2" s="4" t="s">
        <v>1351</v>
      </c>
    </row>
    <row r="3" spans="1:3">
      <c r="A3" s="3" t="s">
        <v>1352</v>
      </c>
    </row>
    <row r="4" spans="1:3">
      <c r="A4" s="4" t="s">
        <v>1353</v>
      </c>
      <c r="B4" s="7" t="n">
        <v>809515</v>
      </c>
    </row>
    <row r="5" spans="1:3">
      <c r="A5" s="4" t="s">
        <v>1354</v>
      </c>
      <c r="B5" s="4" t="s">
        <v>1342</v>
      </c>
    </row>
    <row r="6" spans="1:3">
      <c r="A6" s="4" t="s">
        <v>1355</v>
      </c>
      <c r="B6" s="7" t="n">
        <v>346935</v>
      </c>
    </row>
    <row r="7" spans="1:3">
      <c r="A7" s="4" t="s">
        <v>1356</v>
      </c>
      <c r="B7" s="4" t="s">
        <v>1345</v>
      </c>
    </row>
    <row r="8" spans="1:3">
      <c r="A8" s="4" t="s">
        <v>1357</v>
      </c>
      <c r="B8" s="7" t="n">
        <v>868515</v>
      </c>
      <c r="C8" s="7" t="n">
        <v>721521</v>
      </c>
    </row>
    <row r="9" spans="1:3">
      <c r="A9" s="4" t="s">
        <v>1358</v>
      </c>
      <c r="B9" s="4" t="s">
        <v>1343</v>
      </c>
      <c r="C9" s="4" t="s">
        <v>1359</v>
      </c>
    </row>
    <row r="10" spans="1:3">
      <c r="A10" s="4" t="s">
        <v>1360</v>
      </c>
      <c r="B10" s="7" t="n">
        <v>350561</v>
      </c>
      <c r="C10" s="7" t="n">
        <v>279931</v>
      </c>
    </row>
    <row r="11" spans="1:3">
      <c r="A11" s="4" t="s">
        <v>1361</v>
      </c>
      <c r="B11" s="4" t="s">
        <v>1349</v>
      </c>
      <c r="C11" s="4" t="s">
        <v>1349</v>
      </c>
    </row>
    <row r="12" spans="1:3">
      <c r="A12" s="4" t="s">
        <v>1362</v>
      </c>
      <c r="B12" s="7" t="n">
        <v>868515</v>
      </c>
      <c r="C12" s="7" t="n">
        <v>721521</v>
      </c>
    </row>
    <row r="13" spans="1:3">
      <c r="A13" s="4" t="s">
        <v>1333</v>
      </c>
      <c r="B13" s="4" t="s">
        <v>1334</v>
      </c>
      <c r="C13" s="4" t="s">
        <v>1363</v>
      </c>
    </row>
    <row r="14" spans="1:3">
      <c r="A14" s="4" t="s">
        <v>1364</v>
      </c>
      <c r="B14" s="7" t="n">
        <v>462797</v>
      </c>
      <c r="C14" s="7" t="n">
        <v>229967</v>
      </c>
    </row>
    <row r="15" spans="1:3">
      <c r="A15" s="4" t="s">
        <v>1365</v>
      </c>
      <c r="B15" s="4" t="s">
        <v>1031</v>
      </c>
      <c r="C15" s="4" t="s">
        <v>1349</v>
      </c>
    </row>
    <row r="16" spans="1:3">
      <c r="A16" s="4" t="s">
        <v>1366</v>
      </c>
      <c r="B16" s="7" t="n">
        <v>937739</v>
      </c>
      <c r="C16" s="7" t="n">
        <v>776532</v>
      </c>
    </row>
    <row r="17" spans="1:3">
      <c r="A17" s="4" t="s">
        <v>1367</v>
      </c>
      <c r="B17" s="4" t="s">
        <v>1332</v>
      </c>
      <c r="C17" s="4" t="s">
        <v>1368</v>
      </c>
    </row>
    <row r="18" spans="1:3">
      <c r="A18" s="4" t="s">
        <v>1369</v>
      </c>
      <c r="B18" s="7" t="n">
        <v>616934</v>
      </c>
      <c r="C18" s="7" t="n">
        <v>459826</v>
      </c>
    </row>
    <row r="19" spans="1:3">
      <c r="A19" s="4" t="s">
        <v>1370</v>
      </c>
      <c r="B19" s="4" t="s">
        <v>1339</v>
      </c>
      <c r="C19" s="4" t="s">
        <v>1339</v>
      </c>
    </row>
    <row r="20" spans="1:3">
      <c r="A20" s="4" t="s">
        <v>1371</v>
      </c>
    </row>
    <row r="21" spans="1:3">
      <c r="A21" s="3" t="s">
        <v>1352</v>
      </c>
    </row>
    <row r="22" spans="1:3">
      <c r="A22" s="4" t="s">
        <v>1353</v>
      </c>
      <c r="B22" s="7" t="n">
        <v>782100</v>
      </c>
    </row>
    <row r="23" spans="1:3">
      <c r="A23" s="4" t="s">
        <v>1354</v>
      </c>
      <c r="B23" s="4" t="s">
        <v>1372</v>
      </c>
    </row>
    <row r="24" spans="1:3">
      <c r="A24" s="4" t="s">
        <v>1355</v>
      </c>
      <c r="B24" s="7" t="n">
        <v>345722</v>
      </c>
    </row>
    <row r="25" spans="1:3">
      <c r="A25" s="4" t="s">
        <v>1356</v>
      </c>
      <c r="B25" s="4" t="s">
        <v>1345</v>
      </c>
    </row>
    <row r="26" spans="1:3">
      <c r="A26" s="4" t="s">
        <v>1373</v>
      </c>
      <c r="B26" s="7" t="n">
        <v>499376</v>
      </c>
    </row>
    <row r="27" spans="1:3">
      <c r="A27" s="4" t="s">
        <v>1374</v>
      </c>
      <c r="B27" s="4" t="s">
        <v>1336</v>
      </c>
    </row>
    <row r="28" spans="1:3">
      <c r="A28" s="4" t="s">
        <v>1357</v>
      </c>
      <c r="B28" s="7" t="n">
        <v>782100</v>
      </c>
      <c r="C28" s="7" t="n">
        <v>653611</v>
      </c>
    </row>
    <row r="29" spans="1:3">
      <c r="A29" s="4" t="s">
        <v>1358</v>
      </c>
      <c r="B29" s="4" t="s">
        <v>1375</v>
      </c>
      <c r="C29" s="4" t="s">
        <v>1376</v>
      </c>
    </row>
    <row r="30" spans="1:3">
      <c r="A30" s="4" t="s">
        <v>1360</v>
      </c>
      <c r="B30" s="7" t="n">
        <v>350325</v>
      </c>
      <c r="C30" s="7" t="n">
        <v>282643</v>
      </c>
    </row>
    <row r="31" spans="1:3">
      <c r="A31" s="4" t="s">
        <v>1361</v>
      </c>
      <c r="B31" s="4" t="s">
        <v>1349</v>
      </c>
      <c r="C31" s="4" t="s">
        <v>1349</v>
      </c>
    </row>
    <row r="32" spans="1:3">
      <c r="A32" s="4" t="s">
        <v>1377</v>
      </c>
      <c r="B32" s="7" t="n">
        <v>437906</v>
      </c>
      <c r="C32" s="7" t="n">
        <v>353303</v>
      </c>
    </row>
    <row r="33" spans="1:3">
      <c r="A33" s="4" t="s">
        <v>1378</v>
      </c>
      <c r="B33" s="4" t="s">
        <v>489</v>
      </c>
      <c r="C33" s="4" t="s">
        <v>489</v>
      </c>
    </row>
    <row r="34" spans="1:3">
      <c r="A34" s="4" t="s">
        <v>1362</v>
      </c>
      <c r="B34" s="7" t="n">
        <v>782100</v>
      </c>
      <c r="C34" s="7" t="n">
        <v>653611</v>
      </c>
    </row>
    <row r="35" spans="1:3">
      <c r="A35" s="4" t="s">
        <v>1333</v>
      </c>
      <c r="B35" s="4" t="s">
        <v>1372</v>
      </c>
      <c r="C35" s="4" t="s">
        <v>1379</v>
      </c>
    </row>
    <row r="36" spans="1:3">
      <c r="A36" s="4" t="s">
        <v>1364</v>
      </c>
      <c r="B36" s="7" t="n">
        <v>460963</v>
      </c>
      <c r="C36" s="7" t="n">
        <v>229136</v>
      </c>
    </row>
    <row r="37" spans="1:3">
      <c r="A37" s="4" t="s">
        <v>1365</v>
      </c>
      <c r="B37" s="4" t="s">
        <v>1031</v>
      </c>
      <c r="C37" s="4" t="s">
        <v>1349</v>
      </c>
    </row>
    <row r="38" spans="1:3">
      <c r="A38" s="4" t="s">
        <v>1380</v>
      </c>
      <c r="B38" s="7" t="n">
        <v>614617</v>
      </c>
      <c r="C38" s="7" t="n">
        <v>343704</v>
      </c>
    </row>
    <row r="39" spans="1:3">
      <c r="A39" s="4" t="s">
        <v>1381</v>
      </c>
      <c r="B39" s="4" t="s">
        <v>1339</v>
      </c>
      <c r="C39" s="4" t="s">
        <v>1031</v>
      </c>
    </row>
    <row r="40" spans="1:3">
      <c r="A40" s="4" t="s">
        <v>1366</v>
      </c>
      <c r="B40" s="7" t="n">
        <v>851324</v>
      </c>
      <c r="C40" s="7" t="n">
        <v>708622</v>
      </c>
    </row>
    <row r="41" spans="1:3">
      <c r="A41" s="4" t="s">
        <v>1367</v>
      </c>
      <c r="B41" s="4" t="s">
        <v>1382</v>
      </c>
      <c r="C41" s="4" t="s">
        <v>1383</v>
      </c>
    </row>
    <row r="42" spans="1:3">
      <c r="A42" s="4" t="s">
        <v>1369</v>
      </c>
      <c r="B42" s="7" t="n">
        <v>614674</v>
      </c>
      <c r="C42" s="7" t="n">
        <v>457914</v>
      </c>
    </row>
    <row r="43" spans="1:3">
      <c r="A43" s="4" t="s">
        <v>1370</v>
      </c>
      <c r="B43" s="4" t="s">
        <v>1339</v>
      </c>
      <c r="C43" s="4" t="s">
        <v>1339</v>
      </c>
    </row>
    <row r="44" spans="1:3">
      <c r="A44" s="4" t="s">
        <v>1384</v>
      </c>
      <c r="B44" s="7" t="n">
        <v>768343</v>
      </c>
      <c r="C44" s="7" t="n">
        <v>572393</v>
      </c>
    </row>
    <row r="45" spans="1:3">
      <c r="A45" s="4" t="s">
        <v>1385</v>
      </c>
      <c r="B45" s="4" t="s">
        <v>1341</v>
      </c>
      <c r="C45" s="4" t="s">
        <v>134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86</v>
      </c>
      <c r="B1" s="2" t="s">
        <v>497</v>
      </c>
      <c r="C1" s="2" t="s">
        <v>498</v>
      </c>
      <c r="D1" s="2" t="s">
        <v>2</v>
      </c>
    </row>
    <row r="2" spans="1:4">
      <c r="A2" s="3" t="s">
        <v>1387</v>
      </c>
    </row>
    <row r="3" spans="1:4">
      <c r="A3" s="4" t="s">
        <v>1388</v>
      </c>
      <c r="D3" s="7" t="n">
        <v>1635</v>
      </c>
    </row>
    <row r="4" spans="1:4">
      <c r="A4" s="4" t="s">
        <v>531</v>
      </c>
    </row>
    <row r="5" spans="1:4">
      <c r="A5" s="3" t="s">
        <v>1387</v>
      </c>
    </row>
    <row r="6" spans="1:4">
      <c r="A6" s="4" t="s">
        <v>1389</v>
      </c>
      <c r="C6" s="7" t="n">
        <v>39300</v>
      </c>
    </row>
    <row r="7" spans="1:4">
      <c r="A7" s="4" t="s">
        <v>1390</v>
      </c>
      <c r="C7" s="6" t="n">
        <v>467600</v>
      </c>
    </row>
    <row r="8" spans="1:4">
      <c r="A8" s="4" t="s">
        <v>1391</v>
      </c>
      <c r="C8" s="6" t="n">
        <v>429900</v>
      </c>
    </row>
    <row r="9" spans="1:4">
      <c r="A9" s="4" t="s">
        <v>1388</v>
      </c>
      <c r="C9" s="7" t="n">
        <v>1600</v>
      </c>
    </row>
    <row r="10" spans="1:4">
      <c r="A10" s="4" t="s">
        <v>1392</v>
      </c>
    </row>
    <row r="11" spans="1:4">
      <c r="A11" s="3" t="s">
        <v>1387</v>
      </c>
    </row>
    <row r="12" spans="1:4">
      <c r="A12" s="4" t="s">
        <v>1389</v>
      </c>
      <c r="B12" s="7" t="n">
        <v>564500</v>
      </c>
    </row>
    <row r="13" spans="1:4">
      <c r="A13" s="4" t="s">
        <v>1390</v>
      </c>
      <c r="B13" s="6" t="n">
        <v>480700</v>
      </c>
    </row>
    <row r="14" spans="1:4">
      <c r="A14" s="4" t="s">
        <v>1393</v>
      </c>
      <c r="B14" s="7" t="n">
        <v>83800</v>
      </c>
    </row>
    <row r="15" spans="1:4">
      <c r="A15" s="4" t="s">
        <v>1394</v>
      </c>
      <c r="B15" s="6" t="n">
        <v>2079854</v>
      </c>
    </row>
    <row r="16" spans="1:4">
      <c r="A16" s="4" t="s">
        <v>542</v>
      </c>
      <c r="B16" s="7" t="n">
        <v>203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79</v>
      </c>
    </row>
    <row r="3" spans="1:4">
      <c r="A3" s="3" t="s">
        <v>1396</v>
      </c>
    </row>
    <row r="4" spans="1:4">
      <c r="A4" s="4" t="s">
        <v>1397</v>
      </c>
      <c r="B4" s="7" t="n">
        <v>21040</v>
      </c>
      <c r="C4" s="7" t="n">
        <v>19002</v>
      </c>
      <c r="D4" s="7" t="n">
        <v>14960</v>
      </c>
    </row>
    <row r="5" spans="1:4">
      <c r="A5" s="4" t="s">
        <v>1398</v>
      </c>
      <c r="B5" s="6" t="n">
        <v>79740</v>
      </c>
      <c r="C5" s="6" t="n">
        <v>25612</v>
      </c>
      <c r="D5" s="6" t="n">
        <v>26045</v>
      </c>
    </row>
    <row r="6" spans="1:4">
      <c r="A6" s="4" t="s">
        <v>1399</v>
      </c>
      <c r="B6" s="7" t="n">
        <v>19874</v>
      </c>
      <c r="C6" s="7" t="n">
        <v>17383</v>
      </c>
      <c r="D6" s="7" t="n">
        <v>311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00</v>
      </c>
      <c r="B1" s="2" t="s">
        <v>2</v>
      </c>
      <c r="C1" s="2" t="s">
        <v>32</v>
      </c>
      <c r="D1" s="2" t="s">
        <v>79</v>
      </c>
      <c r="E1" s="2" t="s">
        <v>1401</v>
      </c>
    </row>
    <row r="2" spans="1:5">
      <c r="A2" s="3" t="s">
        <v>33</v>
      </c>
    </row>
    <row r="3" spans="1:5">
      <c r="A3" s="4" t="s">
        <v>36</v>
      </c>
      <c r="B3" s="7" t="n">
        <v>255823</v>
      </c>
      <c r="C3" s="7" t="n">
        <v>112528</v>
      </c>
      <c r="D3" s="7" t="n">
        <v>165534</v>
      </c>
      <c r="E3" s="7" t="n">
        <v>231855</v>
      </c>
    </row>
    <row r="4" spans="1:5">
      <c r="A4" s="4" t="s">
        <v>82</v>
      </c>
      <c r="B4" s="6" t="n">
        <v>1250000</v>
      </c>
      <c r="C4" s="6" t="n">
        <v>1230000</v>
      </c>
    </row>
    <row r="5" spans="1:5">
      <c r="A5" s="4" t="s">
        <v>1402</v>
      </c>
      <c r="B5" s="6" t="n">
        <v>212163</v>
      </c>
      <c r="C5" s="6" t="n">
        <v>206912</v>
      </c>
    </row>
    <row r="6" spans="1:5">
      <c r="A6" s="4" t="s">
        <v>53</v>
      </c>
      <c r="B6" s="6" t="n">
        <v>117924</v>
      </c>
      <c r="C6" s="6" t="n">
        <v>93689</v>
      </c>
    </row>
    <row r="7" spans="1:5">
      <c r="A7" s="4" t="s">
        <v>54</v>
      </c>
      <c r="B7" s="6" t="n">
        <v>9289122</v>
      </c>
      <c r="C7" s="6" t="n">
        <v>7403272</v>
      </c>
    </row>
    <row r="8" spans="1:5">
      <c r="A8" s="3" t="s">
        <v>1403</v>
      </c>
    </row>
    <row r="9" spans="1:5">
      <c r="A9" s="4" t="s">
        <v>63</v>
      </c>
      <c r="B9" s="6" t="n">
        <v>60826</v>
      </c>
      <c r="C9" s="6" t="n">
        <v>60826</v>
      </c>
    </row>
    <row r="10" spans="1:5">
      <c r="A10" s="4" t="s">
        <v>64</v>
      </c>
      <c r="B10" s="6" t="n">
        <v>8089365</v>
      </c>
      <c r="C10" s="6" t="n">
        <v>6387980</v>
      </c>
    </row>
    <row r="11" spans="1:5">
      <c r="A11" s="3" t="s">
        <v>1404</v>
      </c>
    </row>
    <row r="12" spans="1:5">
      <c r="A12" s="4" t="s">
        <v>508</v>
      </c>
      <c r="B12" s="6" t="n">
        <v>701</v>
      </c>
      <c r="C12" s="6" t="n">
        <v>676</v>
      </c>
    </row>
    <row r="13" spans="1:5">
      <c r="A13" s="4" t="s">
        <v>67</v>
      </c>
      <c r="B13" s="6" t="n">
        <v>867981</v>
      </c>
      <c r="C13" s="6" t="n">
        <v>781328</v>
      </c>
    </row>
    <row r="14" spans="1:5">
      <c r="A14" s="4" t="s">
        <v>68</v>
      </c>
      <c r="B14" s="6" t="n">
        <v>326898</v>
      </c>
      <c r="C14" s="6" t="n">
        <v>226279</v>
      </c>
    </row>
    <row r="15" spans="1:5">
      <c r="A15" s="4" t="s">
        <v>69</v>
      </c>
      <c r="B15" s="6" t="n">
        <v>4177</v>
      </c>
      <c r="C15" s="6" t="n">
        <v>7009</v>
      </c>
    </row>
    <row r="16" spans="1:5">
      <c r="A16" s="4" t="s">
        <v>70</v>
      </c>
      <c r="B16" s="6" t="n">
        <v>1199757</v>
      </c>
      <c r="C16" s="6" t="n">
        <v>1015292</v>
      </c>
      <c r="D16" s="6" t="n">
        <v>840955</v>
      </c>
      <c r="E16" s="6" t="n">
        <v>515473</v>
      </c>
    </row>
    <row r="17" spans="1:5">
      <c r="A17" s="4" t="s">
        <v>71</v>
      </c>
      <c r="B17" s="6" t="n">
        <v>9289122</v>
      </c>
      <c r="C17" s="6" t="n">
        <v>7403272</v>
      </c>
    </row>
    <row r="18" spans="1:5">
      <c r="A18" s="4" t="s">
        <v>1351</v>
      </c>
    </row>
    <row r="19" spans="1:5">
      <c r="A19" s="3" t="s">
        <v>33</v>
      </c>
    </row>
    <row r="20" spans="1:5">
      <c r="A20" s="4" t="s">
        <v>36</v>
      </c>
      <c r="B20" s="6" t="n">
        <v>68674</v>
      </c>
      <c r="C20" s="6" t="n">
        <v>58721</v>
      </c>
      <c r="D20" s="7" t="n">
        <v>6000</v>
      </c>
      <c r="E20" s="7" t="n">
        <v>35779</v>
      </c>
    </row>
    <row r="21" spans="1:5">
      <c r="A21" s="4" t="s">
        <v>82</v>
      </c>
      <c r="B21" s="6" t="n">
        <v>6888</v>
      </c>
    </row>
    <row r="22" spans="1:5">
      <c r="A22" s="4" t="s">
        <v>1405</v>
      </c>
      <c r="B22" s="6" t="n">
        <v>1172723</v>
      </c>
      <c r="C22" s="6" t="n">
        <v>1006860</v>
      </c>
    </row>
    <row r="23" spans="1:5">
      <c r="A23" s="4" t="s">
        <v>1406</v>
      </c>
      <c r="B23" s="6" t="n">
        <v>1826</v>
      </c>
      <c r="C23" s="6" t="n">
        <v>1826</v>
      </c>
    </row>
    <row r="24" spans="1:5">
      <c r="A24" s="4" t="s">
        <v>1402</v>
      </c>
      <c r="B24" s="6" t="n">
        <v>5927</v>
      </c>
    </row>
    <row r="25" spans="1:5">
      <c r="A25" s="4" t="s">
        <v>53</v>
      </c>
      <c r="B25" s="6" t="n">
        <v>6878</v>
      </c>
      <c r="C25" s="6" t="n">
        <v>10921</v>
      </c>
    </row>
    <row r="26" spans="1:5">
      <c r="A26" s="4" t="s">
        <v>54</v>
      </c>
      <c r="B26" s="6" t="n">
        <v>1262916</v>
      </c>
      <c r="C26" s="6" t="n">
        <v>1078328</v>
      </c>
    </row>
    <row r="27" spans="1:5">
      <c r="A27" s="3" t="s">
        <v>1403</v>
      </c>
    </row>
    <row r="28" spans="1:5">
      <c r="A28" s="4" t="s">
        <v>63</v>
      </c>
      <c r="B28" s="6" t="n">
        <v>60826</v>
      </c>
      <c r="C28" s="6" t="n">
        <v>60826</v>
      </c>
    </row>
    <row r="29" spans="1:5">
      <c r="A29" s="4" t="s">
        <v>1407</v>
      </c>
      <c r="B29" s="6" t="n">
        <v>2333</v>
      </c>
      <c r="C29" s="6" t="n">
        <v>2210</v>
      </c>
    </row>
    <row r="30" spans="1:5">
      <c r="A30" s="4" t="s">
        <v>64</v>
      </c>
      <c r="B30" s="6" t="n">
        <v>63159</v>
      </c>
      <c r="C30" s="6" t="n">
        <v>63036</v>
      </c>
    </row>
    <row r="31" spans="1:5">
      <c r="A31" s="3" t="s">
        <v>1404</v>
      </c>
    </row>
    <row r="32" spans="1:5">
      <c r="A32" s="4" t="s">
        <v>508</v>
      </c>
      <c r="B32" s="6" t="n">
        <v>701</v>
      </c>
      <c r="C32" s="6" t="n">
        <v>676</v>
      </c>
    </row>
    <row r="33" spans="1:5">
      <c r="A33" s="4" t="s">
        <v>67</v>
      </c>
      <c r="B33" s="6" t="n">
        <v>867981</v>
      </c>
      <c r="C33" s="6" t="n">
        <v>781328</v>
      </c>
    </row>
    <row r="34" spans="1:5">
      <c r="A34" s="4" t="s">
        <v>68</v>
      </c>
      <c r="B34" s="6" t="n">
        <v>326898</v>
      </c>
      <c r="C34" s="6" t="n">
        <v>226279</v>
      </c>
    </row>
    <row r="35" spans="1:5">
      <c r="A35" s="4" t="s">
        <v>69</v>
      </c>
      <c r="B35" s="6" t="n">
        <v>4177</v>
      </c>
      <c r="C35" s="6" t="n">
        <v>7009</v>
      </c>
    </row>
    <row r="36" spans="1:5">
      <c r="A36" s="4" t="s">
        <v>70</v>
      </c>
      <c r="B36" s="6" t="n">
        <v>1199757</v>
      </c>
      <c r="C36" s="6" t="n">
        <v>1015292</v>
      </c>
    </row>
    <row r="37" spans="1:5">
      <c r="A37" s="4" t="s">
        <v>71</v>
      </c>
      <c r="B37" s="7" t="n">
        <v>1262916</v>
      </c>
      <c r="C37" s="7" t="n">
        <v>107832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79</v>
      </c>
    </row>
    <row r="3" spans="1:4">
      <c r="A3" s="3" t="s">
        <v>1409</v>
      </c>
    </row>
    <row r="4" spans="1:4">
      <c r="A4" s="4" t="s">
        <v>119</v>
      </c>
      <c r="B4" s="7" t="n">
        <v>138199</v>
      </c>
      <c r="C4" s="7" t="n">
        <v>113063</v>
      </c>
      <c r="D4" s="7" t="n">
        <v>66520</v>
      </c>
    </row>
    <row r="5" spans="1:4">
      <c r="A5" s="4" t="s">
        <v>1351</v>
      </c>
    </row>
    <row r="6" spans="1:4">
      <c r="A6" s="3" t="s">
        <v>1409</v>
      </c>
    </row>
    <row r="7" spans="1:4">
      <c r="A7" s="4" t="s">
        <v>1410</v>
      </c>
      <c r="B7" s="6" t="n">
        <v>76168</v>
      </c>
      <c r="C7" s="6" t="n">
        <v>84436</v>
      </c>
      <c r="D7" s="6" t="n">
        <v>91178</v>
      </c>
    </row>
    <row r="8" spans="1:4">
      <c r="A8" s="4" t="s">
        <v>109</v>
      </c>
      <c r="B8" s="6" t="n">
        <v>51</v>
      </c>
      <c r="C8" s="6" t="n">
        <v>50</v>
      </c>
      <c r="D8" s="6" t="n">
        <v>18</v>
      </c>
    </row>
    <row r="9" spans="1:4">
      <c r="A9" s="4" t="s">
        <v>1411</v>
      </c>
      <c r="B9" s="6" t="n">
        <v>76219</v>
      </c>
      <c r="C9" s="6" t="n">
        <v>84486</v>
      </c>
      <c r="D9" s="6" t="n">
        <v>91196</v>
      </c>
    </row>
    <row r="10" spans="1:4">
      <c r="A10" s="4" t="s">
        <v>1412</v>
      </c>
      <c r="B10" s="6" t="n">
        <v>8387</v>
      </c>
      <c r="C10" s="6" t="n">
        <v>5938</v>
      </c>
      <c r="D10" s="6" t="n">
        <v>5055</v>
      </c>
    </row>
    <row r="11" spans="1:4">
      <c r="A11" s="4" t="s">
        <v>1413</v>
      </c>
      <c r="B11" s="6" t="n">
        <v>67832</v>
      </c>
      <c r="C11" s="6" t="n">
        <v>78548</v>
      </c>
      <c r="D11" s="6" t="n">
        <v>86141</v>
      </c>
    </row>
    <row r="12" spans="1:4">
      <c r="A12" s="4" t="s">
        <v>1414</v>
      </c>
      <c r="B12" s="6" t="n">
        <v>3048</v>
      </c>
      <c r="C12" s="6" t="n">
        <v>2363</v>
      </c>
      <c r="D12" s="6" t="n">
        <v>2024</v>
      </c>
    </row>
    <row r="13" spans="1:4">
      <c r="A13" s="4" t="s">
        <v>1415</v>
      </c>
      <c r="B13" s="6" t="n">
        <v>70880</v>
      </c>
      <c r="C13" s="6" t="n">
        <v>80911</v>
      </c>
      <c r="D13" s="6" t="n">
        <v>88165</v>
      </c>
    </row>
    <row r="14" spans="1:4">
      <c r="A14" s="4" t="s">
        <v>1416</v>
      </c>
      <c r="B14" s="6" t="n">
        <v>67319</v>
      </c>
      <c r="C14" s="6" t="n">
        <v>32152</v>
      </c>
      <c r="D14" s="6" t="n">
        <v>-21645</v>
      </c>
    </row>
    <row r="15" spans="1:4">
      <c r="A15" s="4" t="s">
        <v>119</v>
      </c>
      <c r="B15" s="7" t="n">
        <v>138199</v>
      </c>
      <c r="C15" s="7" t="n">
        <v>113063</v>
      </c>
      <c r="D15" s="7" t="n">
        <v>665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7</v>
      </c>
      <c r="B1" s="2" t="s">
        <v>1</v>
      </c>
    </row>
    <row r="2" spans="1:4">
      <c r="B2" s="2" t="s">
        <v>2</v>
      </c>
      <c r="C2" s="2" t="s">
        <v>32</v>
      </c>
      <c r="D2" s="2" t="s">
        <v>79</v>
      </c>
    </row>
    <row r="3" spans="1:4">
      <c r="A3" s="3" t="s">
        <v>1418</v>
      </c>
    </row>
    <row r="4" spans="1:4">
      <c r="A4" s="4" t="s">
        <v>119</v>
      </c>
      <c r="B4" s="7" t="n">
        <v>138199</v>
      </c>
      <c r="C4" s="7" t="n">
        <v>113063</v>
      </c>
      <c r="D4" s="7" t="n">
        <v>66520</v>
      </c>
    </row>
    <row r="5" spans="1:4">
      <c r="A5" s="3" t="s">
        <v>1419</v>
      </c>
    </row>
    <row r="6" spans="1:4">
      <c r="A6" s="4" t="s">
        <v>152</v>
      </c>
      <c r="B6" s="6" t="n">
        <v>3925</v>
      </c>
      <c r="C6" s="6" t="n">
        <v>2073</v>
      </c>
      <c r="D6" s="6" t="n">
        <v>1298</v>
      </c>
    </row>
    <row r="7" spans="1:4">
      <c r="A7" s="4" t="s">
        <v>151</v>
      </c>
      <c r="B7" s="6" t="n">
        <v>-605</v>
      </c>
      <c r="C7" s="6" t="n">
        <v>-1225</v>
      </c>
      <c r="D7" s="6" t="n">
        <v>-836</v>
      </c>
    </row>
    <row r="8" spans="1:4">
      <c r="A8" s="4" t="s">
        <v>1420</v>
      </c>
      <c r="B8" s="6" t="n">
        <v>-10312</v>
      </c>
      <c r="C8" s="6" t="n">
        <v>28073</v>
      </c>
      <c r="D8" s="6" t="n">
        <v>64647</v>
      </c>
    </row>
    <row r="9" spans="1:4">
      <c r="A9" s="4" t="s">
        <v>1421</v>
      </c>
      <c r="B9" s="6" t="n">
        <v>24651</v>
      </c>
      <c r="C9" s="6" t="n">
        <v>22658</v>
      </c>
      <c r="D9" s="6" t="n">
        <v>-36105</v>
      </c>
    </row>
    <row r="10" spans="1:4">
      <c r="A10" s="4" t="s">
        <v>177</v>
      </c>
      <c r="B10" s="6" t="n">
        <v>205063</v>
      </c>
      <c r="C10" s="6" t="n">
        <v>245395</v>
      </c>
      <c r="D10" s="6" t="n">
        <v>113037</v>
      </c>
    </row>
    <row r="11" spans="1:4">
      <c r="A11" s="3" t="s">
        <v>1422</v>
      </c>
    </row>
    <row r="12" spans="1:4">
      <c r="A12" s="4" t="s">
        <v>189</v>
      </c>
      <c r="B12" s="6" t="n">
        <v>-10536</v>
      </c>
      <c r="C12" s="6" t="n">
        <v>-67</v>
      </c>
      <c r="D12" s="6" t="n">
        <v>-12715</v>
      </c>
    </row>
    <row r="13" spans="1:4">
      <c r="A13" s="4" t="s">
        <v>193</v>
      </c>
      <c r="B13" s="6" t="n">
        <v>-752209</v>
      </c>
      <c r="C13" s="6" t="n">
        <v>-247202</v>
      </c>
      <c r="D13" s="6" t="n">
        <v>84166</v>
      </c>
    </row>
    <row r="14" spans="1:4">
      <c r="A14" s="3" t="s">
        <v>1423</v>
      </c>
    </row>
    <row r="15" spans="1:4">
      <c r="A15" s="4" t="s">
        <v>199</v>
      </c>
      <c r="B15" s="6" t="n">
        <v>389</v>
      </c>
      <c r="C15" s="6" t="n">
        <v>574</v>
      </c>
      <c r="D15" s="6" t="n">
        <v>431</v>
      </c>
    </row>
    <row r="16" spans="1:4">
      <c r="A16" s="4" t="s">
        <v>201</v>
      </c>
      <c r="B16" s="6" t="n">
        <v>-60</v>
      </c>
      <c r="C16" s="6" t="n">
        <v>-331</v>
      </c>
      <c r="D16" s="6" t="n">
        <v>-577</v>
      </c>
    </row>
    <row r="17" spans="1:4">
      <c r="A17" s="4" t="s">
        <v>198</v>
      </c>
      <c r="D17" s="6" t="n">
        <v>-25000</v>
      </c>
    </row>
    <row r="18" spans="1:4">
      <c r="A18" s="4" t="s">
        <v>151</v>
      </c>
      <c r="B18" s="6" t="n">
        <v>605</v>
      </c>
      <c r="C18" s="6" t="n">
        <v>1225</v>
      </c>
      <c r="D18" s="6" t="n">
        <v>836</v>
      </c>
    </row>
    <row r="19" spans="1:4">
      <c r="A19" s="4" t="s">
        <v>200</v>
      </c>
      <c r="B19" s="6" t="n">
        <v>-2015</v>
      </c>
    </row>
    <row r="20" spans="1:4">
      <c r="A20" s="4" t="s">
        <v>155</v>
      </c>
      <c r="C20" s="6" t="n">
        <v>25</v>
      </c>
    </row>
    <row r="21" spans="1:4">
      <c r="A21" s="4" t="s">
        <v>203</v>
      </c>
      <c r="B21" s="6" t="n">
        <v>690441</v>
      </c>
      <c r="C21" s="6" t="n">
        <v>-51199</v>
      </c>
      <c r="D21" s="6" t="n">
        <v>-263524</v>
      </c>
    </row>
    <row r="22" spans="1:4">
      <c r="A22" s="4" t="s">
        <v>1424</v>
      </c>
      <c r="B22" s="6" t="n">
        <v>143295</v>
      </c>
      <c r="C22" s="6" t="n">
        <v>-53006</v>
      </c>
      <c r="D22" s="6" t="n">
        <v>-66321</v>
      </c>
    </row>
    <row r="23" spans="1:4">
      <c r="A23" s="4" t="s">
        <v>205</v>
      </c>
      <c r="B23" s="6" t="n">
        <v>112528</v>
      </c>
      <c r="C23" s="6" t="n">
        <v>165534</v>
      </c>
      <c r="D23" s="6" t="n">
        <v>231855</v>
      </c>
    </row>
    <row r="24" spans="1:4">
      <c r="A24" s="4" t="s">
        <v>206</v>
      </c>
      <c r="B24" s="6" t="n">
        <v>255823</v>
      </c>
      <c r="C24" s="6" t="n">
        <v>112528</v>
      </c>
      <c r="D24" s="6" t="n">
        <v>165534</v>
      </c>
    </row>
    <row r="25" spans="1:4">
      <c r="A25" s="4" t="s">
        <v>135</v>
      </c>
    </row>
    <row r="26" spans="1:4">
      <c r="A26" s="3" t="s">
        <v>1423</v>
      </c>
    </row>
    <row r="27" spans="1:4">
      <c r="A27" s="4" t="s">
        <v>201</v>
      </c>
      <c r="B27" s="6" t="n">
        <v>-60</v>
      </c>
    </row>
    <row r="28" spans="1:4">
      <c r="A28" s="4" t="s">
        <v>1351</v>
      </c>
    </row>
    <row r="29" spans="1:4">
      <c r="A29" s="3" t="s">
        <v>1418</v>
      </c>
    </row>
    <row r="30" spans="1:4">
      <c r="A30" s="4" t="s">
        <v>119</v>
      </c>
      <c r="B30" s="6" t="n">
        <v>138199</v>
      </c>
      <c r="C30" s="6" t="n">
        <v>113063</v>
      </c>
      <c r="D30" s="6" t="n">
        <v>66520</v>
      </c>
    </row>
    <row r="31" spans="1:4">
      <c r="A31" s="3" t="s">
        <v>1419</v>
      </c>
    </row>
    <row r="32" spans="1:4">
      <c r="A32" s="4" t="s">
        <v>152</v>
      </c>
      <c r="B32" s="6" t="n">
        <v>3925</v>
      </c>
      <c r="C32" s="6" t="n">
        <v>2073</v>
      </c>
      <c r="D32" s="6" t="n">
        <v>1298</v>
      </c>
    </row>
    <row r="33" spans="1:4">
      <c r="A33" s="4" t="s">
        <v>151</v>
      </c>
      <c r="B33" s="6" t="n">
        <v>-605</v>
      </c>
      <c r="C33" s="6" t="n">
        <v>-1225</v>
      </c>
      <c r="D33" s="6" t="n">
        <v>-836</v>
      </c>
    </row>
    <row r="34" spans="1:4">
      <c r="A34" s="4" t="s">
        <v>1425</v>
      </c>
      <c r="B34" s="6" t="n">
        <v>-67319</v>
      </c>
      <c r="C34" s="6" t="n">
        <v>-32152</v>
      </c>
      <c r="D34" s="6" t="n">
        <v>21645</v>
      </c>
    </row>
    <row r="35" spans="1:4">
      <c r="A35" s="4" t="s">
        <v>1420</v>
      </c>
      <c r="B35" s="6" t="n">
        <v>5308</v>
      </c>
      <c r="C35" s="6" t="n">
        <v>-6489</v>
      </c>
      <c r="D35" s="6" t="n">
        <v>1674</v>
      </c>
    </row>
    <row r="36" spans="1:4">
      <c r="A36" s="4" t="s">
        <v>1421</v>
      </c>
      <c r="B36" s="6" t="n">
        <v>-576</v>
      </c>
      <c r="C36" s="6" t="n">
        <v>1955</v>
      </c>
      <c r="D36" s="6" t="n">
        <v>-1819</v>
      </c>
    </row>
    <row r="37" spans="1:4">
      <c r="A37" s="4" t="s">
        <v>177</v>
      </c>
      <c r="B37" s="6" t="n">
        <v>78932</v>
      </c>
      <c r="C37" s="6" t="n">
        <v>77225</v>
      </c>
      <c r="D37" s="6" t="n">
        <v>88482</v>
      </c>
    </row>
    <row r="38" spans="1:4">
      <c r="A38" s="3" t="s">
        <v>1422</v>
      </c>
    </row>
    <row r="39" spans="1:4">
      <c r="A39" s="4" t="s">
        <v>189</v>
      </c>
      <c r="B39" s="6" t="n">
        <v>-5927</v>
      </c>
    </row>
    <row r="40" spans="1:4">
      <c r="A40" s="4" t="s">
        <v>1426</v>
      </c>
      <c r="C40" s="6" t="n">
        <v>366</v>
      </c>
    </row>
    <row r="41" spans="1:4">
      <c r="A41" s="4" t="s">
        <v>1427</v>
      </c>
      <c r="B41" s="6" t="n">
        <v>-6946</v>
      </c>
    </row>
    <row r="42" spans="1:4">
      <c r="A42" s="4" t="s">
        <v>193</v>
      </c>
      <c r="B42" s="6" t="n">
        <v>-30318</v>
      </c>
      <c r="C42" s="6" t="n">
        <v>-2827</v>
      </c>
      <c r="D42" s="6" t="n">
        <v>-76980</v>
      </c>
    </row>
    <row r="43" spans="1:4">
      <c r="A43" s="3" t="s">
        <v>1423</v>
      </c>
    </row>
    <row r="44" spans="1:4">
      <c r="A44" s="4" t="s">
        <v>199</v>
      </c>
      <c r="B44" s="6" t="n">
        <v>389</v>
      </c>
      <c r="C44" s="6" t="n">
        <v>574</v>
      </c>
      <c r="D44" s="6" t="n">
        <v>431</v>
      </c>
    </row>
    <row r="45" spans="1:4">
      <c r="A45" s="4" t="s">
        <v>201</v>
      </c>
      <c r="B45" s="6" t="n">
        <v>-60</v>
      </c>
      <c r="C45" s="6" t="n">
        <v>-331</v>
      </c>
      <c r="D45" s="6" t="n">
        <v>-577</v>
      </c>
    </row>
    <row r="46" spans="1:4">
      <c r="A46" s="4" t="s">
        <v>198</v>
      </c>
      <c r="D46" s="6" t="n">
        <v>-25000</v>
      </c>
    </row>
    <row r="47" spans="1:4">
      <c r="A47" s="4" t="s">
        <v>151</v>
      </c>
      <c r="B47" s="6" t="n">
        <v>605</v>
      </c>
      <c r="C47" s="6" t="n">
        <v>1225</v>
      </c>
      <c r="D47" s="6" t="n">
        <v>836</v>
      </c>
    </row>
    <row r="48" spans="1:4">
      <c r="A48" s="4" t="s">
        <v>200</v>
      </c>
      <c r="B48" s="6" t="n">
        <v>-2015</v>
      </c>
    </row>
    <row r="49" spans="1:4">
      <c r="A49" s="4" t="s">
        <v>155</v>
      </c>
      <c r="C49" s="6" t="n">
        <v>25</v>
      </c>
    </row>
    <row r="50" spans="1:4">
      <c r="A50" s="4" t="s">
        <v>1428</v>
      </c>
      <c r="B50" s="6" t="n">
        <v>-37580</v>
      </c>
      <c r="C50" s="6" t="n">
        <v>-23170</v>
      </c>
      <c r="D50" s="6" t="n">
        <v>-16971</v>
      </c>
    </row>
    <row r="51" spans="1:4">
      <c r="A51" s="4" t="s">
        <v>203</v>
      </c>
      <c r="B51" s="6" t="n">
        <v>-38661</v>
      </c>
      <c r="C51" s="6" t="n">
        <v>-21677</v>
      </c>
      <c r="D51" s="6" t="n">
        <v>-41281</v>
      </c>
    </row>
    <row r="52" spans="1:4">
      <c r="A52" s="4" t="s">
        <v>1424</v>
      </c>
      <c r="B52" s="6" t="n">
        <v>9953</v>
      </c>
      <c r="C52" s="6" t="n">
        <v>52721</v>
      </c>
      <c r="D52" s="6" t="n">
        <v>-29779</v>
      </c>
    </row>
    <row r="53" spans="1:4">
      <c r="A53" s="4" t="s">
        <v>205</v>
      </c>
      <c r="B53" s="6" t="n">
        <v>58721</v>
      </c>
      <c r="C53" s="6" t="n">
        <v>6000</v>
      </c>
      <c r="D53" s="6" t="n">
        <v>35779</v>
      </c>
    </row>
    <row r="54" spans="1:4">
      <c r="A54" s="4" t="s">
        <v>206</v>
      </c>
      <c r="B54" s="6" t="n">
        <v>68674</v>
      </c>
      <c r="C54" s="6" t="n">
        <v>58721</v>
      </c>
      <c r="D54" s="6" t="n">
        <v>6000</v>
      </c>
    </row>
    <row r="55" spans="1:4">
      <c r="A55" s="4" t="s">
        <v>1429</v>
      </c>
    </row>
    <row r="56" spans="1:4">
      <c r="A56" s="3" t="s">
        <v>1422</v>
      </c>
    </row>
    <row r="57" spans="1:4">
      <c r="A57" s="4" t="s">
        <v>1430</v>
      </c>
      <c r="B57" s="7" t="n">
        <v>-17445</v>
      </c>
    </row>
    <row r="58" spans="1:4">
      <c r="A58" s="4" t="s">
        <v>1431</v>
      </c>
    </row>
    <row r="59" spans="1:4">
      <c r="A59" s="3" t="s">
        <v>1422</v>
      </c>
    </row>
    <row r="60" spans="1:4">
      <c r="A60" s="4" t="s">
        <v>1430</v>
      </c>
      <c r="D60" s="7" t="n">
        <v>-76980</v>
      </c>
    </row>
    <row r="61" spans="1:4">
      <c r="A61" s="4" t="s">
        <v>1432</v>
      </c>
    </row>
    <row r="62" spans="1:4">
      <c r="A62" s="3" t="s">
        <v>1422</v>
      </c>
    </row>
    <row r="63" spans="1:4">
      <c r="A63" s="4" t="s">
        <v>1430</v>
      </c>
      <c r="C63" s="6" t="n">
        <v>-5</v>
      </c>
    </row>
    <row r="64" spans="1:4">
      <c r="A64" s="4" t="s">
        <v>1433</v>
      </c>
    </row>
    <row r="65" spans="1:4">
      <c r="A65" s="3" t="s">
        <v>1422</v>
      </c>
    </row>
    <row r="66" spans="1:4">
      <c r="A66" s="4" t="s">
        <v>1430</v>
      </c>
      <c r="C66" s="7" t="n">
        <v>-318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8</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1258</v>
      </c>
      <c r="C3" s="7" t="n">
        <v>105438</v>
      </c>
    </row>
    <row r="4" spans="1:3">
      <c r="A4" s="4" t="s">
        <v>35</v>
      </c>
      <c r="B4" s="6" t="n">
        <v>144565</v>
      </c>
      <c r="C4" s="6" t="n">
        <v>7090</v>
      </c>
    </row>
    <row r="5" spans="1:3">
      <c r="A5" s="4" t="s">
        <v>36</v>
      </c>
      <c r="B5" s="6" t="n">
        <v>255823</v>
      </c>
      <c r="C5" s="6" t="n">
        <v>112528</v>
      </c>
    </row>
    <row r="6" spans="1:3">
      <c r="A6" s="4" t="s">
        <v>37</v>
      </c>
      <c r="B6" s="6" t="n">
        <v>1550</v>
      </c>
      <c r="C6" s="6" t="n">
        <v>250</v>
      </c>
    </row>
    <row r="7" spans="1:3">
      <c r="A7" s="4" t="s">
        <v>38</v>
      </c>
      <c r="B7" s="6" t="n">
        <v>1206580</v>
      </c>
      <c r="C7" s="6" t="n">
        <v>1067287</v>
      </c>
    </row>
    <row r="8" spans="1:3">
      <c r="A8" s="4" t="s">
        <v>39</v>
      </c>
      <c r="B8" s="6" t="n">
        <v>309042</v>
      </c>
      <c r="C8" s="6" t="n">
        <v>356790</v>
      </c>
    </row>
    <row r="9" spans="1:3">
      <c r="A9" s="4" t="s">
        <v>40</v>
      </c>
      <c r="B9" s="6" t="n">
        <v>6579401</v>
      </c>
      <c r="C9" s="6" t="n">
        <v>4817314</v>
      </c>
    </row>
    <row r="10" spans="1:3">
      <c r="A10" s="4" t="s">
        <v>41</v>
      </c>
      <c r="B10" s="6" t="n">
        <v>62170</v>
      </c>
      <c r="C10" s="6" t="n">
        <v>240188</v>
      </c>
    </row>
    <row r="11" spans="1:3">
      <c r="A11" s="4" t="s">
        <v>42</v>
      </c>
      <c r="B11" s="6" t="n">
        <v>-69224</v>
      </c>
      <c r="C11" s="6" t="n">
        <v>-55011</v>
      </c>
    </row>
    <row r="12" spans="1:3">
      <c r="A12" s="4" t="s">
        <v>43</v>
      </c>
      <c r="B12" s="6" t="n">
        <v>6572347</v>
      </c>
      <c r="C12" s="6" t="n">
        <v>5002491</v>
      </c>
    </row>
    <row r="13" spans="1:3">
      <c r="A13" s="4" t="s">
        <v>44</v>
      </c>
      <c r="B13" s="6" t="n">
        <v>212163</v>
      </c>
      <c r="C13" s="6" t="n">
        <v>206912</v>
      </c>
    </row>
    <row r="14" spans="1:3">
      <c r="A14" s="4" t="s">
        <v>45</v>
      </c>
      <c r="B14" s="6" t="n">
        <v>18526</v>
      </c>
      <c r="C14" s="6" t="n">
        <v>16951</v>
      </c>
    </row>
    <row r="15" spans="1:3">
      <c r="A15" s="4" t="s">
        <v>46</v>
      </c>
      <c r="B15" s="6" t="n">
        <v>614</v>
      </c>
      <c r="C15" s="6" t="n">
        <v>7871</v>
      </c>
    </row>
    <row r="16" spans="1:3">
      <c r="A16" s="4" t="s">
        <v>47</v>
      </c>
      <c r="B16" s="6" t="n">
        <v>9284</v>
      </c>
      <c r="C16" s="6" t="n">
        <v>28409</v>
      </c>
    </row>
    <row r="17" spans="1:3">
      <c r="A17" s="4" t="s">
        <v>48</v>
      </c>
      <c r="B17" s="6" t="n">
        <v>85146</v>
      </c>
      <c r="C17" s="6" t="n">
        <v>74444</v>
      </c>
    </row>
    <row r="18" spans="1:3">
      <c r="A18" s="4" t="s">
        <v>49</v>
      </c>
      <c r="B18" s="6" t="n">
        <v>29132</v>
      </c>
      <c r="C18" s="6" t="n">
        <v>24075</v>
      </c>
    </row>
    <row r="19" spans="1:3">
      <c r="A19" s="4" t="s">
        <v>50</v>
      </c>
      <c r="B19" s="6" t="n">
        <v>71565</v>
      </c>
      <c r="C19" s="6" t="n">
        <v>65227</v>
      </c>
    </row>
    <row r="20" spans="1:3">
      <c r="A20" s="4" t="s">
        <v>51</v>
      </c>
      <c r="B20" s="6" t="n">
        <v>377983</v>
      </c>
      <c r="C20" s="6" t="n">
        <v>325423</v>
      </c>
    </row>
    <row r="21" spans="1:3">
      <c r="A21" s="4" t="s">
        <v>52</v>
      </c>
      <c r="B21" s="6" t="n">
        <v>21443</v>
      </c>
      <c r="C21" s="6" t="n">
        <v>20925</v>
      </c>
    </row>
    <row r="22" spans="1:3">
      <c r="A22" s="4" t="s">
        <v>53</v>
      </c>
      <c r="B22" s="6" t="n">
        <v>117924</v>
      </c>
      <c r="C22" s="6" t="n">
        <v>93689</v>
      </c>
    </row>
    <row r="23" spans="1:3">
      <c r="A23" s="4" t="s">
        <v>54</v>
      </c>
      <c r="B23" s="6" t="n">
        <v>9289122</v>
      </c>
      <c r="C23" s="6" t="n">
        <v>7403272</v>
      </c>
    </row>
    <row r="24" spans="1:3">
      <c r="A24" s="3" t="s">
        <v>55</v>
      </c>
    </row>
    <row r="25" spans="1:3">
      <c r="A25" s="4" t="s">
        <v>56</v>
      </c>
      <c r="B25" s="6" t="n">
        <v>1456624</v>
      </c>
      <c r="C25" s="6" t="n">
        <v>1203306</v>
      </c>
    </row>
    <row r="26" spans="1:3">
      <c r="A26" s="4" t="s">
        <v>57</v>
      </c>
      <c r="B26" s="6" t="n">
        <v>3551684</v>
      </c>
      <c r="C26" s="6" t="n">
        <v>2974850</v>
      </c>
    </row>
    <row r="27" spans="1:3">
      <c r="A27" s="4" t="s">
        <v>58</v>
      </c>
      <c r="B27" s="6" t="n">
        <v>1430201</v>
      </c>
      <c r="C27" s="6" t="n">
        <v>1245815</v>
      </c>
    </row>
    <row r="28" spans="1:3">
      <c r="A28" s="4" t="s">
        <v>59</v>
      </c>
      <c r="B28" s="6" t="n">
        <v>6438509</v>
      </c>
      <c r="C28" s="6" t="n">
        <v>5423971</v>
      </c>
    </row>
    <row r="29" spans="1:3">
      <c r="A29" s="4" t="s">
        <v>60</v>
      </c>
      <c r="B29" s="6" t="n">
        <v>128389</v>
      </c>
      <c r="C29" s="6" t="n">
        <v>176465</v>
      </c>
    </row>
    <row r="30" spans="1:3">
      <c r="A30" s="4" t="s">
        <v>61</v>
      </c>
      <c r="B30" s="6" t="n">
        <v>1405945</v>
      </c>
      <c r="C30" s="6" t="n">
        <v>697957</v>
      </c>
    </row>
    <row r="31" spans="1:3">
      <c r="A31" s="4" t="s">
        <v>62</v>
      </c>
      <c r="B31" s="6" t="n">
        <v>55696</v>
      </c>
      <c r="C31" s="6" t="n">
        <v>28761</v>
      </c>
    </row>
    <row r="32" spans="1:3">
      <c r="A32" s="4" t="s">
        <v>63</v>
      </c>
      <c r="B32" s="6" t="n">
        <v>60826</v>
      </c>
      <c r="C32" s="6" t="n">
        <v>60826</v>
      </c>
    </row>
    <row r="33" spans="1:3">
      <c r="A33" s="4" t="s">
        <v>64</v>
      </c>
      <c r="B33" s="6" t="n">
        <v>8089365</v>
      </c>
      <c r="C33" s="6" t="n">
        <v>6387980</v>
      </c>
    </row>
    <row r="34" spans="1:3">
      <c r="A34" s="3" t="s">
        <v>65</v>
      </c>
    </row>
    <row r="35" spans="1:3">
      <c r="A35" s="4" t="s">
        <v>66</v>
      </c>
      <c r="B35" s="6" t="n">
        <v>701</v>
      </c>
      <c r="C35" s="6" t="n">
        <v>676</v>
      </c>
    </row>
    <row r="36" spans="1:3">
      <c r="A36" s="4" t="s">
        <v>67</v>
      </c>
      <c r="B36" s="6" t="n">
        <v>867981</v>
      </c>
      <c r="C36" s="6" t="n">
        <v>781328</v>
      </c>
    </row>
    <row r="37" spans="1:3">
      <c r="A37" s="4" t="s">
        <v>68</v>
      </c>
      <c r="B37" s="6" t="n">
        <v>326898</v>
      </c>
      <c r="C37" s="6" t="n">
        <v>226279</v>
      </c>
    </row>
    <row r="38" spans="1:3">
      <c r="A38" s="4" t="s">
        <v>69</v>
      </c>
      <c r="B38" s="6" t="n">
        <v>4177</v>
      </c>
      <c r="C38" s="6" t="n">
        <v>7009</v>
      </c>
    </row>
    <row r="39" spans="1:3">
      <c r="A39" s="4" t="s">
        <v>70</v>
      </c>
      <c r="B39" s="6" t="n">
        <v>1199757</v>
      </c>
      <c r="C39" s="6" t="n">
        <v>1015292</v>
      </c>
    </row>
    <row r="40" spans="1:3">
      <c r="A40" s="4" t="s">
        <v>71</v>
      </c>
      <c r="B40" s="7" t="n">
        <v>9289122</v>
      </c>
      <c r="C40" s="7" t="n">
        <v>7403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7</v>
      </c>
      <c r="B1" s="2" t="s">
        <v>1</v>
      </c>
    </row>
    <row r="2" spans="1:2">
      <c r="B2" s="2" t="s">
        <v>2</v>
      </c>
    </row>
    <row r="3" spans="1:2">
      <c r="A3" s="3" t="s">
        <v>21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1</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6" t="n">
        <v>100000000</v>
      </c>
      <c r="C4" s="6" t="n">
        <v>100000000</v>
      </c>
    </row>
    <row r="5" spans="1:3">
      <c r="A5" s="4" t="s">
        <v>76</v>
      </c>
      <c r="B5" s="6" t="n">
        <v>70120502</v>
      </c>
      <c r="C5" s="6" t="n">
        <v>67570610</v>
      </c>
    </row>
    <row r="6" spans="1:3">
      <c r="A6" s="4" t="s">
        <v>77</v>
      </c>
      <c r="B6" s="6" t="n">
        <v>70120502</v>
      </c>
      <c r="C6" s="6" t="n">
        <v>67570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9</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13</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48</v>
      </c>
      <c r="B14" s="4" t="s">
        <v>300</v>
      </c>
    </row>
    <row r="15" spans="1:2">
      <c r="A15" s="4" t="s">
        <v>301</v>
      </c>
      <c r="B15" s="4" t="s">
        <v>302</v>
      </c>
    </row>
    <row r="16" spans="1:2">
      <c r="A16" s="4" t="s">
        <v>231</v>
      </c>
      <c r="B16" s="4" t="s">
        <v>303</v>
      </c>
    </row>
    <row r="17" spans="1:2">
      <c r="A17" s="4" t="s">
        <v>304</v>
      </c>
      <c r="B17" s="4" t="s">
        <v>305</v>
      </c>
    </row>
    <row r="18" spans="1:2">
      <c r="A18" s="4" t="s">
        <v>306</v>
      </c>
      <c r="B18" s="4" t="s">
        <v>307</v>
      </c>
    </row>
    <row r="19" spans="1:2">
      <c r="A19" s="4" t="s">
        <v>241</v>
      </c>
      <c r="B19" s="4" t="s">
        <v>308</v>
      </c>
    </row>
    <row r="20" spans="1:2">
      <c r="A20" s="4" t="s">
        <v>309</v>
      </c>
      <c r="B20" s="4" t="s">
        <v>310</v>
      </c>
    </row>
    <row r="21" spans="1:2">
      <c r="A21" s="4" t="s">
        <v>210</v>
      </c>
      <c r="B21" s="4" t="s">
        <v>311</v>
      </c>
    </row>
    <row r="22" spans="1:2">
      <c r="A22" s="4" t="s">
        <v>312</v>
      </c>
      <c r="B22" s="4" t="s">
        <v>313</v>
      </c>
    </row>
    <row r="23" spans="1:2">
      <c r="A23" s="4" t="s">
        <v>314</v>
      </c>
      <c r="B23" s="4" t="s">
        <v>315</v>
      </c>
    </row>
    <row r="24" spans="1:2">
      <c r="A24" s="4" t="s">
        <v>316</v>
      </c>
      <c r="B24" s="4" t="s">
        <v>317</v>
      </c>
    </row>
    <row r="25" spans="1:2">
      <c r="A25" s="4" t="s">
        <v>277</v>
      </c>
      <c r="B2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r="1" spans="1:2">
      <c r="A1" s="1" t="s">
        <v>324</v>
      </c>
      <c r="B1" s="2" t="s">
        <v>1</v>
      </c>
    </row>
    <row r="2" spans="1:2">
      <c r="B2" s="2" t="s">
        <v>2</v>
      </c>
    </row>
    <row r="3" spans="1:2">
      <c r="A3" s="4" t="s">
        <v>325</v>
      </c>
      <c r="B3" s="4" t="s">
        <v>326</v>
      </c>
    </row>
    <row r="4" spans="1:2">
      <c r="A4" s="4" t="s">
        <v>135</v>
      </c>
    </row>
    <row r="5" spans="1:2">
      <c r="A5" s="4" t="s">
        <v>327</v>
      </c>
      <c r="B5" s="4" t="s">
        <v>328</v>
      </c>
    </row>
    <row r="6" spans="1:2">
      <c r="A6" s="4" t="s">
        <v>329</v>
      </c>
    </row>
    <row r="7" spans="1:2">
      <c r="A7" s="4" t="s">
        <v>327</v>
      </c>
      <c r="B7" s="4" t="s">
        <v>330</v>
      </c>
    </row>
    <row r="8" spans="1:2">
      <c r="A8" s="4" t="s">
        <v>134</v>
      </c>
    </row>
    <row r="9" spans="1:2">
      <c r="A9" s="4" t="s">
        <v>327</v>
      </c>
      <c r="B9" s="4" t="s">
        <v>331</v>
      </c>
    </row>
    <row r="10" spans="1:2">
      <c r="A10" s="4" t="s">
        <v>133</v>
      </c>
    </row>
    <row r="11" spans="1:2">
      <c r="A11" s="4" t="s">
        <v>327</v>
      </c>
      <c r="B11" s="4" t="s">
        <v>332</v>
      </c>
    </row>
    <row r="12" spans="1:2">
      <c r="A12" s="4" t="s">
        <v>333</v>
      </c>
    </row>
    <row r="13" spans="1:2">
      <c r="A13" s="4" t="s">
        <v>327</v>
      </c>
      <c r="B13"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44290</v>
      </c>
      <c r="C4" s="7" t="n">
        <v>306345</v>
      </c>
      <c r="D4" s="7" t="n">
        <v>198536</v>
      </c>
    </row>
    <row r="5" spans="1:4">
      <c r="A5" s="3" t="s">
        <v>82</v>
      </c>
    </row>
    <row r="6" spans="1:4">
      <c r="A6" s="4" t="s">
        <v>83</v>
      </c>
      <c r="B6" s="6" t="n">
        <v>21695</v>
      </c>
      <c r="C6" s="6" t="n">
        <v>19305</v>
      </c>
      <c r="D6" s="6" t="n">
        <v>12298</v>
      </c>
    </row>
    <row r="7" spans="1:4">
      <c r="A7" s="4" t="s">
        <v>84</v>
      </c>
      <c r="B7" s="6" t="n">
        <v>11194</v>
      </c>
      <c r="C7" s="6" t="n">
        <v>10091</v>
      </c>
      <c r="D7" s="6" t="n">
        <v>6009</v>
      </c>
    </row>
    <row r="8" spans="1:4">
      <c r="A8" s="4" t="s">
        <v>85</v>
      </c>
      <c r="B8" s="6" t="n">
        <v>233</v>
      </c>
      <c r="C8" s="6" t="n">
        <v>97</v>
      </c>
      <c r="D8" s="6" t="n">
        <v>254</v>
      </c>
    </row>
    <row r="9" spans="1:4">
      <c r="A9" s="4" t="s">
        <v>37</v>
      </c>
      <c r="B9" s="6" t="n">
        <v>24</v>
      </c>
      <c r="C9" s="6" t="n">
        <v>50</v>
      </c>
      <c r="D9" s="6" t="n">
        <v>29</v>
      </c>
    </row>
    <row r="10" spans="1:4">
      <c r="A10" s="4" t="s">
        <v>86</v>
      </c>
      <c r="B10" s="6" t="n">
        <v>377436</v>
      </c>
      <c r="C10" s="6" t="n">
        <v>335888</v>
      </c>
      <c r="D10" s="6" t="n">
        <v>217126</v>
      </c>
    </row>
    <row r="11" spans="1:4">
      <c r="A11" s="3" t="s">
        <v>87</v>
      </c>
    </row>
    <row r="12" spans="1:4">
      <c r="A12" s="4" t="s">
        <v>88</v>
      </c>
      <c r="B12" s="6" t="n">
        <v>12971</v>
      </c>
      <c r="C12" s="6" t="n">
        <v>12796</v>
      </c>
      <c r="D12" s="6" t="n">
        <v>9744</v>
      </c>
    </row>
    <row r="13" spans="1:4">
      <c r="A13" s="4" t="s">
        <v>89</v>
      </c>
      <c r="B13" s="6" t="n">
        <v>4</v>
      </c>
      <c r="C13" s="6" t="n">
        <v>3</v>
      </c>
      <c r="D13" s="6" t="n">
        <v>4</v>
      </c>
    </row>
    <row r="14" spans="1:4">
      <c r="A14" s="4" t="s">
        <v>61</v>
      </c>
      <c r="B14" s="6" t="n">
        <v>6774</v>
      </c>
      <c r="C14" s="6" t="n">
        <v>4041</v>
      </c>
      <c r="D14" s="6" t="n">
        <v>3841</v>
      </c>
    </row>
    <row r="15" spans="1:4">
      <c r="A15" s="4" t="s">
        <v>60</v>
      </c>
      <c r="B15" s="6" t="n">
        <v>621</v>
      </c>
      <c r="C15" s="6" t="n">
        <v>717</v>
      </c>
      <c r="D15" s="6" t="n">
        <v>424</v>
      </c>
    </row>
    <row r="16" spans="1:4">
      <c r="A16" s="4" t="s">
        <v>63</v>
      </c>
      <c r="B16" s="6" t="n">
        <v>1354</v>
      </c>
      <c r="C16" s="6" t="n">
        <v>1313</v>
      </c>
      <c r="D16" s="6" t="n">
        <v>518</v>
      </c>
    </row>
    <row r="17" spans="1:4">
      <c r="A17" s="4" t="s">
        <v>90</v>
      </c>
      <c r="B17" s="6" t="n">
        <v>21724</v>
      </c>
      <c r="C17" s="6" t="n">
        <v>18870</v>
      </c>
      <c r="D17" s="6" t="n">
        <v>14531</v>
      </c>
    </row>
    <row r="18" spans="1:4">
      <c r="A18" s="4" t="s">
        <v>91</v>
      </c>
      <c r="B18" s="6" t="n">
        <v>355712</v>
      </c>
      <c r="C18" s="6" t="n">
        <v>317018</v>
      </c>
      <c r="D18" s="6" t="n">
        <v>202595</v>
      </c>
    </row>
    <row r="19" spans="1:4">
      <c r="A19" s="4" t="s">
        <v>92</v>
      </c>
      <c r="B19" s="6" t="n">
        <v>25164</v>
      </c>
      <c r="C19" s="6" t="n">
        <v>22664</v>
      </c>
      <c r="D19" s="6" t="n">
        <v>5180</v>
      </c>
    </row>
    <row r="20" spans="1:4">
      <c r="A20" s="4" t="s">
        <v>93</v>
      </c>
      <c r="B20" s="6" t="n">
        <v>330548</v>
      </c>
      <c r="C20" s="6" t="n">
        <v>294354</v>
      </c>
      <c r="D20" s="6" t="n">
        <v>197415</v>
      </c>
    </row>
    <row r="21" spans="1:4">
      <c r="A21" s="3" t="s">
        <v>94</v>
      </c>
    </row>
    <row r="22" spans="1:4">
      <c r="A22" s="4" t="s">
        <v>95</v>
      </c>
      <c r="B22" s="6" t="n">
        <v>24252</v>
      </c>
      <c r="C22" s="6" t="n">
        <v>24522</v>
      </c>
      <c r="D22" s="6" t="n">
        <v>17870</v>
      </c>
    </row>
    <row r="23" spans="1:4">
      <c r="A23" s="4" t="s">
        <v>96</v>
      </c>
      <c r="B23" s="6" t="n">
        <v>26186</v>
      </c>
      <c r="C23" s="6" t="n">
        <v>23914</v>
      </c>
      <c r="D23" s="6" t="n">
        <v>15733</v>
      </c>
    </row>
    <row r="24" spans="1:4">
      <c r="A24" s="4" t="s">
        <v>97</v>
      </c>
      <c r="B24" s="6" t="n">
        <v>2381</v>
      </c>
      <c r="C24" s="6" t="n">
        <v>1378</v>
      </c>
      <c r="D24" s="6" t="n">
        <v>335</v>
      </c>
    </row>
    <row r="25" spans="1:4">
      <c r="A25" s="4" t="s">
        <v>98</v>
      </c>
      <c r="B25" s="6" t="n">
        <v>10423</v>
      </c>
      <c r="C25" s="6" t="n">
        <v>7556</v>
      </c>
      <c r="D25" s="6" t="n">
        <v>5988</v>
      </c>
    </row>
    <row r="26" spans="1:4">
      <c r="A26" s="4" t="s">
        <v>99</v>
      </c>
      <c r="B26" s="6" t="n">
        <v>2268</v>
      </c>
      <c r="C26" s="6" t="n">
        <v>4311</v>
      </c>
      <c r="D26" s="6" t="n">
        <v>2420</v>
      </c>
    </row>
    <row r="27" spans="1:4">
      <c r="A27" s="4" t="s">
        <v>100</v>
      </c>
      <c r="B27" s="6" t="n">
        <v>152</v>
      </c>
      <c r="C27" s="6" t="n">
        <v>222</v>
      </c>
      <c r="D27" s="6" t="n">
        <v>523</v>
      </c>
    </row>
    <row r="28" spans="1:4">
      <c r="A28" s="4" t="s">
        <v>101</v>
      </c>
      <c r="B28" s="6" t="n">
        <v>1199</v>
      </c>
      <c r="C28" s="6" t="n">
        <v>1210</v>
      </c>
      <c r="D28" s="6" t="n">
        <v>836</v>
      </c>
    </row>
    <row r="29" spans="1:4">
      <c r="A29" s="4" t="s">
        <v>102</v>
      </c>
      <c r="B29" s="6" t="n">
        <v>1698</v>
      </c>
      <c r="C29" s="6" t="n">
        <v>1611</v>
      </c>
      <c r="D29" s="6" t="n">
        <v>1028</v>
      </c>
    </row>
    <row r="30" spans="1:4">
      <c r="A30" s="4" t="s">
        <v>103</v>
      </c>
      <c r="B30" s="6" t="n">
        <v>1635</v>
      </c>
    </row>
    <row r="31" spans="1:4">
      <c r="A31" s="4" t="s">
        <v>104</v>
      </c>
      <c r="B31" s="6" t="n">
        <v>541</v>
      </c>
      <c r="C31" s="6" t="n">
        <v>183</v>
      </c>
      <c r="D31" s="6" t="n">
        <v>135</v>
      </c>
    </row>
    <row r="32" spans="1:4">
      <c r="A32" s="4" t="s">
        <v>105</v>
      </c>
      <c r="B32" s="6" t="n">
        <v>-214</v>
      </c>
      <c r="C32" s="6" t="n">
        <v>322</v>
      </c>
      <c r="D32" s="6" t="n">
        <v>397</v>
      </c>
    </row>
    <row r="33" spans="1:4">
      <c r="A33" s="4" t="s">
        <v>106</v>
      </c>
      <c r="B33" s="6" t="n">
        <v>-317</v>
      </c>
      <c r="C33" s="6" t="n">
        <v>2191</v>
      </c>
      <c r="D33" s="6" t="n">
        <v>1651</v>
      </c>
    </row>
    <row r="34" spans="1:4">
      <c r="A34" s="4" t="s">
        <v>107</v>
      </c>
      <c r="B34" s="6" t="n">
        <v>4</v>
      </c>
      <c r="D34" s="6" t="n">
        <v>111</v>
      </c>
    </row>
    <row r="35" spans="1:4">
      <c r="A35" s="4" t="s">
        <v>108</v>
      </c>
      <c r="B35" s="6" t="n">
        <v>-9391</v>
      </c>
      <c r="C35" s="6" t="n">
        <v>-25752</v>
      </c>
      <c r="D35" s="6" t="n">
        <v>-10401</v>
      </c>
    </row>
    <row r="36" spans="1:4">
      <c r="A36" s="4" t="s">
        <v>109</v>
      </c>
      <c r="B36" s="6" t="n">
        <v>4681</v>
      </c>
      <c r="C36" s="6" t="n">
        <v>3094</v>
      </c>
      <c r="D36" s="6" t="n">
        <v>3739</v>
      </c>
    </row>
    <row r="37" spans="1:4">
      <c r="A37" s="4" t="s">
        <v>110</v>
      </c>
      <c r="B37" s="6" t="n">
        <v>65498</v>
      </c>
      <c r="C37" s="6" t="n">
        <v>44762</v>
      </c>
      <c r="D37" s="6" t="n">
        <v>40365</v>
      </c>
    </row>
    <row r="38" spans="1:4">
      <c r="A38" s="3" t="s">
        <v>111</v>
      </c>
    </row>
    <row r="39" spans="1:4">
      <c r="A39" s="4" t="s">
        <v>112</v>
      </c>
      <c r="B39" s="6" t="n">
        <v>87512</v>
      </c>
      <c r="C39" s="6" t="n">
        <v>77025</v>
      </c>
      <c r="D39" s="6" t="n">
        <v>58394</v>
      </c>
    </row>
    <row r="40" spans="1:4">
      <c r="A40" s="4" t="s">
        <v>113</v>
      </c>
      <c r="B40" s="6" t="n">
        <v>25967</v>
      </c>
      <c r="C40" s="6" t="n">
        <v>25031</v>
      </c>
      <c r="D40" s="6" t="n">
        <v>17168</v>
      </c>
    </row>
    <row r="41" spans="1:4">
      <c r="A41" s="4" t="s">
        <v>114</v>
      </c>
      <c r="B41" s="6" t="n">
        <v>10774</v>
      </c>
      <c r="C41" s="6" t="n">
        <v>7229</v>
      </c>
      <c r="D41" s="6" t="n">
        <v>5393</v>
      </c>
    </row>
    <row r="42" spans="1:4">
      <c r="A42" s="4" t="s">
        <v>115</v>
      </c>
      <c r="B42" s="6" t="n">
        <v>53302</v>
      </c>
      <c r="C42" s="6" t="n">
        <v>52658</v>
      </c>
      <c r="D42" s="6" t="n">
        <v>52352</v>
      </c>
    </row>
    <row r="43" spans="1:4">
      <c r="A43" s="4" t="s">
        <v>116</v>
      </c>
      <c r="B43" s="6" t="n">
        <v>177555</v>
      </c>
      <c r="C43" s="6" t="n">
        <v>161943</v>
      </c>
      <c r="D43" s="6" t="n">
        <v>133307</v>
      </c>
    </row>
    <row r="44" spans="1:4">
      <c r="A44" s="4" t="s">
        <v>117</v>
      </c>
      <c r="B44" s="6" t="n">
        <v>218491</v>
      </c>
      <c r="C44" s="6" t="n">
        <v>177173</v>
      </c>
      <c r="D44" s="6" t="n">
        <v>104473</v>
      </c>
    </row>
    <row r="45" spans="1:4">
      <c r="A45" s="4" t="s">
        <v>118</v>
      </c>
      <c r="B45" s="6" t="n">
        <v>80292</v>
      </c>
      <c r="C45" s="6" t="n">
        <v>64110</v>
      </c>
      <c r="D45" s="6" t="n">
        <v>37953</v>
      </c>
    </row>
    <row r="46" spans="1:4">
      <c r="A46" s="4" t="s">
        <v>119</v>
      </c>
      <c r="B46" s="7" t="n">
        <v>138199</v>
      </c>
      <c r="C46" s="7" t="n">
        <v>113063</v>
      </c>
      <c r="D46" s="7" t="n">
        <v>66520</v>
      </c>
    </row>
    <row r="47" spans="1:4">
      <c r="A47" s="4" t="s">
        <v>120</v>
      </c>
      <c r="B47" s="8" t="n">
        <v>2.02</v>
      </c>
      <c r="C47" s="8" t="n">
        <v>1.71</v>
      </c>
      <c r="D47" s="8" t="n">
        <v>1.15</v>
      </c>
    </row>
    <row r="48" spans="1:4">
      <c r="A48" s="4" t="s">
        <v>121</v>
      </c>
      <c r="B48" s="8" t="n">
        <v>2.02</v>
      </c>
      <c r="C48" s="8" t="n">
        <v>1.7</v>
      </c>
      <c r="D48" s="8" t="n">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row>
    <row r="13" spans="1:2">
      <c r="A13" s="4" t="s">
        <v>355</v>
      </c>
      <c r="B13" s="4" t="s">
        <v>372</v>
      </c>
    </row>
    <row r="14" spans="1:2">
      <c r="A14" s="4" t="s">
        <v>373</v>
      </c>
    </row>
    <row r="15" spans="1:2">
      <c r="A15" s="4" t="s">
        <v>367</v>
      </c>
      <c r="B1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2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0</v>
      </c>
      <c r="B1" s="2" t="s">
        <v>1</v>
      </c>
    </row>
    <row r="2" spans="1:2">
      <c r="B2" s="2" t="s">
        <v>2</v>
      </c>
    </row>
    <row r="3" spans="1:2">
      <c r="A3" s="3" t="s">
        <v>229</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32</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6</v>
      </c>
      <c r="B1" s="2" t="s">
        <v>1</v>
      </c>
    </row>
    <row r="2" spans="1:2">
      <c r="B2" s="2" t="s">
        <v>2</v>
      </c>
    </row>
    <row r="3" spans="1:2">
      <c r="A3" s="3" t="s">
        <v>229</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99</v>
      </c>
      <c r="B1" s="2" t="s">
        <v>1</v>
      </c>
    </row>
    <row r="2" spans="1:2">
      <c r="B2" s="2" t="s">
        <v>2</v>
      </c>
    </row>
    <row r="3" spans="1:2">
      <c r="A3" s="3" t="s">
        <v>245</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9</v>
      </c>
    </row>
    <row r="3" spans="1:4">
      <c r="A3" s="3" t="s">
        <v>123</v>
      </c>
    </row>
    <row r="4" spans="1:4">
      <c r="A4" s="4" t="s">
        <v>124</v>
      </c>
      <c r="B4" s="7" t="n">
        <v>138199</v>
      </c>
      <c r="C4" s="7" t="n">
        <v>113063</v>
      </c>
      <c r="D4" s="7" t="n">
        <v>66520</v>
      </c>
    </row>
    <row r="5" spans="1:4">
      <c r="A5" s="4" t="s">
        <v>125</v>
      </c>
      <c r="B5" s="6" t="n">
        <v>-4656</v>
      </c>
      <c r="C5" s="6" t="n">
        <v>18346</v>
      </c>
      <c r="D5" s="6" t="n">
        <v>-26450</v>
      </c>
    </row>
    <row r="6" spans="1:4">
      <c r="A6" s="4" t="s">
        <v>126</v>
      </c>
      <c r="B6" s="6" t="n">
        <v>-4</v>
      </c>
      <c r="D6" s="6" t="n">
        <v>-111</v>
      </c>
    </row>
    <row r="7" spans="1:4">
      <c r="A7" s="4" t="s">
        <v>127</v>
      </c>
      <c r="B7" s="6" t="n">
        <v>-4660</v>
      </c>
      <c r="C7" s="6" t="n">
        <v>18346</v>
      </c>
      <c r="D7" s="6" t="n">
        <v>-26561</v>
      </c>
    </row>
    <row r="8" spans="1:4">
      <c r="A8" s="4" t="s">
        <v>128</v>
      </c>
      <c r="B8" s="6" t="n">
        <v>1828</v>
      </c>
      <c r="C8" s="6" t="n">
        <v>-7197</v>
      </c>
      <c r="D8" s="6" t="n">
        <v>10420</v>
      </c>
    </row>
    <row r="9" spans="1:4">
      <c r="A9" s="4" t="s">
        <v>129</v>
      </c>
      <c r="B9" s="6" t="n">
        <v>-2832</v>
      </c>
      <c r="C9" s="6" t="n">
        <v>11149</v>
      </c>
      <c r="D9" s="6" t="n">
        <v>-16141</v>
      </c>
    </row>
    <row r="10" spans="1:4">
      <c r="A10" s="4" t="s">
        <v>130</v>
      </c>
      <c r="B10" s="7" t="n">
        <v>135367</v>
      </c>
      <c r="C10" s="7" t="n">
        <v>124212</v>
      </c>
      <c r="D10" s="7" t="n">
        <v>50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08</v>
      </c>
      <c r="B1" s="2" t="s">
        <v>1</v>
      </c>
    </row>
    <row r="2" spans="1:2">
      <c r="B2" s="2" t="s">
        <v>2</v>
      </c>
    </row>
    <row r="3" spans="1:2">
      <c r="A3" s="3" t="s">
        <v>214</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1</v>
      </c>
      <c r="B1" s="2" t="s">
        <v>1</v>
      </c>
    </row>
    <row r="2" spans="1:2">
      <c r="B2" s="2" t="s">
        <v>2</v>
      </c>
    </row>
    <row r="3" spans="1:2">
      <c r="A3" s="3" t="s">
        <v>256</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14</v>
      </c>
      <c r="B1" s="2" t="s">
        <v>1</v>
      </c>
    </row>
    <row r="2" spans="1:2">
      <c r="B2" s="2" t="s">
        <v>2</v>
      </c>
    </row>
    <row r="3" spans="1:2">
      <c r="A3" s="3" t="s">
        <v>267</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7</v>
      </c>
      <c r="B1" s="2" t="s">
        <v>1</v>
      </c>
    </row>
    <row r="2" spans="1:2">
      <c r="B2" s="2" t="s">
        <v>2</v>
      </c>
    </row>
    <row r="3" spans="1:2">
      <c r="A3" s="3" t="s">
        <v>229</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20</v>
      </c>
      <c r="B1" s="2" t="s">
        <v>1</v>
      </c>
    </row>
    <row r="2" spans="1:2">
      <c r="B2" s="2" t="s">
        <v>2</v>
      </c>
    </row>
    <row r="3" spans="1:2">
      <c r="A3" s="3" t="s">
        <v>272</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3</v>
      </c>
      <c r="B1" s="2" t="s">
        <v>1</v>
      </c>
    </row>
    <row r="2" spans="1:2">
      <c r="B2" s="2" t="s">
        <v>2</v>
      </c>
    </row>
    <row r="3" spans="1:2">
      <c r="A3" s="3" t="s">
        <v>27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430</v>
      </c>
      <c r="B1" s="2" t="s">
        <v>1</v>
      </c>
    </row>
    <row r="2" spans="1:4">
      <c r="B2" s="2" t="s">
        <v>431</v>
      </c>
      <c r="C2" s="2" t="s">
        <v>432</v>
      </c>
      <c r="D2" s="2" t="s">
        <v>433</v>
      </c>
    </row>
    <row r="3" spans="1:4">
      <c r="A3" s="3" t="s">
        <v>434</v>
      </c>
    </row>
    <row r="4" spans="1:4">
      <c r="A4" s="4" t="s">
        <v>435</v>
      </c>
      <c r="B4" s="6" t="n">
        <v>1</v>
      </c>
    </row>
    <row r="5" spans="1:4">
      <c r="A5" s="4" t="s">
        <v>436</v>
      </c>
      <c r="B5" s="7" t="n">
        <v>2000000</v>
      </c>
    </row>
    <row r="6" spans="1:4">
      <c r="A6" s="4" t="s">
        <v>437</v>
      </c>
      <c r="B6" s="6" t="n">
        <v>0</v>
      </c>
    </row>
    <row r="7" spans="1:4">
      <c r="A7" s="4" t="s">
        <v>438</v>
      </c>
    </row>
    <row r="8" spans="1:4">
      <c r="A8" s="3" t="s">
        <v>434</v>
      </c>
    </row>
    <row r="9" spans="1:4">
      <c r="A9" s="4" t="s">
        <v>439</v>
      </c>
      <c r="D9" s="7" t="n">
        <v>173000</v>
      </c>
    </row>
    <row r="10" spans="1:4">
      <c r="A10" s="4" t="s">
        <v>437</v>
      </c>
      <c r="B10" s="7" t="n">
        <v>0</v>
      </c>
      <c r="C10" s="7" t="n">
        <v>0</v>
      </c>
    </row>
    <row r="11" spans="1:4">
      <c r="A11" s="4" t="s">
        <v>440</v>
      </c>
    </row>
    <row r="12" spans="1:4">
      <c r="A12" s="3" t="s">
        <v>434</v>
      </c>
    </row>
    <row r="13" spans="1:4">
      <c r="A13" s="4" t="s">
        <v>441</v>
      </c>
      <c r="B13" s="4" t="s">
        <v>442</v>
      </c>
    </row>
    <row r="14" spans="1:4">
      <c r="A14" s="4" t="s">
        <v>443</v>
      </c>
    </row>
    <row r="15" spans="1:4">
      <c r="A15" s="3" t="s">
        <v>434</v>
      </c>
    </row>
    <row r="16" spans="1:4">
      <c r="A16" s="4" t="s">
        <v>441</v>
      </c>
      <c r="B16" s="4" t="s">
        <v>4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45</v>
      </c>
      <c r="B1" s="2" t="s">
        <v>1</v>
      </c>
    </row>
    <row r="2" spans="1:2">
      <c r="B2" s="2" t="s">
        <v>3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53</v>
      </c>
    </row>
    <row r="12" spans="1:2">
      <c r="A12" s="4" t="s">
        <v>454</v>
      </c>
    </row>
    <row r="13" spans="1:2">
      <c r="A13" s="3" t="s">
        <v>447</v>
      </c>
    </row>
    <row r="14" spans="1:2">
      <c r="A14" s="4" t="s">
        <v>448</v>
      </c>
      <c r="B1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9</v>
      </c>
    </row>
    <row r="3" spans="1:4">
      <c r="A3" s="3" t="s">
        <v>456</v>
      </c>
    </row>
    <row r="4" spans="1:4">
      <c r="A4" s="4" t="s">
        <v>119</v>
      </c>
      <c r="B4" s="7" t="n">
        <v>138199</v>
      </c>
      <c r="C4" s="7" t="n">
        <v>113063</v>
      </c>
      <c r="D4" s="7" t="n">
        <v>66520</v>
      </c>
    </row>
    <row r="5" spans="1:4">
      <c r="A5" s="4" t="s">
        <v>457</v>
      </c>
      <c r="B5" s="6" t="n">
        <v>68308</v>
      </c>
      <c r="C5" s="6" t="n">
        <v>65951</v>
      </c>
      <c r="D5" s="6" t="n">
        <v>57908</v>
      </c>
    </row>
    <row r="6" spans="1:4">
      <c r="A6" s="4" t="s">
        <v>458</v>
      </c>
      <c r="B6" s="6" t="n">
        <v>257</v>
      </c>
      <c r="C6" s="6" t="n">
        <v>380</v>
      </c>
      <c r="D6" s="6" t="n">
        <v>344</v>
      </c>
    </row>
    <row r="7" spans="1:4">
      <c r="A7" s="4" t="s">
        <v>459</v>
      </c>
      <c r="B7" s="6" t="n">
        <v>68565</v>
      </c>
      <c r="C7" s="6" t="n">
        <v>66331</v>
      </c>
      <c r="D7" s="6" t="n">
        <v>58252</v>
      </c>
    </row>
    <row r="8" spans="1:4">
      <c r="A8" s="4" t="s">
        <v>120</v>
      </c>
      <c r="B8" s="8" t="n">
        <v>2.02</v>
      </c>
      <c r="C8" s="8" t="n">
        <v>1.71</v>
      </c>
      <c r="D8" s="8" t="n">
        <v>1.15</v>
      </c>
    </row>
    <row r="9" spans="1:4">
      <c r="A9" s="4" t="s">
        <v>121</v>
      </c>
      <c r="B9" s="8" t="n">
        <v>2.02</v>
      </c>
      <c r="C9" s="8" t="n">
        <v>1.7</v>
      </c>
      <c r="D9" s="8" t="n">
        <v>1.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 customWidth="1" max="6" min="6" width="21"/>
  </cols>
  <sheetData>
    <row r="1" spans="1:6">
      <c r="A1" s="1" t="s">
        <v>460</v>
      </c>
      <c r="B1" s="2" t="s">
        <v>461</v>
      </c>
      <c r="C1" s="2" t="s">
        <v>462</v>
      </c>
      <c r="D1" s="2" t="s">
        <v>463</v>
      </c>
      <c r="E1" s="2" t="s">
        <v>432</v>
      </c>
      <c r="F1" s="2" t="s">
        <v>433</v>
      </c>
    </row>
    <row r="2" spans="1:6">
      <c r="A2" s="3" t="s">
        <v>464</v>
      </c>
    </row>
    <row r="3" spans="1:6">
      <c r="A3" s="4" t="s">
        <v>465</v>
      </c>
      <c r="D3" s="4" t="s">
        <v>466</v>
      </c>
    </row>
    <row r="4" spans="1:6">
      <c r="A4" s="4" t="s">
        <v>51</v>
      </c>
      <c r="D4" s="7" t="n">
        <v>377983</v>
      </c>
      <c r="E4" s="7" t="n">
        <v>325423</v>
      </c>
      <c r="F4" s="7" t="n">
        <v>301736</v>
      </c>
    </row>
    <row r="5" spans="1:6">
      <c r="A5" s="4" t="s">
        <v>467</v>
      </c>
      <c r="C5" s="7" t="n">
        <v>1400</v>
      </c>
    </row>
    <row r="6" spans="1:6">
      <c r="A6" s="4" t="s">
        <v>468</v>
      </c>
      <c r="C6" s="7" t="n">
        <v>1300</v>
      </c>
    </row>
    <row r="7" spans="1:6">
      <c r="A7" s="4" t="s">
        <v>443</v>
      </c>
    </row>
    <row r="8" spans="1:6">
      <c r="A8" s="3" t="s">
        <v>464</v>
      </c>
    </row>
    <row r="9" spans="1:6">
      <c r="A9" s="4" t="s">
        <v>469</v>
      </c>
      <c r="C9" s="4" t="s">
        <v>470</v>
      </c>
    </row>
    <row r="10" spans="1:6">
      <c r="A10" s="4" t="s">
        <v>471</v>
      </c>
    </row>
    <row r="11" spans="1:6">
      <c r="A11" s="3" t="s">
        <v>464</v>
      </c>
    </row>
    <row r="12" spans="1:6">
      <c r="A12" s="4" t="s">
        <v>34</v>
      </c>
      <c r="C12" s="7" t="n">
        <v>428200</v>
      </c>
    </row>
    <row r="13" spans="1:6">
      <c r="A13" s="4" t="s">
        <v>135</v>
      </c>
    </row>
    <row r="14" spans="1:6">
      <c r="A14" s="3" t="s">
        <v>464</v>
      </c>
    </row>
    <row r="15" spans="1:6">
      <c r="A15" s="4" t="s">
        <v>465</v>
      </c>
      <c r="B15" s="4" t="s">
        <v>472</v>
      </c>
    </row>
    <row r="16" spans="1:6">
      <c r="A16" s="4" t="s">
        <v>473</v>
      </c>
      <c r="B16" s="7" t="n">
        <v>2000</v>
      </c>
    </row>
    <row r="17" spans="1:6">
      <c r="A17" s="4" t="s">
        <v>474</v>
      </c>
      <c r="B17" s="4" t="s">
        <v>475</v>
      </c>
    </row>
    <row r="18" spans="1:6">
      <c r="A18" s="4" t="s">
        <v>476</v>
      </c>
      <c r="B18" s="6" t="n">
        <v>2</v>
      </c>
    </row>
    <row r="19" spans="1:6">
      <c r="A19" s="4" t="s">
        <v>477</v>
      </c>
      <c r="B19" s="7" t="n">
        <v>104100</v>
      </c>
    </row>
    <row r="20" spans="1:6">
      <c r="A20" s="4" t="s">
        <v>478</v>
      </c>
      <c r="B20" s="6" t="n">
        <v>2079854</v>
      </c>
    </row>
    <row r="21" spans="1:6">
      <c r="A21" s="4" t="s">
        <v>479</v>
      </c>
      <c r="B21" s="7" t="n">
        <v>83800</v>
      </c>
    </row>
    <row r="22" spans="1:6">
      <c r="A22" s="4" t="s">
        <v>480</v>
      </c>
      <c r="B22" s="6" t="n">
        <v>20300</v>
      </c>
    </row>
    <row r="23" spans="1:6">
      <c r="A23" s="4" t="s">
        <v>481</v>
      </c>
      <c r="B23" s="6" t="n">
        <v>7000</v>
      </c>
    </row>
    <row r="24" spans="1:6">
      <c r="A24" s="4" t="s">
        <v>482</v>
      </c>
      <c r="B24" s="6" t="n">
        <v>564497</v>
      </c>
    </row>
    <row r="25" spans="1:6">
      <c r="A25" s="4" t="s">
        <v>34</v>
      </c>
      <c r="B25" s="6" t="n">
        <v>3277</v>
      </c>
    </row>
    <row r="26" spans="1:6">
      <c r="A26" s="4" t="s">
        <v>483</v>
      </c>
      <c r="B26" s="6" t="n">
        <v>61995</v>
      </c>
    </row>
    <row r="27" spans="1:6">
      <c r="A27" s="4" t="s">
        <v>484</v>
      </c>
      <c r="B27" s="6" t="n">
        <v>390900</v>
      </c>
    </row>
    <row r="28" spans="1:6">
      <c r="A28" s="4" t="s">
        <v>485</v>
      </c>
      <c r="B28" s="6" t="n">
        <v>1700</v>
      </c>
    </row>
    <row r="29" spans="1:6">
      <c r="A29" s="4" t="s">
        <v>486</v>
      </c>
      <c r="D29" s="4" t="s">
        <v>487</v>
      </c>
    </row>
    <row r="30" spans="1:6">
      <c r="A30" s="4" t="s">
        <v>51</v>
      </c>
      <c r="B30" s="6" t="n">
        <v>55255</v>
      </c>
    </row>
    <row r="31" spans="1:6">
      <c r="A31" s="4" t="s">
        <v>467</v>
      </c>
      <c r="B31" s="6" t="n">
        <v>3477</v>
      </c>
    </row>
    <row r="32" spans="1:6">
      <c r="A32" s="4" t="s">
        <v>468</v>
      </c>
      <c r="B32" s="6" t="n">
        <v>471972</v>
      </c>
    </row>
    <row r="33" spans="1:6">
      <c r="A33" s="4" t="s">
        <v>488</v>
      </c>
    </row>
    <row r="34" spans="1:6">
      <c r="A34" s="3" t="s">
        <v>464</v>
      </c>
    </row>
    <row r="35" spans="1:6">
      <c r="A35" s="4" t="s">
        <v>469</v>
      </c>
      <c r="D35" s="4" t="s">
        <v>489</v>
      </c>
    </row>
    <row r="36" spans="1:6">
      <c r="A36" s="4" t="s">
        <v>490</v>
      </c>
    </row>
    <row r="37" spans="1:6">
      <c r="A37" s="3" t="s">
        <v>464</v>
      </c>
    </row>
    <row r="38" spans="1:6">
      <c r="A38" s="4" t="s">
        <v>481</v>
      </c>
      <c r="B38" s="6" t="n">
        <v>7100</v>
      </c>
    </row>
    <row r="39" spans="1:6">
      <c r="A39" s="4" t="s">
        <v>484</v>
      </c>
      <c r="B39" s="6" t="n">
        <v>31500</v>
      </c>
    </row>
    <row r="40" spans="1:6">
      <c r="A40" s="4" t="s">
        <v>491</v>
      </c>
    </row>
    <row r="41" spans="1:6">
      <c r="A41" s="3" t="s">
        <v>464</v>
      </c>
    </row>
    <row r="42" spans="1:6">
      <c r="A42" s="4" t="s">
        <v>482</v>
      </c>
      <c r="B42" s="6" t="n">
        <v>32861</v>
      </c>
    </row>
    <row r="43" spans="1:6">
      <c r="A43" s="4" t="s">
        <v>34</v>
      </c>
      <c r="B43" s="6" t="n">
        <v>-20320</v>
      </c>
    </row>
    <row r="44" spans="1:6">
      <c r="A44" s="4" t="s">
        <v>483</v>
      </c>
      <c r="B44" s="6" t="n">
        <v>611</v>
      </c>
    </row>
    <row r="45" spans="1:6">
      <c r="A45" s="4" t="s">
        <v>51</v>
      </c>
      <c r="B45" s="6" t="n">
        <v>55255</v>
      </c>
    </row>
    <row r="46" spans="1:6">
      <c r="A46" s="4" t="s">
        <v>467</v>
      </c>
      <c r="B46" s="6" t="n">
        <v>3477</v>
      </c>
    </row>
    <row r="47" spans="1:6">
      <c r="A47" s="4" t="s">
        <v>468</v>
      </c>
      <c r="B47" s="6" t="n">
        <v>1127</v>
      </c>
    </row>
    <row r="48" spans="1:6">
      <c r="A48" s="4" t="s">
        <v>492</v>
      </c>
    </row>
    <row r="49" spans="1:6">
      <c r="A49" s="3" t="s">
        <v>464</v>
      </c>
    </row>
    <row r="50" spans="1:6">
      <c r="A50" s="4" t="s">
        <v>481</v>
      </c>
      <c r="B50" s="6" t="n">
        <v>14100</v>
      </c>
    </row>
    <row r="51" spans="1:6">
      <c r="A51" s="4" t="s">
        <v>482</v>
      </c>
      <c r="B51" s="6" t="n">
        <v>564500</v>
      </c>
    </row>
    <row r="52" spans="1:6">
      <c r="A52" s="4" t="s">
        <v>493</v>
      </c>
      <c r="B52" s="6" t="n">
        <v>408300</v>
      </c>
    </row>
    <row r="53" spans="1:6">
      <c r="A53" s="4" t="s">
        <v>494</v>
      </c>
      <c r="B53" s="7" t="n">
        <v>472000</v>
      </c>
    </row>
    <row r="54" spans="1:6">
      <c r="A54" s="4" t="s">
        <v>495</v>
      </c>
      <c r="B54" s="6" t="n">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73"/>
    <col customWidth="1" max="2" min="2" width="12"/>
    <col customWidth="1" max="3" min="3" width="33"/>
    <col customWidth="1" max="4" min="4" width="41"/>
    <col customWidth="1" max="5" min="5" width="41"/>
    <col customWidth="1" max="6" min="6" width="22"/>
    <col customWidth="1" max="7" min="7" width="54"/>
    <col customWidth="1" max="8" min="8" width="62"/>
    <col customWidth="1" max="9" min="9" width="62"/>
    <col customWidth="1" max="10" min="10" width="25"/>
    <col customWidth="1" max="11" min="11" width="57"/>
    <col customWidth="1" max="12" min="12" width="65"/>
    <col customWidth="1" max="13" min="13" width="65"/>
    <col customWidth="1" max="14" min="14" width="27"/>
    <col customWidth="1" max="15" min="15" width="55"/>
  </cols>
  <sheetData>
    <row r="1" spans="1:15">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row>
    <row r="2" spans="1:15">
      <c r="A2" s="4" t="s">
        <v>146</v>
      </c>
      <c r="B2" s="7" t="n">
        <v>515473</v>
      </c>
      <c r="F2" s="7" t="n">
        <v>281</v>
      </c>
      <c r="J2" s="7" t="n">
        <v>416354</v>
      </c>
      <c r="N2" s="7" t="n">
        <v>86837</v>
      </c>
      <c r="O2" s="7" t="n">
        <v>12001</v>
      </c>
    </row>
    <row r="3" spans="1:15">
      <c r="A3" s="3" t="s">
        <v>147</v>
      </c>
    </row>
    <row r="4" spans="1:15">
      <c r="A4" s="4" t="s">
        <v>119</v>
      </c>
      <c r="B4" s="6" t="n">
        <v>66520</v>
      </c>
      <c r="N4" s="6" t="n">
        <v>66520</v>
      </c>
    </row>
    <row r="5" spans="1:15">
      <c r="A5" s="4" t="s">
        <v>129</v>
      </c>
      <c r="B5" s="6" t="n">
        <v>-16141</v>
      </c>
      <c r="O5" s="6" t="n">
        <v>-16141</v>
      </c>
    </row>
    <row r="6" spans="1:15">
      <c r="A6" s="4" t="s">
        <v>148</v>
      </c>
      <c r="B6" s="6" t="n">
        <v>431</v>
      </c>
      <c r="F6" s="6" t="n">
        <v>1</v>
      </c>
      <c r="J6" s="6" t="n">
        <v>430</v>
      </c>
    </row>
    <row r="7" spans="1:15">
      <c r="A7" s="4" t="s">
        <v>149</v>
      </c>
      <c r="F7" s="6" t="n">
        <v>281</v>
      </c>
      <c r="J7" s="6" t="n">
        <v>-281</v>
      </c>
    </row>
    <row r="8" spans="1:15">
      <c r="A8" s="4" t="s">
        <v>150</v>
      </c>
      <c r="B8" s="6" t="n">
        <v>289509</v>
      </c>
      <c r="F8" s="6" t="n">
        <v>88</v>
      </c>
      <c r="J8" s="6" t="n">
        <v>289421</v>
      </c>
    </row>
    <row r="9" spans="1:15">
      <c r="A9" s="4" t="s">
        <v>151</v>
      </c>
      <c r="B9" s="6" t="n">
        <v>836</v>
      </c>
      <c r="J9" s="6" t="n">
        <v>836</v>
      </c>
    </row>
    <row r="10" spans="1:15">
      <c r="A10" s="4" t="s">
        <v>152</v>
      </c>
      <c r="B10" s="6" t="n">
        <v>1298</v>
      </c>
      <c r="J10" s="6" t="n">
        <v>1298</v>
      </c>
    </row>
    <row r="11" spans="1:15">
      <c r="A11" s="4" t="s">
        <v>153</v>
      </c>
      <c r="B11" s="6" t="n">
        <v>-16971</v>
      </c>
      <c r="N11" s="6" t="n">
        <v>-16971</v>
      </c>
    </row>
    <row r="12" spans="1:15">
      <c r="A12" s="4" t="s">
        <v>154</v>
      </c>
      <c r="B12" s="6" t="n">
        <v>840955</v>
      </c>
      <c r="F12" s="6" t="n">
        <v>651</v>
      </c>
      <c r="J12" s="6" t="n">
        <v>708058</v>
      </c>
      <c r="N12" s="6" t="n">
        <v>136386</v>
      </c>
      <c r="O12" s="6" t="n">
        <v>-4140</v>
      </c>
    </row>
    <row r="13" spans="1:15">
      <c r="A13" s="3" t="s">
        <v>147</v>
      </c>
    </row>
    <row r="14" spans="1:15">
      <c r="A14" s="4" t="s">
        <v>119</v>
      </c>
      <c r="B14" s="6" t="n">
        <v>113063</v>
      </c>
      <c r="N14" s="6" t="n">
        <v>113063</v>
      </c>
    </row>
    <row r="15" spans="1:15">
      <c r="A15" s="4" t="s">
        <v>129</v>
      </c>
      <c r="B15" s="6" t="n">
        <v>11149</v>
      </c>
      <c r="O15" s="6" t="n">
        <v>11149</v>
      </c>
    </row>
    <row r="16" spans="1:15">
      <c r="A16" s="4" t="s">
        <v>148</v>
      </c>
      <c r="B16" s="6" t="n">
        <v>574</v>
      </c>
      <c r="F16" s="6" t="n">
        <v>1</v>
      </c>
      <c r="J16" s="6" t="n">
        <v>573</v>
      </c>
    </row>
    <row r="17" spans="1:15">
      <c r="A17" s="4" t="s">
        <v>155</v>
      </c>
      <c r="B17" s="6" t="n">
        <v>25</v>
      </c>
      <c r="J17" s="6" t="n">
        <v>25</v>
      </c>
    </row>
    <row r="18" spans="1:15">
      <c r="A18" s="4" t="s">
        <v>150</v>
      </c>
      <c r="C18" s="7" t="n">
        <v>39267</v>
      </c>
      <c r="D18" s="7" t="n">
        <v>30131</v>
      </c>
      <c r="G18" s="7" t="n">
        <v>13</v>
      </c>
      <c r="H18" s="7" t="n">
        <v>10</v>
      </c>
      <c r="K18" s="7" t="n">
        <v>39254</v>
      </c>
      <c r="L18" s="7" t="n">
        <v>30121</v>
      </c>
    </row>
    <row r="19" spans="1:15">
      <c r="A19" s="4" t="s">
        <v>151</v>
      </c>
      <c r="B19" s="6" t="n">
        <v>1225</v>
      </c>
      <c r="J19" s="6" t="n">
        <v>1225</v>
      </c>
    </row>
    <row r="20" spans="1:15">
      <c r="A20" s="4" t="s">
        <v>152</v>
      </c>
      <c r="B20" s="6" t="n">
        <v>2073</v>
      </c>
      <c r="F20" s="6" t="n">
        <v>1</v>
      </c>
      <c r="J20" s="6" t="n">
        <v>2072</v>
      </c>
    </row>
    <row r="21" spans="1:15">
      <c r="A21" s="4" t="s">
        <v>153</v>
      </c>
      <c r="B21" s="6" t="n">
        <v>-23170</v>
      </c>
      <c r="N21" s="6" t="n">
        <v>-23170</v>
      </c>
    </row>
    <row r="22" spans="1:15">
      <c r="A22" s="4" t="s">
        <v>156</v>
      </c>
      <c r="B22" s="6" t="n">
        <v>1015292</v>
      </c>
      <c r="F22" s="6" t="n">
        <v>676</v>
      </c>
      <c r="J22" s="6" t="n">
        <v>781328</v>
      </c>
      <c r="N22" s="6" t="n">
        <v>226279</v>
      </c>
      <c r="O22" s="6" t="n">
        <v>7009</v>
      </c>
    </row>
    <row r="23" spans="1:15">
      <c r="A23" s="3" t="s">
        <v>147</v>
      </c>
    </row>
    <row r="24" spans="1:15">
      <c r="A24" s="4" t="s">
        <v>119</v>
      </c>
      <c r="B24" s="6" t="n">
        <v>138199</v>
      </c>
    </row>
    <row r="25" spans="1:15">
      <c r="A25" s="4" t="s">
        <v>129</v>
      </c>
      <c r="B25" s="6" t="n">
        <v>-2832</v>
      </c>
      <c r="O25" s="6" t="n">
        <v>-2832</v>
      </c>
    </row>
    <row r="26" spans="1:15">
      <c r="A26" s="4" t="s">
        <v>148</v>
      </c>
      <c r="B26" s="6" t="n">
        <v>389</v>
      </c>
      <c r="F26" s="6" t="n">
        <v>2</v>
      </c>
      <c r="J26" s="6" t="n">
        <v>387</v>
      </c>
    </row>
    <row r="27" spans="1:15">
      <c r="A27" s="4" t="s">
        <v>157</v>
      </c>
      <c r="B27" s="6" t="n">
        <v>-2015</v>
      </c>
      <c r="F27" s="6" t="n">
        <v>-1</v>
      </c>
      <c r="J27" s="6" t="n">
        <v>-2014</v>
      </c>
    </row>
    <row r="28" spans="1:15">
      <c r="A28" s="4" t="s">
        <v>150</v>
      </c>
      <c r="E28" s="7" t="n">
        <v>83774</v>
      </c>
      <c r="I28" s="7" t="n">
        <v>21</v>
      </c>
      <c r="M28" s="7" t="n">
        <v>83753</v>
      </c>
    </row>
    <row r="29" spans="1:15">
      <c r="A29" s="4" t="s">
        <v>151</v>
      </c>
      <c r="B29" s="6" t="n">
        <v>605</v>
      </c>
      <c r="J29" s="6" t="n">
        <v>605</v>
      </c>
    </row>
    <row r="30" spans="1:15">
      <c r="A30" s="4" t="s">
        <v>152</v>
      </c>
      <c r="B30" s="6" t="n">
        <v>3925</v>
      </c>
      <c r="F30" s="6" t="n">
        <v>3</v>
      </c>
      <c r="J30" s="6" t="n">
        <v>3922</v>
      </c>
    </row>
    <row r="31" spans="1:15">
      <c r="A31" s="4" t="s">
        <v>153</v>
      </c>
      <c r="B31" s="6" t="n">
        <v>-37580</v>
      </c>
      <c r="N31" s="6" t="n">
        <v>-37580</v>
      </c>
    </row>
    <row r="32" spans="1:15">
      <c r="A32" s="4" t="s">
        <v>158</v>
      </c>
      <c r="B32" s="7" t="n">
        <v>1199757</v>
      </c>
      <c r="F32" s="7" t="n">
        <v>701</v>
      </c>
      <c r="J32" s="7" t="n">
        <v>867981</v>
      </c>
      <c r="N32" s="7" t="n">
        <v>326898</v>
      </c>
      <c r="O32" s="7" t="n">
        <v>41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3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6</v>
      </c>
      <c r="B1" s="2" t="s">
        <v>497</v>
      </c>
      <c r="C1" s="2" t="s">
        <v>498</v>
      </c>
      <c r="D1" s="2" t="s">
        <v>499</v>
      </c>
      <c r="E1" s="2" t="s">
        <v>500</v>
      </c>
      <c r="F1" s="2" t="s">
        <v>501</v>
      </c>
      <c r="G1" s="2" t="s">
        <v>2</v>
      </c>
      <c r="H1" s="2" t="s">
        <v>32</v>
      </c>
      <c r="I1" s="2" t="s">
        <v>79</v>
      </c>
    </row>
    <row r="2" spans="1:9">
      <c r="A2" s="3" t="s">
        <v>33</v>
      </c>
    </row>
    <row r="3" spans="1:9">
      <c r="A3" s="4" t="s">
        <v>48</v>
      </c>
      <c r="G3" s="7" t="n">
        <v>85146000</v>
      </c>
      <c r="H3" s="7" t="n">
        <v>74444000</v>
      </c>
    </row>
    <row r="4" spans="1:9">
      <c r="A4" s="4" t="s">
        <v>51</v>
      </c>
      <c r="G4" s="7" t="n">
        <v>377983000</v>
      </c>
      <c r="H4" s="7" t="n">
        <v>325423000</v>
      </c>
      <c r="I4" s="7" t="n">
        <v>301736000</v>
      </c>
    </row>
    <row r="5" spans="1:9">
      <c r="A5" s="4" t="s">
        <v>467</v>
      </c>
      <c r="C5" s="7" t="n">
        <v>1400000</v>
      </c>
    </row>
    <row r="6" spans="1:9">
      <c r="A6" s="3" t="s">
        <v>228</v>
      </c>
    </row>
    <row r="7" spans="1:9">
      <c r="A7" s="4" t="s">
        <v>59</v>
      </c>
      <c r="C7" s="6" t="n">
        <v>1300000</v>
      </c>
    </row>
    <row r="8" spans="1:9">
      <c r="A8" s="4" t="s">
        <v>135</v>
      </c>
    </row>
    <row r="9" spans="1:9">
      <c r="A9" s="3" t="s">
        <v>33</v>
      </c>
    </row>
    <row r="10" spans="1:9">
      <c r="A10" s="4" t="s">
        <v>34</v>
      </c>
      <c r="B10" s="7" t="n">
        <v>3277000</v>
      </c>
    </row>
    <row r="11" spans="1:9">
      <c r="A11" s="4" t="s">
        <v>82</v>
      </c>
      <c r="B11" s="6" t="n">
        <v>61995000</v>
      </c>
    </row>
    <row r="12" spans="1:9">
      <c r="A12" s="4" t="s">
        <v>502</v>
      </c>
      <c r="B12" s="6" t="n">
        <v>408267000</v>
      </c>
    </row>
    <row r="13" spans="1:9">
      <c r="A13" s="4" t="s">
        <v>503</v>
      </c>
      <c r="B13" s="6" t="n">
        <v>408267000</v>
      </c>
    </row>
    <row r="14" spans="1:9">
      <c r="A14" s="4" t="s">
        <v>44</v>
      </c>
      <c r="B14" s="6" t="n">
        <v>5225000</v>
      </c>
    </row>
    <row r="15" spans="1:9">
      <c r="A15" s="4" t="s">
        <v>45</v>
      </c>
      <c r="B15" s="6" t="n">
        <v>162000</v>
      </c>
    </row>
    <row r="16" spans="1:9">
      <c r="A16" s="4" t="s">
        <v>48</v>
      </c>
      <c r="B16" s="6" t="n">
        <v>9540000</v>
      </c>
    </row>
    <row r="17" spans="1:9">
      <c r="A17" s="4" t="s">
        <v>49</v>
      </c>
      <c r="B17" s="6" t="n">
        <v>1442000</v>
      </c>
    </row>
    <row r="18" spans="1:9">
      <c r="A18" s="4" t="s">
        <v>504</v>
      </c>
      <c r="B18" s="6" t="n">
        <v>11678000</v>
      </c>
    </row>
    <row r="19" spans="1:9">
      <c r="A19" s="4" t="s">
        <v>51</v>
      </c>
      <c r="B19" s="6" t="n">
        <v>55255000</v>
      </c>
    </row>
    <row r="20" spans="1:9">
      <c r="A20" s="4" t="s">
        <v>467</v>
      </c>
      <c r="B20" s="6" t="n">
        <v>3477000</v>
      </c>
    </row>
    <row r="21" spans="1:9">
      <c r="A21" s="4" t="s">
        <v>53</v>
      </c>
      <c r="B21" s="6" t="n">
        <v>4179000</v>
      </c>
    </row>
    <row r="22" spans="1:9">
      <c r="A22" s="4" t="s">
        <v>505</v>
      </c>
      <c r="B22" s="6" t="n">
        <v>564497000</v>
      </c>
    </row>
    <row r="23" spans="1:9">
      <c r="A23" s="3" t="s">
        <v>228</v>
      </c>
    </row>
    <row r="24" spans="1:9">
      <c r="A24" s="4" t="s">
        <v>56</v>
      </c>
      <c r="B24" s="6" t="n">
        <v>150625000</v>
      </c>
    </row>
    <row r="25" spans="1:9">
      <c r="A25" s="4" t="s">
        <v>57</v>
      </c>
      <c r="B25" s="6" t="n">
        <v>166990000</v>
      </c>
    </row>
    <row r="26" spans="1:9">
      <c r="A26" s="4" t="s">
        <v>58</v>
      </c>
      <c r="B26" s="6" t="n">
        <v>154357000</v>
      </c>
    </row>
    <row r="27" spans="1:9">
      <c r="A27" s="4" t="s">
        <v>59</v>
      </c>
      <c r="B27" s="6" t="n">
        <v>471972000</v>
      </c>
    </row>
    <row r="28" spans="1:9">
      <c r="A28" s="4" t="s">
        <v>61</v>
      </c>
      <c r="B28" s="6" t="n">
        <v>5802000</v>
      </c>
    </row>
    <row r="29" spans="1:9">
      <c r="A29" s="4" t="s">
        <v>62</v>
      </c>
      <c r="B29" s="6" t="n">
        <v>2889000</v>
      </c>
    </row>
    <row r="30" spans="1:9">
      <c r="A30" s="4" t="s">
        <v>506</v>
      </c>
      <c r="B30" s="6" t="n">
        <v>480663000</v>
      </c>
    </row>
    <row r="31" spans="1:9">
      <c r="A31" s="3" t="s">
        <v>507</v>
      </c>
    </row>
    <row r="32" spans="1:9">
      <c r="A32" s="4" t="s">
        <v>508</v>
      </c>
      <c r="B32" s="6" t="n">
        <v>21000</v>
      </c>
    </row>
    <row r="33" spans="1:9">
      <c r="A33" s="4" t="s">
        <v>67</v>
      </c>
      <c r="B33" s="6" t="n">
        <v>83813000</v>
      </c>
    </row>
    <row r="34" spans="1:9">
      <c r="A34" s="4" t="s">
        <v>509</v>
      </c>
      <c r="B34" s="6" t="n">
        <v>83834000</v>
      </c>
    </row>
    <row r="35" spans="1:9">
      <c r="A35" s="4" t="s">
        <v>510</v>
      </c>
      <c r="B35" s="6" t="n">
        <v>564497000</v>
      </c>
    </row>
    <row r="36" spans="1:9">
      <c r="A36" s="4" t="s">
        <v>329</v>
      </c>
    </row>
    <row r="37" spans="1:9">
      <c r="A37" s="3" t="s">
        <v>33</v>
      </c>
    </row>
    <row r="38" spans="1:9">
      <c r="A38" s="4" t="s">
        <v>34</v>
      </c>
      <c r="C38" s="6" t="n">
        <v>429902000</v>
      </c>
    </row>
    <row r="39" spans="1:9">
      <c r="A39" s="4" t="s">
        <v>502</v>
      </c>
      <c r="C39" s="6" t="n">
        <v>37944000</v>
      </c>
    </row>
    <row r="40" spans="1:9">
      <c r="A40" s="4" t="s">
        <v>503</v>
      </c>
      <c r="C40" s="6" t="n">
        <v>37944000</v>
      </c>
    </row>
    <row r="41" spans="1:9">
      <c r="A41" s="4" t="s">
        <v>467</v>
      </c>
      <c r="C41" s="6" t="n">
        <v>1363000</v>
      </c>
    </row>
    <row r="42" spans="1:9">
      <c r="A42" s="4" t="s">
        <v>505</v>
      </c>
      <c r="C42" s="6" t="n">
        <v>469209000</v>
      </c>
    </row>
    <row r="43" spans="1:9">
      <c r="A43" s="3" t="s">
        <v>228</v>
      </c>
    </row>
    <row r="44" spans="1:9">
      <c r="A44" s="4" t="s">
        <v>56</v>
      </c>
      <c r="C44" s="6" t="n">
        <v>3130000</v>
      </c>
    </row>
    <row r="45" spans="1:9">
      <c r="A45" s="4" t="s">
        <v>57</v>
      </c>
      <c r="C45" s="6" t="n">
        <v>119865000</v>
      </c>
    </row>
    <row r="46" spans="1:9">
      <c r="A46" s="4" t="s">
        <v>58</v>
      </c>
      <c r="C46" s="6" t="n">
        <v>344579000</v>
      </c>
    </row>
    <row r="47" spans="1:9">
      <c r="A47" s="4" t="s">
        <v>59</v>
      </c>
      <c r="C47" s="6" t="n">
        <v>467574000</v>
      </c>
    </row>
    <row r="48" spans="1:9">
      <c r="A48" s="4" t="s">
        <v>506</v>
      </c>
      <c r="C48" s="6" t="n">
        <v>467574000</v>
      </c>
    </row>
    <row r="49" spans="1:9">
      <c r="A49" s="3" t="s">
        <v>507</v>
      </c>
    </row>
    <row r="50" spans="1:9">
      <c r="A50" s="4" t="s">
        <v>511</v>
      </c>
      <c r="C50" s="6" t="n">
        <v>1635000</v>
      </c>
    </row>
    <row r="51" spans="1:9">
      <c r="A51" s="4" t="s">
        <v>134</v>
      </c>
    </row>
    <row r="52" spans="1:9">
      <c r="A52" s="3" t="s">
        <v>33</v>
      </c>
    </row>
    <row r="53" spans="1:9">
      <c r="A53" s="4" t="s">
        <v>34</v>
      </c>
      <c r="D53" s="7" t="n">
        <v>-3020000</v>
      </c>
    </row>
    <row r="54" spans="1:9">
      <c r="A54" s="4" t="s">
        <v>35</v>
      </c>
      <c r="D54" s="6" t="n">
        <v>1425000</v>
      </c>
    </row>
    <row r="55" spans="1:9">
      <c r="A55" s="4" t="s">
        <v>37</v>
      </c>
      <c r="D55" s="6" t="n">
        <v>124000</v>
      </c>
    </row>
    <row r="56" spans="1:9">
      <c r="A56" s="4" t="s">
        <v>82</v>
      </c>
      <c r="D56" s="6" t="n">
        <v>42896000</v>
      </c>
    </row>
    <row r="57" spans="1:9">
      <c r="A57" s="4" t="s">
        <v>502</v>
      </c>
      <c r="D57" s="6" t="n">
        <v>121109000</v>
      </c>
    </row>
    <row r="58" spans="1:9">
      <c r="A58" s="4" t="s">
        <v>503</v>
      </c>
      <c r="D58" s="6" t="n">
        <v>121109000</v>
      </c>
    </row>
    <row r="59" spans="1:9">
      <c r="A59" s="4" t="s">
        <v>44</v>
      </c>
      <c r="D59" s="6" t="n">
        <v>1520000</v>
      </c>
    </row>
    <row r="60" spans="1:9">
      <c r="A60" s="4" t="s">
        <v>48</v>
      </c>
      <c r="D60" s="6" t="n">
        <v>3213000</v>
      </c>
    </row>
    <row r="61" spans="1:9">
      <c r="A61" s="4" t="s">
        <v>49</v>
      </c>
      <c r="D61" s="6" t="n">
        <v>573000</v>
      </c>
    </row>
    <row r="62" spans="1:9">
      <c r="A62" s="4" t="s">
        <v>504</v>
      </c>
      <c r="D62" s="6" t="n">
        <v>1182000</v>
      </c>
    </row>
    <row r="63" spans="1:9">
      <c r="A63" s="4" t="s">
        <v>51</v>
      </c>
      <c r="D63" s="6" t="n">
        <v>12103000</v>
      </c>
    </row>
    <row r="64" spans="1:9">
      <c r="A64" s="4" t="s">
        <v>467</v>
      </c>
      <c r="D64" s="6" t="n">
        <v>1084000</v>
      </c>
    </row>
    <row r="65" spans="1:9">
      <c r="A65" s="4" t="s">
        <v>53</v>
      </c>
      <c r="D65" s="6" t="n">
        <v>2210000</v>
      </c>
    </row>
    <row r="66" spans="1:9">
      <c r="A66" s="4" t="s">
        <v>505</v>
      </c>
      <c r="D66" s="6" t="n">
        <v>184419000</v>
      </c>
    </row>
    <row r="67" spans="1:9">
      <c r="A67" s="3" t="s">
        <v>228</v>
      </c>
    </row>
    <row r="68" spans="1:9">
      <c r="A68" s="4" t="s">
        <v>56</v>
      </c>
      <c r="D68" s="6" t="n">
        <v>29399000</v>
      </c>
    </row>
    <row r="69" spans="1:9">
      <c r="A69" s="4" t="s">
        <v>57</v>
      </c>
      <c r="D69" s="6" t="n">
        <v>64429000</v>
      </c>
    </row>
    <row r="70" spans="1:9">
      <c r="A70" s="4" t="s">
        <v>58</v>
      </c>
      <c r="D70" s="6" t="n">
        <v>40405000</v>
      </c>
    </row>
    <row r="71" spans="1:9">
      <c r="A71" s="4" t="s">
        <v>59</v>
      </c>
      <c r="D71" s="6" t="n">
        <v>134233000</v>
      </c>
    </row>
    <row r="72" spans="1:9">
      <c r="A72" s="4" t="s">
        <v>61</v>
      </c>
      <c r="D72" s="6" t="n">
        <v>19000000</v>
      </c>
    </row>
    <row r="73" spans="1:9">
      <c r="A73" s="4" t="s">
        <v>62</v>
      </c>
      <c r="D73" s="6" t="n">
        <v>939000</v>
      </c>
    </row>
    <row r="74" spans="1:9">
      <c r="A74" s="4" t="s">
        <v>506</v>
      </c>
      <c r="D74" s="6" t="n">
        <v>154172000</v>
      </c>
    </row>
    <row r="75" spans="1:9">
      <c r="A75" s="3" t="s">
        <v>507</v>
      </c>
    </row>
    <row r="76" spans="1:9">
      <c r="A76" s="4" t="s">
        <v>508</v>
      </c>
      <c r="D76" s="6" t="n">
        <v>10000</v>
      </c>
    </row>
    <row r="77" spans="1:9">
      <c r="A77" s="4" t="s">
        <v>67</v>
      </c>
      <c r="D77" s="6" t="n">
        <v>30237000</v>
      </c>
    </row>
    <row r="78" spans="1:9">
      <c r="A78" s="4" t="s">
        <v>509</v>
      </c>
      <c r="D78" s="6" t="n">
        <v>30247000</v>
      </c>
    </row>
    <row r="79" spans="1:9">
      <c r="A79" s="4" t="s">
        <v>510</v>
      </c>
      <c r="D79" s="6" t="n">
        <v>184419000</v>
      </c>
    </row>
    <row r="80" spans="1:9">
      <c r="A80" s="4" t="s">
        <v>133</v>
      </c>
    </row>
    <row r="81" spans="1:9">
      <c r="A81" s="3" t="s">
        <v>33</v>
      </c>
    </row>
    <row r="82" spans="1:9">
      <c r="A82" s="4" t="s">
        <v>34</v>
      </c>
      <c r="E82" s="7" t="n">
        <v>5164000</v>
      </c>
    </row>
    <row r="83" spans="1:9">
      <c r="A83" s="4" t="s">
        <v>35</v>
      </c>
      <c r="E83" s="6" t="n">
        <v>8151000</v>
      </c>
    </row>
    <row r="84" spans="1:9">
      <c r="A84" s="4" t="s">
        <v>37</v>
      </c>
      <c r="E84" s="6" t="n">
        <v>270000</v>
      </c>
    </row>
    <row r="85" spans="1:9">
      <c r="A85" s="4" t="s">
        <v>82</v>
      </c>
      <c r="E85" s="6" t="n">
        <v>12861000</v>
      </c>
    </row>
    <row r="86" spans="1:9">
      <c r="A86" s="4" t="s">
        <v>502</v>
      </c>
      <c r="E86" s="6" t="n">
        <v>241629000</v>
      </c>
    </row>
    <row r="87" spans="1:9">
      <c r="A87" s="4" t="s">
        <v>503</v>
      </c>
      <c r="E87" s="6" t="n">
        <v>241629000</v>
      </c>
    </row>
    <row r="88" spans="1:9">
      <c r="A88" s="4" t="s">
        <v>44</v>
      </c>
      <c r="E88" s="6" t="n">
        <v>17895000</v>
      </c>
    </row>
    <row r="89" spans="1:9">
      <c r="A89" s="4" t="s">
        <v>45</v>
      </c>
      <c r="E89" s="6" t="n">
        <v>100000</v>
      </c>
    </row>
    <row r="90" spans="1:9">
      <c r="A90" s="4" t="s">
        <v>48</v>
      </c>
      <c r="E90" s="6" t="n">
        <v>6535000</v>
      </c>
    </row>
    <row r="91" spans="1:9">
      <c r="A91" s="4" t="s">
        <v>49</v>
      </c>
      <c r="E91" s="6" t="n">
        <v>711000</v>
      </c>
    </row>
    <row r="92" spans="1:9">
      <c r="A92" s="4" t="s">
        <v>504</v>
      </c>
      <c r="E92" s="6" t="n">
        <v>528000</v>
      </c>
    </row>
    <row r="93" spans="1:9">
      <c r="A93" s="4" t="s">
        <v>51</v>
      </c>
      <c r="E93" s="6" t="n">
        <v>11584000</v>
      </c>
    </row>
    <row r="94" spans="1:9">
      <c r="A94" s="4" t="s">
        <v>467</v>
      </c>
      <c r="E94" s="6" t="n">
        <v>2173000</v>
      </c>
    </row>
    <row r="95" spans="1:9">
      <c r="A95" s="4" t="s">
        <v>53</v>
      </c>
      <c r="E95" s="6" t="n">
        <v>2872000</v>
      </c>
    </row>
    <row r="96" spans="1:9">
      <c r="A96" s="4" t="s">
        <v>505</v>
      </c>
      <c r="E96" s="6" t="n">
        <v>310473000</v>
      </c>
    </row>
    <row r="97" spans="1:9">
      <c r="A97" s="3" t="s">
        <v>228</v>
      </c>
    </row>
    <row r="98" spans="1:9">
      <c r="A98" s="4" t="s">
        <v>56</v>
      </c>
      <c r="E98" s="6" t="n">
        <v>50503000</v>
      </c>
    </row>
    <row r="99" spans="1:9">
      <c r="A99" s="4" t="s">
        <v>57</v>
      </c>
      <c r="E99" s="6" t="n">
        <v>147814000</v>
      </c>
    </row>
    <row r="100" spans="1:9">
      <c r="A100" s="4" t="s">
        <v>58</v>
      </c>
      <c r="E100" s="6" t="n">
        <v>69031000</v>
      </c>
    </row>
    <row r="101" spans="1:9">
      <c r="A101" s="4" t="s">
        <v>59</v>
      </c>
      <c r="E101" s="6" t="n">
        <v>267348000</v>
      </c>
    </row>
    <row r="102" spans="1:9">
      <c r="A102" s="4" t="s">
        <v>61</v>
      </c>
      <c r="E102" s="6" t="n">
        <v>2643000</v>
      </c>
    </row>
    <row r="103" spans="1:9">
      <c r="A103" s="4" t="s">
        <v>62</v>
      </c>
      <c r="E103" s="6" t="n">
        <v>1000000</v>
      </c>
    </row>
    <row r="104" spans="1:9">
      <c r="A104" s="4" t="s">
        <v>506</v>
      </c>
      <c r="E104" s="6" t="n">
        <v>270991000</v>
      </c>
    </row>
    <row r="105" spans="1:9">
      <c r="A105" s="3" t="s">
        <v>507</v>
      </c>
    </row>
    <row r="106" spans="1:9">
      <c r="A106" s="4" t="s">
        <v>508</v>
      </c>
      <c r="E106" s="6" t="n">
        <v>13000</v>
      </c>
    </row>
    <row r="107" spans="1:9">
      <c r="A107" s="4" t="s">
        <v>67</v>
      </c>
      <c r="E107" s="6" t="n">
        <v>39469000</v>
      </c>
    </row>
    <row r="108" spans="1:9">
      <c r="A108" s="4" t="s">
        <v>509</v>
      </c>
      <c r="E108" s="6" t="n">
        <v>39482000</v>
      </c>
    </row>
    <row r="109" spans="1:9">
      <c r="A109" s="4" t="s">
        <v>510</v>
      </c>
      <c r="E109" s="6" t="n">
        <v>310473000</v>
      </c>
    </row>
    <row r="110" spans="1:9">
      <c r="A110" s="4" t="s">
        <v>163</v>
      </c>
    </row>
    <row r="111" spans="1:9">
      <c r="A111" s="3" t="s">
        <v>33</v>
      </c>
    </row>
    <row r="112" spans="1:9">
      <c r="A112" s="4" t="s">
        <v>34</v>
      </c>
      <c r="F112" s="7" t="n">
        <v>-3904000</v>
      </c>
    </row>
    <row r="113" spans="1:9">
      <c r="A113" s="4" t="s">
        <v>35</v>
      </c>
      <c r="F113" s="6" t="n">
        <v>-48230000</v>
      </c>
    </row>
    <row r="114" spans="1:9">
      <c r="A114" s="4" t="s">
        <v>37</v>
      </c>
      <c r="F114" s="6" t="n">
        <v>4600000</v>
      </c>
    </row>
    <row r="115" spans="1:9">
      <c r="A115" s="4" t="s">
        <v>82</v>
      </c>
      <c r="F115" s="6" t="n">
        <v>721447000</v>
      </c>
    </row>
    <row r="116" spans="1:9">
      <c r="A116" s="4" t="s">
        <v>502</v>
      </c>
      <c r="F116" s="6" t="n">
        <v>1731602000</v>
      </c>
    </row>
    <row r="117" spans="1:9">
      <c r="A117" s="4" t="s">
        <v>503</v>
      </c>
      <c r="F117" s="6" t="n">
        <v>1731602000</v>
      </c>
    </row>
    <row r="118" spans="1:9">
      <c r="A118" s="4" t="s">
        <v>44</v>
      </c>
      <c r="F118" s="6" t="n">
        <v>77454000</v>
      </c>
    </row>
    <row r="119" spans="1:9">
      <c r="A119" s="4" t="s">
        <v>45</v>
      </c>
      <c r="F119" s="6" t="n">
        <v>25680000</v>
      </c>
    </row>
    <row r="120" spans="1:9">
      <c r="A120" s="4" t="s">
        <v>48</v>
      </c>
      <c r="F120" s="6" t="n">
        <v>3669000</v>
      </c>
    </row>
    <row r="121" spans="1:9">
      <c r="A121" s="4" t="s">
        <v>49</v>
      </c>
      <c r="F121" s="6" t="n">
        <v>10455000</v>
      </c>
    </row>
    <row r="122" spans="1:9">
      <c r="A122" s="4" t="s">
        <v>504</v>
      </c>
      <c r="F122" s="6" t="n">
        <v>56154000</v>
      </c>
    </row>
    <row r="123" spans="1:9">
      <c r="A123" s="4" t="s">
        <v>51</v>
      </c>
      <c r="F123" s="6" t="n">
        <v>216055000</v>
      </c>
    </row>
    <row r="124" spans="1:9">
      <c r="A124" s="4" t="s">
        <v>467</v>
      </c>
      <c r="F124" s="6" t="n">
        <v>13861000</v>
      </c>
    </row>
    <row r="125" spans="1:9">
      <c r="A125" s="4" t="s">
        <v>53</v>
      </c>
      <c r="F125" s="6" t="n">
        <v>10450000</v>
      </c>
    </row>
    <row r="126" spans="1:9">
      <c r="A126" s="4" t="s">
        <v>505</v>
      </c>
      <c r="F126" s="6" t="n">
        <v>2819293000</v>
      </c>
    </row>
    <row r="127" spans="1:9">
      <c r="A127" s="3" t="s">
        <v>228</v>
      </c>
    </row>
    <row r="128" spans="1:9">
      <c r="A128" s="4" t="s">
        <v>56</v>
      </c>
      <c r="F128" s="6" t="n">
        <v>233943000</v>
      </c>
    </row>
    <row r="129" spans="1:9">
      <c r="A129" s="4" t="s">
        <v>57</v>
      </c>
      <c r="F129" s="6" t="n">
        <v>1017805000</v>
      </c>
    </row>
    <row r="130" spans="1:9">
      <c r="A130" s="4" t="s">
        <v>58</v>
      </c>
      <c r="F130" s="6" t="n">
        <v>880753000</v>
      </c>
    </row>
    <row r="131" spans="1:9">
      <c r="A131" s="4" t="s">
        <v>59</v>
      </c>
      <c r="F131" s="6" t="n">
        <v>2132501000</v>
      </c>
    </row>
    <row r="132" spans="1:9">
      <c r="A132" s="4" t="s">
        <v>60</v>
      </c>
      <c r="F132" s="6" t="n">
        <v>83376000</v>
      </c>
    </row>
    <row r="133" spans="1:9">
      <c r="A133" s="4" t="s">
        <v>61</v>
      </c>
      <c r="F133" s="6" t="n">
        <v>230939000</v>
      </c>
    </row>
    <row r="134" spans="1:9">
      <c r="A134" s="4" t="s">
        <v>62</v>
      </c>
      <c r="F134" s="6" t="n">
        <v>24658000</v>
      </c>
    </row>
    <row r="135" spans="1:9">
      <c r="A135" s="4" t="s">
        <v>63</v>
      </c>
      <c r="F135" s="6" t="n">
        <v>57733000</v>
      </c>
    </row>
    <row r="136" spans="1:9">
      <c r="A136" s="4" t="s">
        <v>506</v>
      </c>
      <c r="F136" s="6" t="n">
        <v>2529207000</v>
      </c>
    </row>
    <row r="137" spans="1:9">
      <c r="A137" s="3" t="s">
        <v>507</v>
      </c>
    </row>
    <row r="138" spans="1:9">
      <c r="A138" s="4" t="s">
        <v>508</v>
      </c>
      <c r="F138" s="6" t="n">
        <v>88000</v>
      </c>
    </row>
    <row r="139" spans="1:9">
      <c r="A139" s="4" t="s">
        <v>67</v>
      </c>
      <c r="F139" s="6" t="n">
        <v>289998000</v>
      </c>
    </row>
    <row r="140" spans="1:9">
      <c r="A140" s="4" t="s">
        <v>509</v>
      </c>
      <c r="F140" s="6" t="n">
        <v>290086000</v>
      </c>
    </row>
    <row r="141" spans="1:9">
      <c r="A141" s="4" t="s">
        <v>510</v>
      </c>
      <c r="F141" s="6" t="n">
        <v>2819293000</v>
      </c>
    </row>
    <row r="142" spans="1:9">
      <c r="A142" s="4" t="s">
        <v>512</v>
      </c>
    </row>
    <row r="143" spans="1:9">
      <c r="A143" s="3" t="s">
        <v>33</v>
      </c>
    </row>
    <row r="144" spans="1:9">
      <c r="A144" s="4" t="s">
        <v>34</v>
      </c>
      <c r="B144" s="6" t="n">
        <v>23597000</v>
      </c>
    </row>
    <row r="145" spans="1:9">
      <c r="A145" s="4" t="s">
        <v>82</v>
      </c>
      <c r="B145" s="6" t="n">
        <v>61384000</v>
      </c>
    </row>
    <row r="146" spans="1:9">
      <c r="A146" s="4" t="s">
        <v>502</v>
      </c>
      <c r="B146" s="6" t="n">
        <v>422363000</v>
      </c>
    </row>
    <row r="147" spans="1:9">
      <c r="A147" s="4" t="s">
        <v>42</v>
      </c>
      <c r="B147" s="6" t="n">
        <v>-5714000</v>
      </c>
    </row>
    <row r="148" spans="1:9">
      <c r="A148" s="4" t="s">
        <v>503</v>
      </c>
      <c r="B148" s="6" t="n">
        <v>416649000</v>
      </c>
    </row>
    <row r="149" spans="1:9">
      <c r="A149" s="4" t="s">
        <v>44</v>
      </c>
      <c r="B149" s="6" t="n">
        <v>6922000</v>
      </c>
    </row>
    <row r="150" spans="1:9">
      <c r="A150" s="4" t="s">
        <v>45</v>
      </c>
      <c r="B150" s="6" t="n">
        <v>205000</v>
      </c>
    </row>
    <row r="151" spans="1:9">
      <c r="A151" s="4" t="s">
        <v>48</v>
      </c>
      <c r="B151" s="6" t="n">
        <v>9540000</v>
      </c>
    </row>
    <row r="152" spans="1:9">
      <c r="A152" s="4" t="s">
        <v>49</v>
      </c>
      <c r="B152" s="6" t="n">
        <v>1442000</v>
      </c>
    </row>
    <row r="153" spans="1:9">
      <c r="A153" s="4" t="s">
        <v>504</v>
      </c>
      <c r="B153" s="6" t="n">
        <v>10608000</v>
      </c>
    </row>
    <row r="154" spans="1:9">
      <c r="A154" s="4" t="s">
        <v>53</v>
      </c>
      <c r="B154" s="6" t="n">
        <v>1289000</v>
      </c>
    </row>
    <row r="155" spans="1:9">
      <c r="A155" s="4" t="s">
        <v>505</v>
      </c>
      <c r="B155" s="6" t="n">
        <v>531636000</v>
      </c>
    </row>
    <row r="156" spans="1:9">
      <c r="A156" s="3" t="s">
        <v>228</v>
      </c>
    </row>
    <row r="157" spans="1:9">
      <c r="A157" s="4" t="s">
        <v>56</v>
      </c>
      <c r="B157" s="6" t="n">
        <v>150625000</v>
      </c>
    </row>
    <row r="158" spans="1:9">
      <c r="A158" s="4" t="s">
        <v>57</v>
      </c>
      <c r="B158" s="6" t="n">
        <v>166990000</v>
      </c>
    </row>
    <row r="159" spans="1:9">
      <c r="A159" s="4" t="s">
        <v>58</v>
      </c>
      <c r="B159" s="6" t="n">
        <v>153230000</v>
      </c>
    </row>
    <row r="160" spans="1:9">
      <c r="A160" s="4" t="s">
        <v>59</v>
      </c>
      <c r="B160" s="6" t="n">
        <v>470845000</v>
      </c>
    </row>
    <row r="161" spans="1:9">
      <c r="A161" s="4" t="s">
        <v>61</v>
      </c>
      <c r="B161" s="6" t="n">
        <v>5000000</v>
      </c>
    </row>
    <row r="162" spans="1:9">
      <c r="A162" s="4" t="s">
        <v>62</v>
      </c>
      <c r="B162" s="6" t="n">
        <v>3208000</v>
      </c>
    </row>
    <row r="163" spans="1:9">
      <c r="A163" s="4" t="s">
        <v>506</v>
      </c>
      <c r="B163" s="6" t="n">
        <v>479053000</v>
      </c>
    </row>
    <row r="164" spans="1:9">
      <c r="A164" s="3" t="s">
        <v>507</v>
      </c>
    </row>
    <row r="165" spans="1:9">
      <c r="A165" s="4" t="s">
        <v>508</v>
      </c>
      <c r="B165" s="6" t="n">
        <v>78000</v>
      </c>
    </row>
    <row r="166" spans="1:9">
      <c r="A166" s="4" t="s">
        <v>67</v>
      </c>
      <c r="B166" s="6" t="n">
        <v>57169000</v>
      </c>
    </row>
    <row r="167" spans="1:9">
      <c r="A167" s="4" t="s">
        <v>68</v>
      </c>
      <c r="B167" s="6" t="n">
        <v>-4664000</v>
      </c>
    </row>
    <row r="168" spans="1:9">
      <c r="A168" s="4" t="s">
        <v>509</v>
      </c>
      <c r="B168" s="6" t="n">
        <v>52583000</v>
      </c>
    </row>
    <row r="169" spans="1:9">
      <c r="A169" s="4" t="s">
        <v>510</v>
      </c>
      <c r="B169" s="6" t="n">
        <v>531636000</v>
      </c>
    </row>
    <row r="170" spans="1:9">
      <c r="A170" s="4" t="s">
        <v>513</v>
      </c>
    </row>
    <row r="171" spans="1:9">
      <c r="A171" s="3" t="s">
        <v>33</v>
      </c>
    </row>
    <row r="172" spans="1:9">
      <c r="A172" s="4" t="s">
        <v>34</v>
      </c>
      <c r="C172" s="6" t="n">
        <v>1688000</v>
      </c>
    </row>
    <row r="173" spans="1:9">
      <c r="A173" s="4" t="s">
        <v>502</v>
      </c>
      <c r="C173" s="6" t="n">
        <v>42244000</v>
      </c>
    </row>
    <row r="174" spans="1:9">
      <c r="A174" s="4" t="s">
        <v>503</v>
      </c>
      <c r="C174" s="6" t="n">
        <v>42244000</v>
      </c>
    </row>
    <row r="175" spans="1:9">
      <c r="A175" s="4" t="s">
        <v>505</v>
      </c>
      <c r="C175" s="6" t="n">
        <v>43932000</v>
      </c>
    </row>
    <row r="176" spans="1:9">
      <c r="A176" s="3" t="s">
        <v>228</v>
      </c>
    </row>
    <row r="177" spans="1:9">
      <c r="A177" s="4" t="s">
        <v>56</v>
      </c>
      <c r="C177" s="6" t="n">
        <v>3130000</v>
      </c>
    </row>
    <row r="178" spans="1:9">
      <c r="A178" s="4" t="s">
        <v>57</v>
      </c>
      <c r="C178" s="6" t="n">
        <v>119865000</v>
      </c>
    </row>
    <row r="179" spans="1:9">
      <c r="A179" s="4" t="s">
        <v>58</v>
      </c>
      <c r="C179" s="6" t="n">
        <v>343271000</v>
      </c>
    </row>
    <row r="180" spans="1:9">
      <c r="A180" s="4" t="s">
        <v>59</v>
      </c>
      <c r="C180" s="6" t="n">
        <v>466266000</v>
      </c>
    </row>
    <row r="181" spans="1:9">
      <c r="A181" s="4" t="s">
        <v>506</v>
      </c>
      <c r="C181" s="6" t="n">
        <v>466266000</v>
      </c>
    </row>
    <row r="182" spans="1:9">
      <c r="A182" s="4" t="s">
        <v>514</v>
      </c>
    </row>
    <row r="183" spans="1:9">
      <c r="A183" s="3" t="s">
        <v>33</v>
      </c>
    </row>
    <row r="184" spans="1:9">
      <c r="A184" s="4" t="s">
        <v>34</v>
      </c>
      <c r="D184" s="6" t="n">
        <v>288000</v>
      </c>
    </row>
    <row r="185" spans="1:9">
      <c r="A185" s="4" t="s">
        <v>35</v>
      </c>
      <c r="D185" s="6" t="n">
        <v>1425000</v>
      </c>
    </row>
    <row r="186" spans="1:9">
      <c r="A186" s="4" t="s">
        <v>37</v>
      </c>
      <c r="D186" s="6" t="n">
        <v>124000</v>
      </c>
    </row>
    <row r="187" spans="1:9">
      <c r="A187" s="4" t="s">
        <v>82</v>
      </c>
      <c r="D187" s="6" t="n">
        <v>42473000</v>
      </c>
    </row>
    <row r="188" spans="1:9">
      <c r="A188" s="4" t="s">
        <v>502</v>
      </c>
      <c r="D188" s="6" t="n">
        <v>124109000</v>
      </c>
    </row>
    <row r="189" spans="1:9">
      <c r="A189" s="4" t="s">
        <v>42</v>
      </c>
      <c r="D189" s="6" t="n">
        <v>-2723000</v>
      </c>
    </row>
    <row r="190" spans="1:9">
      <c r="A190" s="4" t="s">
        <v>503</v>
      </c>
      <c r="D190" s="6" t="n">
        <v>121386000</v>
      </c>
    </row>
    <row r="191" spans="1:9">
      <c r="A191" s="4" t="s">
        <v>44</v>
      </c>
      <c r="D191" s="6" t="n">
        <v>1520000</v>
      </c>
    </row>
    <row r="192" spans="1:9">
      <c r="A192" s="4" t="s">
        <v>48</v>
      </c>
      <c r="D192" s="6" t="n">
        <v>3213000</v>
      </c>
    </row>
    <row r="193" spans="1:9">
      <c r="A193" s="4" t="s">
        <v>49</v>
      </c>
      <c r="D193" s="6" t="n">
        <v>573000</v>
      </c>
    </row>
    <row r="194" spans="1:9">
      <c r="A194" s="4" t="s">
        <v>504</v>
      </c>
      <c r="D194" s="6" t="n">
        <v>1725000</v>
      </c>
    </row>
    <row r="195" spans="1:9">
      <c r="A195" s="4" t="s">
        <v>53</v>
      </c>
      <c r="D195" s="6" t="n">
        <v>1852000</v>
      </c>
    </row>
    <row r="196" spans="1:9">
      <c r="A196" s="4" t="s">
        <v>505</v>
      </c>
      <c r="D196" s="6" t="n">
        <v>174579000</v>
      </c>
    </row>
    <row r="197" spans="1:9">
      <c r="A197" s="3" t="s">
        <v>228</v>
      </c>
    </row>
    <row r="198" spans="1:9">
      <c r="A198" s="4" t="s">
        <v>56</v>
      </c>
      <c r="D198" s="6" t="n">
        <v>29399000</v>
      </c>
    </row>
    <row r="199" spans="1:9">
      <c r="A199" s="4" t="s">
        <v>57</v>
      </c>
      <c r="D199" s="6" t="n">
        <v>64429000</v>
      </c>
    </row>
    <row r="200" spans="1:9">
      <c r="A200" s="4" t="s">
        <v>58</v>
      </c>
      <c r="D200" s="6" t="n">
        <v>40405000</v>
      </c>
    </row>
    <row r="201" spans="1:9">
      <c r="A201" s="4" t="s">
        <v>59</v>
      </c>
      <c r="D201" s="6" t="n">
        <v>134233000</v>
      </c>
    </row>
    <row r="202" spans="1:9">
      <c r="A202" s="4" t="s">
        <v>61</v>
      </c>
      <c r="D202" s="6" t="n">
        <v>19000000</v>
      </c>
    </row>
    <row r="203" spans="1:9">
      <c r="A203" s="4" t="s">
        <v>62</v>
      </c>
      <c r="D203" s="6" t="n">
        <v>939000</v>
      </c>
    </row>
    <row r="204" spans="1:9">
      <c r="A204" s="4" t="s">
        <v>506</v>
      </c>
      <c r="D204" s="6" t="n">
        <v>154172000</v>
      </c>
    </row>
    <row r="205" spans="1:9">
      <c r="A205" s="3" t="s">
        <v>507</v>
      </c>
    </row>
    <row r="206" spans="1:9">
      <c r="A206" s="4" t="s">
        <v>508</v>
      </c>
      <c r="D206" s="6" t="n">
        <v>1950000</v>
      </c>
    </row>
    <row r="207" spans="1:9">
      <c r="A207" s="4" t="s">
        <v>67</v>
      </c>
      <c r="D207" s="6" t="n">
        <v>18800000</v>
      </c>
    </row>
    <row r="208" spans="1:9">
      <c r="A208" s="4" t="s">
        <v>68</v>
      </c>
      <c r="D208" s="6" t="n">
        <v>-242000</v>
      </c>
    </row>
    <row r="209" spans="1:9">
      <c r="A209" s="4" t="s">
        <v>515</v>
      </c>
      <c r="D209" s="6" t="n">
        <v>-101000</v>
      </c>
    </row>
    <row r="210" spans="1:9">
      <c r="A210" s="4" t="s">
        <v>509</v>
      </c>
      <c r="D210" s="6" t="n">
        <v>20407000</v>
      </c>
    </row>
    <row r="211" spans="1:9">
      <c r="A211" s="4" t="s">
        <v>510</v>
      </c>
      <c r="D211" s="6" t="n">
        <v>174579000</v>
      </c>
    </row>
    <row r="212" spans="1:9">
      <c r="A212" s="4" t="s">
        <v>516</v>
      </c>
    </row>
    <row r="213" spans="1:9">
      <c r="A213" s="3" t="s">
        <v>33</v>
      </c>
    </row>
    <row r="214" spans="1:9">
      <c r="A214" s="4" t="s">
        <v>34</v>
      </c>
      <c r="E214" s="6" t="n">
        <v>5169000</v>
      </c>
    </row>
    <row r="215" spans="1:9">
      <c r="A215" s="4" t="s">
        <v>35</v>
      </c>
      <c r="E215" s="6" t="n">
        <v>8151000</v>
      </c>
    </row>
    <row r="216" spans="1:9">
      <c r="A216" s="4" t="s">
        <v>37</v>
      </c>
      <c r="E216" s="6" t="n">
        <v>270000</v>
      </c>
    </row>
    <row r="217" spans="1:9">
      <c r="A217" s="4" t="s">
        <v>82</v>
      </c>
      <c r="E217" s="6" t="n">
        <v>12942000</v>
      </c>
    </row>
    <row r="218" spans="1:9">
      <c r="A218" s="4" t="s">
        <v>502</v>
      </c>
      <c r="E218" s="6" t="n">
        <v>250129000</v>
      </c>
    </row>
    <row r="219" spans="1:9">
      <c r="A219" s="4" t="s">
        <v>42</v>
      </c>
      <c r="E219" s="6" t="n">
        <v>-4532000</v>
      </c>
    </row>
    <row r="220" spans="1:9">
      <c r="A220" s="4" t="s">
        <v>503</v>
      </c>
      <c r="E220" s="6" t="n">
        <v>245597000</v>
      </c>
    </row>
    <row r="221" spans="1:9">
      <c r="A221" s="4" t="s">
        <v>44</v>
      </c>
      <c r="E221" s="6" t="n">
        <v>15791000</v>
      </c>
    </row>
    <row r="222" spans="1:9">
      <c r="A222" s="4" t="s">
        <v>45</v>
      </c>
      <c r="E222" s="6" t="n">
        <v>100000</v>
      </c>
    </row>
    <row r="223" spans="1:9">
      <c r="A223" s="4" t="s">
        <v>48</v>
      </c>
      <c r="E223" s="6" t="n">
        <v>6535000</v>
      </c>
    </row>
    <row r="224" spans="1:9">
      <c r="A224" s="4" t="s">
        <v>49</v>
      </c>
      <c r="E224" s="6" t="n">
        <v>711000</v>
      </c>
    </row>
    <row r="225" spans="1:9">
      <c r="A225" s="4" t="s">
        <v>504</v>
      </c>
      <c r="E225" s="6" t="n">
        <v>1206000</v>
      </c>
    </row>
    <row r="226" spans="1:9">
      <c r="A226" s="4" t="s">
        <v>53</v>
      </c>
      <c r="E226" s="6" t="n">
        <v>1157000</v>
      </c>
    </row>
    <row r="227" spans="1:9">
      <c r="A227" s="4" t="s">
        <v>505</v>
      </c>
      <c r="E227" s="6" t="n">
        <v>297629000</v>
      </c>
    </row>
    <row r="228" spans="1:9">
      <c r="A228" s="3" t="s">
        <v>228</v>
      </c>
    </row>
    <row r="229" spans="1:9">
      <c r="A229" s="4" t="s">
        <v>56</v>
      </c>
      <c r="E229" s="6" t="n">
        <v>50503000</v>
      </c>
    </row>
    <row r="230" spans="1:9">
      <c r="A230" s="4" t="s">
        <v>57</v>
      </c>
      <c r="E230" s="6" t="n">
        <v>147814000</v>
      </c>
    </row>
    <row r="231" spans="1:9">
      <c r="A231" s="4" t="s">
        <v>58</v>
      </c>
      <c r="E231" s="6" t="n">
        <v>69031000</v>
      </c>
    </row>
    <row r="232" spans="1:9">
      <c r="A232" s="4" t="s">
        <v>59</v>
      </c>
      <c r="E232" s="6" t="n">
        <v>267348000</v>
      </c>
    </row>
    <row r="233" spans="1:9">
      <c r="A233" s="4" t="s">
        <v>61</v>
      </c>
      <c r="E233" s="6" t="n">
        <v>2643000</v>
      </c>
    </row>
    <row r="234" spans="1:9">
      <c r="A234" s="4" t="s">
        <v>62</v>
      </c>
      <c r="E234" s="6" t="n">
        <v>1155000</v>
      </c>
    </row>
    <row r="235" spans="1:9">
      <c r="A235" s="4" t="s">
        <v>506</v>
      </c>
      <c r="E235" s="6" t="n">
        <v>271146000</v>
      </c>
    </row>
    <row r="236" spans="1:9">
      <c r="A236" s="3" t="s">
        <v>507</v>
      </c>
    </row>
    <row r="237" spans="1:9">
      <c r="A237" s="4" t="s">
        <v>508</v>
      </c>
      <c r="E237" s="6" t="n">
        <v>26000</v>
      </c>
    </row>
    <row r="238" spans="1:9">
      <c r="A238" s="4" t="s">
        <v>67</v>
      </c>
      <c r="E238" s="6" t="n">
        <v>25799000</v>
      </c>
    </row>
    <row r="239" spans="1:9">
      <c r="A239" s="4" t="s">
        <v>68</v>
      </c>
      <c r="E239" s="6" t="n">
        <v>632000</v>
      </c>
    </row>
    <row r="240" spans="1:9">
      <c r="A240" s="4" t="s">
        <v>515</v>
      </c>
      <c r="E240" s="6" t="n">
        <v>26000</v>
      </c>
    </row>
    <row r="241" spans="1:9">
      <c r="A241" s="4" t="s">
        <v>509</v>
      </c>
      <c r="E241" s="6" t="n">
        <v>26483000</v>
      </c>
    </row>
    <row r="242" spans="1:9">
      <c r="A242" s="4" t="s">
        <v>510</v>
      </c>
      <c r="E242" s="6" t="n">
        <v>297629000</v>
      </c>
    </row>
    <row r="243" spans="1:9">
      <c r="A243" s="4" t="s">
        <v>517</v>
      </c>
    </row>
    <row r="244" spans="1:9">
      <c r="A244" s="3" t="s">
        <v>33</v>
      </c>
    </row>
    <row r="245" spans="1:9">
      <c r="A245" s="4" t="s">
        <v>34</v>
      </c>
      <c r="F245" s="6" t="n">
        <v>26101000</v>
      </c>
    </row>
    <row r="246" spans="1:9">
      <c r="A246" s="4" t="s">
        <v>35</v>
      </c>
      <c r="F246" s="6" t="n">
        <v>4270000</v>
      </c>
    </row>
    <row r="247" spans="1:9">
      <c r="A247" s="4" t="s">
        <v>37</v>
      </c>
      <c r="F247" s="6" t="n">
        <v>4600000</v>
      </c>
    </row>
    <row r="248" spans="1:9">
      <c r="A248" s="4" t="s">
        <v>82</v>
      </c>
      <c r="F248" s="6" t="n">
        <v>731249000</v>
      </c>
    </row>
    <row r="249" spans="1:9">
      <c r="A249" s="4" t="s">
        <v>502</v>
      </c>
      <c r="F249" s="6" t="n">
        <v>1835644000</v>
      </c>
    </row>
    <row r="250" spans="1:9">
      <c r="A250" s="4" t="s">
        <v>42</v>
      </c>
      <c r="F250" s="6" t="n">
        <v>-21964000</v>
      </c>
    </row>
    <row r="251" spans="1:9">
      <c r="A251" s="4" t="s">
        <v>503</v>
      </c>
      <c r="F251" s="6" t="n">
        <v>1813680000</v>
      </c>
    </row>
    <row r="252" spans="1:9">
      <c r="A252" s="4" t="s">
        <v>44</v>
      </c>
      <c r="F252" s="6" t="n">
        <v>82879000</v>
      </c>
    </row>
    <row r="253" spans="1:9">
      <c r="A253" s="4" t="s">
        <v>45</v>
      </c>
      <c r="F253" s="6" t="n">
        <v>34795000</v>
      </c>
    </row>
    <row r="254" spans="1:9">
      <c r="A254" s="4" t="s">
        <v>48</v>
      </c>
      <c r="F254" s="6" t="n">
        <v>3669000</v>
      </c>
    </row>
    <row r="255" spans="1:9">
      <c r="A255" s="4" t="s">
        <v>49</v>
      </c>
      <c r="F255" s="6" t="n">
        <v>10455000</v>
      </c>
    </row>
    <row r="256" spans="1:9">
      <c r="A256" s="4" t="s">
        <v>504</v>
      </c>
      <c r="F256" s="6" t="n">
        <v>9268000</v>
      </c>
    </row>
    <row r="257" spans="1:9">
      <c r="A257" s="4" t="s">
        <v>51</v>
      </c>
      <c r="F257" s="6" t="n">
        <v>88499000</v>
      </c>
    </row>
    <row r="258" spans="1:9">
      <c r="A258" s="4" t="s">
        <v>467</v>
      </c>
      <c r="F258" s="6" t="n">
        <v>1488000</v>
      </c>
    </row>
    <row r="259" spans="1:9">
      <c r="A259" s="4" t="s">
        <v>53</v>
      </c>
      <c r="F259" s="6" t="n">
        <v>11906000</v>
      </c>
    </row>
    <row r="260" spans="1:9">
      <c r="A260" s="4" t="s">
        <v>505</v>
      </c>
      <c r="F260" s="6" t="n">
        <v>2822859000</v>
      </c>
    </row>
    <row r="261" spans="1:9">
      <c r="A261" s="3" t="s">
        <v>228</v>
      </c>
    </row>
    <row r="262" spans="1:9">
      <c r="A262" s="4" t="s">
        <v>56</v>
      </c>
      <c r="F262" s="6" t="n">
        <v>233943000</v>
      </c>
    </row>
    <row r="263" spans="1:9">
      <c r="A263" s="4" t="s">
        <v>57</v>
      </c>
      <c r="F263" s="6" t="n">
        <v>1017805000</v>
      </c>
    </row>
    <row r="264" spans="1:9">
      <c r="A264" s="4" t="s">
        <v>58</v>
      </c>
      <c r="F264" s="6" t="n">
        <v>881666000</v>
      </c>
    </row>
    <row r="265" spans="1:9">
      <c r="A265" s="4" t="s">
        <v>59</v>
      </c>
      <c r="F265" s="6" t="n">
        <v>2133414000</v>
      </c>
    </row>
    <row r="266" spans="1:9">
      <c r="A266" s="4" t="s">
        <v>60</v>
      </c>
      <c r="F266" s="6" t="n">
        <v>83376000</v>
      </c>
    </row>
    <row r="267" spans="1:9">
      <c r="A267" s="4" t="s">
        <v>61</v>
      </c>
      <c r="F267" s="6" t="n">
        <v>226203000</v>
      </c>
    </row>
    <row r="268" spans="1:9">
      <c r="A268" s="4" t="s">
        <v>62</v>
      </c>
      <c r="F268" s="6" t="n">
        <v>4231000</v>
      </c>
    </row>
    <row r="269" spans="1:9">
      <c r="A269" s="4" t="s">
        <v>63</v>
      </c>
      <c r="F269" s="6" t="n">
        <v>57733000</v>
      </c>
    </row>
    <row r="270" spans="1:9">
      <c r="A270" s="4" t="s">
        <v>506</v>
      </c>
      <c r="F270" s="6" t="n">
        <v>2504957000</v>
      </c>
    </row>
    <row r="271" spans="1:9">
      <c r="A271" s="3" t="s">
        <v>507</v>
      </c>
    </row>
    <row r="272" spans="1:9">
      <c r="A272" s="4" t="s">
        <v>518</v>
      </c>
      <c r="F272" s="6" t="n">
        <v>52500000</v>
      </c>
    </row>
    <row r="273" spans="1:9">
      <c r="A273" s="4" t="s">
        <v>508</v>
      </c>
      <c r="F273" s="6" t="n">
        <v>12000</v>
      </c>
    </row>
    <row r="274" spans="1:9">
      <c r="A274" s="4" t="s">
        <v>67</v>
      </c>
      <c r="F274" s="6" t="n">
        <v>167089000</v>
      </c>
    </row>
    <row r="275" spans="1:9">
      <c r="A275" s="4" t="s">
        <v>68</v>
      </c>
      <c r="F275" s="6" t="n">
        <v>110995000</v>
      </c>
    </row>
    <row r="276" spans="1:9">
      <c r="A276" s="4" t="s">
        <v>515</v>
      </c>
      <c r="F276" s="6" t="n">
        <v>-4340000</v>
      </c>
    </row>
    <row r="277" spans="1:9">
      <c r="A277" s="4" t="s">
        <v>519</v>
      </c>
      <c r="F277" s="6" t="n">
        <v>-8354000</v>
      </c>
    </row>
    <row r="278" spans="1:9">
      <c r="A278" s="4" t="s">
        <v>509</v>
      </c>
      <c r="F278" s="6" t="n">
        <v>317902000</v>
      </c>
    </row>
    <row r="279" spans="1:9">
      <c r="A279" s="4" t="s">
        <v>510</v>
      </c>
      <c r="F279" s="6" t="n">
        <v>2822859000</v>
      </c>
    </row>
    <row r="280" spans="1:9">
      <c r="A280" s="4" t="s">
        <v>471</v>
      </c>
    </row>
    <row r="281" spans="1:9">
      <c r="A281" s="3" t="s">
        <v>33</v>
      </c>
    </row>
    <row r="282" spans="1:9">
      <c r="A282" s="4" t="s">
        <v>34</v>
      </c>
      <c r="C282" s="6" t="n">
        <v>428200000</v>
      </c>
    </row>
    <row r="283" spans="1:9">
      <c r="A283" s="4" t="s">
        <v>520</v>
      </c>
    </row>
    <row r="284" spans="1:9">
      <c r="A284" s="3" t="s">
        <v>33</v>
      </c>
    </row>
    <row r="285" spans="1:9">
      <c r="A285" s="4" t="s">
        <v>34</v>
      </c>
      <c r="B285" s="6" t="n">
        <v>-20320000</v>
      </c>
    </row>
    <row r="286" spans="1:9">
      <c r="A286" s="4" t="s">
        <v>82</v>
      </c>
      <c r="B286" s="6" t="n">
        <v>611000</v>
      </c>
    </row>
    <row r="287" spans="1:9">
      <c r="A287" s="4" t="s">
        <v>502</v>
      </c>
      <c r="B287" s="6" t="n">
        <v>-14096000</v>
      </c>
    </row>
    <row r="288" spans="1:9">
      <c r="A288" s="4" t="s">
        <v>42</v>
      </c>
      <c r="B288" s="6" t="n">
        <v>5714000</v>
      </c>
    </row>
    <row r="289" spans="1:9">
      <c r="A289" s="4" t="s">
        <v>503</v>
      </c>
      <c r="B289" s="6" t="n">
        <v>-8382000</v>
      </c>
    </row>
    <row r="290" spans="1:9">
      <c r="A290" s="4" t="s">
        <v>44</v>
      </c>
      <c r="B290" s="6" t="n">
        <v>-1697000</v>
      </c>
    </row>
    <row r="291" spans="1:9">
      <c r="A291" s="4" t="s">
        <v>45</v>
      </c>
      <c r="B291" s="6" t="n">
        <v>-43000</v>
      </c>
    </row>
    <row r="292" spans="1:9">
      <c r="A292" s="4" t="s">
        <v>504</v>
      </c>
      <c r="B292" s="6" t="n">
        <v>1070000</v>
      </c>
    </row>
    <row r="293" spans="1:9">
      <c r="A293" s="4" t="s">
        <v>51</v>
      </c>
      <c r="B293" s="6" t="n">
        <v>55255000</v>
      </c>
    </row>
    <row r="294" spans="1:9">
      <c r="A294" s="4" t="s">
        <v>467</v>
      </c>
      <c r="B294" s="6" t="n">
        <v>3477000</v>
      </c>
    </row>
    <row r="295" spans="1:9">
      <c r="A295" s="4" t="s">
        <v>53</v>
      </c>
      <c r="B295" s="6" t="n">
        <v>2890000</v>
      </c>
    </row>
    <row r="296" spans="1:9">
      <c r="A296" s="4" t="s">
        <v>505</v>
      </c>
      <c r="B296" s="6" t="n">
        <v>32861000</v>
      </c>
    </row>
    <row r="297" spans="1:9">
      <c r="A297" s="3" t="s">
        <v>228</v>
      </c>
    </row>
    <row r="298" spans="1:9">
      <c r="A298" s="4" t="s">
        <v>58</v>
      </c>
      <c r="B298" s="6" t="n">
        <v>1127000</v>
      </c>
    </row>
    <row r="299" spans="1:9">
      <c r="A299" s="4" t="s">
        <v>59</v>
      </c>
      <c r="B299" s="6" t="n">
        <v>1127000</v>
      </c>
    </row>
    <row r="300" spans="1:9">
      <c r="A300" s="4" t="s">
        <v>61</v>
      </c>
      <c r="B300" s="6" t="n">
        <v>802000</v>
      </c>
    </row>
    <row r="301" spans="1:9">
      <c r="A301" s="4" t="s">
        <v>62</v>
      </c>
      <c r="B301" s="6" t="n">
        <v>-319000</v>
      </c>
    </row>
    <row r="302" spans="1:9">
      <c r="A302" s="4" t="s">
        <v>506</v>
      </c>
      <c r="B302" s="6" t="n">
        <v>1610000</v>
      </c>
    </row>
    <row r="303" spans="1:9">
      <c r="A303" s="3" t="s">
        <v>507</v>
      </c>
    </row>
    <row r="304" spans="1:9">
      <c r="A304" s="4" t="s">
        <v>508</v>
      </c>
      <c r="B304" s="6" t="n">
        <v>-57000</v>
      </c>
    </row>
    <row r="305" spans="1:9">
      <c r="A305" s="4" t="s">
        <v>67</v>
      </c>
      <c r="B305" s="6" t="n">
        <v>26644000</v>
      </c>
    </row>
    <row r="306" spans="1:9">
      <c r="A306" s="4" t="s">
        <v>68</v>
      </c>
      <c r="B306" s="6" t="n">
        <v>4664000</v>
      </c>
    </row>
    <row r="307" spans="1:9">
      <c r="A307" s="4" t="s">
        <v>509</v>
      </c>
      <c r="B307" s="6" t="n">
        <v>31251000</v>
      </c>
    </row>
    <row r="308" spans="1:9">
      <c r="A308" s="4" t="s">
        <v>510</v>
      </c>
      <c r="B308" s="7" t="n">
        <v>32861000</v>
      </c>
    </row>
    <row r="309" spans="1:9">
      <c r="A309" s="4" t="s">
        <v>521</v>
      </c>
    </row>
    <row r="310" spans="1:9">
      <c r="A310" s="3" t="s">
        <v>33</v>
      </c>
    </row>
    <row r="311" spans="1:9">
      <c r="A311" s="4" t="s">
        <v>34</v>
      </c>
      <c r="C311" s="6" t="n">
        <v>428214000</v>
      </c>
    </row>
    <row r="312" spans="1:9">
      <c r="A312" s="4" t="s">
        <v>502</v>
      </c>
      <c r="C312" s="6" t="n">
        <v>-4300000</v>
      </c>
    </row>
    <row r="313" spans="1:9">
      <c r="A313" s="4" t="s">
        <v>503</v>
      </c>
      <c r="C313" s="6" t="n">
        <v>-4300000</v>
      </c>
    </row>
    <row r="314" spans="1:9">
      <c r="A314" s="4" t="s">
        <v>467</v>
      </c>
      <c r="C314" s="6" t="n">
        <v>1363000</v>
      </c>
    </row>
    <row r="315" spans="1:9">
      <c r="A315" s="4" t="s">
        <v>505</v>
      </c>
      <c r="C315" s="6" t="n">
        <v>425277000</v>
      </c>
    </row>
    <row r="316" spans="1:9">
      <c r="A316" s="3" t="s">
        <v>228</v>
      </c>
    </row>
    <row r="317" spans="1:9">
      <c r="A317" s="4" t="s">
        <v>58</v>
      </c>
      <c r="C317" s="6" t="n">
        <v>1308000</v>
      </c>
    </row>
    <row r="318" spans="1:9">
      <c r="A318" s="4" t="s">
        <v>59</v>
      </c>
      <c r="C318" s="6" t="n">
        <v>1308000</v>
      </c>
    </row>
    <row r="319" spans="1:9">
      <c r="A319" s="4" t="s">
        <v>506</v>
      </c>
      <c r="C319" s="7" t="n">
        <v>1308000</v>
      </c>
    </row>
    <row r="320" spans="1:9">
      <c r="A320" s="4" t="s">
        <v>522</v>
      </c>
    </row>
    <row r="321" spans="1:9">
      <c r="A321" s="3" t="s">
        <v>33</v>
      </c>
    </row>
    <row r="322" spans="1:9">
      <c r="A322" s="4" t="s">
        <v>34</v>
      </c>
      <c r="D322" s="6" t="n">
        <v>-3308000</v>
      </c>
    </row>
    <row r="323" spans="1:9">
      <c r="A323" s="4" t="s">
        <v>82</v>
      </c>
      <c r="D323" s="6" t="n">
        <v>423000</v>
      </c>
    </row>
    <row r="324" spans="1:9">
      <c r="A324" s="4" t="s">
        <v>502</v>
      </c>
      <c r="D324" s="6" t="n">
        <v>-3000000</v>
      </c>
    </row>
    <row r="325" spans="1:9">
      <c r="A325" s="4" t="s">
        <v>42</v>
      </c>
      <c r="D325" s="6" t="n">
        <v>2723000</v>
      </c>
    </row>
    <row r="326" spans="1:9">
      <c r="A326" s="4" t="s">
        <v>503</v>
      </c>
      <c r="D326" s="6" t="n">
        <v>-277000</v>
      </c>
    </row>
    <row r="327" spans="1:9">
      <c r="A327" s="4" t="s">
        <v>504</v>
      </c>
      <c r="D327" s="6" t="n">
        <v>-543000</v>
      </c>
    </row>
    <row r="328" spans="1:9">
      <c r="A328" s="4" t="s">
        <v>51</v>
      </c>
      <c r="D328" s="6" t="n">
        <v>12103000</v>
      </c>
    </row>
    <row r="329" spans="1:9">
      <c r="A329" s="4" t="s">
        <v>467</v>
      </c>
      <c r="D329" s="6" t="n">
        <v>1084000</v>
      </c>
    </row>
    <row r="330" spans="1:9">
      <c r="A330" s="4" t="s">
        <v>53</v>
      </c>
      <c r="D330" s="6" t="n">
        <v>358000</v>
      </c>
    </row>
    <row r="331" spans="1:9">
      <c r="A331" s="4" t="s">
        <v>505</v>
      </c>
      <c r="D331" s="6" t="n">
        <v>9840000</v>
      </c>
    </row>
    <row r="332" spans="1:9">
      <c r="A332" s="3" t="s">
        <v>228</v>
      </c>
    </row>
    <row r="333" spans="1:9">
      <c r="A333" s="4" t="s">
        <v>59</v>
      </c>
      <c r="D333" s="6" t="n">
        <v>0</v>
      </c>
    </row>
    <row r="334" spans="1:9">
      <c r="A334" s="3" t="s">
        <v>507</v>
      </c>
    </row>
    <row r="335" spans="1:9">
      <c r="A335" s="4" t="s">
        <v>508</v>
      </c>
      <c r="D335" s="6" t="n">
        <v>-1940000</v>
      </c>
    </row>
    <row r="336" spans="1:9">
      <c r="A336" s="4" t="s">
        <v>67</v>
      </c>
      <c r="D336" s="6" t="n">
        <v>11437000</v>
      </c>
    </row>
    <row r="337" spans="1:9">
      <c r="A337" s="4" t="s">
        <v>68</v>
      </c>
      <c r="D337" s="6" t="n">
        <v>242000</v>
      </c>
    </row>
    <row r="338" spans="1:9">
      <c r="A338" s="4" t="s">
        <v>515</v>
      </c>
      <c r="D338" s="6" t="n">
        <v>101000</v>
      </c>
    </row>
    <row r="339" spans="1:9">
      <c r="A339" s="4" t="s">
        <v>509</v>
      </c>
      <c r="D339" s="6" t="n">
        <v>9840000</v>
      </c>
    </row>
    <row r="340" spans="1:9">
      <c r="A340" s="4" t="s">
        <v>510</v>
      </c>
      <c r="D340" s="7" t="n">
        <v>9840000</v>
      </c>
    </row>
    <row r="341" spans="1:9">
      <c r="A341" s="4" t="s">
        <v>523</v>
      </c>
    </row>
    <row r="342" spans="1:9">
      <c r="A342" s="3" t="s">
        <v>33</v>
      </c>
    </row>
    <row r="343" spans="1:9">
      <c r="A343" s="4" t="s">
        <v>34</v>
      </c>
      <c r="E343" s="6" t="n">
        <v>-5000</v>
      </c>
    </row>
    <row r="344" spans="1:9">
      <c r="A344" s="4" t="s">
        <v>82</v>
      </c>
      <c r="E344" s="6" t="n">
        <v>-81000</v>
      </c>
    </row>
    <row r="345" spans="1:9">
      <c r="A345" s="4" t="s">
        <v>502</v>
      </c>
      <c r="E345" s="6" t="n">
        <v>-8500000</v>
      </c>
    </row>
    <row r="346" spans="1:9">
      <c r="A346" s="4" t="s">
        <v>42</v>
      </c>
      <c r="E346" s="6" t="n">
        <v>4532000</v>
      </c>
    </row>
    <row r="347" spans="1:9">
      <c r="A347" s="4" t="s">
        <v>503</v>
      </c>
      <c r="E347" s="6" t="n">
        <v>-3968000</v>
      </c>
    </row>
    <row r="348" spans="1:9">
      <c r="A348" s="4" t="s">
        <v>44</v>
      </c>
      <c r="E348" s="6" t="n">
        <v>2104000</v>
      </c>
    </row>
    <row r="349" spans="1:9">
      <c r="A349" s="4" t="s">
        <v>504</v>
      </c>
      <c r="E349" s="6" t="n">
        <v>-678000</v>
      </c>
    </row>
    <row r="350" spans="1:9">
      <c r="A350" s="4" t="s">
        <v>51</v>
      </c>
      <c r="E350" s="6" t="n">
        <v>11584000</v>
      </c>
    </row>
    <row r="351" spans="1:9">
      <c r="A351" s="4" t="s">
        <v>467</v>
      </c>
      <c r="E351" s="6" t="n">
        <v>2173000</v>
      </c>
    </row>
    <row r="352" spans="1:9">
      <c r="A352" s="4" t="s">
        <v>53</v>
      </c>
      <c r="E352" s="6" t="n">
        <v>1715000</v>
      </c>
    </row>
    <row r="353" spans="1:9">
      <c r="A353" s="4" t="s">
        <v>505</v>
      </c>
      <c r="E353" s="6" t="n">
        <v>12844000</v>
      </c>
    </row>
    <row r="354" spans="1:9">
      <c r="A354" s="3" t="s">
        <v>228</v>
      </c>
    </row>
    <row r="355" spans="1:9">
      <c r="A355" s="4" t="s">
        <v>59</v>
      </c>
      <c r="E355" s="6" t="n">
        <v>0</v>
      </c>
    </row>
    <row r="356" spans="1:9">
      <c r="A356" s="4" t="s">
        <v>62</v>
      </c>
      <c r="E356" s="6" t="n">
        <v>-155000</v>
      </c>
    </row>
    <row r="357" spans="1:9">
      <c r="A357" s="4" t="s">
        <v>506</v>
      </c>
      <c r="E357" s="6" t="n">
        <v>-155000</v>
      </c>
    </row>
    <row r="358" spans="1:9">
      <c r="A358" s="3" t="s">
        <v>507</v>
      </c>
    </row>
    <row r="359" spans="1:9">
      <c r="A359" s="4" t="s">
        <v>508</v>
      </c>
      <c r="E359" s="6" t="n">
        <v>-13000</v>
      </c>
    </row>
    <row r="360" spans="1:9">
      <c r="A360" s="4" t="s">
        <v>67</v>
      </c>
      <c r="E360" s="6" t="n">
        <v>13670000</v>
      </c>
    </row>
    <row r="361" spans="1:9">
      <c r="A361" s="4" t="s">
        <v>68</v>
      </c>
      <c r="E361" s="6" t="n">
        <v>-632000</v>
      </c>
    </row>
    <row r="362" spans="1:9">
      <c r="A362" s="4" t="s">
        <v>515</v>
      </c>
      <c r="E362" s="6" t="n">
        <v>-26000</v>
      </c>
    </row>
    <row r="363" spans="1:9">
      <c r="A363" s="4" t="s">
        <v>509</v>
      </c>
      <c r="E363" s="6" t="n">
        <v>12999000</v>
      </c>
    </row>
    <row r="364" spans="1:9">
      <c r="A364" s="4" t="s">
        <v>510</v>
      </c>
      <c r="E364" s="7" t="n">
        <v>12844000</v>
      </c>
    </row>
    <row r="365" spans="1:9">
      <c r="A365" s="4" t="s">
        <v>524</v>
      </c>
    </row>
    <row r="366" spans="1:9">
      <c r="A366" s="3" t="s">
        <v>33</v>
      </c>
    </row>
    <row r="367" spans="1:9">
      <c r="A367" s="4" t="s">
        <v>34</v>
      </c>
      <c r="F367" s="6" t="n">
        <v>-30005000</v>
      </c>
    </row>
    <row r="368" spans="1:9">
      <c r="A368" s="4" t="s">
        <v>35</v>
      </c>
      <c r="F368" s="6" t="n">
        <v>-52500000</v>
      </c>
    </row>
    <row r="369" spans="1:9">
      <c r="A369" s="4" t="s">
        <v>82</v>
      </c>
      <c r="F369" s="6" t="n">
        <v>-9802000</v>
      </c>
    </row>
    <row r="370" spans="1:9">
      <c r="A370" s="4" t="s">
        <v>502</v>
      </c>
      <c r="F370" s="6" t="n">
        <v>-104042000</v>
      </c>
    </row>
    <row r="371" spans="1:9">
      <c r="A371" s="4" t="s">
        <v>42</v>
      </c>
      <c r="F371" s="6" t="n">
        <v>21964000</v>
      </c>
    </row>
    <row r="372" spans="1:9">
      <c r="A372" s="4" t="s">
        <v>503</v>
      </c>
      <c r="F372" s="6" t="n">
        <v>-82078000</v>
      </c>
    </row>
    <row r="373" spans="1:9">
      <c r="A373" s="4" t="s">
        <v>44</v>
      </c>
      <c r="F373" s="6" t="n">
        <v>-5425000</v>
      </c>
    </row>
    <row r="374" spans="1:9">
      <c r="A374" s="4" t="s">
        <v>45</v>
      </c>
      <c r="F374" s="6" t="n">
        <v>-9115000</v>
      </c>
    </row>
    <row r="375" spans="1:9">
      <c r="A375" s="4" t="s">
        <v>504</v>
      </c>
      <c r="F375" s="6" t="n">
        <v>46886000</v>
      </c>
    </row>
    <row r="376" spans="1:9">
      <c r="A376" s="4" t="s">
        <v>51</v>
      </c>
      <c r="F376" s="6" t="n">
        <v>127556000</v>
      </c>
    </row>
    <row r="377" spans="1:9">
      <c r="A377" s="4" t="s">
        <v>467</v>
      </c>
      <c r="F377" s="6" t="n">
        <v>12373000</v>
      </c>
    </row>
    <row r="378" spans="1:9">
      <c r="A378" s="4" t="s">
        <v>53</v>
      </c>
      <c r="F378" s="6" t="n">
        <v>-1456000</v>
      </c>
    </row>
    <row r="379" spans="1:9">
      <c r="A379" s="4" t="s">
        <v>505</v>
      </c>
      <c r="F379" s="6" t="n">
        <v>-3566000</v>
      </c>
    </row>
    <row r="380" spans="1:9">
      <c r="A380" s="3" t="s">
        <v>228</v>
      </c>
    </row>
    <row r="381" spans="1:9">
      <c r="A381" s="4" t="s">
        <v>58</v>
      </c>
      <c r="F381" s="6" t="n">
        <v>-913000</v>
      </c>
    </row>
    <row r="382" spans="1:9">
      <c r="A382" s="4" t="s">
        <v>59</v>
      </c>
      <c r="F382" s="6" t="n">
        <v>-913000</v>
      </c>
    </row>
    <row r="383" spans="1:9">
      <c r="A383" s="4" t="s">
        <v>61</v>
      </c>
      <c r="F383" s="6" t="n">
        <v>4736000</v>
      </c>
    </row>
    <row r="384" spans="1:9">
      <c r="A384" s="4" t="s">
        <v>62</v>
      </c>
      <c r="F384" s="6" t="n">
        <v>20427000</v>
      </c>
    </row>
    <row r="385" spans="1:9">
      <c r="A385" s="4" t="s">
        <v>506</v>
      </c>
      <c r="F385" s="6" t="n">
        <v>24250000</v>
      </c>
    </row>
    <row r="386" spans="1:9">
      <c r="A386" s="3" t="s">
        <v>507</v>
      </c>
    </row>
    <row r="387" spans="1:9">
      <c r="A387" s="4" t="s">
        <v>518</v>
      </c>
      <c r="F387" s="6" t="n">
        <v>-52500000</v>
      </c>
    </row>
    <row r="388" spans="1:9">
      <c r="A388" s="4" t="s">
        <v>508</v>
      </c>
      <c r="F388" s="6" t="n">
        <v>76000</v>
      </c>
    </row>
    <row r="389" spans="1:9">
      <c r="A389" s="4" t="s">
        <v>67</v>
      </c>
      <c r="F389" s="6" t="n">
        <v>122909000</v>
      </c>
    </row>
    <row r="390" spans="1:9">
      <c r="A390" s="4" t="s">
        <v>68</v>
      </c>
      <c r="F390" s="6" t="n">
        <v>-110995000</v>
      </c>
    </row>
    <row r="391" spans="1:9">
      <c r="A391" s="4" t="s">
        <v>515</v>
      </c>
      <c r="F391" s="6" t="n">
        <v>4340000</v>
      </c>
    </row>
    <row r="392" spans="1:9">
      <c r="A392" s="4" t="s">
        <v>519</v>
      </c>
      <c r="F392" s="6" t="n">
        <v>8354000</v>
      </c>
    </row>
    <row r="393" spans="1:9">
      <c r="A393" s="4" t="s">
        <v>509</v>
      </c>
      <c r="F393" s="6" t="n">
        <v>-27816000</v>
      </c>
    </row>
    <row r="394" spans="1:9">
      <c r="A394" s="4" t="s">
        <v>510</v>
      </c>
      <c r="F394" s="7" t="n">
        <v>-356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25</v>
      </c>
      <c r="B1" s="2" t="s">
        <v>526</v>
      </c>
    </row>
    <row r="2" spans="1:2">
      <c r="A2" s="3" t="s">
        <v>464</v>
      </c>
    </row>
    <row r="3" spans="1:2">
      <c r="A3" s="4" t="s">
        <v>527</v>
      </c>
      <c r="B3" s="9" t="n">
        <v>289.1</v>
      </c>
    </row>
    <row r="4" spans="1:2">
      <c r="A4" s="4" t="s">
        <v>528</v>
      </c>
      <c r="B4" s="4" t="s">
        <v>5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498</v>
      </c>
      <c r="C1" s="2" t="s">
        <v>2</v>
      </c>
    </row>
    <row r="2" spans="1:3">
      <c r="A2" s="3" t="s">
        <v>464</v>
      </c>
    </row>
    <row r="3" spans="1:3">
      <c r="A3" s="4" t="s">
        <v>467</v>
      </c>
      <c r="B3" s="7" t="n">
        <v>1400000</v>
      </c>
    </row>
    <row r="4" spans="1:3">
      <c r="A4" s="4" t="s">
        <v>468</v>
      </c>
      <c r="B4" s="6" t="n">
        <v>1300000</v>
      </c>
    </row>
    <row r="5" spans="1:3">
      <c r="A5" s="4" t="s">
        <v>531</v>
      </c>
    </row>
    <row r="6" spans="1:3">
      <c r="A6" s="3" t="s">
        <v>464</v>
      </c>
    </row>
    <row r="7" spans="1:3">
      <c r="A7" s="4" t="s">
        <v>481</v>
      </c>
      <c r="B7" s="6" t="n">
        <v>37900000</v>
      </c>
      <c r="C7" s="7" t="n">
        <v>3400000</v>
      </c>
    </row>
    <row r="8" spans="1:3">
      <c r="A8" s="4" t="s">
        <v>532</v>
      </c>
      <c r="B8" s="6" t="n">
        <v>467600000</v>
      </c>
    </row>
    <row r="9" spans="1:3">
      <c r="A9" s="4" t="s">
        <v>34</v>
      </c>
      <c r="B9" s="7" t="n">
        <v>428200000</v>
      </c>
    </row>
    <row r="10" spans="1:3">
      <c r="A10" s="4" t="s">
        <v>484</v>
      </c>
      <c r="C10" s="6" t="n">
        <v>36900000</v>
      </c>
    </row>
    <row r="11" spans="1:3">
      <c r="A11" s="4" t="s">
        <v>533</v>
      </c>
    </row>
    <row r="12" spans="1:3">
      <c r="A12" s="3" t="s">
        <v>464</v>
      </c>
    </row>
    <row r="13" spans="1:3">
      <c r="A13" s="4" t="s">
        <v>481</v>
      </c>
      <c r="C13" s="6" t="n">
        <v>950000</v>
      </c>
    </row>
    <row r="14" spans="1:3">
      <c r="A14" s="4" t="s">
        <v>484</v>
      </c>
      <c r="C14" s="7" t="n">
        <v>5300000</v>
      </c>
    </row>
    <row r="15" spans="1:3">
      <c r="A15" s="4" t="s">
        <v>443</v>
      </c>
    </row>
    <row r="16" spans="1:3">
      <c r="A16" s="3" t="s">
        <v>464</v>
      </c>
    </row>
    <row r="17" spans="1:3">
      <c r="A17" s="4" t="s">
        <v>469</v>
      </c>
      <c r="B17" s="4" t="s">
        <v>470</v>
      </c>
    </row>
    <row r="18" spans="1:3">
      <c r="A18" s="4" t="s">
        <v>471</v>
      </c>
    </row>
    <row r="19" spans="1:3">
      <c r="A19" s="3" t="s">
        <v>464</v>
      </c>
    </row>
    <row r="20" spans="1:3">
      <c r="A20" s="4" t="s">
        <v>34</v>
      </c>
      <c r="B20" s="7" t="n">
        <v>428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8"/>
    <col customWidth="1" max="7" min="7" width="21"/>
  </cols>
  <sheetData>
    <row r="1" spans="1:7">
      <c r="A1" s="1" t="s">
        <v>534</v>
      </c>
      <c r="B1" s="2" t="s">
        <v>462</v>
      </c>
      <c r="C1" s="2" t="s">
        <v>535</v>
      </c>
      <c r="D1" s="2" t="s">
        <v>463</v>
      </c>
      <c r="E1" s="2" t="s">
        <v>432</v>
      </c>
      <c r="F1" s="2" t="s">
        <v>536</v>
      </c>
      <c r="G1" s="2" t="s">
        <v>433</v>
      </c>
    </row>
    <row r="2" spans="1:7">
      <c r="A2" s="3" t="s">
        <v>464</v>
      </c>
    </row>
    <row r="3" spans="1:7">
      <c r="A3" s="4" t="s">
        <v>537</v>
      </c>
      <c r="D3" s="4" t="s">
        <v>466</v>
      </c>
    </row>
    <row r="4" spans="1:7">
      <c r="A4" s="4" t="s">
        <v>51</v>
      </c>
      <c r="D4" s="7" t="n">
        <v>377983000</v>
      </c>
      <c r="E4" s="7" t="n">
        <v>325423000</v>
      </c>
      <c r="G4" s="7" t="n">
        <v>301736000</v>
      </c>
    </row>
    <row r="5" spans="1:7">
      <c r="A5" s="4" t="s">
        <v>467</v>
      </c>
      <c r="B5" s="7" t="n">
        <v>1400000</v>
      </c>
    </row>
    <row r="6" spans="1:7">
      <c r="A6" s="4" t="s">
        <v>468</v>
      </c>
      <c r="B6" s="6" t="n">
        <v>1300000</v>
      </c>
    </row>
    <row r="7" spans="1:7">
      <c r="A7" s="4" t="s">
        <v>471</v>
      </c>
    </row>
    <row r="8" spans="1:7">
      <c r="A8" s="3" t="s">
        <v>464</v>
      </c>
    </row>
    <row r="9" spans="1:7">
      <c r="A9" s="4" t="s">
        <v>34</v>
      </c>
      <c r="B9" s="7" t="n">
        <v>428200000</v>
      </c>
    </row>
    <row r="10" spans="1:7">
      <c r="A10" s="4" t="s">
        <v>538</v>
      </c>
    </row>
    <row r="11" spans="1:7">
      <c r="A11" s="3" t="s">
        <v>464</v>
      </c>
    </row>
    <row r="12" spans="1:7">
      <c r="A12" s="4" t="s">
        <v>539</v>
      </c>
      <c r="F12" s="6" t="n">
        <v>2</v>
      </c>
    </row>
    <row r="13" spans="1:7">
      <c r="A13" s="4" t="s">
        <v>134</v>
      </c>
    </row>
    <row r="14" spans="1:7">
      <c r="A14" s="3" t="s">
        <v>464</v>
      </c>
    </row>
    <row r="15" spans="1:7">
      <c r="A15" s="4" t="s">
        <v>540</v>
      </c>
      <c r="C15" s="6" t="n">
        <v>1020824</v>
      </c>
    </row>
    <row r="16" spans="1:7">
      <c r="A16" s="4" t="s">
        <v>541</v>
      </c>
      <c r="C16" s="7" t="n">
        <v>30200000</v>
      </c>
    </row>
    <row r="17" spans="1:7">
      <c r="A17" s="4" t="s">
        <v>542</v>
      </c>
      <c r="C17" s="6" t="n">
        <v>3300000</v>
      </c>
    </row>
    <row r="18" spans="1:7">
      <c r="A18" s="4" t="s">
        <v>537</v>
      </c>
      <c r="D18" s="4" t="s">
        <v>543</v>
      </c>
    </row>
    <row r="19" spans="1:7">
      <c r="A19" s="4" t="s">
        <v>544</v>
      </c>
      <c r="C19" s="6" t="n">
        <v>751000</v>
      </c>
    </row>
    <row r="20" spans="1:7">
      <c r="A20" s="4" t="s">
        <v>545</v>
      </c>
      <c r="D20" s="7" t="n">
        <v>0</v>
      </c>
    </row>
    <row r="21" spans="1:7">
      <c r="A21" s="4" t="s">
        <v>546</v>
      </c>
      <c r="C21" s="6" t="n">
        <v>184419000</v>
      </c>
    </row>
    <row r="22" spans="1:7">
      <c r="A22" s="4" t="s">
        <v>481</v>
      </c>
      <c r="C22" s="6" t="n">
        <v>1700000</v>
      </c>
    </row>
    <row r="23" spans="1:7">
      <c r="A23" s="4" t="s">
        <v>547</v>
      </c>
      <c r="C23" s="6" t="n">
        <v>20400000</v>
      </c>
    </row>
    <row r="24" spans="1:7">
      <c r="A24" s="4" t="s">
        <v>477</v>
      </c>
      <c r="C24" s="7" t="n">
        <v>33600000</v>
      </c>
    </row>
    <row r="25" spans="1:7">
      <c r="A25" s="4" t="s">
        <v>548</v>
      </c>
      <c r="C25" s="8" t="n">
        <v>1.62</v>
      </c>
    </row>
    <row r="26" spans="1:7">
      <c r="A26" s="4" t="s">
        <v>549</v>
      </c>
      <c r="C26" s="8" t="n">
        <v>1.62</v>
      </c>
    </row>
    <row r="27" spans="1:7">
      <c r="A27" s="4" t="s">
        <v>34</v>
      </c>
      <c r="C27" s="7" t="n">
        <v>-3020000</v>
      </c>
    </row>
    <row r="28" spans="1:7">
      <c r="A28" s="4" t="s">
        <v>483</v>
      </c>
      <c r="C28" s="6" t="n">
        <v>42896000</v>
      </c>
    </row>
    <row r="29" spans="1:7">
      <c r="A29" s="4" t="s">
        <v>484</v>
      </c>
      <c r="C29" s="6" t="n">
        <v>121300000</v>
      </c>
    </row>
    <row r="30" spans="1:7">
      <c r="A30" s="4" t="s">
        <v>486</v>
      </c>
      <c r="D30" s="4" t="s">
        <v>487</v>
      </c>
    </row>
    <row r="31" spans="1:7">
      <c r="A31" s="4" t="s">
        <v>51</v>
      </c>
      <c r="C31" s="6" t="n">
        <v>12103000</v>
      </c>
    </row>
    <row r="32" spans="1:7">
      <c r="A32" s="4" t="s">
        <v>467</v>
      </c>
      <c r="C32" s="6" t="n">
        <v>1084000</v>
      </c>
    </row>
    <row r="33" spans="1:7">
      <c r="A33" s="4" t="s">
        <v>468</v>
      </c>
      <c r="C33" s="6" t="n">
        <v>134233000</v>
      </c>
    </row>
    <row r="34" spans="1:7">
      <c r="A34" s="4" t="s">
        <v>550</v>
      </c>
    </row>
    <row r="35" spans="1:7">
      <c r="A35" s="3" t="s">
        <v>464</v>
      </c>
    </row>
    <row r="36" spans="1:7">
      <c r="A36" s="4" t="s">
        <v>546</v>
      </c>
      <c r="C36" s="6" t="n">
        <v>9840000</v>
      </c>
    </row>
    <row r="37" spans="1:7">
      <c r="A37" s="4" t="s">
        <v>34</v>
      </c>
      <c r="C37" s="6" t="n">
        <v>-3308000</v>
      </c>
    </row>
    <row r="38" spans="1:7">
      <c r="A38" s="4" t="s">
        <v>483</v>
      </c>
      <c r="C38" s="6" t="n">
        <v>423000</v>
      </c>
    </row>
    <row r="39" spans="1:7">
      <c r="A39" s="4" t="s">
        <v>51</v>
      </c>
      <c r="C39" s="6" t="n">
        <v>12103000</v>
      </c>
    </row>
    <row r="40" spans="1:7">
      <c r="A40" s="4" t="s">
        <v>467</v>
      </c>
      <c r="C40" s="6" t="n">
        <v>1084000</v>
      </c>
    </row>
    <row r="41" spans="1:7">
      <c r="A41" s="4" t="s">
        <v>468</v>
      </c>
      <c r="C41" s="6" t="n">
        <v>0</v>
      </c>
    </row>
    <row r="42" spans="1:7">
      <c r="A42" s="4" t="s">
        <v>551</v>
      </c>
    </row>
    <row r="43" spans="1:7">
      <c r="A43" s="3" t="s">
        <v>464</v>
      </c>
    </row>
    <row r="44" spans="1:7">
      <c r="A44" s="4" t="s">
        <v>546</v>
      </c>
      <c r="C44" s="6" t="n">
        <v>184400000</v>
      </c>
    </row>
    <row r="45" spans="1:7">
      <c r="A45" s="4" t="s">
        <v>527</v>
      </c>
      <c r="C45" s="6" t="n">
        <v>121100000</v>
      </c>
    </row>
    <row r="46" spans="1:7">
      <c r="A46" s="4" t="s">
        <v>481</v>
      </c>
      <c r="C46" s="6" t="n">
        <v>3000000</v>
      </c>
    </row>
    <row r="47" spans="1:7">
      <c r="A47" s="4" t="s">
        <v>532</v>
      </c>
      <c r="C47" s="6" t="n">
        <v>134200000</v>
      </c>
    </row>
    <row r="48" spans="1:7">
      <c r="A48" s="4" t="s">
        <v>552</v>
      </c>
    </row>
    <row r="49" spans="1:7">
      <c r="A49" s="3" t="s">
        <v>464</v>
      </c>
    </row>
    <row r="50" spans="1:7">
      <c r="A50" s="4" t="s">
        <v>481</v>
      </c>
      <c r="C50" s="6" t="n">
        <v>1300000</v>
      </c>
    </row>
    <row r="51" spans="1:7">
      <c r="A51" s="4" t="s">
        <v>484</v>
      </c>
      <c r="C51" s="7" t="n">
        <v>2800000</v>
      </c>
    </row>
    <row r="52" spans="1:7">
      <c r="A52" s="4" t="s">
        <v>443</v>
      </c>
    </row>
    <row r="53" spans="1:7">
      <c r="A53" s="3" t="s">
        <v>464</v>
      </c>
    </row>
    <row r="54" spans="1:7">
      <c r="A54" s="4" t="s">
        <v>469</v>
      </c>
      <c r="B54" s="4" t="s">
        <v>470</v>
      </c>
    </row>
    <row r="55" spans="1:7">
      <c r="A55" s="4" t="s">
        <v>553</v>
      </c>
    </row>
    <row r="56" spans="1:7">
      <c r="A56" s="3" t="s">
        <v>464</v>
      </c>
    </row>
    <row r="57" spans="1:7">
      <c r="A57" s="4" t="s">
        <v>469</v>
      </c>
      <c r="E57" s="4" t="s">
        <v>4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8"/>
  </cols>
  <sheetData>
    <row r="1" spans="1:5">
      <c r="A1" s="1" t="s">
        <v>554</v>
      </c>
      <c r="B1" s="2" t="s">
        <v>462</v>
      </c>
      <c r="C1" s="2" t="s">
        <v>555</v>
      </c>
      <c r="D1" s="2" t="s">
        <v>556</v>
      </c>
      <c r="E1" s="2" t="s">
        <v>557</v>
      </c>
    </row>
    <row r="2" spans="1:5">
      <c r="A2" s="3" t="s">
        <v>464</v>
      </c>
    </row>
    <row r="3" spans="1:5">
      <c r="A3" s="4" t="s">
        <v>467</v>
      </c>
      <c r="B3" s="7" t="n">
        <v>1400000</v>
      </c>
    </row>
    <row r="4" spans="1:5">
      <c r="A4" s="4" t="s">
        <v>468</v>
      </c>
      <c r="B4" s="7" t="n">
        <v>1300000</v>
      </c>
    </row>
    <row r="5" spans="1:5">
      <c r="A5" s="4" t="s">
        <v>443</v>
      </c>
    </row>
    <row r="6" spans="1:5">
      <c r="A6" s="3" t="s">
        <v>464</v>
      </c>
    </row>
    <row r="7" spans="1:5">
      <c r="A7" s="4" t="s">
        <v>469</v>
      </c>
      <c r="B7" s="4" t="s">
        <v>470</v>
      </c>
    </row>
    <row r="8" spans="1:5">
      <c r="A8" s="4" t="s">
        <v>471</v>
      </c>
    </row>
    <row r="9" spans="1:5">
      <c r="A9" s="3" t="s">
        <v>464</v>
      </c>
    </row>
    <row r="10" spans="1:5">
      <c r="A10" s="4" t="s">
        <v>34</v>
      </c>
      <c r="B10" s="7" t="n">
        <v>428200000</v>
      </c>
    </row>
    <row r="11" spans="1:5">
      <c r="A11" s="4" t="s">
        <v>133</v>
      </c>
    </row>
    <row r="12" spans="1:5">
      <c r="A12" s="3" t="s">
        <v>464</v>
      </c>
    </row>
    <row r="13" spans="1:5">
      <c r="A13" s="4" t="s">
        <v>541</v>
      </c>
      <c r="C13" s="7" t="n">
        <v>39500000</v>
      </c>
    </row>
    <row r="14" spans="1:5">
      <c r="A14" s="4" t="s">
        <v>558</v>
      </c>
      <c r="C14" s="6" t="n">
        <v>310500000</v>
      </c>
    </row>
    <row r="15" spans="1:5">
      <c r="A15" s="4" t="s">
        <v>81</v>
      </c>
      <c r="C15" s="6" t="n">
        <v>241600000</v>
      </c>
    </row>
    <row r="16" spans="1:5">
      <c r="A16" s="4" t="s">
        <v>559</v>
      </c>
      <c r="C16" s="6" t="n">
        <v>8500000</v>
      </c>
    </row>
    <row r="17" spans="1:5">
      <c r="A17" s="4" t="s">
        <v>560</v>
      </c>
      <c r="C17" s="6" t="n">
        <v>267300000</v>
      </c>
    </row>
    <row r="18" spans="1:5">
      <c r="A18" s="4" t="s">
        <v>561</v>
      </c>
      <c r="D18" s="8" t="n">
        <v>0.31</v>
      </c>
    </row>
    <row r="19" spans="1:5">
      <c r="A19" s="4" t="s">
        <v>562</v>
      </c>
      <c r="D19" s="8" t="n">
        <v>0.21</v>
      </c>
    </row>
    <row r="20" spans="1:5">
      <c r="A20" s="4" t="s">
        <v>34</v>
      </c>
      <c r="C20" s="6" t="n">
        <v>5164000</v>
      </c>
    </row>
    <row r="21" spans="1:5">
      <c r="A21" s="4" t="s">
        <v>483</v>
      </c>
      <c r="C21" s="6" t="n">
        <v>81000</v>
      </c>
    </row>
    <row r="22" spans="1:5">
      <c r="A22" s="4" t="s">
        <v>485</v>
      </c>
      <c r="C22" s="6" t="n">
        <v>2100000</v>
      </c>
    </row>
    <row r="23" spans="1:5">
      <c r="A23" s="4" t="s">
        <v>486</v>
      </c>
      <c r="D23" s="4" t="s">
        <v>487</v>
      </c>
    </row>
    <row r="24" spans="1:5">
      <c r="A24" s="4" t="s">
        <v>51</v>
      </c>
      <c r="C24" s="6" t="n">
        <v>11600000</v>
      </c>
    </row>
    <row r="25" spans="1:5">
      <c r="A25" s="4" t="s">
        <v>467</v>
      </c>
      <c r="C25" s="6" t="n">
        <v>2173000</v>
      </c>
    </row>
    <row r="26" spans="1:5">
      <c r="A26" s="4" t="s">
        <v>468</v>
      </c>
      <c r="C26" s="6" t="n">
        <v>267348000</v>
      </c>
    </row>
    <row r="27" spans="1:5">
      <c r="A27" s="4" t="s">
        <v>563</v>
      </c>
    </row>
    <row r="28" spans="1:5">
      <c r="A28" s="3" t="s">
        <v>464</v>
      </c>
    </row>
    <row r="29" spans="1:5">
      <c r="A29" s="4" t="s">
        <v>469</v>
      </c>
      <c r="D29" s="4" t="s">
        <v>489</v>
      </c>
    </row>
    <row r="30" spans="1:5">
      <c r="A30" s="4" t="s">
        <v>564</v>
      </c>
    </row>
    <row r="31" spans="1:5">
      <c r="A31" s="3" t="s">
        <v>464</v>
      </c>
    </row>
    <row r="32" spans="1:5">
      <c r="A32" s="4" t="s">
        <v>34</v>
      </c>
      <c r="C32" s="6" t="n">
        <v>-5000</v>
      </c>
    </row>
    <row r="33" spans="1:5">
      <c r="A33" s="4" t="s">
        <v>467</v>
      </c>
      <c r="C33" s="6" t="n">
        <v>2173000</v>
      </c>
    </row>
    <row r="34" spans="1:5">
      <c r="A34" s="4" t="s">
        <v>468</v>
      </c>
      <c r="C34" s="7" t="n">
        <v>0</v>
      </c>
    </row>
    <row r="35" spans="1:5">
      <c r="A35" s="4" t="s">
        <v>565</v>
      </c>
    </row>
    <row r="36" spans="1:5">
      <c r="A36" s="3" t="s">
        <v>464</v>
      </c>
    </row>
    <row r="37" spans="1:5">
      <c r="A37" s="4" t="s">
        <v>539</v>
      </c>
      <c r="E37" s="6" t="n">
        <v>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 customWidth="1" max="5" min="5" width="21"/>
    <col customWidth="1" max="6" min="6" width="21"/>
    <col customWidth="1" max="7" min="7" width="28"/>
  </cols>
  <sheetData>
    <row r="1" spans="1:7">
      <c r="A1" s="1" t="s">
        <v>566</v>
      </c>
      <c r="B1" s="2" t="s">
        <v>567</v>
      </c>
      <c r="C1" s="2" t="s">
        <v>2</v>
      </c>
      <c r="D1" s="2" t="s">
        <v>32</v>
      </c>
      <c r="E1" s="2" t="s">
        <v>462</v>
      </c>
      <c r="F1" s="2" t="s">
        <v>568</v>
      </c>
      <c r="G1" s="2" t="s">
        <v>569</v>
      </c>
    </row>
    <row r="2" spans="1:7">
      <c r="A2" s="3" t="s">
        <v>464</v>
      </c>
    </row>
    <row r="3" spans="1:7">
      <c r="A3" s="4" t="s">
        <v>537</v>
      </c>
      <c r="C3" s="4" t="s">
        <v>466</v>
      </c>
    </row>
    <row r="4" spans="1:7">
      <c r="A4" s="4" t="s">
        <v>467</v>
      </c>
      <c r="E4" s="7" t="n">
        <v>1400000</v>
      </c>
    </row>
    <row r="5" spans="1:7">
      <c r="A5" s="4" t="s">
        <v>468</v>
      </c>
      <c r="E5" s="6" t="n">
        <v>1300000</v>
      </c>
    </row>
    <row r="6" spans="1:7">
      <c r="A6" s="4" t="s">
        <v>471</v>
      </c>
    </row>
    <row r="7" spans="1:7">
      <c r="A7" s="3" t="s">
        <v>464</v>
      </c>
    </row>
    <row r="8" spans="1:7">
      <c r="A8" s="4" t="s">
        <v>34</v>
      </c>
      <c r="E8" s="7" t="n">
        <v>428200000</v>
      </c>
    </row>
    <row r="9" spans="1:7">
      <c r="A9" s="4" t="s">
        <v>333</v>
      </c>
    </row>
    <row r="10" spans="1:7">
      <c r="A10" s="3" t="s">
        <v>464</v>
      </c>
    </row>
    <row r="11" spans="1:7">
      <c r="A11" s="4" t="s">
        <v>541</v>
      </c>
      <c r="B11" s="7" t="n">
        <v>290100000</v>
      </c>
    </row>
    <row r="12" spans="1:7">
      <c r="A12" s="4" t="s">
        <v>542</v>
      </c>
      <c r="B12" s="6" t="n">
        <v>30000000</v>
      </c>
    </row>
    <row r="13" spans="1:7">
      <c r="A13" s="4" t="s">
        <v>558</v>
      </c>
      <c r="B13" s="6" t="n">
        <v>2820000000</v>
      </c>
    </row>
    <row r="14" spans="1:7">
      <c r="A14" s="4" t="s">
        <v>570</v>
      </c>
      <c r="B14" s="6" t="n">
        <v>1730000000</v>
      </c>
    </row>
    <row r="15" spans="1:7">
      <c r="A15" s="4" t="s">
        <v>560</v>
      </c>
      <c r="B15" s="6" t="n">
        <v>2130000000</v>
      </c>
    </row>
    <row r="16" spans="1:7">
      <c r="A16" s="4" t="s">
        <v>34</v>
      </c>
      <c r="B16" s="6" t="n">
        <v>30000000</v>
      </c>
    </row>
    <row r="17" spans="1:7">
      <c r="A17" s="4" t="s">
        <v>571</v>
      </c>
      <c r="B17" s="6" t="n">
        <v>52500000</v>
      </c>
    </row>
    <row r="18" spans="1:7">
      <c r="A18" s="4" t="s">
        <v>483</v>
      </c>
      <c r="F18" s="7" t="n">
        <v>9800000</v>
      </c>
    </row>
    <row r="19" spans="1:7">
      <c r="A19" s="4" t="s">
        <v>485</v>
      </c>
      <c r="F19" s="6" t="n">
        <v>5400000</v>
      </c>
    </row>
    <row r="20" spans="1:7">
      <c r="A20" s="4" t="s">
        <v>486</v>
      </c>
      <c r="D20" s="4" t="s">
        <v>487</v>
      </c>
    </row>
    <row r="21" spans="1:7">
      <c r="A21" s="4" t="s">
        <v>51</v>
      </c>
      <c r="F21" s="6" t="n">
        <v>216100000</v>
      </c>
    </row>
    <row r="22" spans="1:7">
      <c r="A22" s="4" t="s">
        <v>467</v>
      </c>
      <c r="F22" s="6" t="n">
        <v>13900000</v>
      </c>
    </row>
    <row r="23" spans="1:7">
      <c r="A23" s="4" t="s">
        <v>572</v>
      </c>
    </row>
    <row r="24" spans="1:7">
      <c r="A24" s="3" t="s">
        <v>464</v>
      </c>
    </row>
    <row r="25" spans="1:7">
      <c r="A25" s="4" t="s">
        <v>539</v>
      </c>
      <c r="G25" s="6" t="n">
        <v>46</v>
      </c>
    </row>
    <row r="26" spans="1:7">
      <c r="A26" s="4" t="s">
        <v>573</v>
      </c>
    </row>
    <row r="27" spans="1:7">
      <c r="A27" s="3" t="s">
        <v>464</v>
      </c>
    </row>
    <row r="28" spans="1:7">
      <c r="A28" s="4" t="s">
        <v>468</v>
      </c>
      <c r="F28" s="6" t="n">
        <v>913000</v>
      </c>
    </row>
    <row r="29" spans="1:7">
      <c r="A29" s="4" t="s">
        <v>163</v>
      </c>
    </row>
    <row r="30" spans="1:7">
      <c r="A30" s="3" t="s">
        <v>464</v>
      </c>
    </row>
    <row r="31" spans="1:7">
      <c r="A31" s="4" t="s">
        <v>34</v>
      </c>
      <c r="B31" s="6" t="n">
        <v>-3904000</v>
      </c>
    </row>
    <row r="32" spans="1:7">
      <c r="A32" s="4" t="s">
        <v>484</v>
      </c>
      <c r="F32" s="6" t="n">
        <v>1670000000</v>
      </c>
    </row>
    <row r="33" spans="1:7">
      <c r="A33" s="4" t="s">
        <v>481</v>
      </c>
      <c r="F33" s="6" t="n">
        <v>62100000</v>
      </c>
    </row>
    <row r="34" spans="1:7">
      <c r="A34" s="4" t="s">
        <v>467</v>
      </c>
      <c r="B34" s="6" t="n">
        <v>13861000</v>
      </c>
    </row>
    <row r="35" spans="1:7">
      <c r="A35" s="4" t="s">
        <v>468</v>
      </c>
      <c r="B35" s="6" t="n">
        <v>2132501000</v>
      </c>
    </row>
    <row r="36" spans="1:7">
      <c r="A36" s="4" t="s">
        <v>574</v>
      </c>
    </row>
    <row r="37" spans="1:7">
      <c r="A37" s="3" t="s">
        <v>464</v>
      </c>
    </row>
    <row r="38" spans="1:7">
      <c r="A38" s="4" t="s">
        <v>484</v>
      </c>
      <c r="F38" s="6" t="n">
        <v>162400000</v>
      </c>
    </row>
    <row r="39" spans="1:7">
      <c r="A39" s="4" t="s">
        <v>481</v>
      </c>
      <c r="F39" s="7" t="n">
        <v>41900000</v>
      </c>
    </row>
    <row r="40" spans="1:7">
      <c r="A40" s="4" t="s">
        <v>575</v>
      </c>
    </row>
    <row r="41" spans="1:7">
      <c r="A41" s="3" t="s">
        <v>464</v>
      </c>
    </row>
    <row r="42" spans="1:7">
      <c r="A42" s="4" t="s">
        <v>34</v>
      </c>
      <c r="B42" s="6" t="n">
        <v>-30005000</v>
      </c>
    </row>
    <row r="43" spans="1:7">
      <c r="A43" s="4" t="s">
        <v>467</v>
      </c>
      <c r="B43" s="6" t="n">
        <v>12373000</v>
      </c>
    </row>
    <row r="44" spans="1:7">
      <c r="A44" s="4" t="s">
        <v>468</v>
      </c>
      <c r="B44" s="7" t="n">
        <v>-91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576</v>
      </c>
      <c r="B1" s="2" t="s">
        <v>1</v>
      </c>
    </row>
    <row r="2" spans="1:2">
      <c r="B2" s="2" t="s">
        <v>577</v>
      </c>
    </row>
    <row r="3" spans="1:2">
      <c r="A3" s="3" t="s">
        <v>211</v>
      </c>
    </row>
    <row r="4" spans="1:2">
      <c r="A4" s="4" t="s">
        <v>86</v>
      </c>
      <c r="B4" s="7" t="n">
        <v>301799</v>
      </c>
    </row>
    <row r="5" spans="1:2">
      <c r="A5" s="4" t="s">
        <v>110</v>
      </c>
      <c r="B5" s="6" t="n">
        <v>63593</v>
      </c>
    </row>
    <row r="6" spans="1:2">
      <c r="A6" s="4" t="s">
        <v>578</v>
      </c>
      <c r="B6" s="7" t="n">
        <v>84827</v>
      </c>
    </row>
    <row r="7" spans="1:2">
      <c r="A7" s="4" t="s">
        <v>579</v>
      </c>
      <c r="B7" s="8" t="n">
        <v>1.27</v>
      </c>
    </row>
    <row r="8" spans="1:2">
      <c r="A8" s="4" t="s">
        <v>580</v>
      </c>
      <c r="B8" s="8" t="n">
        <v>1.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7" t="n">
        <v>1199707</v>
      </c>
      <c r="C3" s="7" t="n">
        <v>1055754</v>
      </c>
    </row>
    <row r="4" spans="1:3">
      <c r="A4" s="4" t="s">
        <v>584</v>
      </c>
      <c r="B4" s="6" t="n">
        <v>12363</v>
      </c>
      <c r="C4" s="6" t="n">
        <v>13661</v>
      </c>
    </row>
    <row r="5" spans="1:3">
      <c r="A5" s="4" t="s">
        <v>585</v>
      </c>
      <c r="B5" s="6" t="n">
        <v>-5490</v>
      </c>
      <c r="C5" s="6" t="n">
        <v>-2128</v>
      </c>
    </row>
    <row r="6" spans="1:3">
      <c r="A6" s="4" t="s">
        <v>586</v>
      </c>
      <c r="B6" s="6" t="n">
        <v>1206580</v>
      </c>
      <c r="C6" s="6" t="n">
        <v>1067287</v>
      </c>
    </row>
    <row r="7" spans="1:3">
      <c r="A7" s="4" t="s">
        <v>587</v>
      </c>
    </row>
    <row r="8" spans="1:3">
      <c r="A8" s="3" t="s">
        <v>582</v>
      </c>
    </row>
    <row r="9" spans="1:3">
      <c r="A9" s="4" t="s">
        <v>583</v>
      </c>
      <c r="B9" s="6" t="n">
        <v>367911</v>
      </c>
      <c r="C9" s="6" t="n">
        <v>333880</v>
      </c>
    </row>
    <row r="10" spans="1:3">
      <c r="A10" s="4" t="s">
        <v>584</v>
      </c>
      <c r="B10" s="6" t="n">
        <v>1875</v>
      </c>
      <c r="C10" s="6" t="n">
        <v>2467</v>
      </c>
    </row>
    <row r="11" spans="1:3">
      <c r="A11" s="4" t="s">
        <v>585</v>
      </c>
      <c r="B11" s="6" t="n">
        <v>-1246</v>
      </c>
      <c r="C11" s="6" t="n">
        <v>-269</v>
      </c>
    </row>
    <row r="12" spans="1:3">
      <c r="A12" s="4" t="s">
        <v>586</v>
      </c>
      <c r="B12" s="6" t="n">
        <v>368540</v>
      </c>
      <c r="C12" s="6" t="n">
        <v>336078</v>
      </c>
    </row>
    <row r="13" spans="1:3">
      <c r="A13" s="4" t="s">
        <v>588</v>
      </c>
    </row>
    <row r="14" spans="1:3">
      <c r="A14" s="3" t="s">
        <v>582</v>
      </c>
    </row>
    <row r="15" spans="1:3">
      <c r="A15" s="4" t="s">
        <v>583</v>
      </c>
      <c r="B15" s="6" t="n">
        <v>254531</v>
      </c>
      <c r="C15" s="6" t="n">
        <v>188956</v>
      </c>
    </row>
    <row r="16" spans="1:3">
      <c r="A16" s="4" t="s">
        <v>584</v>
      </c>
      <c r="B16" s="6" t="n">
        <v>1580</v>
      </c>
      <c r="C16" s="6" t="n">
        <v>2423</v>
      </c>
    </row>
    <row r="17" spans="1:3">
      <c r="A17" s="4" t="s">
        <v>585</v>
      </c>
      <c r="B17" s="6" t="n">
        <v>-1356</v>
      </c>
      <c r="C17" s="6" t="n">
        <v>-501</v>
      </c>
    </row>
    <row r="18" spans="1:3">
      <c r="A18" s="4" t="s">
        <v>586</v>
      </c>
      <c r="B18" s="6" t="n">
        <v>254755</v>
      </c>
      <c r="C18" s="6" t="n">
        <v>190878</v>
      </c>
    </row>
    <row r="19" spans="1:3">
      <c r="A19" s="4" t="s">
        <v>589</v>
      </c>
    </row>
    <row r="20" spans="1:3">
      <c r="A20" s="3" t="s">
        <v>582</v>
      </c>
    </row>
    <row r="21" spans="1:3">
      <c r="A21" s="4" t="s">
        <v>583</v>
      </c>
      <c r="B21" s="6" t="n">
        <v>311279</v>
      </c>
      <c r="C21" s="6" t="n">
        <v>311336</v>
      </c>
    </row>
    <row r="22" spans="1:3">
      <c r="A22" s="4" t="s">
        <v>584</v>
      </c>
      <c r="B22" s="6" t="n">
        <v>994</v>
      </c>
      <c r="C22" s="6" t="n">
        <v>1812</v>
      </c>
    </row>
    <row r="23" spans="1:3">
      <c r="A23" s="4" t="s">
        <v>585</v>
      </c>
      <c r="B23" s="6" t="n">
        <v>-1713</v>
      </c>
      <c r="C23" s="6" t="n">
        <v>-944</v>
      </c>
    </row>
    <row r="24" spans="1:3">
      <c r="A24" s="4" t="s">
        <v>586</v>
      </c>
      <c r="B24" s="6" t="n">
        <v>310560</v>
      </c>
      <c r="C24" s="6" t="n">
        <v>312204</v>
      </c>
    </row>
    <row r="25" spans="1:3">
      <c r="A25" s="4" t="s">
        <v>590</v>
      </c>
    </row>
    <row r="26" spans="1:3">
      <c r="A26" s="3" t="s">
        <v>582</v>
      </c>
    </row>
    <row r="27" spans="1:3">
      <c r="A27" s="4" t="s">
        <v>583</v>
      </c>
      <c r="B27" s="6" t="n">
        <v>211546</v>
      </c>
      <c r="C27" s="6" t="n">
        <v>170207</v>
      </c>
    </row>
    <row r="28" spans="1:3">
      <c r="A28" s="4" t="s">
        <v>584</v>
      </c>
      <c r="B28" s="6" t="n">
        <v>7723</v>
      </c>
      <c r="C28" s="6" t="n">
        <v>6522</v>
      </c>
    </row>
    <row r="29" spans="1:3">
      <c r="A29" s="4" t="s">
        <v>585</v>
      </c>
      <c r="B29" s="6" t="n">
        <v>-151</v>
      </c>
      <c r="C29" s="6" t="n">
        <v>-88</v>
      </c>
    </row>
    <row r="30" spans="1:3">
      <c r="A30" s="4" t="s">
        <v>586</v>
      </c>
      <c r="B30" s="6" t="n">
        <v>219118</v>
      </c>
      <c r="C30" s="6" t="n">
        <v>176641</v>
      </c>
    </row>
    <row r="31" spans="1:3">
      <c r="A31" s="4" t="s">
        <v>591</v>
      </c>
    </row>
    <row r="32" spans="1:3">
      <c r="A32" s="3" t="s">
        <v>582</v>
      </c>
    </row>
    <row r="33" spans="1:3">
      <c r="A33" s="4" t="s">
        <v>583</v>
      </c>
      <c r="B33" s="6" t="n">
        <v>54440</v>
      </c>
      <c r="C33" s="6" t="n">
        <v>51375</v>
      </c>
    </row>
    <row r="34" spans="1:3">
      <c r="A34" s="4" t="s">
        <v>584</v>
      </c>
      <c r="B34" s="6" t="n">
        <v>191</v>
      </c>
      <c r="C34" s="6" t="n">
        <v>437</v>
      </c>
    </row>
    <row r="35" spans="1:3">
      <c r="A35" s="4" t="s">
        <v>585</v>
      </c>
      <c r="B35" s="6" t="n">
        <v>-1024</v>
      </c>
      <c r="C35" s="6" t="n">
        <v>-326</v>
      </c>
    </row>
    <row r="36" spans="1:3">
      <c r="A36" s="4" t="s">
        <v>586</v>
      </c>
      <c r="B36" s="7" t="n">
        <v>53607</v>
      </c>
      <c r="C36" s="7" t="n">
        <v>514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2</v>
      </c>
      <c r="B1" s="2" t="s">
        <v>2</v>
      </c>
      <c r="C1" s="2" t="s">
        <v>32</v>
      </c>
      <c r="D1" s="2" t="s">
        <v>79</v>
      </c>
    </row>
    <row r="2" spans="1:4">
      <c r="A2" s="3" t="s">
        <v>593</v>
      </c>
    </row>
    <row r="3" spans="1:4">
      <c r="A3" s="4" t="s">
        <v>586</v>
      </c>
      <c r="B3" s="7" t="n">
        <v>309042</v>
      </c>
      <c r="C3" s="7" t="n">
        <v>356790</v>
      </c>
      <c r="D3" s="7" t="n">
        <v>114600</v>
      </c>
    </row>
    <row r="4" spans="1:4">
      <c r="A4" s="4" t="s">
        <v>594</v>
      </c>
    </row>
    <row r="5" spans="1:4">
      <c r="A5" s="3" t="s">
        <v>593</v>
      </c>
    </row>
    <row r="6" spans="1:4">
      <c r="A6" s="4" t="s">
        <v>583</v>
      </c>
      <c r="B6" s="6" t="n">
        <v>309042</v>
      </c>
      <c r="C6" s="6" t="n">
        <v>356790</v>
      </c>
    </row>
    <row r="7" spans="1:4">
      <c r="A7" s="4" t="s">
        <v>584</v>
      </c>
      <c r="B7" s="6" t="n">
        <v>5312</v>
      </c>
      <c r="C7" s="6" t="n">
        <v>5760</v>
      </c>
    </row>
    <row r="8" spans="1:4">
      <c r="A8" s="4" t="s">
        <v>585</v>
      </c>
      <c r="B8" s="6" t="n">
        <v>-410</v>
      </c>
      <c r="C8" s="6" t="n">
        <v>-278</v>
      </c>
    </row>
    <row r="9" spans="1:4">
      <c r="A9" s="4" t="s">
        <v>586</v>
      </c>
      <c r="B9" s="6" t="n">
        <v>313944</v>
      </c>
      <c r="C9" s="6" t="n">
        <v>362272</v>
      </c>
    </row>
    <row r="10" spans="1:4">
      <c r="A10" s="4" t="s">
        <v>595</v>
      </c>
    </row>
    <row r="11" spans="1:4">
      <c r="A11" s="3" t="s">
        <v>593</v>
      </c>
    </row>
    <row r="12" spans="1:4">
      <c r="A12" s="4" t="s">
        <v>583</v>
      </c>
      <c r="B12" s="6" t="n">
        <v>7395</v>
      </c>
      <c r="C12" s="6" t="n">
        <v>4724</v>
      </c>
    </row>
    <row r="13" spans="1:4">
      <c r="A13" s="4" t="s">
        <v>584</v>
      </c>
      <c r="B13" s="6" t="n">
        <v>37</v>
      </c>
      <c r="C13" s="6" t="n">
        <v>2</v>
      </c>
    </row>
    <row r="14" spans="1:4">
      <c r="A14" s="4" t="s">
        <v>585</v>
      </c>
      <c r="B14" s="6" t="n">
        <v>-17</v>
      </c>
      <c r="C14" s="6" t="n">
        <v>-11</v>
      </c>
    </row>
    <row r="15" spans="1:4">
      <c r="A15" s="4" t="s">
        <v>586</v>
      </c>
      <c r="B15" s="6" t="n">
        <v>7415</v>
      </c>
      <c r="C15" s="6" t="n">
        <v>4715</v>
      </c>
    </row>
    <row r="16" spans="1:4">
      <c r="A16" s="4" t="s">
        <v>596</v>
      </c>
    </row>
    <row r="17" spans="1:4">
      <c r="A17" s="3" t="s">
        <v>593</v>
      </c>
    </row>
    <row r="18" spans="1:4">
      <c r="A18" s="4" t="s">
        <v>583</v>
      </c>
      <c r="B18" s="6" t="n">
        <v>92585</v>
      </c>
      <c r="C18" s="6" t="n">
        <v>115159</v>
      </c>
    </row>
    <row r="19" spans="1:4">
      <c r="A19" s="4" t="s">
        <v>584</v>
      </c>
      <c r="B19" s="6" t="n">
        <v>250</v>
      </c>
      <c r="C19" s="6" t="n">
        <v>384</v>
      </c>
    </row>
    <row r="20" spans="1:4">
      <c r="A20" s="4" t="s">
        <v>585</v>
      </c>
      <c r="B20" s="6" t="n">
        <v>-282</v>
      </c>
      <c r="C20" s="6" t="n">
        <v>-145</v>
      </c>
    </row>
    <row r="21" spans="1:4">
      <c r="A21" s="4" t="s">
        <v>586</v>
      </c>
      <c r="B21" s="6" t="n">
        <v>92553</v>
      </c>
      <c r="C21" s="6" t="n">
        <v>115398</v>
      </c>
    </row>
    <row r="22" spans="1:4">
      <c r="A22" s="4" t="s">
        <v>597</v>
      </c>
    </row>
    <row r="23" spans="1:4">
      <c r="A23" s="3" t="s">
        <v>593</v>
      </c>
    </row>
    <row r="24" spans="1:4">
      <c r="A24" s="4" t="s">
        <v>583</v>
      </c>
      <c r="B24" s="6" t="n">
        <v>41579</v>
      </c>
      <c r="C24" s="6" t="n">
        <v>45892</v>
      </c>
    </row>
    <row r="25" spans="1:4">
      <c r="A25" s="4" t="s">
        <v>584</v>
      </c>
      <c r="B25" s="6" t="n">
        <v>155</v>
      </c>
      <c r="C25" s="6" t="n">
        <v>196</v>
      </c>
    </row>
    <row r="26" spans="1:4">
      <c r="A26" s="4" t="s">
        <v>585</v>
      </c>
      <c r="B26" s="6" t="n">
        <v>-42</v>
      </c>
      <c r="C26" s="6" t="n">
        <v>-48</v>
      </c>
    </row>
    <row r="27" spans="1:4">
      <c r="A27" s="4" t="s">
        <v>586</v>
      </c>
      <c r="B27" s="6" t="n">
        <v>41692</v>
      </c>
      <c r="C27" s="6" t="n">
        <v>46040</v>
      </c>
    </row>
    <row r="28" spans="1:4">
      <c r="A28" s="4" t="s">
        <v>598</v>
      </c>
    </row>
    <row r="29" spans="1:4">
      <c r="A29" s="3" t="s">
        <v>593</v>
      </c>
    </row>
    <row r="30" spans="1:4">
      <c r="A30" s="4" t="s">
        <v>583</v>
      </c>
      <c r="B30" s="6" t="n">
        <v>167483</v>
      </c>
      <c r="C30" s="6" t="n">
        <v>191015</v>
      </c>
    </row>
    <row r="31" spans="1:4">
      <c r="A31" s="4" t="s">
        <v>584</v>
      </c>
      <c r="B31" s="6" t="n">
        <v>4870</v>
      </c>
      <c r="C31" s="6" t="n">
        <v>5178</v>
      </c>
    </row>
    <row r="32" spans="1:4">
      <c r="A32" s="4" t="s">
        <v>585</v>
      </c>
      <c r="B32" s="6" t="n">
        <v>-69</v>
      </c>
      <c r="C32" s="6" t="n">
        <v>-74</v>
      </c>
    </row>
    <row r="33" spans="1:4">
      <c r="A33" s="4" t="s">
        <v>586</v>
      </c>
      <c r="B33" s="7" t="n">
        <v>172284</v>
      </c>
      <c r="C33" s="7" t="n">
        <v>19611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9"/>
    <col customWidth="1" max="3" min="3" width="19"/>
    <col customWidth="1" max="4" min="4" width="14"/>
  </cols>
  <sheetData>
    <row r="1" spans="1:4">
      <c r="A1" s="1" t="s">
        <v>599</v>
      </c>
      <c r="B1" s="2" t="s">
        <v>1</v>
      </c>
    </row>
    <row r="2" spans="1:4">
      <c r="B2" s="2" t="s">
        <v>2</v>
      </c>
      <c r="C2" s="2" t="s">
        <v>32</v>
      </c>
      <c r="D2" s="2" t="s">
        <v>79</v>
      </c>
    </row>
    <row r="3" spans="1:4">
      <c r="A3" s="3" t="s">
        <v>600</v>
      </c>
    </row>
    <row r="4" spans="1:4">
      <c r="A4" s="4" t="s">
        <v>601</v>
      </c>
      <c r="B4" s="7" t="n">
        <v>1250000000</v>
      </c>
      <c r="C4" s="7" t="n">
        <v>1230000000</v>
      </c>
    </row>
    <row r="5" spans="1:4">
      <c r="A5" s="4" t="s">
        <v>602</v>
      </c>
      <c r="B5" s="6" t="n">
        <v>128400000</v>
      </c>
      <c r="C5" s="6" t="n">
        <v>176500000</v>
      </c>
    </row>
    <row r="6" spans="1:4">
      <c r="A6" s="4" t="s">
        <v>603</v>
      </c>
      <c r="B6" s="6" t="n">
        <v>4000000</v>
      </c>
      <c r="C6" s="6" t="n">
        <v>0</v>
      </c>
      <c r="D6" s="7" t="n">
        <v>282500000</v>
      </c>
    </row>
    <row r="7" spans="1:4">
      <c r="A7" s="4" t="s">
        <v>604</v>
      </c>
      <c r="B7" s="6" t="n">
        <v>4000</v>
      </c>
      <c r="D7" s="6" t="n">
        <v>111000</v>
      </c>
    </row>
    <row r="8" spans="1:4">
      <c r="A8" s="4" t="s">
        <v>605</v>
      </c>
      <c r="B8" s="7" t="n">
        <v>0</v>
      </c>
      <c r="D8" s="7" t="n">
        <v>0</v>
      </c>
    </row>
    <row r="9" spans="1:4">
      <c r="A9" s="4" t="s">
        <v>606</v>
      </c>
      <c r="B9" s="4" t="s">
        <v>487</v>
      </c>
      <c r="D9" s="4" t="s">
        <v>487</v>
      </c>
    </row>
    <row r="10" spans="1:4">
      <c r="A10" s="4" t="s">
        <v>607</v>
      </c>
      <c r="B10" s="7" t="n">
        <v>309042000</v>
      </c>
      <c r="C10" s="6" t="n">
        <v>356790000</v>
      </c>
      <c r="D10" s="7" t="n">
        <v>114600000</v>
      </c>
    </row>
    <row r="11" spans="1:4">
      <c r="A11" s="4" t="s">
        <v>608</v>
      </c>
      <c r="B11" s="7" t="n">
        <v>1225000</v>
      </c>
      <c r="C11" s="7" t="n">
        <v>1324000</v>
      </c>
    </row>
    <row r="12" spans="1:4">
      <c r="A12" s="4" t="s">
        <v>609</v>
      </c>
      <c r="B12" s="4" t="s">
        <v>610</v>
      </c>
      <c r="C12" s="4" t="s">
        <v>611</v>
      </c>
    </row>
    <row r="13" spans="1:4">
      <c r="A13" s="4" t="s">
        <v>612</v>
      </c>
      <c r="B13" s="4" t="s">
        <v>613</v>
      </c>
      <c r="C13" s="4" t="s">
        <v>6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79</v>
      </c>
    </row>
    <row r="3" spans="1:4">
      <c r="A3" s="4" t="s">
        <v>148</v>
      </c>
      <c r="B3" s="6" t="n">
        <v>204536</v>
      </c>
      <c r="C3" s="6" t="n">
        <v>120361</v>
      </c>
      <c r="D3" s="6" t="n">
        <v>86201</v>
      </c>
    </row>
    <row r="4" spans="1:4">
      <c r="A4" s="4" t="s">
        <v>160</v>
      </c>
      <c r="B4" s="7" t="n">
        <v>60</v>
      </c>
      <c r="C4" s="7" t="n">
        <v>331</v>
      </c>
      <c r="D4" s="7" t="n">
        <v>577</v>
      </c>
    </row>
    <row r="5" spans="1:4">
      <c r="A5" s="4" t="s">
        <v>161</v>
      </c>
      <c r="B5" s="6" t="n">
        <v>67332</v>
      </c>
    </row>
    <row r="6" spans="1:4">
      <c r="A6" s="4" t="s">
        <v>162</v>
      </c>
      <c r="B6" s="8" t="n">
        <v>0.55</v>
      </c>
      <c r="C6" s="8" t="n">
        <v>0.35</v>
      </c>
      <c r="D6" s="8" t="n">
        <v>0.29</v>
      </c>
    </row>
    <row r="7" spans="1:4">
      <c r="A7" s="4" t="s">
        <v>163</v>
      </c>
    </row>
    <row r="8" spans="1:4">
      <c r="A8" s="4" t="s">
        <v>164</v>
      </c>
      <c r="D8" s="6" t="n">
        <v>8763930</v>
      </c>
    </row>
    <row r="9" spans="1:4">
      <c r="A9" s="4" t="s">
        <v>160</v>
      </c>
      <c r="D9" s="7" t="n">
        <v>577</v>
      </c>
    </row>
    <row r="10" spans="1:4">
      <c r="A10" s="4" t="s">
        <v>133</v>
      </c>
    </row>
    <row r="11" spans="1:4">
      <c r="A11" s="4" t="s">
        <v>164</v>
      </c>
      <c r="C11" s="6" t="n">
        <v>1316072</v>
      </c>
    </row>
    <row r="12" spans="1:4">
      <c r="A12" s="4" t="s">
        <v>160</v>
      </c>
      <c r="C12" s="7" t="n">
        <v>215</v>
      </c>
    </row>
    <row r="13" spans="1:4">
      <c r="A13" s="4" t="s">
        <v>134</v>
      </c>
    </row>
    <row r="14" spans="1:4">
      <c r="A14" s="4" t="s">
        <v>164</v>
      </c>
      <c r="C14" s="6" t="n">
        <v>1020824</v>
      </c>
    </row>
    <row r="15" spans="1:4">
      <c r="A15" s="4" t="s">
        <v>160</v>
      </c>
      <c r="C15" s="7" t="n">
        <v>116</v>
      </c>
    </row>
    <row r="16" spans="1:4">
      <c r="A16" s="4" t="s">
        <v>135</v>
      </c>
    </row>
    <row r="17" spans="1:4">
      <c r="A17" s="4" t="s">
        <v>164</v>
      </c>
      <c r="B17" s="6" t="n">
        <v>2079854</v>
      </c>
    </row>
    <row r="18" spans="1:4">
      <c r="A18" s="4" t="s">
        <v>160</v>
      </c>
      <c r="B18" s="7" t="n">
        <v>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4</v>
      </c>
      <c r="B1" s="2" t="s">
        <v>2</v>
      </c>
      <c r="C1" s="2" t="s">
        <v>32</v>
      </c>
      <c r="D1" s="2" t="s">
        <v>79</v>
      </c>
    </row>
    <row r="2" spans="1:4">
      <c r="A2" s="3" t="s">
        <v>615</v>
      </c>
    </row>
    <row r="3" spans="1:4">
      <c r="A3" s="4" t="s">
        <v>616</v>
      </c>
      <c r="B3" s="7" t="n">
        <v>296792</v>
      </c>
    </row>
    <row r="4" spans="1:4">
      <c r="A4" s="4" t="s">
        <v>617</v>
      </c>
      <c r="B4" s="6" t="n">
        <v>645934</v>
      </c>
    </row>
    <row r="5" spans="1:4">
      <c r="A5" s="4" t="s">
        <v>618</v>
      </c>
      <c r="B5" s="6" t="n">
        <v>202555</v>
      </c>
    </row>
    <row r="6" spans="1:4">
      <c r="A6" s="4" t="s">
        <v>619</v>
      </c>
      <c r="B6" s="6" t="n">
        <v>54426</v>
      </c>
    </row>
    <row r="7" spans="1:4">
      <c r="A7" s="4" t="s">
        <v>620</v>
      </c>
      <c r="B7" s="6" t="n">
        <v>1199707</v>
      </c>
    </row>
    <row r="8" spans="1:4">
      <c r="A8" s="3" t="s">
        <v>621</v>
      </c>
    </row>
    <row r="9" spans="1:4">
      <c r="A9" s="4" t="s">
        <v>622</v>
      </c>
      <c r="B9" s="6" t="n">
        <v>297225</v>
      </c>
    </row>
    <row r="10" spans="1:4">
      <c r="A10" s="4" t="s">
        <v>623</v>
      </c>
      <c r="B10" s="6" t="n">
        <v>651118</v>
      </c>
    </row>
    <row r="11" spans="1:4">
      <c r="A11" s="4" t="s">
        <v>624</v>
      </c>
      <c r="B11" s="6" t="n">
        <v>202027</v>
      </c>
    </row>
    <row r="12" spans="1:4">
      <c r="A12" s="4" t="s">
        <v>625</v>
      </c>
      <c r="B12" s="6" t="n">
        <v>56210</v>
      </c>
    </row>
    <row r="13" spans="1:4">
      <c r="A13" s="4" t="s">
        <v>626</v>
      </c>
      <c r="B13" s="6" t="n">
        <v>1206580</v>
      </c>
      <c r="C13" s="7" t="n">
        <v>1067287</v>
      </c>
    </row>
    <row r="14" spans="1:4">
      <c r="A14" s="3" t="s">
        <v>627</v>
      </c>
    </row>
    <row r="15" spans="1:4">
      <c r="A15" s="4" t="s">
        <v>628</v>
      </c>
      <c r="B15" s="6" t="n">
        <v>70768</v>
      </c>
    </row>
    <row r="16" spans="1:4">
      <c r="A16" s="4" t="s">
        <v>629</v>
      </c>
      <c r="B16" s="6" t="n">
        <v>156406</v>
      </c>
    </row>
    <row r="17" spans="1:4">
      <c r="A17" s="4" t="s">
        <v>630</v>
      </c>
      <c r="B17" s="6" t="n">
        <v>45841</v>
      </c>
    </row>
    <row r="18" spans="1:4">
      <c r="A18" s="4" t="s">
        <v>631</v>
      </c>
      <c r="B18" s="6" t="n">
        <v>36027</v>
      </c>
    </row>
    <row r="19" spans="1:4">
      <c r="A19" s="4" t="s">
        <v>632</v>
      </c>
      <c r="B19" s="6" t="n">
        <v>309042</v>
      </c>
      <c r="C19" s="7" t="n">
        <v>356790</v>
      </c>
      <c r="D19" s="7" t="n">
        <v>114600</v>
      </c>
    </row>
    <row r="20" spans="1:4">
      <c r="A20" s="3" t="s">
        <v>633</v>
      </c>
    </row>
    <row r="21" spans="1:4">
      <c r="A21" s="4" t="s">
        <v>634</v>
      </c>
      <c r="B21" s="6" t="n">
        <v>71742</v>
      </c>
    </row>
    <row r="22" spans="1:4">
      <c r="A22" s="4" t="s">
        <v>635</v>
      </c>
      <c r="B22" s="6" t="n">
        <v>159706</v>
      </c>
    </row>
    <row r="23" spans="1:4">
      <c r="A23" s="4" t="s">
        <v>636</v>
      </c>
      <c r="B23" s="6" t="n">
        <v>46304</v>
      </c>
    </row>
    <row r="24" spans="1:4">
      <c r="A24" s="4" t="s">
        <v>637</v>
      </c>
      <c r="B24" s="6" t="n">
        <v>36192</v>
      </c>
    </row>
    <row r="25" spans="1:4">
      <c r="A25" s="4" t="s">
        <v>638</v>
      </c>
      <c r="B25" s="7" t="n">
        <v>3139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3" t="s">
        <v>582</v>
      </c>
    </row>
    <row r="3" spans="1:3">
      <c r="A3" s="4" t="s">
        <v>640</v>
      </c>
      <c r="B3" s="7" t="n">
        <v>577228</v>
      </c>
      <c r="C3" s="7" t="n">
        <v>268400</v>
      </c>
    </row>
    <row r="4" spans="1:3">
      <c r="A4" s="4" t="s">
        <v>641</v>
      </c>
      <c r="B4" s="6" t="n">
        <v>-4675</v>
      </c>
      <c r="C4" s="6" t="n">
        <v>-1082</v>
      </c>
    </row>
    <row r="5" spans="1:3">
      <c r="A5" s="4" t="s">
        <v>642</v>
      </c>
      <c r="B5" s="6" t="n">
        <v>59057</v>
      </c>
      <c r="C5" s="6" t="n">
        <v>126640</v>
      </c>
    </row>
    <row r="6" spans="1:3">
      <c r="A6" s="4" t="s">
        <v>643</v>
      </c>
      <c r="B6" s="6" t="n">
        <v>-1225</v>
      </c>
      <c r="C6" s="6" t="n">
        <v>-1324</v>
      </c>
    </row>
    <row r="7" spans="1:3">
      <c r="A7" s="4" t="s">
        <v>644</v>
      </c>
      <c r="B7" s="6" t="n">
        <v>636285</v>
      </c>
      <c r="C7" s="6" t="n">
        <v>395040</v>
      </c>
    </row>
    <row r="8" spans="1:3">
      <c r="A8" s="4" t="s">
        <v>645</v>
      </c>
      <c r="B8" s="6" t="n">
        <v>-5900</v>
      </c>
      <c r="C8" s="6" t="n">
        <v>-2406</v>
      </c>
    </row>
    <row r="9" spans="1:3">
      <c r="A9" s="4" t="s">
        <v>587</v>
      </c>
    </row>
    <row r="10" spans="1:3">
      <c r="A10" s="3" t="s">
        <v>582</v>
      </c>
    </row>
    <row r="11" spans="1:3">
      <c r="A11" s="4" t="s">
        <v>640</v>
      </c>
      <c r="B11" s="6" t="n">
        <v>135128</v>
      </c>
      <c r="C11" s="6" t="n">
        <v>22004</v>
      </c>
    </row>
    <row r="12" spans="1:3">
      <c r="A12" s="4" t="s">
        <v>641</v>
      </c>
      <c r="B12" s="6" t="n">
        <v>-1240</v>
      </c>
      <c r="C12" s="6" t="n">
        <v>-113</v>
      </c>
    </row>
    <row r="13" spans="1:3">
      <c r="A13" s="4" t="s">
        <v>642</v>
      </c>
      <c r="B13" s="6" t="n">
        <v>4751</v>
      </c>
      <c r="C13" s="6" t="n">
        <v>27616</v>
      </c>
    </row>
    <row r="14" spans="1:3">
      <c r="A14" s="4" t="s">
        <v>643</v>
      </c>
      <c r="B14" s="6" t="n">
        <v>-24</v>
      </c>
      <c r="C14" s="6" t="n">
        <v>-167</v>
      </c>
    </row>
    <row r="15" spans="1:3">
      <c r="A15" s="4" t="s">
        <v>644</v>
      </c>
      <c r="B15" s="6" t="n">
        <v>139879</v>
      </c>
      <c r="C15" s="6" t="n">
        <v>49620</v>
      </c>
    </row>
    <row r="16" spans="1:3">
      <c r="A16" s="4" t="s">
        <v>645</v>
      </c>
      <c r="B16" s="6" t="n">
        <v>-1264</v>
      </c>
      <c r="C16" s="6" t="n">
        <v>-280</v>
      </c>
    </row>
    <row r="17" spans="1:3">
      <c r="A17" s="4" t="s">
        <v>588</v>
      </c>
    </row>
    <row r="18" spans="1:3">
      <c r="A18" s="3" t="s">
        <v>582</v>
      </c>
    </row>
    <row r="19" spans="1:3">
      <c r="A19" s="4" t="s">
        <v>640</v>
      </c>
      <c r="B19" s="6" t="n">
        <v>200256</v>
      </c>
      <c r="C19" s="6" t="n">
        <v>119175</v>
      </c>
    </row>
    <row r="20" spans="1:3">
      <c r="A20" s="4" t="s">
        <v>641</v>
      </c>
      <c r="B20" s="6" t="n">
        <v>-1445</v>
      </c>
      <c r="C20" s="6" t="n">
        <v>-590</v>
      </c>
    </row>
    <row r="21" spans="1:3">
      <c r="A21" s="4" t="s">
        <v>642</v>
      </c>
      <c r="B21" s="6" t="n">
        <v>10511</v>
      </c>
      <c r="C21" s="6" t="n">
        <v>3093</v>
      </c>
    </row>
    <row r="22" spans="1:3">
      <c r="A22" s="4" t="s">
        <v>643</v>
      </c>
      <c r="B22" s="6" t="n">
        <v>-193</v>
      </c>
      <c r="C22" s="6" t="n">
        <v>-56</v>
      </c>
    </row>
    <row r="23" spans="1:3">
      <c r="A23" s="4" t="s">
        <v>644</v>
      </c>
      <c r="B23" s="6" t="n">
        <v>210767</v>
      </c>
      <c r="C23" s="6" t="n">
        <v>122268</v>
      </c>
    </row>
    <row r="24" spans="1:3">
      <c r="A24" s="4" t="s">
        <v>645</v>
      </c>
      <c r="B24" s="6" t="n">
        <v>-1638</v>
      </c>
      <c r="C24" s="6" t="n">
        <v>-646</v>
      </c>
    </row>
    <row r="25" spans="1:3">
      <c r="A25" s="4" t="s">
        <v>589</v>
      </c>
    </row>
    <row r="26" spans="1:3">
      <c r="A26" s="3" t="s">
        <v>582</v>
      </c>
    </row>
    <row r="27" spans="1:3">
      <c r="A27" s="4" t="s">
        <v>640</v>
      </c>
      <c r="B27" s="6" t="n">
        <v>192644</v>
      </c>
      <c r="C27" s="6" t="n">
        <v>101996</v>
      </c>
    </row>
    <row r="28" spans="1:3">
      <c r="A28" s="4" t="s">
        <v>641</v>
      </c>
      <c r="B28" s="6" t="n">
        <v>-1449</v>
      </c>
      <c r="C28" s="6" t="n">
        <v>-222</v>
      </c>
    </row>
    <row r="29" spans="1:3">
      <c r="A29" s="4" t="s">
        <v>642</v>
      </c>
      <c r="B29" s="6" t="n">
        <v>23592</v>
      </c>
      <c r="C29" s="6" t="n">
        <v>73503</v>
      </c>
    </row>
    <row r="30" spans="1:3">
      <c r="A30" s="4" t="s">
        <v>643</v>
      </c>
      <c r="B30" s="6" t="n">
        <v>-305</v>
      </c>
      <c r="C30" s="6" t="n">
        <v>-770</v>
      </c>
    </row>
    <row r="31" spans="1:3">
      <c r="A31" s="4" t="s">
        <v>644</v>
      </c>
      <c r="B31" s="6" t="n">
        <v>216236</v>
      </c>
      <c r="C31" s="6" t="n">
        <v>175499</v>
      </c>
    </row>
    <row r="32" spans="1:3">
      <c r="A32" s="4" t="s">
        <v>645</v>
      </c>
      <c r="B32" s="6" t="n">
        <v>-1754</v>
      </c>
      <c r="C32" s="6" t="n">
        <v>-992</v>
      </c>
    </row>
    <row r="33" spans="1:3">
      <c r="A33" s="4" t="s">
        <v>590</v>
      </c>
    </row>
    <row r="34" spans="1:3">
      <c r="A34" s="3" t="s">
        <v>582</v>
      </c>
    </row>
    <row r="35" spans="1:3">
      <c r="A35" s="4" t="s">
        <v>640</v>
      </c>
      <c r="B35" s="6" t="n">
        <v>27334</v>
      </c>
      <c r="C35" s="6" t="n">
        <v>15171</v>
      </c>
    </row>
    <row r="36" spans="1:3">
      <c r="A36" s="4" t="s">
        <v>641</v>
      </c>
      <c r="B36" s="6" t="n">
        <v>-202</v>
      </c>
      <c r="C36" s="6" t="n">
        <v>-106</v>
      </c>
    </row>
    <row r="37" spans="1:3">
      <c r="A37" s="4" t="s">
        <v>642</v>
      </c>
      <c r="B37" s="6" t="n">
        <v>4400</v>
      </c>
      <c r="C37" s="6" t="n">
        <v>10038</v>
      </c>
    </row>
    <row r="38" spans="1:3">
      <c r="A38" s="4" t="s">
        <v>643</v>
      </c>
      <c r="B38" s="6" t="n">
        <v>-18</v>
      </c>
      <c r="C38" s="6" t="n">
        <v>-56</v>
      </c>
    </row>
    <row r="39" spans="1:3">
      <c r="A39" s="4" t="s">
        <v>644</v>
      </c>
      <c r="B39" s="6" t="n">
        <v>31734</v>
      </c>
      <c r="C39" s="6" t="n">
        <v>25209</v>
      </c>
    </row>
    <row r="40" spans="1:3">
      <c r="A40" s="4" t="s">
        <v>645</v>
      </c>
      <c r="B40" s="6" t="n">
        <v>-220</v>
      </c>
      <c r="C40" s="6" t="n">
        <v>-162</v>
      </c>
    </row>
    <row r="41" spans="1:3">
      <c r="A41" s="4" t="s">
        <v>591</v>
      </c>
    </row>
    <row r="42" spans="1:3">
      <c r="A42" s="3" t="s">
        <v>582</v>
      </c>
    </row>
    <row r="43" spans="1:3">
      <c r="A43" s="4" t="s">
        <v>640</v>
      </c>
      <c r="B43" s="6" t="n">
        <v>21866</v>
      </c>
      <c r="C43" s="6" t="n">
        <v>10054</v>
      </c>
    </row>
    <row r="44" spans="1:3">
      <c r="A44" s="4" t="s">
        <v>641</v>
      </c>
      <c r="B44" s="6" t="n">
        <v>-339</v>
      </c>
      <c r="C44" s="6" t="n">
        <v>-51</v>
      </c>
    </row>
    <row r="45" spans="1:3">
      <c r="A45" s="4" t="s">
        <v>642</v>
      </c>
      <c r="B45" s="6" t="n">
        <v>15803</v>
      </c>
      <c r="C45" s="6" t="n">
        <v>12390</v>
      </c>
    </row>
    <row r="46" spans="1:3">
      <c r="A46" s="4" t="s">
        <v>643</v>
      </c>
      <c r="B46" s="6" t="n">
        <v>-685</v>
      </c>
      <c r="C46" s="6" t="n">
        <v>-275</v>
      </c>
    </row>
    <row r="47" spans="1:3">
      <c r="A47" s="4" t="s">
        <v>644</v>
      </c>
      <c r="B47" s="6" t="n">
        <v>37669</v>
      </c>
      <c r="C47" s="6" t="n">
        <v>22444</v>
      </c>
    </row>
    <row r="48" spans="1:3">
      <c r="A48" s="4" t="s">
        <v>645</v>
      </c>
      <c r="B48" s="7" t="n">
        <v>-1024</v>
      </c>
      <c r="C48" s="7" t="n">
        <v>-3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9</v>
      </c>
    </row>
    <row r="3" spans="1:4">
      <c r="A3" s="3" t="s">
        <v>647</v>
      </c>
    </row>
    <row r="4" spans="1:4">
      <c r="A4" s="4" t="s">
        <v>648</v>
      </c>
      <c r="B4" s="7" t="n">
        <v>21695</v>
      </c>
      <c r="C4" s="7" t="n">
        <v>19305</v>
      </c>
      <c r="D4" s="7" t="n">
        <v>12298</v>
      </c>
    </row>
    <row r="5" spans="1:4">
      <c r="A5" s="4" t="s">
        <v>649</v>
      </c>
      <c r="B5" s="6" t="n">
        <v>11194</v>
      </c>
      <c r="C5" s="6" t="n">
        <v>10091</v>
      </c>
      <c r="D5" s="6" t="n">
        <v>6009</v>
      </c>
    </row>
    <row r="6" spans="1:4">
      <c r="A6" s="4" t="s">
        <v>650</v>
      </c>
      <c r="B6" s="6" t="n">
        <v>32889</v>
      </c>
      <c r="C6" s="6" t="n">
        <v>29396</v>
      </c>
      <c r="D6" s="6" t="n">
        <v>18307</v>
      </c>
    </row>
    <row r="7" spans="1:4">
      <c r="A7" s="4" t="s">
        <v>651</v>
      </c>
    </row>
    <row r="8" spans="1:4">
      <c r="A8" s="3" t="s">
        <v>647</v>
      </c>
    </row>
    <row r="9" spans="1:4">
      <c r="A9" s="4" t="s">
        <v>648</v>
      </c>
      <c r="B9" s="6" t="n">
        <v>17881</v>
      </c>
      <c r="C9" s="6" t="n">
        <v>17472</v>
      </c>
      <c r="D9" s="6" t="n">
        <v>12277</v>
      </c>
    </row>
    <row r="10" spans="1:4">
      <c r="A10" s="4" t="s">
        <v>649</v>
      </c>
      <c r="B10" s="6" t="n">
        <v>5767</v>
      </c>
      <c r="C10" s="6" t="n">
        <v>5736</v>
      </c>
      <c r="D10" s="6" t="n">
        <v>5358</v>
      </c>
    </row>
    <row r="11" spans="1:4">
      <c r="A11" s="4" t="s">
        <v>594</v>
      </c>
    </row>
    <row r="12" spans="1:4">
      <c r="A12" s="3" t="s">
        <v>647</v>
      </c>
    </row>
    <row r="13" spans="1:4">
      <c r="A13" s="4" t="s">
        <v>648</v>
      </c>
      <c r="B13" s="6" t="n">
        <v>3814</v>
      </c>
      <c r="C13" s="6" t="n">
        <v>1833</v>
      </c>
      <c r="D13" s="6" t="n">
        <v>21</v>
      </c>
    </row>
    <row r="14" spans="1:4">
      <c r="A14" s="4" t="s">
        <v>649</v>
      </c>
      <c r="B14" s="7" t="n">
        <v>5427</v>
      </c>
      <c r="C14" s="7" t="n">
        <v>4355</v>
      </c>
      <c r="D14" s="7" t="n">
        <v>6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32</v>
      </c>
    </row>
    <row r="2" spans="1:3">
      <c r="A2" s="3" t="s">
        <v>653</v>
      </c>
    </row>
    <row r="3" spans="1:3">
      <c r="A3" s="4" t="s">
        <v>40</v>
      </c>
      <c r="B3" s="7" t="n">
        <v>6579401</v>
      </c>
      <c r="C3" s="7" t="n">
        <v>4817314</v>
      </c>
    </row>
    <row r="4" spans="1:3">
      <c r="A4" s="4" t="s">
        <v>654</v>
      </c>
    </row>
    <row r="5" spans="1:3">
      <c r="A5" s="3" t="s">
        <v>653</v>
      </c>
    </row>
    <row r="6" spans="1:3">
      <c r="A6" s="4" t="s">
        <v>40</v>
      </c>
      <c r="B6" s="6" t="n">
        <v>429872</v>
      </c>
      <c r="C6" s="6" t="n">
        <v>250222</v>
      </c>
    </row>
    <row r="7" spans="1:3">
      <c r="A7" s="4" t="s">
        <v>655</v>
      </c>
    </row>
    <row r="8" spans="1:3">
      <c r="A8" s="3" t="s">
        <v>653</v>
      </c>
    </row>
    <row r="9" spans="1:3">
      <c r="A9" s="4" t="s">
        <v>40</v>
      </c>
      <c r="B9" s="6" t="n">
        <v>2968147</v>
      </c>
      <c r="C9" s="6" t="n">
        <v>1987890</v>
      </c>
    </row>
    <row r="10" spans="1:3">
      <c r="A10" s="4" t="s">
        <v>656</v>
      </c>
    </row>
    <row r="11" spans="1:3">
      <c r="A11" s="3" t="s">
        <v>653</v>
      </c>
    </row>
    <row r="12" spans="1:3">
      <c r="A12" s="4" t="s">
        <v>40</v>
      </c>
      <c r="B12" s="6" t="n">
        <v>943095</v>
      </c>
      <c r="C12" s="6" t="n">
        <v>700139</v>
      </c>
    </row>
    <row r="13" spans="1:3">
      <c r="A13" s="4" t="s">
        <v>657</v>
      </c>
    </row>
    <row r="14" spans="1:3">
      <c r="A14" s="3" t="s">
        <v>653</v>
      </c>
    </row>
    <row r="15" spans="1:3">
      <c r="A15" s="4" t="s">
        <v>40</v>
      </c>
      <c r="B15" s="6" t="n">
        <v>75027</v>
      </c>
      <c r="C15" s="6" t="n">
        <v>72211</v>
      </c>
    </row>
    <row r="16" spans="1:3">
      <c r="A16" s="4" t="s">
        <v>658</v>
      </c>
    </row>
    <row r="17" spans="1:3">
      <c r="A17" s="3" t="s">
        <v>653</v>
      </c>
    </row>
    <row r="18" spans="1:3">
      <c r="A18" s="4" t="s">
        <v>40</v>
      </c>
      <c r="B18" s="6" t="n">
        <v>1130714</v>
      </c>
      <c r="C18" s="6" t="n">
        <v>963990</v>
      </c>
    </row>
    <row r="19" spans="1:3">
      <c r="A19" s="4" t="s">
        <v>659</v>
      </c>
    </row>
    <row r="20" spans="1:3">
      <c r="A20" s="3" t="s">
        <v>653</v>
      </c>
    </row>
    <row r="21" spans="1:3">
      <c r="A21" s="4" t="s">
        <v>40</v>
      </c>
      <c r="B21" s="6" t="n">
        <v>5546855</v>
      </c>
      <c r="C21" s="6" t="n">
        <v>3974452</v>
      </c>
    </row>
    <row r="22" spans="1:3">
      <c r="A22" s="4" t="s">
        <v>657</v>
      </c>
    </row>
    <row r="23" spans="1:3">
      <c r="A23" s="3" t="s">
        <v>653</v>
      </c>
    </row>
    <row r="24" spans="1:3">
      <c r="A24" s="4" t="s">
        <v>40</v>
      </c>
      <c r="B24" s="6" t="n">
        <v>67109</v>
      </c>
      <c r="C24" s="6" t="n">
        <v>48833</v>
      </c>
    </row>
    <row r="25" spans="1:3">
      <c r="A25" s="4" t="s">
        <v>660</v>
      </c>
    </row>
    <row r="26" spans="1:3">
      <c r="A26" s="3" t="s">
        <v>653</v>
      </c>
    </row>
    <row r="27" spans="1:3">
      <c r="A27" s="4" t="s">
        <v>40</v>
      </c>
      <c r="B27" s="6" t="n">
        <v>62822</v>
      </c>
      <c r="C27" s="6" t="n">
        <v>67185</v>
      </c>
    </row>
    <row r="28" spans="1:3">
      <c r="A28" s="4" t="s">
        <v>661</v>
      </c>
    </row>
    <row r="29" spans="1:3">
      <c r="A29" s="3" t="s">
        <v>653</v>
      </c>
    </row>
    <row r="30" spans="1:3">
      <c r="A30" s="4" t="s">
        <v>40</v>
      </c>
      <c r="B30" s="6" t="n">
        <v>52258</v>
      </c>
      <c r="C30" s="6" t="n">
        <v>56720</v>
      </c>
    </row>
    <row r="31" spans="1:3">
      <c r="A31" s="4" t="s">
        <v>662</v>
      </c>
    </row>
    <row r="32" spans="1:3">
      <c r="A32" s="3" t="s">
        <v>653</v>
      </c>
    </row>
    <row r="33" spans="1:3">
      <c r="A33" s="4" t="s">
        <v>40</v>
      </c>
      <c r="B33" s="7" t="n">
        <v>850357</v>
      </c>
      <c r="C33" s="7" t="n">
        <v>6701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9</v>
      </c>
    </row>
    <row r="3" spans="1:4">
      <c r="A3" s="3" t="s">
        <v>653</v>
      </c>
    </row>
    <row r="4" spans="1:4">
      <c r="A4" s="4" t="s">
        <v>664</v>
      </c>
      <c r="B4" s="7" t="n">
        <v>38900000</v>
      </c>
      <c r="C4" s="7" t="n">
        <v>33100000</v>
      </c>
    </row>
    <row r="5" spans="1:4">
      <c r="A5" s="4" t="s">
        <v>665</v>
      </c>
    </row>
    <row r="6" spans="1:4">
      <c r="A6" s="3" t="s">
        <v>653</v>
      </c>
    </row>
    <row r="7" spans="1:4">
      <c r="A7" s="4" t="s">
        <v>666</v>
      </c>
      <c r="B7" s="6" t="n">
        <v>7700000</v>
      </c>
      <c r="C7" s="6" t="n">
        <v>1300000</v>
      </c>
      <c r="D7" s="7" t="n">
        <v>2000000</v>
      </c>
    </row>
    <row r="8" spans="1:4">
      <c r="A8" s="4" t="s">
        <v>667</v>
      </c>
      <c r="B8" s="7" t="n">
        <v>541000</v>
      </c>
      <c r="C8" s="7" t="n">
        <v>183000</v>
      </c>
      <c r="D8" s="7" t="n">
        <v>13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2</v>
      </c>
    </row>
    <row r="2" spans="1:3">
      <c r="A2" s="3" t="s">
        <v>653</v>
      </c>
    </row>
    <row r="3" spans="1:3">
      <c r="A3" s="4" t="s">
        <v>41</v>
      </c>
      <c r="B3" s="7" t="n">
        <v>62170</v>
      </c>
      <c r="C3" s="7" t="n">
        <v>240188</v>
      </c>
    </row>
    <row r="4" spans="1:3">
      <c r="A4" s="4" t="s">
        <v>654</v>
      </c>
    </row>
    <row r="5" spans="1:3">
      <c r="A5" s="3" t="s">
        <v>653</v>
      </c>
    </row>
    <row r="6" spans="1:3">
      <c r="A6" s="4" t="s">
        <v>41</v>
      </c>
      <c r="B6" s="6" t="n">
        <v>384</v>
      </c>
      <c r="C6" s="6" t="n">
        <v>8617</v>
      </c>
    </row>
    <row r="7" spans="1:3">
      <c r="A7" s="4" t="s">
        <v>655</v>
      </c>
    </row>
    <row r="8" spans="1:3">
      <c r="A8" s="3" t="s">
        <v>653</v>
      </c>
    </row>
    <row r="9" spans="1:3">
      <c r="A9" s="4" t="s">
        <v>41</v>
      </c>
      <c r="B9" s="6" t="n">
        <v>188</v>
      </c>
      <c r="C9" s="6" t="n">
        <v>93979</v>
      </c>
    </row>
    <row r="10" spans="1:3">
      <c r="A10" s="4" t="s">
        <v>656</v>
      </c>
    </row>
    <row r="11" spans="1:3">
      <c r="A11" s="3" t="s">
        <v>653</v>
      </c>
    </row>
    <row r="12" spans="1:3">
      <c r="A12" s="4" t="s">
        <v>41</v>
      </c>
      <c r="B12" s="6" t="n">
        <v>1692</v>
      </c>
      <c r="C12" s="6" t="n">
        <v>39946</v>
      </c>
    </row>
    <row r="13" spans="1:3">
      <c r="A13" s="4" t="s">
        <v>657</v>
      </c>
    </row>
    <row r="14" spans="1:3">
      <c r="A14" s="3" t="s">
        <v>653</v>
      </c>
    </row>
    <row r="15" spans="1:3">
      <c r="A15" s="4" t="s">
        <v>41</v>
      </c>
      <c r="C15" s="6" t="n">
        <v>943</v>
      </c>
    </row>
    <row r="16" spans="1:3">
      <c r="A16" s="4" t="s">
        <v>658</v>
      </c>
    </row>
    <row r="17" spans="1:3">
      <c r="A17" s="3" t="s">
        <v>653</v>
      </c>
    </row>
    <row r="18" spans="1:3">
      <c r="A18" s="4" t="s">
        <v>41</v>
      </c>
      <c r="B18" s="6" t="n">
        <v>59565</v>
      </c>
      <c r="C18" s="6" t="n">
        <v>87309</v>
      </c>
    </row>
    <row r="19" spans="1:3">
      <c r="A19" s="4" t="s">
        <v>659</v>
      </c>
    </row>
    <row r="20" spans="1:3">
      <c r="A20" s="3" t="s">
        <v>653</v>
      </c>
    </row>
    <row r="21" spans="1:3">
      <c r="A21" s="4" t="s">
        <v>41</v>
      </c>
      <c r="B21" s="6" t="n">
        <v>61829</v>
      </c>
      <c r="C21" s="6" t="n">
        <v>230794</v>
      </c>
    </row>
    <row r="22" spans="1:3">
      <c r="A22" s="4" t="s">
        <v>660</v>
      </c>
    </row>
    <row r="23" spans="1:3">
      <c r="A23" s="3" t="s">
        <v>653</v>
      </c>
    </row>
    <row r="24" spans="1:3">
      <c r="A24" s="4" t="s">
        <v>41</v>
      </c>
      <c r="B24" s="6" t="n">
        <v>111</v>
      </c>
      <c r="C24" s="6" t="n">
        <v>727</v>
      </c>
    </row>
    <row r="25" spans="1:3">
      <c r="A25" s="4" t="s">
        <v>661</v>
      </c>
    </row>
    <row r="26" spans="1:3">
      <c r="A26" s="3" t="s">
        <v>653</v>
      </c>
    </row>
    <row r="27" spans="1:3">
      <c r="A27" s="4" t="s">
        <v>41</v>
      </c>
      <c r="C27" s="6" t="n">
        <v>16</v>
      </c>
    </row>
    <row r="28" spans="1:3">
      <c r="A28" s="4" t="s">
        <v>662</v>
      </c>
    </row>
    <row r="29" spans="1:3">
      <c r="A29" s="3" t="s">
        <v>653</v>
      </c>
    </row>
    <row r="30" spans="1:3">
      <c r="A30" s="4" t="s">
        <v>41</v>
      </c>
      <c r="B30" s="7" t="n">
        <v>230</v>
      </c>
      <c r="C30" s="7" t="n">
        <v>86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9</v>
      </c>
      <c r="B1" s="2" t="s">
        <v>1</v>
      </c>
    </row>
    <row r="2" spans="1:3">
      <c r="B2" s="2" t="s">
        <v>2</v>
      </c>
      <c r="C2" s="2" t="s">
        <v>32</v>
      </c>
    </row>
    <row r="3" spans="1:3">
      <c r="A3" s="3" t="s">
        <v>670</v>
      </c>
    </row>
    <row r="4" spans="1:3">
      <c r="A4" s="4" t="s">
        <v>671</v>
      </c>
      <c r="B4" s="9" t="n">
        <v>3.3</v>
      </c>
      <c r="C4" s="9" t="n">
        <v>22.5</v>
      </c>
    </row>
    <row r="5" spans="1:3">
      <c r="A5" s="4" t="s">
        <v>672</v>
      </c>
      <c r="B5" s="4" t="s">
        <v>6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9</v>
      </c>
    </row>
    <row r="3" spans="1:4">
      <c r="A3" s="3" t="s">
        <v>653</v>
      </c>
    </row>
    <row r="4" spans="1:4">
      <c r="A4" s="4" t="s">
        <v>675</v>
      </c>
      <c r="B4" s="7" t="n">
        <v>55011</v>
      </c>
    </row>
    <row r="5" spans="1:4">
      <c r="A5" s="4" t="s">
        <v>676</v>
      </c>
      <c r="B5" s="6" t="n">
        <v>-15952</v>
      </c>
    </row>
    <row r="6" spans="1:4">
      <c r="A6" s="4" t="s">
        <v>677</v>
      </c>
      <c r="B6" s="6" t="n">
        <v>3542</v>
      </c>
    </row>
    <row r="7" spans="1:4">
      <c r="A7" s="4" t="s">
        <v>678</v>
      </c>
      <c r="B7" s="6" t="n">
        <v>-12410</v>
      </c>
    </row>
    <row r="8" spans="1:4">
      <c r="A8" s="4" t="s">
        <v>679</v>
      </c>
      <c r="B8" s="6" t="n">
        <v>24166</v>
      </c>
    </row>
    <row r="9" spans="1:4">
      <c r="A9" s="4" t="s">
        <v>680</v>
      </c>
      <c r="B9" s="6" t="n">
        <v>0</v>
      </c>
    </row>
    <row r="10" spans="1:4">
      <c r="A10" s="4" t="s">
        <v>681</v>
      </c>
      <c r="B10" s="6" t="n">
        <v>2457</v>
      </c>
    </row>
    <row r="11" spans="1:4">
      <c r="A11" s="4" t="s">
        <v>682</v>
      </c>
      <c r="B11" s="6" t="n">
        <v>-1459</v>
      </c>
    </row>
    <row r="12" spans="1:4">
      <c r="A12" s="4" t="s">
        <v>683</v>
      </c>
      <c r="B12" s="6" t="n">
        <v>998</v>
      </c>
    </row>
    <row r="13" spans="1:4">
      <c r="A13" s="4" t="s">
        <v>684</v>
      </c>
      <c r="B13" s="6" t="n">
        <v>1459</v>
      </c>
    </row>
    <row r="14" spans="1:4">
      <c r="A14" s="4" t="s">
        <v>685</v>
      </c>
      <c r="B14" s="6" t="n">
        <v>69224</v>
      </c>
      <c r="C14" s="7" t="n">
        <v>55011</v>
      </c>
    </row>
    <row r="15" spans="1:4">
      <c r="A15" s="4" t="s">
        <v>686</v>
      </c>
    </row>
    <row r="16" spans="1:4">
      <c r="A16" s="3" t="s">
        <v>653</v>
      </c>
    </row>
    <row r="17" spans="1:4">
      <c r="A17" s="4" t="s">
        <v>675</v>
      </c>
      <c r="B17" s="6" t="n">
        <v>52471</v>
      </c>
    </row>
    <row r="18" spans="1:4">
      <c r="A18" s="4" t="s">
        <v>676</v>
      </c>
      <c r="B18" s="6" t="n">
        <v>-14771</v>
      </c>
    </row>
    <row r="19" spans="1:4">
      <c r="A19" s="4" t="s">
        <v>677</v>
      </c>
      <c r="B19" s="6" t="n">
        <v>3448</v>
      </c>
    </row>
    <row r="20" spans="1:4">
      <c r="A20" s="4" t="s">
        <v>678</v>
      </c>
      <c r="B20" s="6" t="n">
        <v>-11323</v>
      </c>
    </row>
    <row r="21" spans="1:4">
      <c r="A21" s="4" t="s">
        <v>679</v>
      </c>
      <c r="B21" s="6" t="n">
        <v>24166</v>
      </c>
    </row>
    <row r="22" spans="1:4">
      <c r="A22" s="4" t="s">
        <v>687</v>
      </c>
      <c r="B22" s="6" t="n">
        <v>1322</v>
      </c>
    </row>
    <row r="23" spans="1:4">
      <c r="A23" s="4" t="s">
        <v>680</v>
      </c>
      <c r="B23" s="6" t="n">
        <v>0</v>
      </c>
    </row>
    <row r="24" spans="1:4">
      <c r="A24" s="4" t="s">
        <v>685</v>
      </c>
      <c r="B24" s="6" t="n">
        <v>66636</v>
      </c>
      <c r="C24" s="6" t="n">
        <v>52471</v>
      </c>
    </row>
    <row r="25" spans="1:4">
      <c r="A25" s="4" t="s">
        <v>371</v>
      </c>
    </row>
    <row r="26" spans="1:4">
      <c r="A26" s="3" t="s">
        <v>653</v>
      </c>
    </row>
    <row r="27" spans="1:4">
      <c r="A27" s="4" t="s">
        <v>675</v>
      </c>
      <c r="B27" s="6" t="n">
        <v>2540</v>
      </c>
      <c r="C27" s="6" t="n">
        <v>4793</v>
      </c>
      <c r="D27" s="7" t="n">
        <v>5462</v>
      </c>
    </row>
    <row r="28" spans="1:4">
      <c r="A28" s="4" t="s">
        <v>676</v>
      </c>
      <c r="B28" s="6" t="n">
        <v>-1181</v>
      </c>
      <c r="C28" s="6" t="n">
        <v>-2772</v>
      </c>
      <c r="D28" s="6" t="n">
        <v>-5314</v>
      </c>
    </row>
    <row r="29" spans="1:4">
      <c r="A29" s="4" t="s">
        <v>677</v>
      </c>
      <c r="B29" s="6" t="n">
        <v>94</v>
      </c>
      <c r="C29" s="6" t="n">
        <v>734</v>
      </c>
      <c r="D29" s="6" t="n">
        <v>200</v>
      </c>
    </row>
    <row r="30" spans="1:4">
      <c r="A30" s="4" t="s">
        <v>678</v>
      </c>
      <c r="B30" s="6" t="n">
        <v>-1087</v>
      </c>
      <c r="C30" s="6" t="n">
        <v>-2038</v>
      </c>
      <c r="D30" s="6" t="n">
        <v>-5114</v>
      </c>
    </row>
    <row r="31" spans="1:4">
      <c r="A31" s="4" t="s">
        <v>687</v>
      </c>
      <c r="B31" s="6" t="n">
        <v>-1322</v>
      </c>
    </row>
    <row r="32" spans="1:4">
      <c r="A32" s="4" t="s">
        <v>680</v>
      </c>
      <c r="B32" s="6" t="n">
        <v>0</v>
      </c>
      <c r="C32" s="6" t="n">
        <v>1184</v>
      </c>
    </row>
    <row r="33" spans="1:4">
      <c r="A33" s="4" t="s">
        <v>681</v>
      </c>
      <c r="B33" s="6" t="n">
        <v>2457</v>
      </c>
      <c r="C33" s="6" t="n">
        <v>-1399</v>
      </c>
      <c r="D33" s="6" t="n">
        <v>4445</v>
      </c>
    </row>
    <row r="34" spans="1:4">
      <c r="A34" s="4" t="s">
        <v>682</v>
      </c>
      <c r="B34" s="6" t="n">
        <v>-1459</v>
      </c>
    </row>
    <row r="35" spans="1:4">
      <c r="A35" s="4" t="s">
        <v>683</v>
      </c>
      <c r="B35" s="6" t="n">
        <v>998</v>
      </c>
      <c r="C35" s="6" t="n">
        <v>904</v>
      </c>
      <c r="D35" s="6" t="n">
        <v>991</v>
      </c>
    </row>
    <row r="36" spans="1:4">
      <c r="A36" s="4" t="s">
        <v>684</v>
      </c>
      <c r="B36" s="6" t="n">
        <v>1459</v>
      </c>
      <c r="C36" s="6" t="n">
        <v>-1119</v>
      </c>
      <c r="D36" s="6" t="n">
        <v>3454</v>
      </c>
    </row>
    <row r="37" spans="1:4">
      <c r="A37" s="4" t="s">
        <v>685</v>
      </c>
      <c r="B37" s="7" t="n">
        <v>2588</v>
      </c>
      <c r="C37" s="7" t="n">
        <v>2540</v>
      </c>
      <c r="D37" s="7" t="n">
        <v>47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r="A1" s="1" t="s">
        <v>688</v>
      </c>
      <c r="B1" s="2" t="s">
        <v>1</v>
      </c>
    </row>
    <row r="2" spans="1:4">
      <c r="B2" s="2" t="s">
        <v>689</v>
      </c>
      <c r="C2" s="2" t="s">
        <v>432</v>
      </c>
      <c r="D2" s="2" t="s">
        <v>433</v>
      </c>
    </row>
    <row r="3" spans="1:4">
      <c r="A3" s="3" t="s">
        <v>690</v>
      </c>
    </row>
    <row r="4" spans="1:4">
      <c r="A4" s="4" t="s">
        <v>691</v>
      </c>
      <c r="B4" s="7" t="n">
        <v>139500000</v>
      </c>
      <c r="C4" s="7" t="n">
        <v>174600000</v>
      </c>
      <c r="D4" s="7" t="n">
        <v>81700000</v>
      </c>
    </row>
    <row r="5" spans="1:4">
      <c r="A5" s="4" t="s">
        <v>692</v>
      </c>
      <c r="B5" s="6" t="n">
        <v>36400000</v>
      </c>
      <c r="C5" s="6" t="n">
        <v>24700000</v>
      </c>
    </row>
    <row r="6" spans="1:4">
      <c r="A6" s="4" t="s">
        <v>693</v>
      </c>
      <c r="B6" s="7" t="n">
        <v>2100000</v>
      </c>
      <c r="C6" s="6" t="n">
        <v>2700000</v>
      </c>
      <c r="D6" s="6" t="n">
        <v>3900000</v>
      </c>
    </row>
    <row r="7" spans="1:4">
      <c r="A7" s="4" t="s">
        <v>694</v>
      </c>
      <c r="B7" s="4" t="s">
        <v>695</v>
      </c>
    </row>
    <row r="8" spans="1:4">
      <c r="A8" s="4" t="s">
        <v>696</v>
      </c>
      <c r="B8" s="7" t="n">
        <v>2000000</v>
      </c>
    </row>
    <row r="9" spans="1:4">
      <c r="A9" s="4" t="s">
        <v>697</v>
      </c>
      <c r="B9" s="6" t="n">
        <v>5</v>
      </c>
    </row>
    <row r="10" spans="1:4">
      <c r="A10" s="4" t="s">
        <v>698</v>
      </c>
      <c r="B10" s="6" t="n">
        <v>8</v>
      </c>
    </row>
    <row r="11" spans="1:4">
      <c r="A11" s="4" t="s">
        <v>699</v>
      </c>
      <c r="B11" s="7" t="n">
        <v>3400000</v>
      </c>
      <c r="C11" s="6" t="n">
        <v>0</v>
      </c>
    </row>
    <row r="12" spans="1:4">
      <c r="A12" s="4" t="s">
        <v>700</v>
      </c>
      <c r="B12" s="6" t="n">
        <v>3500000</v>
      </c>
    </row>
    <row r="13" spans="1:4">
      <c r="A13" s="4" t="s">
        <v>701</v>
      </c>
      <c r="D13" s="6" t="n">
        <v>4400000</v>
      </c>
    </row>
    <row r="14" spans="1:4">
      <c r="A14" s="4" t="s">
        <v>702</v>
      </c>
      <c r="B14" s="6" t="n">
        <v>-2457000</v>
      </c>
    </row>
    <row r="15" spans="1:4">
      <c r="A15" s="4" t="s">
        <v>703</v>
      </c>
      <c r="B15" s="6" t="n">
        <v>1459000</v>
      </c>
    </row>
    <row r="16" spans="1:4">
      <c r="A16" s="4" t="s">
        <v>704</v>
      </c>
      <c r="B16" s="6" t="n">
        <v>0</v>
      </c>
    </row>
    <row r="17" spans="1:4">
      <c r="A17" s="4" t="s">
        <v>705</v>
      </c>
      <c r="D17" s="6" t="n">
        <v>3500000</v>
      </c>
    </row>
    <row r="18" spans="1:4">
      <c r="A18" s="4" t="s">
        <v>706</v>
      </c>
      <c r="D18" s="7" t="n">
        <v>991000</v>
      </c>
    </row>
    <row r="19" spans="1:4">
      <c r="A19" s="4" t="s">
        <v>707</v>
      </c>
      <c r="B19" s="6" t="n">
        <v>10100000</v>
      </c>
    </row>
    <row r="20" spans="1:4">
      <c r="A20" s="4" t="s">
        <v>708</v>
      </c>
      <c r="B20" s="6" t="n">
        <v>28500000</v>
      </c>
    </row>
    <row r="21" spans="1:4">
      <c r="A21" s="4" t="s">
        <v>709</v>
      </c>
    </row>
    <row r="22" spans="1:4">
      <c r="A22" s="3" t="s">
        <v>690</v>
      </c>
    </row>
    <row r="23" spans="1:4">
      <c r="A23" s="4" t="s">
        <v>701</v>
      </c>
      <c r="B23" s="6" t="n">
        <v>998000</v>
      </c>
      <c r="C23" s="6" t="n">
        <v>904000</v>
      </c>
    </row>
    <row r="24" spans="1:4">
      <c r="A24" s="4" t="s">
        <v>702</v>
      </c>
      <c r="B24" s="6" t="n">
        <v>2500000</v>
      </c>
      <c r="C24" s="6" t="n">
        <v>1400000</v>
      </c>
    </row>
    <row r="25" spans="1:4">
      <c r="A25" s="4" t="s">
        <v>703</v>
      </c>
      <c r="B25" s="7" t="n">
        <v>1500000</v>
      </c>
      <c r="C25" s="6" t="n">
        <v>1100000</v>
      </c>
    </row>
    <row r="26" spans="1:4">
      <c r="A26" s="4" t="s">
        <v>704</v>
      </c>
      <c r="C26" s="6" t="n">
        <v>1200000</v>
      </c>
    </row>
    <row r="27" spans="1:4">
      <c r="A27" s="4" t="s">
        <v>710</v>
      </c>
      <c r="C27" s="7" t="n">
        <v>9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1</v>
      </c>
      <c r="B1" s="2" t="s">
        <v>1</v>
      </c>
    </row>
    <row r="2" spans="1:7">
      <c r="B2" s="2" t="s">
        <v>2</v>
      </c>
      <c r="C2" s="2" t="s">
        <v>32</v>
      </c>
      <c r="D2" s="2" t="s">
        <v>79</v>
      </c>
      <c r="E2" s="2" t="s">
        <v>2</v>
      </c>
      <c r="F2" s="2" t="s">
        <v>32</v>
      </c>
      <c r="G2" s="2" t="s">
        <v>79</v>
      </c>
    </row>
    <row r="3" spans="1:7">
      <c r="A3" s="3" t="s">
        <v>653</v>
      </c>
    </row>
    <row r="4" spans="1:7">
      <c r="A4" s="4" t="s">
        <v>675</v>
      </c>
      <c r="B4" s="7" t="n">
        <v>55011</v>
      </c>
    </row>
    <row r="5" spans="1:7">
      <c r="A5" s="4" t="s">
        <v>676</v>
      </c>
      <c r="B5" s="6" t="n">
        <v>-15952</v>
      </c>
    </row>
    <row r="6" spans="1:7">
      <c r="A6" s="4" t="s">
        <v>677</v>
      </c>
      <c r="B6" s="6" t="n">
        <v>3542</v>
      </c>
    </row>
    <row r="7" spans="1:7">
      <c r="A7" s="4" t="s">
        <v>678</v>
      </c>
      <c r="B7" s="6" t="n">
        <v>-12410</v>
      </c>
    </row>
    <row r="8" spans="1:7">
      <c r="A8" s="4" t="s">
        <v>685</v>
      </c>
      <c r="B8" s="6" t="n">
        <v>69224</v>
      </c>
      <c r="C8" s="7" t="n">
        <v>55011</v>
      </c>
    </row>
    <row r="9" spans="1:7">
      <c r="A9" s="4" t="s">
        <v>42</v>
      </c>
      <c r="B9" s="6" t="n">
        <v>55011</v>
      </c>
      <c r="C9" s="6" t="n">
        <v>55011</v>
      </c>
      <c r="E9" s="7" t="n">
        <v>69224</v>
      </c>
      <c r="F9" s="7" t="n">
        <v>55011</v>
      </c>
    </row>
    <row r="10" spans="1:7">
      <c r="A10" s="4" t="s">
        <v>42</v>
      </c>
      <c r="B10" s="6" t="n">
        <v>55011</v>
      </c>
      <c r="C10" s="6" t="n">
        <v>55011</v>
      </c>
      <c r="E10" s="6" t="n">
        <v>69224</v>
      </c>
      <c r="F10" s="6" t="n">
        <v>55011</v>
      </c>
    </row>
    <row r="11" spans="1:7">
      <c r="A11" s="4" t="s">
        <v>712</v>
      </c>
      <c r="E11" s="6" t="n">
        <v>6579401</v>
      </c>
      <c r="F11" s="6" t="n">
        <v>4817314</v>
      </c>
    </row>
    <row r="12" spans="1:7">
      <c r="A12" s="4" t="s">
        <v>662</v>
      </c>
    </row>
    <row r="13" spans="1:7">
      <c r="A13" s="3" t="s">
        <v>653</v>
      </c>
    </row>
    <row r="14" spans="1:7">
      <c r="A14" s="4" t="s">
        <v>712</v>
      </c>
      <c r="E14" s="6" t="n">
        <v>850357</v>
      </c>
      <c r="F14" s="6" t="n">
        <v>670124</v>
      </c>
    </row>
    <row r="15" spans="1:7">
      <c r="A15" s="4" t="s">
        <v>686</v>
      </c>
    </row>
    <row r="16" spans="1:7">
      <c r="A16" s="3" t="s">
        <v>653</v>
      </c>
    </row>
    <row r="17" spans="1:7">
      <c r="A17" s="4" t="s">
        <v>675</v>
      </c>
      <c r="B17" s="6" t="n">
        <v>52471</v>
      </c>
    </row>
    <row r="18" spans="1:7">
      <c r="A18" s="4" t="s">
        <v>676</v>
      </c>
      <c r="B18" s="6" t="n">
        <v>-14771</v>
      </c>
    </row>
    <row r="19" spans="1:7">
      <c r="A19" s="4" t="s">
        <v>677</v>
      </c>
      <c r="B19" s="6" t="n">
        <v>3448</v>
      </c>
    </row>
    <row r="20" spans="1:7">
      <c r="A20" s="4" t="s">
        <v>678</v>
      </c>
      <c r="B20" s="6" t="n">
        <v>-11323</v>
      </c>
    </row>
    <row r="21" spans="1:7">
      <c r="A21" s="4" t="s">
        <v>685</v>
      </c>
      <c r="B21" s="6" t="n">
        <v>66636</v>
      </c>
      <c r="C21" s="6" t="n">
        <v>52471</v>
      </c>
    </row>
    <row r="22" spans="1:7">
      <c r="A22" s="4" t="s">
        <v>687</v>
      </c>
      <c r="B22" s="6" t="n">
        <v>-1322</v>
      </c>
    </row>
    <row r="23" spans="1:7">
      <c r="A23" s="4" t="s">
        <v>42</v>
      </c>
      <c r="B23" s="6" t="n">
        <v>52471</v>
      </c>
      <c r="C23" s="6" t="n">
        <v>52471</v>
      </c>
      <c r="E23" s="6" t="n">
        <v>66636</v>
      </c>
      <c r="F23" s="6" t="n">
        <v>52471</v>
      </c>
    </row>
    <row r="24" spans="1:7">
      <c r="A24" s="4" t="s">
        <v>42</v>
      </c>
      <c r="B24" s="6" t="n">
        <v>52471</v>
      </c>
      <c r="C24" s="6" t="n">
        <v>52471</v>
      </c>
      <c r="E24" s="6" t="n">
        <v>66636</v>
      </c>
      <c r="F24" s="6" t="n">
        <v>52471</v>
      </c>
    </row>
    <row r="25" spans="1:7">
      <c r="A25" s="4" t="s">
        <v>713</v>
      </c>
      <c r="E25" s="6" t="n">
        <v>191821</v>
      </c>
      <c r="F25" s="6" t="n">
        <v>212974</v>
      </c>
    </row>
    <row r="26" spans="1:7">
      <c r="A26" s="4" t="s">
        <v>712</v>
      </c>
      <c r="E26" s="6" t="n">
        <v>6387580</v>
      </c>
      <c r="F26" s="6" t="n">
        <v>4604340</v>
      </c>
    </row>
    <row r="27" spans="1:7">
      <c r="A27" s="4" t="s">
        <v>714</v>
      </c>
    </row>
    <row r="28" spans="1:7">
      <c r="A28" s="3" t="s">
        <v>653</v>
      </c>
    </row>
    <row r="29" spans="1:7">
      <c r="A29" s="4" t="s">
        <v>675</v>
      </c>
      <c r="B29" s="6" t="n">
        <v>52471</v>
      </c>
      <c r="C29" s="6" t="n">
        <v>39022</v>
      </c>
      <c r="D29" s="7" t="n">
        <v>45170</v>
      </c>
    </row>
    <row r="30" spans="1:7">
      <c r="A30" s="4" t="s">
        <v>676</v>
      </c>
      <c r="B30" s="6" t="n">
        <v>-14771</v>
      </c>
      <c r="C30" s="6" t="n">
        <v>-11305</v>
      </c>
      <c r="D30" s="6" t="n">
        <v>-14197</v>
      </c>
    </row>
    <row r="31" spans="1:7">
      <c r="A31" s="4" t="s">
        <v>677</v>
      </c>
      <c r="B31" s="6" t="n">
        <v>3448</v>
      </c>
      <c r="C31" s="6" t="n">
        <v>2994</v>
      </c>
      <c r="D31" s="6" t="n">
        <v>3860</v>
      </c>
    </row>
    <row r="32" spans="1:7">
      <c r="A32" s="4" t="s">
        <v>678</v>
      </c>
      <c r="B32" s="6" t="n">
        <v>-11323</v>
      </c>
      <c r="C32" s="6" t="n">
        <v>-8311</v>
      </c>
      <c r="D32" s="6" t="n">
        <v>-10337</v>
      </c>
    </row>
    <row r="33" spans="1:7">
      <c r="A33" s="4" t="s">
        <v>92</v>
      </c>
      <c r="B33" s="6" t="n">
        <v>24166</v>
      </c>
      <c r="C33" s="6" t="n">
        <v>21760</v>
      </c>
      <c r="D33" s="6" t="n">
        <v>4189</v>
      </c>
    </row>
    <row r="34" spans="1:7">
      <c r="A34" s="4" t="s">
        <v>685</v>
      </c>
      <c r="B34" s="6" t="n">
        <v>66636</v>
      </c>
      <c r="C34" s="6" t="n">
        <v>52471</v>
      </c>
      <c r="D34" s="6" t="n">
        <v>39022</v>
      </c>
    </row>
    <row r="35" spans="1:7">
      <c r="A35" s="4" t="s">
        <v>687</v>
      </c>
      <c r="B35" s="6" t="n">
        <v>1322</v>
      </c>
    </row>
    <row r="36" spans="1:7">
      <c r="A36" s="4" t="s">
        <v>715</v>
      </c>
      <c r="E36" s="6" t="n">
        <v>4371</v>
      </c>
      <c r="F36" s="6" t="n">
        <v>6746</v>
      </c>
      <c r="G36" s="7" t="n">
        <v>14537</v>
      </c>
    </row>
    <row r="37" spans="1:7">
      <c r="A37" s="4" t="s">
        <v>716</v>
      </c>
      <c r="E37" s="6" t="n">
        <v>62049</v>
      </c>
      <c r="F37" s="6" t="n">
        <v>43510</v>
      </c>
      <c r="G37" s="6" t="n">
        <v>24485</v>
      </c>
    </row>
    <row r="38" spans="1:7">
      <c r="A38" s="4" t="s">
        <v>717</v>
      </c>
      <c r="E38" s="6" t="n">
        <v>66420</v>
      </c>
      <c r="F38" s="6" t="n">
        <v>50256</v>
      </c>
      <c r="G38" s="6" t="n">
        <v>39022</v>
      </c>
    </row>
    <row r="39" spans="1:7">
      <c r="A39" s="4" t="s">
        <v>713</v>
      </c>
      <c r="E39" s="6" t="n">
        <v>216</v>
      </c>
      <c r="F39" s="6" t="n">
        <v>2215</v>
      </c>
    </row>
    <row r="40" spans="1:7">
      <c r="A40" s="4" t="s">
        <v>42</v>
      </c>
      <c r="B40" s="6" t="n">
        <v>52471</v>
      </c>
      <c r="C40" s="6" t="n">
        <v>39022</v>
      </c>
      <c r="D40" s="6" t="n">
        <v>45170</v>
      </c>
      <c r="E40" s="6" t="n">
        <v>66636</v>
      </c>
      <c r="F40" s="6" t="n">
        <v>52471</v>
      </c>
      <c r="G40" s="6" t="n">
        <v>39022</v>
      </c>
    </row>
    <row r="41" spans="1:7">
      <c r="A41" s="4" t="s">
        <v>42</v>
      </c>
      <c r="B41" s="6" t="n">
        <v>52471</v>
      </c>
      <c r="C41" s="6" t="n">
        <v>39022</v>
      </c>
      <c r="D41" s="6" t="n">
        <v>45170</v>
      </c>
      <c r="E41" s="6" t="n">
        <v>66636</v>
      </c>
      <c r="F41" s="6" t="n">
        <v>52471</v>
      </c>
      <c r="G41" s="6" t="n">
        <v>39022</v>
      </c>
    </row>
    <row r="42" spans="1:7">
      <c r="A42" s="4" t="s">
        <v>718</v>
      </c>
    </row>
    <row r="43" spans="1:7">
      <c r="A43" s="3" t="s">
        <v>653</v>
      </c>
    </row>
    <row r="44" spans="1:7">
      <c r="A44" s="4" t="s">
        <v>715</v>
      </c>
      <c r="E44" s="6" t="n">
        <v>102656</v>
      </c>
      <c r="F44" s="6" t="n">
        <v>93404</v>
      </c>
      <c r="G44" s="6" t="n">
        <v>135017</v>
      </c>
    </row>
    <row r="45" spans="1:7">
      <c r="A45" s="4" t="s">
        <v>716</v>
      </c>
      <c r="E45" s="6" t="n">
        <v>6284924</v>
      </c>
      <c r="F45" s="6" t="n">
        <v>4510936</v>
      </c>
      <c r="G45" s="6" t="n">
        <v>3767975</v>
      </c>
    </row>
    <row r="46" spans="1:7">
      <c r="A46" s="4" t="s">
        <v>719</v>
      </c>
      <c r="E46" s="6" t="n">
        <v>6387580</v>
      </c>
      <c r="F46" s="6" t="n">
        <v>4604340</v>
      </c>
      <c r="G46" s="6" t="n">
        <v>3902992</v>
      </c>
    </row>
    <row r="47" spans="1:7">
      <c r="A47" s="4" t="s">
        <v>713</v>
      </c>
      <c r="E47" s="6" t="n">
        <v>191821</v>
      </c>
      <c r="F47" s="6" t="n">
        <v>212974</v>
      </c>
      <c r="G47" s="6" t="n">
        <v>291445</v>
      </c>
    </row>
    <row r="48" spans="1:7">
      <c r="A48" s="4" t="s">
        <v>712</v>
      </c>
      <c r="E48" s="6" t="n">
        <v>6579401</v>
      </c>
      <c r="F48" s="6" t="n">
        <v>4817314</v>
      </c>
      <c r="G48" s="6" t="n">
        <v>4194437</v>
      </c>
    </row>
    <row r="49" spans="1:7">
      <c r="A49" s="4" t="s">
        <v>720</v>
      </c>
    </row>
    <row r="50" spans="1:7">
      <c r="A50" s="3" t="s">
        <v>653</v>
      </c>
    </row>
    <row r="51" spans="1:7">
      <c r="A51" s="4" t="s">
        <v>675</v>
      </c>
      <c r="B51" s="6" t="n">
        <v>13446</v>
      </c>
      <c r="C51" s="6" t="n">
        <v>8889</v>
      </c>
      <c r="D51" s="6" t="n">
        <v>13813</v>
      </c>
    </row>
    <row r="52" spans="1:7">
      <c r="A52" s="4" t="s">
        <v>676</v>
      </c>
      <c r="B52" s="6" t="n">
        <v>-4553</v>
      </c>
      <c r="C52" s="6" t="n">
        <v>-3049</v>
      </c>
      <c r="D52" s="6" t="n">
        <v>-6308</v>
      </c>
    </row>
    <row r="53" spans="1:7">
      <c r="A53" s="4" t="s">
        <v>677</v>
      </c>
      <c r="B53" s="6" t="n">
        <v>882</v>
      </c>
      <c r="C53" s="6" t="n">
        <v>949</v>
      </c>
      <c r="D53" s="6" t="n">
        <v>982</v>
      </c>
    </row>
    <row r="54" spans="1:7">
      <c r="A54" s="4" t="s">
        <v>678</v>
      </c>
      <c r="B54" s="6" t="n">
        <v>-3671</v>
      </c>
      <c r="C54" s="6" t="n">
        <v>-2100</v>
      </c>
      <c r="D54" s="6" t="n">
        <v>-5326</v>
      </c>
    </row>
    <row r="55" spans="1:7">
      <c r="A55" s="4" t="s">
        <v>92</v>
      </c>
      <c r="B55" s="6" t="n">
        <v>3351</v>
      </c>
      <c r="C55" s="6" t="n">
        <v>6657</v>
      </c>
      <c r="D55" s="6" t="n">
        <v>402</v>
      </c>
    </row>
    <row r="56" spans="1:7">
      <c r="A56" s="4" t="s">
        <v>685</v>
      </c>
      <c r="B56" s="6" t="n">
        <v>12388</v>
      </c>
      <c r="C56" s="6" t="n">
        <v>13446</v>
      </c>
      <c r="D56" s="6" t="n">
        <v>8889</v>
      </c>
    </row>
    <row r="57" spans="1:7">
      <c r="A57" s="4" t="s">
        <v>687</v>
      </c>
      <c r="B57" s="6" t="n">
        <v>-738</v>
      </c>
    </row>
    <row r="58" spans="1:7">
      <c r="A58" s="4" t="s">
        <v>715</v>
      </c>
      <c r="E58" s="6" t="n">
        <v>186</v>
      </c>
      <c r="F58" s="6" t="n">
        <v>2183</v>
      </c>
      <c r="G58" s="6" t="n">
        <v>2347</v>
      </c>
    </row>
    <row r="59" spans="1:7">
      <c r="A59" s="4" t="s">
        <v>716</v>
      </c>
      <c r="E59" s="6" t="n">
        <v>12157</v>
      </c>
      <c r="F59" s="6" t="n">
        <v>10827</v>
      </c>
      <c r="G59" s="6" t="n">
        <v>6542</v>
      </c>
    </row>
    <row r="60" spans="1:7">
      <c r="A60" s="4" t="s">
        <v>717</v>
      </c>
      <c r="E60" s="6" t="n">
        <v>12343</v>
      </c>
      <c r="F60" s="6" t="n">
        <v>13010</v>
      </c>
      <c r="G60" s="6" t="n">
        <v>8889</v>
      </c>
    </row>
    <row r="61" spans="1:7">
      <c r="A61" s="4" t="s">
        <v>713</v>
      </c>
      <c r="E61" s="6" t="n">
        <v>45</v>
      </c>
      <c r="F61" s="6" t="n">
        <v>436</v>
      </c>
    </row>
    <row r="62" spans="1:7">
      <c r="A62" s="4" t="s">
        <v>42</v>
      </c>
      <c r="B62" s="6" t="n">
        <v>13446</v>
      </c>
      <c r="C62" s="6" t="n">
        <v>8889</v>
      </c>
      <c r="D62" s="6" t="n">
        <v>13813</v>
      </c>
      <c r="E62" s="6" t="n">
        <v>12388</v>
      </c>
      <c r="F62" s="6" t="n">
        <v>13446</v>
      </c>
      <c r="G62" s="6" t="n">
        <v>8889</v>
      </c>
    </row>
    <row r="63" spans="1:7">
      <c r="A63" s="4" t="s">
        <v>42</v>
      </c>
      <c r="B63" s="6" t="n">
        <v>13446</v>
      </c>
      <c r="C63" s="6" t="n">
        <v>8889</v>
      </c>
      <c r="D63" s="6" t="n">
        <v>13813</v>
      </c>
      <c r="E63" s="6" t="n">
        <v>12388</v>
      </c>
      <c r="F63" s="6" t="n">
        <v>13446</v>
      </c>
      <c r="G63" s="6" t="n">
        <v>8889</v>
      </c>
    </row>
    <row r="64" spans="1:7">
      <c r="A64" s="4" t="s">
        <v>721</v>
      </c>
    </row>
    <row r="65" spans="1:7">
      <c r="A65" s="3" t="s">
        <v>653</v>
      </c>
    </row>
    <row r="66" spans="1:7">
      <c r="A66" s="4" t="s">
        <v>715</v>
      </c>
      <c r="E66" s="6" t="n">
        <v>18240</v>
      </c>
      <c r="F66" s="6" t="n">
        <v>21734</v>
      </c>
      <c r="G66" s="6" t="n">
        <v>20112</v>
      </c>
    </row>
    <row r="67" spans="1:7">
      <c r="A67" s="4" t="s">
        <v>716</v>
      </c>
      <c r="E67" s="6" t="n">
        <v>1490866</v>
      </c>
      <c r="F67" s="6" t="n">
        <v>1131021</v>
      </c>
      <c r="G67" s="6" t="n">
        <v>1027093</v>
      </c>
    </row>
    <row r="68" spans="1:7">
      <c r="A68" s="4" t="s">
        <v>719</v>
      </c>
      <c r="E68" s="6" t="n">
        <v>1509106</v>
      </c>
      <c r="F68" s="6" t="n">
        <v>1152755</v>
      </c>
      <c r="G68" s="6" t="n">
        <v>1047205</v>
      </c>
    </row>
    <row r="69" spans="1:7">
      <c r="A69" s="4" t="s">
        <v>713</v>
      </c>
      <c r="E69" s="6" t="n">
        <v>51480</v>
      </c>
      <c r="F69" s="6" t="n">
        <v>61457</v>
      </c>
      <c r="G69" s="6" t="n">
        <v>79359</v>
      </c>
    </row>
    <row r="70" spans="1:7">
      <c r="A70" s="4" t="s">
        <v>712</v>
      </c>
      <c r="E70" s="6" t="n">
        <v>1560586</v>
      </c>
      <c r="F70" s="6" t="n">
        <v>1214212</v>
      </c>
      <c r="G70" s="6" t="n">
        <v>1126564</v>
      </c>
    </row>
    <row r="71" spans="1:7">
      <c r="A71" s="4" t="s">
        <v>722</v>
      </c>
    </row>
    <row r="72" spans="1:7">
      <c r="A72" s="3" t="s">
        <v>653</v>
      </c>
    </row>
    <row r="73" spans="1:7">
      <c r="A73" s="4" t="s">
        <v>712</v>
      </c>
      <c r="E73" s="6" t="n">
        <v>831930</v>
      </c>
      <c r="F73" s="6" t="n">
        <v>654247</v>
      </c>
    </row>
    <row r="74" spans="1:7">
      <c r="A74" s="4" t="s">
        <v>723</v>
      </c>
    </row>
    <row r="75" spans="1:7">
      <c r="A75" s="3" t="s">
        <v>653</v>
      </c>
    </row>
    <row r="76" spans="1:7">
      <c r="A76" s="4" t="s">
        <v>675</v>
      </c>
      <c r="B76" s="6" t="n">
        <v>5950</v>
      </c>
      <c r="C76" s="6" t="n">
        <v>1933</v>
      </c>
      <c r="D76" s="6" t="n">
        <v>3870</v>
      </c>
    </row>
    <row r="77" spans="1:7">
      <c r="A77" s="4" t="s">
        <v>676</v>
      </c>
      <c r="B77" s="6" t="n">
        <v>-2638</v>
      </c>
      <c r="C77" s="6" t="n">
        <v>-2166</v>
      </c>
      <c r="D77" s="6" t="n">
        <v>-537</v>
      </c>
    </row>
    <row r="78" spans="1:7">
      <c r="A78" s="4" t="s">
        <v>677</v>
      </c>
      <c r="B78" s="6" t="n">
        <v>802</v>
      </c>
      <c r="C78" s="6" t="n">
        <v>306</v>
      </c>
      <c r="D78" s="6" t="n">
        <v>72</v>
      </c>
    </row>
    <row r="79" spans="1:7">
      <c r="A79" s="4" t="s">
        <v>678</v>
      </c>
      <c r="B79" s="6" t="n">
        <v>-1836</v>
      </c>
      <c r="C79" s="6" t="n">
        <v>-1860</v>
      </c>
      <c r="D79" s="6" t="n">
        <v>-465</v>
      </c>
    </row>
    <row r="80" spans="1:7">
      <c r="A80" s="4" t="s">
        <v>92</v>
      </c>
      <c r="B80" s="6" t="n">
        <v>5159</v>
      </c>
      <c r="C80" s="6" t="n">
        <v>5877</v>
      </c>
      <c r="D80" s="6" t="n">
        <v>-1472</v>
      </c>
    </row>
    <row r="81" spans="1:7">
      <c r="A81" s="4" t="s">
        <v>685</v>
      </c>
      <c r="B81" s="6" t="n">
        <v>9305</v>
      </c>
      <c r="C81" s="6" t="n">
        <v>5950</v>
      </c>
      <c r="D81" s="6" t="n">
        <v>1933</v>
      </c>
    </row>
    <row r="82" spans="1:7">
      <c r="A82" s="4" t="s">
        <v>687</v>
      </c>
      <c r="B82" s="6" t="n">
        <v>32</v>
      </c>
    </row>
    <row r="83" spans="1:7">
      <c r="A83" s="4" t="s">
        <v>715</v>
      </c>
      <c r="E83" s="6" t="n">
        <v>921</v>
      </c>
      <c r="F83" s="6" t="n">
        <v>6</v>
      </c>
      <c r="G83" s="6" t="n">
        <v>5</v>
      </c>
    </row>
    <row r="84" spans="1:7">
      <c r="A84" s="4" t="s">
        <v>716</v>
      </c>
      <c r="E84" s="6" t="n">
        <v>8383</v>
      </c>
      <c r="F84" s="6" t="n">
        <v>5880</v>
      </c>
      <c r="G84" s="6" t="n">
        <v>1928</v>
      </c>
    </row>
    <row r="85" spans="1:7">
      <c r="A85" s="4" t="s">
        <v>717</v>
      </c>
      <c r="E85" s="6" t="n">
        <v>9304</v>
      </c>
      <c r="F85" s="6" t="n">
        <v>5886</v>
      </c>
      <c r="G85" s="6" t="n">
        <v>1933</v>
      </c>
    </row>
    <row r="86" spans="1:7">
      <c r="A86" s="4" t="s">
        <v>713</v>
      </c>
      <c r="E86" s="6" t="n">
        <v>1</v>
      </c>
      <c r="F86" s="6" t="n">
        <v>64</v>
      </c>
    </row>
    <row r="87" spans="1:7">
      <c r="A87" s="4" t="s">
        <v>42</v>
      </c>
      <c r="B87" s="6" t="n">
        <v>5950</v>
      </c>
      <c r="C87" s="6" t="n">
        <v>1933</v>
      </c>
      <c r="D87" s="6" t="n">
        <v>3870</v>
      </c>
      <c r="E87" s="6" t="n">
        <v>9305</v>
      </c>
      <c r="F87" s="6" t="n">
        <v>5950</v>
      </c>
      <c r="G87" s="6" t="n">
        <v>1933</v>
      </c>
    </row>
    <row r="88" spans="1:7">
      <c r="A88" s="4" t="s">
        <v>42</v>
      </c>
      <c r="B88" s="6" t="n">
        <v>5950</v>
      </c>
      <c r="C88" s="6" t="n">
        <v>1933</v>
      </c>
      <c r="D88" s="6" t="n">
        <v>3870</v>
      </c>
      <c r="E88" s="6" t="n">
        <v>9305</v>
      </c>
      <c r="F88" s="6" t="n">
        <v>5950</v>
      </c>
      <c r="G88" s="6" t="n">
        <v>1933</v>
      </c>
    </row>
    <row r="89" spans="1:7">
      <c r="A89" s="4" t="s">
        <v>724</v>
      </c>
    </row>
    <row r="90" spans="1:7">
      <c r="A90" s="3" t="s">
        <v>653</v>
      </c>
    </row>
    <row r="91" spans="1:7">
      <c r="A91" s="4" t="s">
        <v>715</v>
      </c>
      <c r="E91" s="6" t="n">
        <v>6290</v>
      </c>
      <c r="F91" s="6" t="n">
        <v>4084</v>
      </c>
      <c r="G91" s="6" t="n">
        <v>5563</v>
      </c>
    </row>
    <row r="92" spans="1:7">
      <c r="A92" s="4" t="s">
        <v>716</v>
      </c>
      <c r="E92" s="6" t="n">
        <v>825640</v>
      </c>
      <c r="F92" s="6" t="n">
        <v>650163</v>
      </c>
      <c r="G92" s="6" t="n">
        <v>484036</v>
      </c>
    </row>
    <row r="93" spans="1:7">
      <c r="A93" s="4" t="s">
        <v>719</v>
      </c>
      <c r="E93" s="6" t="n">
        <v>831930</v>
      </c>
      <c r="F93" s="6" t="n">
        <v>654247</v>
      </c>
      <c r="G93" s="6" t="n">
        <v>489599</v>
      </c>
    </row>
    <row r="94" spans="1:7">
      <c r="A94" s="4" t="s">
        <v>713</v>
      </c>
      <c r="E94" s="6" t="n">
        <v>18427</v>
      </c>
      <c r="F94" s="6" t="n">
        <v>15877</v>
      </c>
      <c r="G94" s="6" t="n">
        <v>21822</v>
      </c>
    </row>
    <row r="95" spans="1:7">
      <c r="A95" s="4" t="s">
        <v>712</v>
      </c>
      <c r="E95" s="6" t="n">
        <v>850357</v>
      </c>
      <c r="F95" s="6" t="n">
        <v>670124</v>
      </c>
      <c r="G95" s="6" t="n">
        <v>511421</v>
      </c>
    </row>
    <row r="96" spans="1:7">
      <c r="A96" s="4" t="s">
        <v>725</v>
      </c>
    </row>
    <row r="97" spans="1:7">
      <c r="A97" s="3" t="s">
        <v>653</v>
      </c>
    </row>
    <row r="98" spans="1:7">
      <c r="A98" s="4" t="s">
        <v>675</v>
      </c>
      <c r="B98" s="6" t="n">
        <v>1934</v>
      </c>
      <c r="C98" s="6" t="n">
        <v>4255</v>
      </c>
      <c r="D98" s="6" t="n">
        <v>409</v>
      </c>
    </row>
    <row r="99" spans="1:7">
      <c r="A99" s="4" t="s">
        <v>92</v>
      </c>
      <c r="B99" s="6" t="n">
        <v>552</v>
      </c>
      <c r="C99" s="6" t="n">
        <v>-2321</v>
      </c>
      <c r="D99" s="6" t="n">
        <v>3846</v>
      </c>
    </row>
    <row r="100" spans="1:7">
      <c r="A100" s="4" t="s">
        <v>685</v>
      </c>
      <c r="B100" s="6" t="n">
        <v>2486</v>
      </c>
      <c r="C100" s="6" t="n">
        <v>1934</v>
      </c>
      <c r="D100" s="6" t="n">
        <v>4255</v>
      </c>
    </row>
    <row r="101" spans="1:7">
      <c r="A101" s="4" t="s">
        <v>716</v>
      </c>
      <c r="E101" s="6" t="n">
        <v>2486</v>
      </c>
      <c r="F101" s="6" t="n">
        <v>1934</v>
      </c>
      <c r="G101" s="6" t="n">
        <v>4255</v>
      </c>
    </row>
    <row r="102" spans="1:7">
      <c r="A102" s="4" t="s">
        <v>717</v>
      </c>
      <c r="E102" s="6" t="n">
        <v>2486</v>
      </c>
      <c r="F102" s="6" t="n">
        <v>1934</v>
      </c>
      <c r="G102" s="6" t="n">
        <v>4255</v>
      </c>
    </row>
    <row r="103" spans="1:7">
      <c r="A103" s="4" t="s">
        <v>42</v>
      </c>
      <c r="B103" s="6" t="n">
        <v>1934</v>
      </c>
      <c r="C103" s="6" t="n">
        <v>4255</v>
      </c>
      <c r="D103" s="6" t="n">
        <v>409</v>
      </c>
      <c r="E103" s="6" t="n">
        <v>2486</v>
      </c>
      <c r="F103" s="6" t="n">
        <v>1934</v>
      </c>
      <c r="G103" s="6" t="n">
        <v>4255</v>
      </c>
    </row>
    <row r="104" spans="1:7">
      <c r="A104" s="4" t="s">
        <v>42</v>
      </c>
      <c r="B104" s="6" t="n">
        <v>1934</v>
      </c>
      <c r="C104" s="6" t="n">
        <v>4255</v>
      </c>
      <c r="D104" s="6" t="n">
        <v>409</v>
      </c>
      <c r="E104" s="6" t="n">
        <v>2486</v>
      </c>
      <c r="F104" s="6" t="n">
        <v>1934</v>
      </c>
      <c r="G104" s="6" t="n">
        <v>4255</v>
      </c>
    </row>
    <row r="105" spans="1:7">
      <c r="A105" s="4" t="s">
        <v>726</v>
      </c>
    </row>
    <row r="106" spans="1:7">
      <c r="A106" s="3" t="s">
        <v>653</v>
      </c>
    </row>
    <row r="107" spans="1:7">
      <c r="A107" s="4" t="s">
        <v>675</v>
      </c>
      <c r="B107" s="6" t="n">
        <v>8116</v>
      </c>
      <c r="C107" s="6" t="n">
        <v>6282</v>
      </c>
      <c r="D107" s="6" t="n">
        <v>5816</v>
      </c>
    </row>
    <row r="108" spans="1:7">
      <c r="A108" s="4" t="s">
        <v>676</v>
      </c>
      <c r="B108" s="6" t="n">
        <v>-582</v>
      </c>
      <c r="C108" s="6" t="n">
        <v>-973</v>
      </c>
      <c r="D108" s="6" t="n">
        <v>-998</v>
      </c>
    </row>
    <row r="109" spans="1:7">
      <c r="A109" s="4" t="s">
        <v>677</v>
      </c>
      <c r="B109" s="6" t="n">
        <v>198</v>
      </c>
      <c r="C109" s="6" t="n">
        <v>342</v>
      </c>
      <c r="D109" s="6" t="n">
        <v>34</v>
      </c>
    </row>
    <row r="110" spans="1:7">
      <c r="A110" s="4" t="s">
        <v>678</v>
      </c>
      <c r="B110" s="6" t="n">
        <v>-384</v>
      </c>
      <c r="C110" s="6" t="n">
        <v>-631</v>
      </c>
      <c r="D110" s="6" t="n">
        <v>-964</v>
      </c>
    </row>
    <row r="111" spans="1:7">
      <c r="A111" s="4" t="s">
        <v>92</v>
      </c>
      <c r="B111" s="6" t="n">
        <v>2179</v>
      </c>
      <c r="C111" s="6" t="n">
        <v>2465</v>
      </c>
      <c r="D111" s="6" t="n">
        <v>1430</v>
      </c>
    </row>
    <row r="112" spans="1:7">
      <c r="A112" s="4" t="s">
        <v>685</v>
      </c>
      <c r="B112" s="6" t="n">
        <v>10656</v>
      </c>
      <c r="C112" s="6" t="n">
        <v>8116</v>
      </c>
      <c r="D112" s="6" t="n">
        <v>6282</v>
      </c>
    </row>
    <row r="113" spans="1:7">
      <c r="A113" s="4" t="s">
        <v>687</v>
      </c>
      <c r="B113" s="6" t="n">
        <v>745</v>
      </c>
    </row>
    <row r="114" spans="1:7">
      <c r="A114" s="4" t="s">
        <v>715</v>
      </c>
      <c r="E114" s="6" t="n">
        <v>1149</v>
      </c>
      <c r="F114" s="6" t="n">
        <v>1477</v>
      </c>
      <c r="G114" s="6" t="n">
        <v>3826</v>
      </c>
    </row>
    <row r="115" spans="1:7">
      <c r="A115" s="4" t="s">
        <v>716</v>
      </c>
      <c r="E115" s="6" t="n">
        <v>9506</v>
      </c>
      <c r="F115" s="6" t="n">
        <v>6624</v>
      </c>
      <c r="G115" s="6" t="n">
        <v>2456</v>
      </c>
    </row>
    <row r="116" spans="1:7">
      <c r="A116" s="4" t="s">
        <v>717</v>
      </c>
      <c r="E116" s="6" t="n">
        <v>10655</v>
      </c>
      <c r="F116" s="6" t="n">
        <v>8101</v>
      </c>
      <c r="G116" s="6" t="n">
        <v>6282</v>
      </c>
    </row>
    <row r="117" spans="1:7">
      <c r="A117" s="4" t="s">
        <v>713</v>
      </c>
      <c r="E117" s="6" t="n">
        <v>1</v>
      </c>
      <c r="F117" s="6" t="n">
        <v>15</v>
      </c>
    </row>
    <row r="118" spans="1:7">
      <c r="A118" s="4" t="s">
        <v>42</v>
      </c>
      <c r="B118" s="6" t="n">
        <v>8116</v>
      </c>
      <c r="C118" s="6" t="n">
        <v>6282</v>
      </c>
      <c r="D118" s="6" t="n">
        <v>5816</v>
      </c>
      <c r="E118" s="6" t="n">
        <v>10656</v>
      </c>
      <c r="F118" s="6" t="n">
        <v>8116</v>
      </c>
      <c r="G118" s="6" t="n">
        <v>6282</v>
      </c>
    </row>
    <row r="119" spans="1:7">
      <c r="A119" s="4" t="s">
        <v>42</v>
      </c>
      <c r="B119" s="6" t="n">
        <v>8116</v>
      </c>
      <c r="C119" s="6" t="n">
        <v>6282</v>
      </c>
      <c r="D119" s="6" t="n">
        <v>5816</v>
      </c>
      <c r="E119" s="6" t="n">
        <v>10656</v>
      </c>
      <c r="F119" s="6" t="n">
        <v>8116</v>
      </c>
      <c r="G119" s="6" t="n">
        <v>6282</v>
      </c>
    </row>
    <row r="120" spans="1:7">
      <c r="A120" s="4" t="s">
        <v>727</v>
      </c>
    </row>
    <row r="121" spans="1:7">
      <c r="A121" s="3" t="s">
        <v>653</v>
      </c>
    </row>
    <row r="122" spans="1:7">
      <c r="A122" s="4" t="s">
        <v>715</v>
      </c>
      <c r="E122" s="6" t="n">
        <v>21215</v>
      </c>
      <c r="F122" s="6" t="n">
        <v>19037</v>
      </c>
      <c r="G122" s="6" t="n">
        <v>32560</v>
      </c>
    </row>
    <row r="123" spans="1:7">
      <c r="A123" s="4" t="s">
        <v>716</v>
      </c>
      <c r="E123" s="6" t="n">
        <v>901147</v>
      </c>
      <c r="F123" s="6" t="n">
        <v>659465</v>
      </c>
      <c r="G123" s="6" t="n">
        <v>500279</v>
      </c>
    </row>
    <row r="124" spans="1:7">
      <c r="A124" s="4" t="s">
        <v>719</v>
      </c>
      <c r="E124" s="6" t="n">
        <v>922362</v>
      </c>
      <c r="F124" s="6" t="n">
        <v>678502</v>
      </c>
      <c r="G124" s="6" t="n">
        <v>532839</v>
      </c>
    </row>
    <row r="125" spans="1:7">
      <c r="A125" s="4" t="s">
        <v>713</v>
      </c>
      <c r="E125" s="6" t="n">
        <v>20733</v>
      </c>
      <c r="F125" s="6" t="n">
        <v>21637</v>
      </c>
      <c r="G125" s="6" t="n">
        <v>29828</v>
      </c>
    </row>
    <row r="126" spans="1:7">
      <c r="A126" s="4" t="s">
        <v>712</v>
      </c>
      <c r="E126" s="6" t="n">
        <v>943095</v>
      </c>
      <c r="F126" s="6" t="n">
        <v>700139</v>
      </c>
      <c r="G126" s="6" t="n">
        <v>562667</v>
      </c>
    </row>
    <row r="127" spans="1:7">
      <c r="A127" s="4" t="s">
        <v>728</v>
      </c>
    </row>
    <row r="128" spans="1:7">
      <c r="A128" s="3" t="s">
        <v>653</v>
      </c>
    </row>
    <row r="129" spans="1:7">
      <c r="A129" s="4" t="s">
        <v>675</v>
      </c>
      <c r="B129" s="6" t="n">
        <v>17227</v>
      </c>
      <c r="C129" s="6" t="n">
        <v>15100</v>
      </c>
      <c r="D129" s="6" t="n">
        <v>19974</v>
      </c>
    </row>
    <row r="130" spans="1:7">
      <c r="A130" s="4" t="s">
        <v>676</v>
      </c>
      <c r="B130" s="6" t="n">
        <v>-3923</v>
      </c>
      <c r="C130" s="6" t="n">
        <v>-2322</v>
      </c>
      <c r="D130" s="6" t="n">
        <v>-4054</v>
      </c>
    </row>
    <row r="131" spans="1:7">
      <c r="A131" s="4" t="s">
        <v>677</v>
      </c>
      <c r="B131" s="6" t="n">
        <v>739</v>
      </c>
      <c r="C131" s="6" t="n">
        <v>242</v>
      </c>
      <c r="D131" s="6" t="n">
        <v>2071</v>
      </c>
    </row>
    <row r="132" spans="1:7">
      <c r="A132" s="4" t="s">
        <v>678</v>
      </c>
      <c r="B132" s="6" t="n">
        <v>-3184</v>
      </c>
      <c r="C132" s="6" t="n">
        <v>-2080</v>
      </c>
      <c r="D132" s="6" t="n">
        <v>-1983</v>
      </c>
    </row>
    <row r="133" spans="1:7">
      <c r="A133" s="4" t="s">
        <v>92</v>
      </c>
      <c r="B133" s="6" t="n">
        <v>11474</v>
      </c>
      <c r="C133" s="6" t="n">
        <v>4207</v>
      </c>
      <c r="D133" s="6" t="n">
        <v>-2891</v>
      </c>
    </row>
    <row r="134" spans="1:7">
      <c r="A134" s="4" t="s">
        <v>685</v>
      </c>
      <c r="B134" s="6" t="n">
        <v>26794</v>
      </c>
      <c r="C134" s="6" t="n">
        <v>17227</v>
      </c>
      <c r="D134" s="6" t="n">
        <v>15100</v>
      </c>
    </row>
    <row r="135" spans="1:7">
      <c r="A135" s="4" t="s">
        <v>687</v>
      </c>
      <c r="B135" s="6" t="n">
        <v>1277</v>
      </c>
    </row>
    <row r="136" spans="1:7">
      <c r="A136" s="4" t="s">
        <v>715</v>
      </c>
      <c r="E136" s="6" t="n">
        <v>2115</v>
      </c>
      <c r="F136" s="6" t="n">
        <v>3080</v>
      </c>
      <c r="G136" s="6" t="n">
        <v>8359</v>
      </c>
    </row>
    <row r="137" spans="1:7">
      <c r="A137" s="4" t="s">
        <v>716</v>
      </c>
      <c r="E137" s="6" t="n">
        <v>24511</v>
      </c>
      <c r="F137" s="6" t="n">
        <v>12447</v>
      </c>
      <c r="G137" s="6" t="n">
        <v>6741</v>
      </c>
    </row>
    <row r="138" spans="1:7">
      <c r="A138" s="4" t="s">
        <v>717</v>
      </c>
      <c r="E138" s="6" t="n">
        <v>26626</v>
      </c>
      <c r="F138" s="6" t="n">
        <v>15527</v>
      </c>
      <c r="G138" s="6" t="n">
        <v>15100</v>
      </c>
    </row>
    <row r="139" spans="1:7">
      <c r="A139" s="4" t="s">
        <v>713</v>
      </c>
      <c r="E139" s="6" t="n">
        <v>168</v>
      </c>
      <c r="F139" s="6" t="n">
        <v>1700</v>
      </c>
    </row>
    <row r="140" spans="1:7">
      <c r="A140" s="4" t="s">
        <v>42</v>
      </c>
      <c r="B140" s="6" t="n">
        <v>17227</v>
      </c>
      <c r="C140" s="6" t="n">
        <v>15100</v>
      </c>
      <c r="D140" s="6" t="n">
        <v>19974</v>
      </c>
      <c r="E140" s="6" t="n">
        <v>26794</v>
      </c>
      <c r="F140" s="6" t="n">
        <v>17227</v>
      </c>
      <c r="G140" s="6" t="n">
        <v>15100</v>
      </c>
    </row>
    <row r="141" spans="1:7">
      <c r="A141" s="4" t="s">
        <v>42</v>
      </c>
      <c r="B141" s="6" t="n">
        <v>17227</v>
      </c>
      <c r="C141" s="6" t="n">
        <v>15100</v>
      </c>
      <c r="D141" s="6" t="n">
        <v>19974</v>
      </c>
      <c r="E141" s="6" t="n">
        <v>26794</v>
      </c>
      <c r="F141" s="6" t="n">
        <v>17227</v>
      </c>
      <c r="G141" s="6" t="n">
        <v>15100</v>
      </c>
    </row>
    <row r="142" spans="1:7">
      <c r="A142" s="4" t="s">
        <v>729</v>
      </c>
    </row>
    <row r="143" spans="1:7">
      <c r="A143" s="3" t="s">
        <v>653</v>
      </c>
    </row>
    <row r="144" spans="1:7">
      <c r="A144" s="4" t="s">
        <v>715</v>
      </c>
      <c r="E144" s="6" t="n">
        <v>55858</v>
      </c>
      <c r="F144" s="6" t="n">
        <v>48065</v>
      </c>
      <c r="G144" s="6" t="n">
        <v>76559</v>
      </c>
    </row>
    <row r="145" spans="1:7">
      <c r="A145" s="4" t="s">
        <v>716</v>
      </c>
      <c r="E145" s="6" t="n">
        <v>2887880</v>
      </c>
      <c r="F145" s="6" t="n">
        <v>1900472</v>
      </c>
      <c r="G145" s="6" t="n">
        <v>1592343</v>
      </c>
    </row>
    <row r="146" spans="1:7">
      <c r="A146" s="4" t="s">
        <v>719</v>
      </c>
      <c r="E146" s="6" t="n">
        <v>2943738</v>
      </c>
      <c r="F146" s="6" t="n">
        <v>1948537</v>
      </c>
      <c r="G146" s="6" t="n">
        <v>1668902</v>
      </c>
    </row>
    <row r="147" spans="1:7">
      <c r="A147" s="4" t="s">
        <v>713</v>
      </c>
      <c r="E147" s="6" t="n">
        <v>99436</v>
      </c>
      <c r="F147" s="6" t="n">
        <v>111564</v>
      </c>
      <c r="G147" s="6" t="n">
        <v>152384</v>
      </c>
    </row>
    <row r="148" spans="1:7">
      <c r="A148" s="4" t="s">
        <v>712</v>
      </c>
      <c r="E148" s="6" t="n">
        <v>3043174</v>
      </c>
      <c r="F148" s="6" t="n">
        <v>2060101</v>
      </c>
      <c r="G148" s="6" t="n">
        <v>1821286</v>
      </c>
    </row>
    <row r="149" spans="1:7">
      <c r="A149" s="4" t="s">
        <v>730</v>
      </c>
    </row>
    <row r="150" spans="1:7">
      <c r="A150" s="3" t="s">
        <v>653</v>
      </c>
    </row>
    <row r="151" spans="1:7">
      <c r="A151" s="4" t="s">
        <v>675</v>
      </c>
      <c r="B151" s="6" t="n">
        <v>5798</v>
      </c>
      <c r="C151" s="6" t="n">
        <v>2563</v>
      </c>
      <c r="D151" s="6" t="n">
        <v>1288</v>
      </c>
    </row>
    <row r="152" spans="1:7">
      <c r="A152" s="4" t="s">
        <v>676</v>
      </c>
      <c r="B152" s="6" t="n">
        <v>-3075</v>
      </c>
      <c r="C152" s="6" t="n">
        <v>-2795</v>
      </c>
      <c r="D152" s="6" t="n">
        <v>-2300</v>
      </c>
    </row>
    <row r="153" spans="1:7">
      <c r="A153" s="4" t="s">
        <v>677</v>
      </c>
      <c r="B153" s="6" t="n">
        <v>827</v>
      </c>
      <c r="C153" s="6" t="n">
        <v>1155</v>
      </c>
      <c r="D153" s="6" t="n">
        <v>701</v>
      </c>
    </row>
    <row r="154" spans="1:7">
      <c r="A154" s="4" t="s">
        <v>678</v>
      </c>
      <c r="B154" s="6" t="n">
        <v>-2248</v>
      </c>
      <c r="C154" s="6" t="n">
        <v>-1640</v>
      </c>
      <c r="D154" s="6" t="n">
        <v>-1599</v>
      </c>
    </row>
    <row r="155" spans="1:7">
      <c r="A155" s="4" t="s">
        <v>92</v>
      </c>
      <c r="B155" s="6" t="n">
        <v>1451</v>
      </c>
      <c r="C155" s="6" t="n">
        <v>4875</v>
      </c>
      <c r="D155" s="6" t="n">
        <v>2874</v>
      </c>
    </row>
    <row r="156" spans="1:7">
      <c r="A156" s="4" t="s">
        <v>685</v>
      </c>
      <c r="B156" s="6" t="n">
        <v>5007</v>
      </c>
      <c r="C156" s="6" t="n">
        <v>5798</v>
      </c>
      <c r="D156" s="6" t="n">
        <v>2563</v>
      </c>
    </row>
    <row r="157" spans="1:7">
      <c r="A157" s="4" t="s">
        <v>687</v>
      </c>
      <c r="B157" s="6" t="n">
        <v>6</v>
      </c>
    </row>
    <row r="158" spans="1:7">
      <c r="A158" s="4" t="s">
        <v>716</v>
      </c>
      <c r="E158" s="6" t="n">
        <v>5006</v>
      </c>
      <c r="F158" s="6" t="n">
        <v>5798</v>
      </c>
      <c r="G158" s="6" t="n">
        <v>2563</v>
      </c>
    </row>
    <row r="159" spans="1:7">
      <c r="A159" s="4" t="s">
        <v>717</v>
      </c>
      <c r="E159" s="6" t="n">
        <v>5006</v>
      </c>
      <c r="F159" s="6" t="n">
        <v>5798</v>
      </c>
      <c r="G159" s="6" t="n">
        <v>2563</v>
      </c>
    </row>
    <row r="160" spans="1:7">
      <c r="A160" s="4" t="s">
        <v>713</v>
      </c>
      <c r="E160" s="6" t="n">
        <v>1</v>
      </c>
    </row>
    <row r="161" spans="1:7">
      <c r="A161" s="4" t="s">
        <v>42</v>
      </c>
      <c r="B161" s="6" t="n">
        <v>5798</v>
      </c>
      <c r="C161" s="6" t="n">
        <v>2563</v>
      </c>
      <c r="D161" s="6" t="n">
        <v>1288</v>
      </c>
      <c r="E161" s="6" t="n">
        <v>5007</v>
      </c>
      <c r="F161" s="6" t="n">
        <v>5798</v>
      </c>
      <c r="G161" s="6" t="n">
        <v>2563</v>
      </c>
    </row>
    <row r="162" spans="1:7">
      <c r="A162" s="4" t="s">
        <v>42</v>
      </c>
      <c r="B162" s="7" t="n">
        <v>5798</v>
      </c>
      <c r="C162" s="7" t="n">
        <v>2563</v>
      </c>
      <c r="D162" s="7" t="n">
        <v>1288</v>
      </c>
      <c r="E162" s="6" t="n">
        <v>5007</v>
      </c>
      <c r="F162" s="6" t="n">
        <v>5798</v>
      </c>
      <c r="G162" s="6" t="n">
        <v>2563</v>
      </c>
    </row>
    <row r="163" spans="1:7">
      <c r="A163" s="4" t="s">
        <v>731</v>
      </c>
    </row>
    <row r="164" spans="1:7">
      <c r="A164" s="3" t="s">
        <v>653</v>
      </c>
    </row>
    <row r="165" spans="1:7">
      <c r="A165" s="4" t="s">
        <v>715</v>
      </c>
      <c r="E165" s="6" t="n">
        <v>1053</v>
      </c>
      <c r="F165" s="6" t="n">
        <v>484</v>
      </c>
      <c r="G165" s="6" t="n">
        <v>223</v>
      </c>
    </row>
    <row r="166" spans="1:7">
      <c r="A166" s="4" t="s">
        <v>716</v>
      </c>
      <c r="E166" s="6" t="n">
        <v>179391</v>
      </c>
      <c r="F166" s="6" t="n">
        <v>169815</v>
      </c>
      <c r="G166" s="6" t="n">
        <v>164224</v>
      </c>
    </row>
    <row r="167" spans="1:7">
      <c r="A167" s="4" t="s">
        <v>719</v>
      </c>
      <c r="E167" s="6" t="n">
        <v>180444</v>
      </c>
      <c r="F167" s="6" t="n">
        <v>170299</v>
      </c>
      <c r="G167" s="6" t="n">
        <v>164447</v>
      </c>
    </row>
    <row r="168" spans="1:7">
      <c r="A168" s="4" t="s">
        <v>713</v>
      </c>
      <c r="E168" s="6" t="n">
        <v>1745</v>
      </c>
      <c r="F168" s="6" t="n">
        <v>2439</v>
      </c>
      <c r="G168" s="6" t="n">
        <v>8052</v>
      </c>
    </row>
    <row r="169" spans="1:7">
      <c r="A169" s="4" t="s">
        <v>712</v>
      </c>
      <c r="E169" s="7" t="n">
        <v>182189</v>
      </c>
      <c r="F169" s="7" t="n">
        <v>172738</v>
      </c>
      <c r="G169" s="7" t="n">
        <v>1724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9</v>
      </c>
    </row>
    <row r="3" spans="1:4">
      <c r="A3" s="3" t="s">
        <v>166</v>
      </c>
    </row>
    <row r="4" spans="1:4">
      <c r="A4" s="4" t="s">
        <v>119</v>
      </c>
      <c r="B4" s="7" t="n">
        <v>138199</v>
      </c>
      <c r="C4" s="7" t="n">
        <v>113063</v>
      </c>
      <c r="D4" s="7" t="n">
        <v>66520</v>
      </c>
    </row>
    <row r="5" spans="1:4">
      <c r="A5" s="3" t="s">
        <v>167</v>
      </c>
    </row>
    <row r="6" spans="1:4">
      <c r="A6" s="4" t="s">
        <v>168</v>
      </c>
      <c r="B6" s="6" t="n">
        <v>10296</v>
      </c>
      <c r="C6" s="6" t="n">
        <v>10116</v>
      </c>
      <c r="D6" s="6" t="n">
        <v>7225</v>
      </c>
    </row>
    <row r="7" spans="1:4">
      <c r="A7" s="4" t="s">
        <v>169</v>
      </c>
      <c r="B7" s="6" t="n">
        <v>21783</v>
      </c>
      <c r="C7" s="6" t="n">
        <v>35648</v>
      </c>
      <c r="D7" s="6" t="n">
        <v>-1214</v>
      </c>
    </row>
    <row r="8" spans="1:4">
      <c r="A8" s="4" t="s">
        <v>152</v>
      </c>
      <c r="B8" s="6" t="n">
        <v>3925</v>
      </c>
      <c r="C8" s="6" t="n">
        <v>2073</v>
      </c>
      <c r="D8" s="6" t="n">
        <v>1298</v>
      </c>
    </row>
    <row r="9" spans="1:4">
      <c r="A9" s="4" t="s">
        <v>170</v>
      </c>
      <c r="B9" s="6" t="n">
        <v>-605</v>
      </c>
      <c r="C9" s="6" t="n">
        <v>-1225</v>
      </c>
      <c r="D9" s="6" t="n">
        <v>-836</v>
      </c>
    </row>
    <row r="10" spans="1:4">
      <c r="A10" s="4" t="s">
        <v>171</v>
      </c>
      <c r="B10" s="6" t="n">
        <v>-6</v>
      </c>
      <c r="C10" s="6" t="n">
        <v>-2696</v>
      </c>
      <c r="D10" s="6" t="n">
        <v>-2620</v>
      </c>
    </row>
    <row r="11" spans="1:4">
      <c r="A11" s="4" t="s">
        <v>103</v>
      </c>
      <c r="B11" s="6" t="n">
        <v>-1635</v>
      </c>
    </row>
    <row r="12" spans="1:4">
      <c r="A12" s="4" t="s">
        <v>92</v>
      </c>
      <c r="B12" s="6" t="n">
        <v>25164</v>
      </c>
      <c r="C12" s="6" t="n">
        <v>22664</v>
      </c>
      <c r="D12" s="6" t="n">
        <v>5180</v>
      </c>
    </row>
    <row r="13" spans="1:4">
      <c r="A13" s="4" t="s">
        <v>172</v>
      </c>
      <c r="B13" s="6" t="n">
        <v>7168</v>
      </c>
      <c r="C13" s="6" t="n">
        <v>18698</v>
      </c>
      <c r="D13" s="6" t="n">
        <v>24160</v>
      </c>
    </row>
    <row r="14" spans="1:4">
      <c r="A14" s="4" t="s">
        <v>101</v>
      </c>
      <c r="B14" s="6" t="n">
        <v>-1199</v>
      </c>
      <c r="C14" s="6" t="n">
        <v>-1210</v>
      </c>
      <c r="D14" s="6" t="n">
        <v>-836</v>
      </c>
    </row>
    <row r="15" spans="1:4">
      <c r="A15" s="4" t="s">
        <v>173</v>
      </c>
      <c r="B15" s="6" t="n">
        <v>-280858</v>
      </c>
      <c r="C15" s="6" t="n">
        <v>-228119</v>
      </c>
      <c r="D15" s="6" t="n">
        <v>-228382</v>
      </c>
    </row>
    <row r="16" spans="1:4">
      <c r="A16" s="4" t="s">
        <v>174</v>
      </c>
      <c r="B16" s="6" t="n">
        <v>272107</v>
      </c>
      <c r="C16" s="6" t="n">
        <v>225499</v>
      </c>
      <c r="D16" s="6" t="n">
        <v>210184</v>
      </c>
    </row>
    <row r="17" spans="1:4">
      <c r="A17" s="3" t="s">
        <v>175</v>
      </c>
    </row>
    <row r="18" spans="1:4">
      <c r="A18" s="4" t="s">
        <v>49</v>
      </c>
      <c r="B18" s="6" t="n">
        <v>-3615</v>
      </c>
      <c r="C18" s="6" t="n">
        <v>153</v>
      </c>
      <c r="D18" s="6" t="n">
        <v>3816</v>
      </c>
    </row>
    <row r="19" spans="1:4">
      <c r="A19" s="4" t="s">
        <v>176</v>
      </c>
      <c r="B19" s="6" t="n">
        <v>-10312</v>
      </c>
      <c r="C19" s="6" t="n">
        <v>28073</v>
      </c>
      <c r="D19" s="6" t="n">
        <v>64647</v>
      </c>
    </row>
    <row r="20" spans="1:4">
      <c r="A20" s="4" t="s">
        <v>62</v>
      </c>
      <c r="B20" s="6" t="n">
        <v>24651</v>
      </c>
      <c r="C20" s="6" t="n">
        <v>22658</v>
      </c>
      <c r="D20" s="6" t="n">
        <v>-36105</v>
      </c>
    </row>
    <row r="21" spans="1:4">
      <c r="A21" s="4" t="s">
        <v>177</v>
      </c>
      <c r="B21" s="6" t="n">
        <v>205063</v>
      </c>
      <c r="C21" s="6" t="n">
        <v>245395</v>
      </c>
      <c r="D21" s="6" t="n">
        <v>113037</v>
      </c>
    </row>
    <row r="22" spans="1:4">
      <c r="A22" s="3" t="s">
        <v>178</v>
      </c>
    </row>
    <row r="23" spans="1:4">
      <c r="A23" s="4" t="s">
        <v>179</v>
      </c>
      <c r="B23" s="6" t="n">
        <v>-1300</v>
      </c>
      <c r="C23" s="6" t="n">
        <v>4419</v>
      </c>
      <c r="D23" s="6" t="n">
        <v>17473</v>
      </c>
    </row>
    <row r="24" spans="1:4">
      <c r="A24" s="4" t="s">
        <v>180</v>
      </c>
      <c r="B24" s="6" t="n">
        <v>-874092</v>
      </c>
      <c r="C24" s="6" t="n">
        <v>-245656</v>
      </c>
      <c r="D24" s="6" t="n">
        <v>-56242</v>
      </c>
    </row>
    <row r="25" spans="1:4">
      <c r="A25" s="4" t="s">
        <v>181</v>
      </c>
      <c r="B25" s="6" t="n">
        <v>-382631</v>
      </c>
      <c r="C25" s="6" t="n">
        <v>-75456</v>
      </c>
      <c r="D25" s="6" t="n">
        <v>-364055</v>
      </c>
    </row>
    <row r="26" spans="1:4">
      <c r="A26" s="4" t="s">
        <v>182</v>
      </c>
      <c r="B26" s="6" t="n">
        <v>290506</v>
      </c>
      <c r="C26" s="6" t="n">
        <v>253551</v>
      </c>
      <c r="D26" s="6" t="n">
        <v>226208</v>
      </c>
    </row>
    <row r="27" spans="1:4">
      <c r="A27" s="4" t="s">
        <v>183</v>
      </c>
      <c r="B27" s="6" t="n">
        <v>4034</v>
      </c>
      <c r="D27" s="6" t="n">
        <v>282451</v>
      </c>
    </row>
    <row r="28" spans="1:4">
      <c r="A28" s="4" t="s">
        <v>184</v>
      </c>
      <c r="B28" s="6" t="n">
        <v>-6563</v>
      </c>
      <c r="C28" s="6" t="n">
        <v>-265704</v>
      </c>
      <c r="D28" s="6" t="n">
        <v>-19052</v>
      </c>
    </row>
    <row r="29" spans="1:4">
      <c r="A29" s="4" t="s">
        <v>185</v>
      </c>
      <c r="B29" s="6" t="n">
        <v>52127</v>
      </c>
      <c r="C29" s="6" t="n">
        <v>22474</v>
      </c>
    </row>
    <row r="30" spans="1:4">
      <c r="A30" s="4" t="s">
        <v>186</v>
      </c>
      <c r="B30" s="6" t="n">
        <v>20928</v>
      </c>
      <c r="C30" s="6" t="n">
        <v>46029</v>
      </c>
      <c r="D30" s="6" t="n">
        <v>59607</v>
      </c>
    </row>
    <row r="31" spans="1:4">
      <c r="A31" s="4" t="s">
        <v>187</v>
      </c>
      <c r="B31" s="6" t="n">
        <v>8256</v>
      </c>
      <c r="C31" s="6" t="n">
        <v>1488</v>
      </c>
      <c r="D31" s="6" t="n">
        <v>2085</v>
      </c>
    </row>
    <row r="32" spans="1:4">
      <c r="A32" s="4" t="s">
        <v>188</v>
      </c>
      <c r="B32" s="6" t="n">
        <v>2938</v>
      </c>
    </row>
    <row r="33" spans="1:4">
      <c r="A33" s="4" t="s">
        <v>189</v>
      </c>
      <c r="B33" s="6" t="n">
        <v>-10536</v>
      </c>
      <c r="C33" s="6" t="n">
        <v>-67</v>
      </c>
      <c r="D33" s="6" t="n">
        <v>-12715</v>
      </c>
    </row>
    <row r="34" spans="1:4">
      <c r="A34" s="4" t="s">
        <v>190</v>
      </c>
      <c r="D34" s="6" t="n">
        <v>540</v>
      </c>
    </row>
    <row r="35" spans="1:4">
      <c r="A35" s="4" t="s">
        <v>191</v>
      </c>
      <c r="B35" s="6" t="n">
        <v>27</v>
      </c>
    </row>
    <row r="36" spans="1:4">
      <c r="A36" s="4" t="s">
        <v>192</v>
      </c>
      <c r="B36" s="6" t="n">
        <v>144097</v>
      </c>
      <c r="C36" s="6" t="n">
        <v>11720</v>
      </c>
      <c r="D36" s="6" t="n">
        <v>-52134</v>
      </c>
    </row>
    <row r="37" spans="1:4">
      <c r="A37" s="4" t="s">
        <v>193</v>
      </c>
      <c r="B37" s="6" t="n">
        <v>-752209</v>
      </c>
      <c r="C37" s="6" t="n">
        <v>-247202</v>
      </c>
      <c r="D37" s="6" t="n">
        <v>84166</v>
      </c>
    </row>
    <row r="38" spans="1:4">
      <c r="A38" s="3" t="s">
        <v>194</v>
      </c>
    </row>
    <row r="39" spans="1:4">
      <c r="A39" s="4" t="s">
        <v>195</v>
      </c>
      <c r="B39" s="6" t="n">
        <v>74992</v>
      </c>
      <c r="C39" s="6" t="n">
        <v>-370656</v>
      </c>
      <c r="D39" s="6" t="n">
        <v>-222907</v>
      </c>
    </row>
    <row r="40" spans="1:4">
      <c r="A40" s="4" t="s">
        <v>196</v>
      </c>
      <c r="B40" s="6" t="n">
        <v>-48076</v>
      </c>
      <c r="C40" s="6" t="n">
        <v>15481</v>
      </c>
      <c r="D40" s="6" t="n">
        <v>11330</v>
      </c>
    </row>
    <row r="41" spans="1:4">
      <c r="A41" s="4" t="s">
        <v>197</v>
      </c>
      <c r="B41" s="6" t="n">
        <v>702186</v>
      </c>
      <c r="C41" s="6" t="n">
        <v>325653</v>
      </c>
      <c r="D41" s="6" t="n">
        <v>-10666</v>
      </c>
    </row>
    <row r="42" spans="1:4">
      <c r="A42" s="4" t="s">
        <v>198</v>
      </c>
      <c r="D42" s="6" t="n">
        <v>-25000</v>
      </c>
    </row>
    <row r="43" spans="1:4">
      <c r="A43" s="4" t="s">
        <v>199</v>
      </c>
      <c r="B43" s="6" t="n">
        <v>389</v>
      </c>
      <c r="C43" s="6" t="n">
        <v>574</v>
      </c>
      <c r="D43" s="6" t="n">
        <v>431</v>
      </c>
    </row>
    <row r="44" spans="1:4">
      <c r="A44" s="4" t="s">
        <v>200</v>
      </c>
      <c r="B44" s="6" t="n">
        <v>-2015</v>
      </c>
    </row>
    <row r="45" spans="1:4">
      <c r="A45" s="4" t="s">
        <v>155</v>
      </c>
      <c r="C45" s="6" t="n">
        <v>25</v>
      </c>
    </row>
    <row r="46" spans="1:4">
      <c r="A46" s="4" t="s">
        <v>201</v>
      </c>
      <c r="B46" s="6" t="n">
        <v>-60</v>
      </c>
      <c r="C46" s="6" t="n">
        <v>-331</v>
      </c>
      <c r="D46" s="6" t="n">
        <v>-577</v>
      </c>
    </row>
    <row r="47" spans="1:4">
      <c r="A47" s="4" t="s">
        <v>170</v>
      </c>
      <c r="B47" s="6" t="n">
        <v>605</v>
      </c>
      <c r="C47" s="6" t="n">
        <v>1225</v>
      </c>
      <c r="D47" s="6" t="n">
        <v>836</v>
      </c>
    </row>
    <row r="48" spans="1:4">
      <c r="A48" s="4" t="s">
        <v>202</v>
      </c>
      <c r="B48" s="6" t="n">
        <v>-37580</v>
      </c>
      <c r="C48" s="6" t="n">
        <v>-23170</v>
      </c>
      <c r="D48" s="6" t="n">
        <v>-16971</v>
      </c>
    </row>
    <row r="49" spans="1:4">
      <c r="A49" s="4" t="s">
        <v>203</v>
      </c>
      <c r="B49" s="6" t="n">
        <v>690441</v>
      </c>
      <c r="C49" s="6" t="n">
        <v>-51199</v>
      </c>
      <c r="D49" s="6" t="n">
        <v>-263524</v>
      </c>
    </row>
    <row r="50" spans="1:4">
      <c r="A50" s="4" t="s">
        <v>204</v>
      </c>
      <c r="B50" s="6" t="n">
        <v>143295</v>
      </c>
      <c r="C50" s="6" t="n">
        <v>-53006</v>
      </c>
      <c r="D50" s="6" t="n">
        <v>-66321</v>
      </c>
    </row>
    <row r="51" spans="1:4">
      <c r="A51" s="4" t="s">
        <v>205</v>
      </c>
      <c r="B51" s="6" t="n">
        <v>112528</v>
      </c>
      <c r="C51" s="6" t="n">
        <v>165534</v>
      </c>
      <c r="D51" s="6" t="n">
        <v>231855</v>
      </c>
    </row>
    <row r="52" spans="1:4">
      <c r="A52" s="4" t="s">
        <v>206</v>
      </c>
      <c r="B52" s="7" t="n">
        <v>255823</v>
      </c>
      <c r="C52" s="7" t="n">
        <v>112528</v>
      </c>
      <c r="D52" s="7" t="n">
        <v>1655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2</v>
      </c>
      <c r="B1" s="2" t="s">
        <v>2</v>
      </c>
      <c r="C1" s="2" t="s">
        <v>32</v>
      </c>
    </row>
    <row r="2" spans="1:3">
      <c r="A2" s="3" t="s">
        <v>733</v>
      </c>
    </row>
    <row r="3" spans="1:3">
      <c r="A3" s="4" t="s">
        <v>734</v>
      </c>
      <c r="B3" s="7" t="n">
        <v>73627</v>
      </c>
      <c r="C3" s="7" t="n">
        <v>60053</v>
      </c>
    </row>
    <row r="4" spans="1:3">
      <c r="A4" s="4" t="s">
        <v>735</v>
      </c>
      <c r="B4" s="6" t="n">
        <v>6505774</v>
      </c>
      <c r="C4" s="6" t="n">
        <v>4757261</v>
      </c>
    </row>
    <row r="5" spans="1:3">
      <c r="A5" s="4" t="s">
        <v>712</v>
      </c>
      <c r="B5" s="6" t="n">
        <v>6579401</v>
      </c>
      <c r="C5" s="6" t="n">
        <v>4817314</v>
      </c>
    </row>
    <row r="6" spans="1:3">
      <c r="A6" s="4" t="s">
        <v>736</v>
      </c>
      <c r="B6" s="6" t="n">
        <v>23845</v>
      </c>
      <c r="C6" s="6" t="n">
        <v>14871</v>
      </c>
    </row>
    <row r="7" spans="1:3">
      <c r="A7" s="4" t="s">
        <v>654</v>
      </c>
    </row>
    <row r="8" spans="1:3">
      <c r="A8" s="3" t="s">
        <v>733</v>
      </c>
    </row>
    <row r="9" spans="1:3">
      <c r="A9" s="4" t="s">
        <v>734</v>
      </c>
      <c r="B9" s="6" t="n">
        <v>2201</v>
      </c>
      <c r="C9" s="6" t="n">
        <v>2035</v>
      </c>
    </row>
    <row r="10" spans="1:3">
      <c r="A10" s="4" t="s">
        <v>735</v>
      </c>
      <c r="B10" s="6" t="n">
        <v>427671</v>
      </c>
      <c r="C10" s="6" t="n">
        <v>248187</v>
      </c>
    </row>
    <row r="11" spans="1:3">
      <c r="A11" s="4" t="s">
        <v>712</v>
      </c>
      <c r="B11" s="6" t="n">
        <v>429872</v>
      </c>
      <c r="C11" s="6" t="n">
        <v>250222</v>
      </c>
    </row>
    <row r="12" spans="1:3">
      <c r="A12" s="4" t="s">
        <v>736</v>
      </c>
      <c r="B12" s="6" t="n">
        <v>1</v>
      </c>
      <c r="C12" s="6" t="n">
        <v>691</v>
      </c>
    </row>
    <row r="13" spans="1:3">
      <c r="A13" s="4" t="s">
        <v>661</v>
      </c>
    </row>
    <row r="14" spans="1:3">
      <c r="A14" s="3" t="s">
        <v>733</v>
      </c>
    </row>
    <row r="15" spans="1:3">
      <c r="A15" s="4" t="s">
        <v>734</v>
      </c>
      <c r="B15" s="6" t="n">
        <v>484</v>
      </c>
      <c r="C15" s="6" t="n">
        <v>1375</v>
      </c>
    </row>
    <row r="16" spans="1:3">
      <c r="A16" s="4" t="s">
        <v>735</v>
      </c>
      <c r="B16" s="6" t="n">
        <v>51774</v>
      </c>
      <c r="C16" s="6" t="n">
        <v>55345</v>
      </c>
    </row>
    <row r="17" spans="1:3">
      <c r="A17" s="4" t="s">
        <v>712</v>
      </c>
      <c r="B17" s="6" t="n">
        <v>52258</v>
      </c>
      <c r="C17" s="6" t="n">
        <v>56720</v>
      </c>
    </row>
    <row r="18" spans="1:3">
      <c r="A18" s="4" t="s">
        <v>736</v>
      </c>
      <c r="B18" s="6" t="n">
        <v>46</v>
      </c>
      <c r="C18" s="6" t="n">
        <v>579</v>
      </c>
    </row>
    <row r="19" spans="1:3">
      <c r="A19" s="4" t="s">
        <v>662</v>
      </c>
    </row>
    <row r="20" spans="1:3">
      <c r="A20" s="3" t="s">
        <v>733</v>
      </c>
    </row>
    <row r="21" spans="1:3">
      <c r="A21" s="4" t="s">
        <v>734</v>
      </c>
      <c r="B21" s="6" t="n">
        <v>10253</v>
      </c>
      <c r="C21" s="6" t="n">
        <v>6151</v>
      </c>
    </row>
    <row r="22" spans="1:3">
      <c r="A22" s="4" t="s">
        <v>735</v>
      </c>
      <c r="B22" s="6" t="n">
        <v>840104</v>
      </c>
      <c r="C22" s="6" t="n">
        <v>663973</v>
      </c>
    </row>
    <row r="23" spans="1:3">
      <c r="A23" s="4" t="s">
        <v>712</v>
      </c>
      <c r="B23" s="6" t="n">
        <v>850357</v>
      </c>
      <c r="C23" s="6" t="n">
        <v>670124</v>
      </c>
    </row>
    <row r="24" spans="1:3">
      <c r="A24" s="4" t="s">
        <v>736</v>
      </c>
      <c r="B24" s="6" t="n">
        <v>6430</v>
      </c>
      <c r="C24" s="6" t="n">
        <v>2825</v>
      </c>
    </row>
    <row r="25" spans="1:3">
      <c r="A25" s="4" t="s">
        <v>737</v>
      </c>
    </row>
    <row r="26" spans="1:3">
      <c r="A26" s="3" t="s">
        <v>733</v>
      </c>
    </row>
    <row r="27" spans="1:3">
      <c r="A27" s="4" t="s">
        <v>734</v>
      </c>
      <c r="B27" s="6" t="n">
        <v>1545</v>
      </c>
      <c r="C27" s="6" t="n">
        <v>663</v>
      </c>
    </row>
    <row r="28" spans="1:3">
      <c r="A28" s="4" t="s">
        <v>735</v>
      </c>
      <c r="B28" s="6" t="n">
        <v>128386</v>
      </c>
      <c r="C28" s="6" t="n">
        <v>115355</v>
      </c>
    </row>
    <row r="29" spans="1:3">
      <c r="A29" s="4" t="s">
        <v>712</v>
      </c>
      <c r="B29" s="6" t="n">
        <v>129931</v>
      </c>
      <c r="C29" s="6" t="n">
        <v>116018</v>
      </c>
    </row>
    <row r="30" spans="1:3">
      <c r="A30" s="4" t="s">
        <v>738</v>
      </c>
    </row>
    <row r="31" spans="1:3">
      <c r="A31" s="3" t="s">
        <v>733</v>
      </c>
    </row>
    <row r="32" spans="1:3">
      <c r="A32" s="4" t="s">
        <v>734</v>
      </c>
      <c r="B32" s="6" t="n">
        <v>8671</v>
      </c>
      <c r="C32" s="6" t="n">
        <v>16125</v>
      </c>
    </row>
    <row r="33" spans="1:3">
      <c r="A33" s="4" t="s">
        <v>739</v>
      </c>
    </row>
    <row r="34" spans="1:3">
      <c r="A34" s="3" t="s">
        <v>733</v>
      </c>
    </row>
    <row r="35" spans="1:3">
      <c r="A35" s="4" t="s">
        <v>734</v>
      </c>
      <c r="B35" s="6" t="n">
        <v>1330</v>
      </c>
    </row>
    <row r="36" spans="1:3">
      <c r="A36" s="4" t="s">
        <v>740</v>
      </c>
    </row>
    <row r="37" spans="1:3">
      <c r="A37" s="3" t="s">
        <v>733</v>
      </c>
    </row>
    <row r="38" spans="1:3">
      <c r="A38" s="4" t="s">
        <v>734</v>
      </c>
      <c r="B38" s="6" t="n">
        <v>133</v>
      </c>
      <c r="C38" s="6" t="n">
        <v>368</v>
      </c>
    </row>
    <row r="39" spans="1:3">
      <c r="A39" s="4" t="s">
        <v>741</v>
      </c>
    </row>
    <row r="40" spans="1:3">
      <c r="A40" s="3" t="s">
        <v>733</v>
      </c>
    </row>
    <row r="41" spans="1:3">
      <c r="A41" s="4" t="s">
        <v>734</v>
      </c>
      <c r="B41" s="6" t="n">
        <v>679</v>
      </c>
      <c r="C41" s="6" t="n">
        <v>1669</v>
      </c>
    </row>
    <row r="42" spans="1:3">
      <c r="A42" s="4" t="s">
        <v>742</v>
      </c>
    </row>
    <row r="43" spans="1:3">
      <c r="A43" s="3" t="s">
        <v>733</v>
      </c>
    </row>
    <row r="44" spans="1:3">
      <c r="A44" s="4" t="s">
        <v>734</v>
      </c>
      <c r="B44" s="6" t="n">
        <v>347</v>
      </c>
      <c r="C44" s="6" t="n">
        <v>463</v>
      </c>
    </row>
    <row r="45" spans="1:3">
      <c r="A45" s="4" t="s">
        <v>743</v>
      </c>
    </row>
    <row r="46" spans="1:3">
      <c r="A46" s="3" t="s">
        <v>733</v>
      </c>
    </row>
    <row r="47" spans="1:3">
      <c r="A47" s="4" t="s">
        <v>734</v>
      </c>
      <c r="B47" s="6" t="n">
        <v>4737</v>
      </c>
      <c r="C47" s="6" t="n">
        <v>4366</v>
      </c>
    </row>
    <row r="48" spans="1:3">
      <c r="A48" s="4" t="s">
        <v>744</v>
      </c>
    </row>
    <row r="49" spans="1:3">
      <c r="A49" s="3" t="s">
        <v>733</v>
      </c>
    </row>
    <row r="50" spans="1:3">
      <c r="A50" s="4" t="s">
        <v>734</v>
      </c>
      <c r="B50" s="6" t="n">
        <v>66</v>
      </c>
      <c r="C50" s="6" t="n">
        <v>149</v>
      </c>
    </row>
    <row r="51" spans="1:3">
      <c r="A51" s="4" t="s">
        <v>745</v>
      </c>
    </row>
    <row r="52" spans="1:3">
      <c r="A52" s="3" t="s">
        <v>733</v>
      </c>
    </row>
    <row r="53" spans="1:3">
      <c r="A53" s="4" t="s">
        <v>734</v>
      </c>
      <c r="B53" s="6" t="n">
        <v>781</v>
      </c>
      <c r="C53" s="6" t="n">
        <v>549</v>
      </c>
    </row>
    <row r="54" spans="1:3">
      <c r="A54" s="4" t="s">
        <v>746</v>
      </c>
    </row>
    <row r="55" spans="1:3">
      <c r="A55" s="3" t="s">
        <v>733</v>
      </c>
    </row>
    <row r="56" spans="1:3">
      <c r="A56" s="4" t="s">
        <v>734</v>
      </c>
      <c r="B56" s="6" t="n">
        <v>164</v>
      </c>
      <c r="C56" s="6" t="n">
        <v>16</v>
      </c>
    </row>
    <row r="57" spans="1:3">
      <c r="A57" s="4" t="s">
        <v>747</v>
      </c>
    </row>
    <row r="58" spans="1:3">
      <c r="A58" s="3" t="s">
        <v>733</v>
      </c>
    </row>
    <row r="59" spans="1:3">
      <c r="A59" s="4" t="s">
        <v>734</v>
      </c>
      <c r="B59" s="6" t="n">
        <v>60219</v>
      </c>
      <c r="C59" s="6" t="n">
        <v>39562</v>
      </c>
    </row>
    <row r="60" spans="1:3">
      <c r="A60" s="4" t="s">
        <v>748</v>
      </c>
    </row>
    <row r="61" spans="1:3">
      <c r="A61" s="3" t="s">
        <v>733</v>
      </c>
    </row>
    <row r="62" spans="1:3">
      <c r="A62" s="4" t="s">
        <v>734</v>
      </c>
      <c r="B62" s="6" t="n">
        <v>871</v>
      </c>
      <c r="C62" s="6" t="n">
        <v>2035</v>
      </c>
    </row>
    <row r="63" spans="1:3">
      <c r="A63" s="4" t="s">
        <v>749</v>
      </c>
    </row>
    <row r="64" spans="1:3">
      <c r="A64" s="3" t="s">
        <v>733</v>
      </c>
    </row>
    <row r="65" spans="1:3">
      <c r="A65" s="4" t="s">
        <v>734</v>
      </c>
      <c r="B65" s="6" t="n">
        <v>285</v>
      </c>
      <c r="C65" s="6" t="n">
        <v>858</v>
      </c>
    </row>
    <row r="66" spans="1:3">
      <c r="A66" s="4" t="s">
        <v>750</v>
      </c>
    </row>
    <row r="67" spans="1:3">
      <c r="A67" s="3" t="s">
        <v>733</v>
      </c>
    </row>
    <row r="68" spans="1:3">
      <c r="A68" s="4" t="s">
        <v>734</v>
      </c>
      <c r="B68" s="6" t="n">
        <v>8793</v>
      </c>
      <c r="C68" s="6" t="n">
        <v>3933</v>
      </c>
    </row>
    <row r="69" spans="1:3">
      <c r="A69" s="4" t="s">
        <v>751</v>
      </c>
    </row>
    <row r="70" spans="1:3">
      <c r="A70" s="3" t="s">
        <v>733</v>
      </c>
    </row>
    <row r="71" spans="1:3">
      <c r="A71" s="4" t="s">
        <v>734</v>
      </c>
      <c r="B71" s="6" t="n">
        <v>1034</v>
      </c>
      <c r="C71" s="6" t="n">
        <v>184</v>
      </c>
    </row>
    <row r="72" spans="1:3">
      <c r="A72" s="4" t="s">
        <v>655</v>
      </c>
    </row>
    <row r="73" spans="1:3">
      <c r="A73" s="3" t="s">
        <v>733</v>
      </c>
    </row>
    <row r="74" spans="1:3">
      <c r="A74" s="4" t="s">
        <v>734</v>
      </c>
      <c r="B74" s="6" t="n">
        <v>26844</v>
      </c>
      <c r="C74" s="6" t="n">
        <v>22034</v>
      </c>
    </row>
    <row r="75" spans="1:3">
      <c r="A75" s="4" t="s">
        <v>735</v>
      </c>
      <c r="B75" s="6" t="n">
        <v>2941303</v>
      </c>
      <c r="C75" s="6" t="n">
        <v>1965856</v>
      </c>
    </row>
    <row r="76" spans="1:3">
      <c r="A76" s="4" t="s">
        <v>712</v>
      </c>
      <c r="B76" s="6" t="n">
        <v>2968147</v>
      </c>
      <c r="C76" s="6" t="n">
        <v>1987890</v>
      </c>
    </row>
    <row r="77" spans="1:3">
      <c r="A77" s="4" t="s">
        <v>736</v>
      </c>
      <c r="B77" s="6" t="n">
        <v>9247</v>
      </c>
      <c r="C77" s="6" t="n">
        <v>5880</v>
      </c>
    </row>
    <row r="78" spans="1:3">
      <c r="A78" s="4" t="s">
        <v>752</v>
      </c>
    </row>
    <row r="79" spans="1:3">
      <c r="A79" s="3" t="s">
        <v>733</v>
      </c>
    </row>
    <row r="80" spans="1:3">
      <c r="A80" s="4" t="s">
        <v>734</v>
      </c>
      <c r="B80" s="6" t="n">
        <v>1494</v>
      </c>
      <c r="C80" s="6" t="n">
        <v>5942</v>
      </c>
    </row>
    <row r="81" spans="1:3">
      <c r="A81" s="4" t="s">
        <v>753</v>
      </c>
    </row>
    <row r="82" spans="1:3">
      <c r="A82" s="3" t="s">
        <v>733</v>
      </c>
    </row>
    <row r="83" spans="1:3">
      <c r="A83" s="4" t="s">
        <v>734</v>
      </c>
      <c r="B83" s="6" t="n">
        <v>292</v>
      </c>
      <c r="C83" s="6" t="n">
        <v>1311</v>
      </c>
    </row>
    <row r="84" spans="1:3">
      <c r="A84" s="4" t="s">
        <v>754</v>
      </c>
    </row>
    <row r="85" spans="1:3">
      <c r="A85" s="3" t="s">
        <v>733</v>
      </c>
    </row>
    <row r="86" spans="1:3">
      <c r="A86" s="4" t="s">
        <v>734</v>
      </c>
      <c r="B86" s="6" t="n">
        <v>25058</v>
      </c>
      <c r="C86" s="6" t="n">
        <v>14781</v>
      </c>
    </row>
    <row r="87" spans="1:3">
      <c r="A87" s="4" t="s">
        <v>656</v>
      </c>
    </row>
    <row r="88" spans="1:3">
      <c r="A88" s="3" t="s">
        <v>733</v>
      </c>
    </row>
    <row r="89" spans="1:3">
      <c r="A89" s="4" t="s">
        <v>734</v>
      </c>
      <c r="B89" s="6" t="n">
        <v>8368</v>
      </c>
      <c r="C89" s="6" t="n">
        <v>5203</v>
      </c>
    </row>
    <row r="90" spans="1:3">
      <c r="A90" s="4" t="s">
        <v>735</v>
      </c>
      <c r="B90" s="6" t="n">
        <v>934727</v>
      </c>
      <c r="C90" s="6" t="n">
        <v>694936</v>
      </c>
    </row>
    <row r="91" spans="1:3">
      <c r="A91" s="4" t="s">
        <v>712</v>
      </c>
      <c r="B91" s="6" t="n">
        <v>943095</v>
      </c>
      <c r="C91" s="6" t="n">
        <v>700139</v>
      </c>
    </row>
    <row r="92" spans="1:3">
      <c r="A92" s="4" t="s">
        <v>736</v>
      </c>
      <c r="B92" s="6" t="n">
        <v>4176</v>
      </c>
      <c r="C92" s="6" t="n">
        <v>734</v>
      </c>
    </row>
    <row r="93" spans="1:3">
      <c r="A93" s="4" t="s">
        <v>755</v>
      </c>
    </row>
    <row r="94" spans="1:3">
      <c r="A94" s="3" t="s">
        <v>733</v>
      </c>
    </row>
    <row r="95" spans="1:3">
      <c r="A95" s="4" t="s">
        <v>734</v>
      </c>
      <c r="B95" s="6" t="n">
        <v>897</v>
      </c>
      <c r="C95" s="6" t="n">
        <v>2696</v>
      </c>
    </row>
    <row r="96" spans="1:3">
      <c r="A96" s="4" t="s">
        <v>756</v>
      </c>
    </row>
    <row r="97" spans="1:3">
      <c r="A97" s="3" t="s">
        <v>733</v>
      </c>
    </row>
    <row r="98" spans="1:3">
      <c r="A98" s="4" t="s">
        <v>734</v>
      </c>
      <c r="B98" s="6" t="n">
        <v>343</v>
      </c>
      <c r="C98" s="6" t="n">
        <v>847</v>
      </c>
    </row>
    <row r="99" spans="1:3">
      <c r="A99" s="4" t="s">
        <v>757</v>
      </c>
    </row>
    <row r="100" spans="1:3">
      <c r="A100" s="3" t="s">
        <v>733</v>
      </c>
    </row>
    <row r="101" spans="1:3">
      <c r="A101" s="4" t="s">
        <v>734</v>
      </c>
      <c r="B101" s="6" t="n">
        <v>7128</v>
      </c>
      <c r="C101" s="6" t="n">
        <v>1660</v>
      </c>
    </row>
    <row r="102" spans="1:3">
      <c r="A102" s="4" t="s">
        <v>657</v>
      </c>
    </row>
    <row r="103" spans="1:3">
      <c r="A103" s="3" t="s">
        <v>733</v>
      </c>
    </row>
    <row r="104" spans="1:3">
      <c r="A104" s="4" t="s">
        <v>734</v>
      </c>
      <c r="B104" s="6" t="n">
        <v>738</v>
      </c>
      <c r="C104" s="6" t="n">
        <v>341</v>
      </c>
    </row>
    <row r="105" spans="1:3">
      <c r="A105" s="4" t="s">
        <v>735</v>
      </c>
      <c r="B105" s="6" t="n">
        <v>74289</v>
      </c>
      <c r="C105" s="6" t="n">
        <v>71870</v>
      </c>
    </row>
    <row r="106" spans="1:3">
      <c r="A106" s="4" t="s">
        <v>712</v>
      </c>
      <c r="B106" s="6" t="n">
        <v>75027</v>
      </c>
      <c r="C106" s="6" t="n">
        <v>72211</v>
      </c>
    </row>
    <row r="107" spans="1:3">
      <c r="A107" s="4" t="s">
        <v>736</v>
      </c>
      <c r="B107" s="6" t="n">
        <v>30</v>
      </c>
      <c r="C107" s="6" t="n">
        <v>34</v>
      </c>
    </row>
    <row r="108" spans="1:3">
      <c r="A108" s="4" t="s">
        <v>758</v>
      </c>
    </row>
    <row r="109" spans="1:3">
      <c r="A109" s="3" t="s">
        <v>733</v>
      </c>
    </row>
    <row r="110" spans="1:3">
      <c r="A110" s="4" t="s">
        <v>734</v>
      </c>
      <c r="B110" s="6" t="n">
        <v>177</v>
      </c>
      <c r="C110" s="6" t="n">
        <v>307</v>
      </c>
    </row>
    <row r="111" spans="1:3">
      <c r="A111" s="4" t="s">
        <v>759</v>
      </c>
    </row>
    <row r="112" spans="1:3">
      <c r="A112" s="3" t="s">
        <v>733</v>
      </c>
    </row>
    <row r="113" spans="1:3">
      <c r="A113" s="4" t="s">
        <v>734</v>
      </c>
      <c r="B113" s="6" t="n">
        <v>561</v>
      </c>
      <c r="C113" s="6" t="n">
        <v>34</v>
      </c>
    </row>
    <row r="114" spans="1:3">
      <c r="A114" s="4" t="s">
        <v>658</v>
      </c>
    </row>
    <row r="115" spans="1:3">
      <c r="A115" s="3" t="s">
        <v>733</v>
      </c>
    </row>
    <row r="116" spans="1:3">
      <c r="A116" s="4" t="s">
        <v>734</v>
      </c>
      <c r="B116" s="6" t="n">
        <v>23194</v>
      </c>
      <c r="C116" s="6" t="n">
        <v>22251</v>
      </c>
    </row>
    <row r="117" spans="1:3">
      <c r="A117" s="4" t="s">
        <v>735</v>
      </c>
      <c r="B117" s="6" t="n">
        <v>1107520</v>
      </c>
      <c r="C117" s="6" t="n">
        <v>941739</v>
      </c>
    </row>
    <row r="118" spans="1:3">
      <c r="A118" s="4" t="s">
        <v>712</v>
      </c>
      <c r="B118" s="6" t="n">
        <v>1130714</v>
      </c>
      <c r="C118" s="6" t="n">
        <v>963990</v>
      </c>
    </row>
    <row r="119" spans="1:3">
      <c r="A119" s="4" t="s">
        <v>736</v>
      </c>
      <c r="B119" s="6" t="n">
        <v>3915</v>
      </c>
      <c r="C119" s="6" t="n">
        <v>4128</v>
      </c>
    </row>
    <row r="120" spans="1:3">
      <c r="A120" s="4" t="s">
        <v>760</v>
      </c>
    </row>
    <row r="121" spans="1:3">
      <c r="A121" s="3" t="s">
        <v>733</v>
      </c>
    </row>
    <row r="122" spans="1:3">
      <c r="A122" s="4" t="s">
        <v>734</v>
      </c>
      <c r="B122" s="6" t="n">
        <v>3614</v>
      </c>
      <c r="C122" s="6" t="n">
        <v>4680</v>
      </c>
    </row>
    <row r="123" spans="1:3">
      <c r="A123" s="4" t="s">
        <v>761</v>
      </c>
    </row>
    <row r="124" spans="1:3">
      <c r="A124" s="3" t="s">
        <v>733</v>
      </c>
    </row>
    <row r="125" spans="1:3">
      <c r="A125" s="4" t="s">
        <v>734</v>
      </c>
      <c r="B125" s="6" t="n">
        <v>3091</v>
      </c>
      <c r="C125" s="6" t="n">
        <v>1494</v>
      </c>
    </row>
    <row r="126" spans="1:3">
      <c r="A126" s="4" t="s">
        <v>762</v>
      </c>
    </row>
    <row r="127" spans="1:3">
      <c r="A127" s="3" t="s">
        <v>733</v>
      </c>
    </row>
    <row r="128" spans="1:3">
      <c r="A128" s="4" t="s">
        <v>734</v>
      </c>
      <c r="B128" s="6" t="n">
        <v>16489</v>
      </c>
      <c r="C128" s="6" t="n">
        <v>16077</v>
      </c>
    </row>
    <row r="129" spans="1:3">
      <c r="A129" s="4" t="s">
        <v>659</v>
      </c>
    </row>
    <row r="130" spans="1:3">
      <c r="A130" s="3" t="s">
        <v>733</v>
      </c>
    </row>
    <row r="131" spans="1:3">
      <c r="A131" s="4" t="s">
        <v>734</v>
      </c>
      <c r="B131" s="6" t="n">
        <v>61345</v>
      </c>
      <c r="C131" s="6" t="n">
        <v>51864</v>
      </c>
    </row>
    <row r="132" spans="1:3">
      <c r="A132" s="4" t="s">
        <v>735</v>
      </c>
      <c r="B132" s="6" t="n">
        <v>5485510</v>
      </c>
      <c r="C132" s="6" t="n">
        <v>3922588</v>
      </c>
    </row>
    <row r="133" spans="1:3">
      <c r="A133" s="4" t="s">
        <v>712</v>
      </c>
      <c r="B133" s="6" t="n">
        <v>5546855</v>
      </c>
      <c r="C133" s="6" t="n">
        <v>3974452</v>
      </c>
    </row>
    <row r="134" spans="1:3">
      <c r="A134" s="4" t="s">
        <v>736</v>
      </c>
      <c r="B134" s="6" t="n">
        <v>17369</v>
      </c>
      <c r="C134" s="6" t="n">
        <v>11467</v>
      </c>
    </row>
    <row r="135" spans="1:3">
      <c r="A135" s="4" t="s">
        <v>763</v>
      </c>
    </row>
    <row r="136" spans="1:3">
      <c r="A136" s="3" t="s">
        <v>733</v>
      </c>
    </row>
    <row r="137" spans="1:3">
      <c r="A137" s="4" t="s">
        <v>734</v>
      </c>
      <c r="B137" s="6" t="n">
        <v>7512</v>
      </c>
      <c r="C137" s="6" t="n">
        <v>13625</v>
      </c>
    </row>
    <row r="138" spans="1:3">
      <c r="A138" s="4" t="s">
        <v>764</v>
      </c>
    </row>
    <row r="139" spans="1:3">
      <c r="A139" s="3" t="s">
        <v>733</v>
      </c>
    </row>
    <row r="140" spans="1:3">
      <c r="A140" s="4" t="s">
        <v>734</v>
      </c>
      <c r="B140" s="6" t="n">
        <v>3726</v>
      </c>
      <c r="C140" s="6" t="n">
        <v>3652</v>
      </c>
    </row>
    <row r="141" spans="1:3">
      <c r="A141" s="4" t="s">
        <v>765</v>
      </c>
    </row>
    <row r="142" spans="1:3">
      <c r="A142" s="3" t="s">
        <v>733</v>
      </c>
    </row>
    <row r="143" spans="1:3">
      <c r="A143" s="4" t="s">
        <v>734</v>
      </c>
      <c r="B143" s="7" t="n">
        <v>50107</v>
      </c>
      <c r="C143" s="7" t="n">
        <v>345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9</v>
      </c>
    </row>
    <row r="3" spans="1:4">
      <c r="A3" s="3" t="s">
        <v>767</v>
      </c>
    </row>
    <row r="4" spans="1:4">
      <c r="A4" s="4" t="s">
        <v>768</v>
      </c>
      <c r="B4" s="7" t="n">
        <v>2100</v>
      </c>
      <c r="C4" s="7" t="n">
        <v>2700</v>
      </c>
      <c r="D4" s="7" t="n">
        <v>3900</v>
      </c>
    </row>
    <row r="5" spans="1:4">
      <c r="A5" s="4" t="s">
        <v>769</v>
      </c>
    </row>
    <row r="6" spans="1:4">
      <c r="A6" s="3" t="s">
        <v>767</v>
      </c>
    </row>
    <row r="7" spans="1:4">
      <c r="A7" s="4" t="s">
        <v>770</v>
      </c>
      <c r="B7" s="6" t="n">
        <v>121</v>
      </c>
      <c r="D7" s="6" t="n">
        <v>1455</v>
      </c>
    </row>
    <row r="8" spans="1:4">
      <c r="A8" s="4" t="s">
        <v>771</v>
      </c>
      <c r="B8" s="6" t="n">
        <v>121</v>
      </c>
      <c r="D8" s="6" t="n">
        <v>6</v>
      </c>
    </row>
    <row r="9" spans="1:4">
      <c r="A9" s="4" t="s">
        <v>772</v>
      </c>
      <c r="B9" s="6" t="n">
        <v>29</v>
      </c>
      <c r="C9" s="6" t="n">
        <v>701</v>
      </c>
      <c r="D9" s="6" t="n">
        <v>5746</v>
      </c>
    </row>
    <row r="10" spans="1:4">
      <c r="A10" s="4" t="s">
        <v>768</v>
      </c>
      <c r="B10" s="6" t="n">
        <v>8</v>
      </c>
      <c r="C10" s="6" t="n">
        <v>16</v>
      </c>
      <c r="D10" s="6" t="n">
        <v>226</v>
      </c>
    </row>
    <row r="11" spans="1:4">
      <c r="A11" s="4" t="s">
        <v>773</v>
      </c>
    </row>
    <row r="12" spans="1:4">
      <c r="A12" s="3" t="s">
        <v>767</v>
      </c>
    </row>
    <row r="13" spans="1:4">
      <c r="A13" s="4" t="s">
        <v>770</v>
      </c>
      <c r="B13" s="6" t="n">
        <v>29</v>
      </c>
      <c r="D13" s="6" t="n">
        <v>1449</v>
      </c>
    </row>
    <row r="14" spans="1:4">
      <c r="A14" s="4" t="s">
        <v>771</v>
      </c>
      <c r="B14" s="6" t="n">
        <v>29</v>
      </c>
    </row>
    <row r="15" spans="1:4">
      <c r="A15" s="4" t="s">
        <v>772</v>
      </c>
      <c r="B15" s="6" t="n">
        <v>6</v>
      </c>
      <c r="C15" s="6" t="n">
        <v>676</v>
      </c>
      <c r="D15" s="6" t="n">
        <v>3958</v>
      </c>
    </row>
    <row r="16" spans="1:4">
      <c r="A16" s="4" t="s">
        <v>768</v>
      </c>
      <c r="B16" s="6" t="n">
        <v>2</v>
      </c>
      <c r="C16" s="6" t="n">
        <v>14</v>
      </c>
      <c r="D16" s="6" t="n">
        <v>177</v>
      </c>
    </row>
    <row r="17" spans="1:4">
      <c r="A17" s="4" t="s">
        <v>774</v>
      </c>
    </row>
    <row r="18" spans="1:4">
      <c r="A18" s="3" t="s">
        <v>767</v>
      </c>
    </row>
    <row r="19" spans="1:4">
      <c r="A19" s="4" t="s">
        <v>772</v>
      </c>
      <c r="D19" s="6" t="n">
        <v>106</v>
      </c>
    </row>
    <row r="20" spans="1:4">
      <c r="A20" s="4" t="s">
        <v>768</v>
      </c>
      <c r="D20" s="6" t="n">
        <v>8</v>
      </c>
    </row>
    <row r="21" spans="1:4">
      <c r="A21" s="4" t="s">
        <v>775</v>
      </c>
    </row>
    <row r="22" spans="1:4">
      <c r="A22" s="3" t="s">
        <v>767</v>
      </c>
    </row>
    <row r="23" spans="1:4">
      <c r="A23" s="4" t="s">
        <v>770</v>
      </c>
      <c r="B23" s="6" t="n">
        <v>80</v>
      </c>
      <c r="D23" s="6" t="n">
        <v>6</v>
      </c>
    </row>
    <row r="24" spans="1:4">
      <c r="A24" s="4" t="s">
        <v>771</v>
      </c>
      <c r="B24" s="6" t="n">
        <v>80</v>
      </c>
      <c r="D24" s="6" t="n">
        <v>6</v>
      </c>
    </row>
    <row r="25" spans="1:4">
      <c r="A25" s="4" t="s">
        <v>772</v>
      </c>
      <c r="B25" s="6" t="n">
        <v>21</v>
      </c>
      <c r="C25" s="6" t="n">
        <v>25</v>
      </c>
      <c r="D25" s="6" t="n">
        <v>1016</v>
      </c>
    </row>
    <row r="26" spans="1:4">
      <c r="A26" s="4" t="s">
        <v>768</v>
      </c>
      <c r="B26" s="6" t="n">
        <v>6</v>
      </c>
      <c r="C26" s="6" t="n">
        <v>2</v>
      </c>
      <c r="D26" s="6" t="n">
        <v>34</v>
      </c>
    </row>
    <row r="27" spans="1:4">
      <c r="A27" s="4" t="s">
        <v>776</v>
      </c>
    </row>
    <row r="28" spans="1:4">
      <c r="A28" s="3" t="s">
        <v>767</v>
      </c>
    </row>
    <row r="29" spans="1:4">
      <c r="A29" s="4" t="s">
        <v>770</v>
      </c>
      <c r="B29" s="6" t="n">
        <v>109</v>
      </c>
      <c r="D29" s="6" t="n">
        <v>1455</v>
      </c>
    </row>
    <row r="30" spans="1:4">
      <c r="A30" s="4" t="s">
        <v>771</v>
      </c>
      <c r="B30" s="6" t="n">
        <v>109</v>
      </c>
      <c r="D30" s="6" t="n">
        <v>6</v>
      </c>
    </row>
    <row r="31" spans="1:4">
      <c r="A31" s="4" t="s">
        <v>772</v>
      </c>
      <c r="B31" s="6" t="n">
        <v>27</v>
      </c>
      <c r="C31" s="6" t="n">
        <v>701</v>
      </c>
      <c r="D31" s="6" t="n">
        <v>5614</v>
      </c>
    </row>
    <row r="32" spans="1:4">
      <c r="A32" s="4" t="s">
        <v>768</v>
      </c>
      <c r="B32" s="6" t="n">
        <v>8</v>
      </c>
      <c r="C32" s="6" t="n">
        <v>16</v>
      </c>
      <c r="D32" s="6" t="n">
        <v>220</v>
      </c>
    </row>
    <row r="33" spans="1:4">
      <c r="A33" s="4" t="s">
        <v>777</v>
      </c>
    </row>
    <row r="34" spans="1:4">
      <c r="A34" s="3" t="s">
        <v>767</v>
      </c>
    </row>
    <row r="35" spans="1:4">
      <c r="A35" s="4" t="s">
        <v>770</v>
      </c>
      <c r="B35" s="6" t="n">
        <v>12</v>
      </c>
    </row>
    <row r="36" spans="1:4">
      <c r="A36" s="4" t="s">
        <v>771</v>
      </c>
      <c r="B36" s="6" t="n">
        <v>12</v>
      </c>
    </row>
    <row r="37" spans="1:4">
      <c r="A37" s="4" t="s">
        <v>772</v>
      </c>
      <c r="B37" s="6" t="n">
        <v>2</v>
      </c>
      <c r="D37" s="6" t="n">
        <v>132</v>
      </c>
    </row>
    <row r="38" spans="1:4">
      <c r="A38" s="4" t="s">
        <v>768</v>
      </c>
      <c r="B38" s="6" t="n">
        <v>1</v>
      </c>
      <c r="D38" s="6" t="n">
        <v>6</v>
      </c>
    </row>
    <row r="39" spans="1:4">
      <c r="A39" s="4" t="s">
        <v>778</v>
      </c>
    </row>
    <row r="40" spans="1:4">
      <c r="A40" s="3" t="s">
        <v>767</v>
      </c>
    </row>
    <row r="41" spans="1:4">
      <c r="A41" s="4" t="s">
        <v>770</v>
      </c>
      <c r="B41" s="6" t="n">
        <v>99808</v>
      </c>
      <c r="C41" s="6" t="n">
        <v>92321</v>
      </c>
      <c r="D41" s="6" t="n">
        <v>114581</v>
      </c>
    </row>
    <row r="42" spans="1:4">
      <c r="A42" s="4" t="s">
        <v>771</v>
      </c>
      <c r="B42" s="6" t="n">
        <v>91532</v>
      </c>
      <c r="C42" s="6" t="n">
        <v>85444</v>
      </c>
      <c r="D42" s="6" t="n">
        <v>106477</v>
      </c>
    </row>
    <row r="43" spans="1:4">
      <c r="A43" s="4" t="s">
        <v>779</v>
      </c>
      <c r="B43" s="6" t="n">
        <v>4371</v>
      </c>
      <c r="C43" s="6" t="n">
        <v>6746</v>
      </c>
      <c r="D43" s="6" t="n">
        <v>14537</v>
      </c>
    </row>
    <row r="44" spans="1:4">
      <c r="A44" s="4" t="s">
        <v>772</v>
      </c>
      <c r="B44" s="6" t="n">
        <v>88033</v>
      </c>
      <c r="C44" s="6" t="n">
        <v>91076</v>
      </c>
      <c r="D44" s="6" t="n">
        <v>98384</v>
      </c>
    </row>
    <row r="45" spans="1:4">
      <c r="A45" s="4" t="s">
        <v>768</v>
      </c>
      <c r="B45" s="6" t="n">
        <v>2069</v>
      </c>
      <c r="C45" s="6" t="n">
        <v>2728</v>
      </c>
      <c r="D45" s="6" t="n">
        <v>3628</v>
      </c>
    </row>
    <row r="46" spans="1:4">
      <c r="A46" s="4" t="s">
        <v>780</v>
      </c>
    </row>
    <row r="47" spans="1:4">
      <c r="A47" s="3" t="s">
        <v>767</v>
      </c>
    </row>
    <row r="48" spans="1:4">
      <c r="A48" s="4" t="s">
        <v>770</v>
      </c>
      <c r="B48" s="6" t="n">
        <v>47861</v>
      </c>
      <c r="C48" s="6" t="n">
        <v>44242</v>
      </c>
      <c r="D48" s="6" t="n">
        <v>56465</v>
      </c>
    </row>
    <row r="49" spans="1:4">
      <c r="A49" s="4" t="s">
        <v>771</v>
      </c>
      <c r="B49" s="6" t="n">
        <v>44872</v>
      </c>
      <c r="C49" s="6" t="n">
        <v>41670</v>
      </c>
      <c r="D49" s="6" t="n">
        <v>54707</v>
      </c>
    </row>
    <row r="50" spans="1:4">
      <c r="A50" s="4" t="s">
        <v>779</v>
      </c>
      <c r="B50" s="6" t="n">
        <v>2115</v>
      </c>
      <c r="C50" s="6" t="n">
        <v>3080</v>
      </c>
      <c r="D50" s="6" t="n">
        <v>8359</v>
      </c>
    </row>
    <row r="51" spans="1:4">
      <c r="A51" s="4" t="s">
        <v>772</v>
      </c>
      <c r="B51" s="6" t="n">
        <v>43900</v>
      </c>
      <c r="C51" s="6" t="n">
        <v>43556</v>
      </c>
      <c r="D51" s="6" t="n">
        <v>55361</v>
      </c>
    </row>
    <row r="52" spans="1:4">
      <c r="A52" s="4" t="s">
        <v>768</v>
      </c>
      <c r="B52" s="6" t="n">
        <v>1139</v>
      </c>
      <c r="C52" s="6" t="n">
        <v>1379</v>
      </c>
      <c r="D52" s="6" t="n">
        <v>2205</v>
      </c>
    </row>
    <row r="53" spans="1:4">
      <c r="A53" s="4" t="s">
        <v>781</v>
      </c>
    </row>
    <row r="54" spans="1:4">
      <c r="A54" s="3" t="s">
        <v>767</v>
      </c>
    </row>
    <row r="55" spans="1:4">
      <c r="A55" s="4" t="s">
        <v>770</v>
      </c>
      <c r="B55" s="6" t="n">
        <v>17025</v>
      </c>
      <c r="C55" s="6" t="n">
        <v>18369</v>
      </c>
      <c r="D55" s="6" t="n">
        <v>29461</v>
      </c>
    </row>
    <row r="56" spans="1:4">
      <c r="A56" s="4" t="s">
        <v>771</v>
      </c>
      <c r="B56" s="6" t="n">
        <v>15077</v>
      </c>
      <c r="C56" s="6" t="n">
        <v>18075</v>
      </c>
      <c r="D56" s="6" t="n">
        <v>27231</v>
      </c>
    </row>
    <row r="57" spans="1:4">
      <c r="A57" s="4" t="s">
        <v>779</v>
      </c>
      <c r="B57" s="6" t="n">
        <v>1149</v>
      </c>
      <c r="C57" s="6" t="n">
        <v>1477</v>
      </c>
      <c r="D57" s="6" t="n">
        <v>3826</v>
      </c>
    </row>
    <row r="58" spans="1:4">
      <c r="A58" s="4" t="s">
        <v>772</v>
      </c>
      <c r="B58" s="6" t="n">
        <v>16026</v>
      </c>
      <c r="C58" s="6" t="n">
        <v>21142</v>
      </c>
      <c r="D58" s="6" t="n">
        <v>23121</v>
      </c>
    </row>
    <row r="59" spans="1:4">
      <c r="A59" s="4" t="s">
        <v>768</v>
      </c>
      <c r="B59" s="6" t="n">
        <v>303</v>
      </c>
      <c r="C59" s="6" t="n">
        <v>656</v>
      </c>
      <c r="D59" s="6" t="n">
        <v>878</v>
      </c>
    </row>
    <row r="60" spans="1:4">
      <c r="A60" s="4" t="s">
        <v>782</v>
      </c>
    </row>
    <row r="61" spans="1:4">
      <c r="A61" s="3" t="s">
        <v>767</v>
      </c>
    </row>
    <row r="62" spans="1:4">
      <c r="A62" s="4" t="s">
        <v>770</v>
      </c>
      <c r="B62" s="6" t="n">
        <v>583</v>
      </c>
      <c r="C62" s="6" t="n">
        <v>53</v>
      </c>
      <c r="D62" s="6" t="n">
        <v>89</v>
      </c>
    </row>
    <row r="63" spans="1:4">
      <c r="A63" s="4" t="s">
        <v>771</v>
      </c>
      <c r="B63" s="6" t="n">
        <v>561</v>
      </c>
      <c r="C63" s="6" t="n">
        <v>33</v>
      </c>
      <c r="D63" s="6" t="n">
        <v>89</v>
      </c>
    </row>
    <row r="64" spans="1:4">
      <c r="A64" s="4" t="s">
        <v>772</v>
      </c>
      <c r="B64" s="6" t="n">
        <v>153</v>
      </c>
      <c r="C64" s="6" t="n">
        <v>60</v>
      </c>
      <c r="D64" s="6" t="n">
        <v>83</v>
      </c>
    </row>
    <row r="65" spans="1:4">
      <c r="A65" s="4" t="s">
        <v>768</v>
      </c>
      <c r="C65" s="6" t="n">
        <v>1</v>
      </c>
    </row>
    <row r="66" spans="1:4">
      <c r="A66" s="4" t="s">
        <v>783</v>
      </c>
    </row>
    <row r="67" spans="1:4">
      <c r="A67" s="3" t="s">
        <v>767</v>
      </c>
    </row>
    <row r="68" spans="1:4">
      <c r="A68" s="4" t="s">
        <v>770</v>
      </c>
      <c r="B68" s="6" t="n">
        <v>18454</v>
      </c>
      <c r="C68" s="6" t="n">
        <v>18052</v>
      </c>
      <c r="D68" s="6" t="n">
        <v>19188</v>
      </c>
    </row>
    <row r="69" spans="1:4">
      <c r="A69" s="4" t="s">
        <v>771</v>
      </c>
      <c r="B69" s="6" t="n">
        <v>17373</v>
      </c>
      <c r="C69" s="6" t="n">
        <v>16051</v>
      </c>
      <c r="D69" s="6" t="n">
        <v>16599</v>
      </c>
    </row>
    <row r="70" spans="1:4">
      <c r="A70" s="4" t="s">
        <v>779</v>
      </c>
      <c r="B70" s="6" t="n">
        <v>168</v>
      </c>
      <c r="C70" s="6" t="n">
        <v>1065</v>
      </c>
      <c r="D70" s="6" t="n">
        <v>1265</v>
      </c>
    </row>
    <row r="71" spans="1:4">
      <c r="A71" s="4" t="s">
        <v>772</v>
      </c>
      <c r="B71" s="6" t="n">
        <v>16947</v>
      </c>
      <c r="C71" s="6" t="n">
        <v>16701</v>
      </c>
      <c r="D71" s="6" t="n">
        <v>13248</v>
      </c>
    </row>
    <row r="72" spans="1:4">
      <c r="A72" s="4" t="s">
        <v>768</v>
      </c>
      <c r="B72" s="6" t="n">
        <v>390</v>
      </c>
      <c r="C72" s="6" t="n">
        <v>407</v>
      </c>
      <c r="D72" s="6" t="n">
        <v>373</v>
      </c>
    </row>
    <row r="73" spans="1:4">
      <c r="A73" s="4" t="s">
        <v>784</v>
      </c>
    </row>
    <row r="74" spans="1:4">
      <c r="A74" s="3" t="s">
        <v>767</v>
      </c>
    </row>
    <row r="75" spans="1:4">
      <c r="A75" s="4" t="s">
        <v>770</v>
      </c>
      <c r="B75" s="6" t="n">
        <v>85083</v>
      </c>
      <c r="C75" s="6" t="n">
        <v>85330</v>
      </c>
      <c r="D75" s="6" t="n">
        <v>107268</v>
      </c>
    </row>
    <row r="76" spans="1:4">
      <c r="A76" s="4" t="s">
        <v>771</v>
      </c>
      <c r="B76" s="6" t="n">
        <v>79043</v>
      </c>
      <c r="C76" s="6" t="n">
        <v>80156</v>
      </c>
      <c r="D76" s="6" t="n">
        <v>100691</v>
      </c>
    </row>
    <row r="77" spans="1:4">
      <c r="A77" s="4" t="s">
        <v>779</v>
      </c>
      <c r="B77" s="6" t="n">
        <v>3450</v>
      </c>
      <c r="C77" s="6" t="n">
        <v>6740</v>
      </c>
      <c r="D77" s="6" t="n">
        <v>14532</v>
      </c>
    </row>
    <row r="78" spans="1:4">
      <c r="A78" s="4" t="s">
        <v>772</v>
      </c>
      <c r="B78" s="6" t="n">
        <v>80307</v>
      </c>
      <c r="C78" s="6" t="n">
        <v>85496</v>
      </c>
      <c r="D78" s="6" t="n">
        <v>95496</v>
      </c>
    </row>
    <row r="79" spans="1:4">
      <c r="A79" s="4" t="s">
        <v>768</v>
      </c>
      <c r="B79" s="6" t="n">
        <v>1866</v>
      </c>
      <c r="C79" s="6" t="n">
        <v>2563</v>
      </c>
      <c r="D79" s="6" t="n">
        <v>3556</v>
      </c>
    </row>
    <row r="80" spans="1:4">
      <c r="A80" s="4" t="s">
        <v>785</v>
      </c>
    </row>
    <row r="81" spans="1:4">
      <c r="A81" s="3" t="s">
        <v>767</v>
      </c>
    </row>
    <row r="82" spans="1:4">
      <c r="A82" s="4" t="s">
        <v>770</v>
      </c>
      <c r="B82" s="6" t="n">
        <v>13385</v>
      </c>
      <c r="C82" s="6" t="n">
        <v>5916</v>
      </c>
      <c r="D82" s="6" t="n">
        <v>7059</v>
      </c>
    </row>
    <row r="83" spans="1:4">
      <c r="A83" s="4" t="s">
        <v>771</v>
      </c>
      <c r="B83" s="6" t="n">
        <v>11169</v>
      </c>
      <c r="C83" s="6" t="n">
        <v>4246</v>
      </c>
      <c r="D83" s="6" t="n">
        <v>5563</v>
      </c>
    </row>
    <row r="84" spans="1:4">
      <c r="A84" s="4" t="s">
        <v>779</v>
      </c>
      <c r="B84" s="6" t="n">
        <v>921</v>
      </c>
      <c r="C84" s="6" t="n">
        <v>6</v>
      </c>
      <c r="D84" s="6" t="n">
        <v>5</v>
      </c>
    </row>
    <row r="85" spans="1:4">
      <c r="A85" s="4" t="s">
        <v>772</v>
      </c>
      <c r="B85" s="6" t="n">
        <v>6542</v>
      </c>
      <c r="C85" s="6" t="n">
        <v>5059</v>
      </c>
      <c r="D85" s="6" t="n">
        <v>2503</v>
      </c>
    </row>
    <row r="86" spans="1:4">
      <c r="A86" s="4" t="s">
        <v>768</v>
      </c>
      <c r="B86" s="6" t="n">
        <v>191</v>
      </c>
      <c r="C86" s="6" t="n">
        <v>151</v>
      </c>
      <c r="D86" s="6" t="n">
        <v>67</v>
      </c>
    </row>
    <row r="87" spans="1:4">
      <c r="A87" s="4" t="s">
        <v>786</v>
      </c>
    </row>
    <row r="88" spans="1:4">
      <c r="A88" s="3" t="s">
        <v>767</v>
      </c>
    </row>
    <row r="89" spans="1:4">
      <c r="A89" s="4" t="s">
        <v>770</v>
      </c>
      <c r="B89" s="6" t="n">
        <v>1034</v>
      </c>
      <c r="C89" s="6" t="n">
        <v>185</v>
      </c>
    </row>
    <row r="90" spans="1:4">
      <c r="A90" s="4" t="s">
        <v>771</v>
      </c>
      <c r="B90" s="6" t="n">
        <v>1034</v>
      </c>
      <c r="C90" s="6" t="n">
        <v>185</v>
      </c>
    </row>
    <row r="91" spans="1:4">
      <c r="A91" s="4" t="s">
        <v>772</v>
      </c>
      <c r="B91" s="6" t="n">
        <v>614</v>
      </c>
      <c r="C91" s="6" t="n">
        <v>114</v>
      </c>
    </row>
    <row r="92" spans="1:4">
      <c r="A92" s="4" t="s">
        <v>768</v>
      </c>
      <c r="B92" s="6" t="n">
        <v>4</v>
      </c>
    </row>
    <row r="93" spans="1:4">
      <c r="A93" s="4" t="s">
        <v>787</v>
      </c>
    </row>
    <row r="94" spans="1:4">
      <c r="A94" s="3" t="s">
        <v>767</v>
      </c>
    </row>
    <row r="95" spans="1:4">
      <c r="A95" s="4" t="s">
        <v>770</v>
      </c>
      <c r="B95" s="6" t="n">
        <v>99929</v>
      </c>
      <c r="C95" s="6" t="n">
        <v>92321</v>
      </c>
      <c r="D95" s="6" t="n">
        <v>116036</v>
      </c>
    </row>
    <row r="96" spans="1:4">
      <c r="A96" s="4" t="s">
        <v>771</v>
      </c>
      <c r="B96" s="6" t="n">
        <v>91593</v>
      </c>
      <c r="C96" s="6" t="n">
        <v>85444</v>
      </c>
      <c r="D96" s="6" t="n">
        <v>106483</v>
      </c>
    </row>
    <row r="97" spans="1:4">
      <c r="A97" s="4" t="s">
        <v>779</v>
      </c>
      <c r="B97" s="6" t="n">
        <v>4371</v>
      </c>
      <c r="C97" s="6" t="n">
        <v>6746</v>
      </c>
      <c r="D97" s="6" t="n">
        <v>14537</v>
      </c>
    </row>
    <row r="98" spans="1:4">
      <c r="A98" s="4" t="s">
        <v>772</v>
      </c>
      <c r="B98" s="6" t="n">
        <v>88062</v>
      </c>
      <c r="C98" s="6" t="n">
        <v>91777</v>
      </c>
      <c r="D98" s="6" t="n">
        <v>104130</v>
      </c>
    </row>
    <row r="99" spans="1:4">
      <c r="A99" s="4" t="s">
        <v>768</v>
      </c>
      <c r="B99" s="6" t="n">
        <v>2077</v>
      </c>
      <c r="C99" s="6" t="n">
        <v>2744</v>
      </c>
      <c r="D99" s="6" t="n">
        <v>3854</v>
      </c>
    </row>
    <row r="100" spans="1:4">
      <c r="A100" s="4" t="s">
        <v>788</v>
      </c>
    </row>
    <row r="101" spans="1:4">
      <c r="A101" s="3" t="s">
        <v>767</v>
      </c>
    </row>
    <row r="102" spans="1:4">
      <c r="A102" s="4" t="s">
        <v>770</v>
      </c>
      <c r="B102" s="6" t="n">
        <v>47890</v>
      </c>
      <c r="C102" s="6" t="n">
        <v>44242</v>
      </c>
      <c r="D102" s="6" t="n">
        <v>57914</v>
      </c>
    </row>
    <row r="103" spans="1:4">
      <c r="A103" s="4" t="s">
        <v>771</v>
      </c>
      <c r="B103" s="6" t="n">
        <v>44887</v>
      </c>
      <c r="C103" s="6" t="n">
        <v>41670</v>
      </c>
      <c r="D103" s="6" t="n">
        <v>54707</v>
      </c>
    </row>
    <row r="104" spans="1:4">
      <c r="A104" s="4" t="s">
        <v>779</v>
      </c>
      <c r="B104" s="6" t="n">
        <v>2115</v>
      </c>
      <c r="C104" s="6" t="n">
        <v>3080</v>
      </c>
      <c r="D104" s="6" t="n">
        <v>8359</v>
      </c>
    </row>
    <row r="105" spans="1:4">
      <c r="A105" s="4" t="s">
        <v>772</v>
      </c>
      <c r="B105" s="6" t="n">
        <v>43906</v>
      </c>
      <c r="C105" s="6" t="n">
        <v>44232</v>
      </c>
      <c r="D105" s="6" t="n">
        <v>59319</v>
      </c>
    </row>
    <row r="106" spans="1:4">
      <c r="A106" s="4" t="s">
        <v>768</v>
      </c>
      <c r="B106" s="6" t="n">
        <v>1141</v>
      </c>
      <c r="C106" s="6" t="n">
        <v>1393</v>
      </c>
      <c r="D106" s="6" t="n">
        <v>2382</v>
      </c>
    </row>
    <row r="107" spans="1:4">
      <c r="A107" s="4" t="s">
        <v>789</v>
      </c>
    </row>
    <row r="108" spans="1:4">
      <c r="A108" s="3" t="s">
        <v>767</v>
      </c>
    </row>
    <row r="109" spans="1:4">
      <c r="A109" s="4" t="s">
        <v>770</v>
      </c>
      <c r="B109" s="6" t="n">
        <v>17025</v>
      </c>
      <c r="C109" s="6" t="n">
        <v>18369</v>
      </c>
      <c r="D109" s="6" t="n">
        <v>29461</v>
      </c>
    </row>
    <row r="110" spans="1:4">
      <c r="A110" s="4" t="s">
        <v>771</v>
      </c>
      <c r="B110" s="6" t="n">
        <v>15077</v>
      </c>
      <c r="C110" s="6" t="n">
        <v>18075</v>
      </c>
      <c r="D110" s="6" t="n">
        <v>27231</v>
      </c>
    </row>
    <row r="111" spans="1:4">
      <c r="A111" s="4" t="s">
        <v>779</v>
      </c>
      <c r="B111" s="6" t="n">
        <v>1149</v>
      </c>
      <c r="C111" s="6" t="n">
        <v>1477</v>
      </c>
      <c r="D111" s="6" t="n">
        <v>3826</v>
      </c>
    </row>
    <row r="112" spans="1:4">
      <c r="A112" s="4" t="s">
        <v>772</v>
      </c>
      <c r="B112" s="6" t="n">
        <v>16026</v>
      </c>
      <c r="C112" s="6" t="n">
        <v>21142</v>
      </c>
      <c r="D112" s="6" t="n">
        <v>23227</v>
      </c>
    </row>
    <row r="113" spans="1:4">
      <c r="A113" s="4" t="s">
        <v>768</v>
      </c>
      <c r="B113" s="6" t="n">
        <v>303</v>
      </c>
      <c r="C113" s="6" t="n">
        <v>656</v>
      </c>
      <c r="D113" s="6" t="n">
        <v>886</v>
      </c>
    </row>
    <row r="114" spans="1:4">
      <c r="A114" s="4" t="s">
        <v>790</v>
      </c>
    </row>
    <row r="115" spans="1:4">
      <c r="A115" s="3" t="s">
        <v>767</v>
      </c>
    </row>
    <row r="116" spans="1:4">
      <c r="A116" s="4" t="s">
        <v>770</v>
      </c>
      <c r="B116" s="6" t="n">
        <v>583</v>
      </c>
      <c r="C116" s="6" t="n">
        <v>53</v>
      </c>
      <c r="D116" s="6" t="n">
        <v>89</v>
      </c>
    </row>
    <row r="117" spans="1:4">
      <c r="A117" s="4" t="s">
        <v>771</v>
      </c>
      <c r="B117" s="6" t="n">
        <v>561</v>
      </c>
      <c r="C117" s="6" t="n">
        <v>33</v>
      </c>
      <c r="D117" s="6" t="n">
        <v>89</v>
      </c>
    </row>
    <row r="118" spans="1:4">
      <c r="A118" s="4" t="s">
        <v>772</v>
      </c>
      <c r="B118" s="6" t="n">
        <v>153</v>
      </c>
      <c r="C118" s="6" t="n">
        <v>60</v>
      </c>
      <c r="D118" s="6" t="n">
        <v>83</v>
      </c>
    </row>
    <row r="119" spans="1:4">
      <c r="A119" s="4" t="s">
        <v>768</v>
      </c>
      <c r="C119" s="6" t="n">
        <v>1</v>
      </c>
    </row>
    <row r="120" spans="1:4">
      <c r="A120" s="4" t="s">
        <v>791</v>
      </c>
    </row>
    <row r="121" spans="1:4">
      <c r="A121" s="3" t="s">
        <v>767</v>
      </c>
    </row>
    <row r="122" spans="1:4">
      <c r="A122" s="4" t="s">
        <v>770</v>
      </c>
      <c r="B122" s="6" t="n">
        <v>18534</v>
      </c>
      <c r="C122" s="6" t="n">
        <v>18052</v>
      </c>
      <c r="D122" s="6" t="n">
        <v>19194</v>
      </c>
    </row>
    <row r="123" spans="1:4">
      <c r="A123" s="4" t="s">
        <v>771</v>
      </c>
      <c r="B123" s="6" t="n">
        <v>17413</v>
      </c>
      <c r="C123" s="6" t="n">
        <v>16051</v>
      </c>
      <c r="D123" s="6" t="n">
        <v>16605</v>
      </c>
    </row>
    <row r="124" spans="1:4">
      <c r="A124" s="4" t="s">
        <v>779</v>
      </c>
      <c r="B124" s="6" t="n">
        <v>168</v>
      </c>
      <c r="C124" s="6" t="n">
        <v>1065</v>
      </c>
      <c r="D124" s="6" t="n">
        <v>1265</v>
      </c>
    </row>
    <row r="125" spans="1:4">
      <c r="A125" s="4" t="s">
        <v>772</v>
      </c>
      <c r="B125" s="6" t="n">
        <v>16968</v>
      </c>
      <c r="C125" s="6" t="n">
        <v>16726</v>
      </c>
      <c r="D125" s="6" t="n">
        <v>14264</v>
      </c>
    </row>
    <row r="126" spans="1:4">
      <c r="A126" s="4" t="s">
        <v>768</v>
      </c>
      <c r="B126" s="6" t="n">
        <v>396</v>
      </c>
      <c r="C126" s="6" t="n">
        <v>409</v>
      </c>
      <c r="D126" s="6" t="n">
        <v>407</v>
      </c>
    </row>
    <row r="127" spans="1:4">
      <c r="A127" s="4" t="s">
        <v>792</v>
      </c>
    </row>
    <row r="128" spans="1:4">
      <c r="A128" s="3" t="s">
        <v>767</v>
      </c>
    </row>
    <row r="129" spans="1:4">
      <c r="A129" s="4" t="s">
        <v>770</v>
      </c>
      <c r="B129" s="6" t="n">
        <v>85192</v>
      </c>
      <c r="C129" s="6" t="n">
        <v>85330</v>
      </c>
      <c r="D129" s="6" t="n">
        <v>108723</v>
      </c>
    </row>
    <row r="130" spans="1:4">
      <c r="A130" s="4" t="s">
        <v>771</v>
      </c>
      <c r="B130" s="6" t="n">
        <v>79098</v>
      </c>
      <c r="C130" s="6" t="n">
        <v>80156</v>
      </c>
      <c r="D130" s="6" t="n">
        <v>100697</v>
      </c>
    </row>
    <row r="131" spans="1:4">
      <c r="A131" s="4" t="s">
        <v>779</v>
      </c>
      <c r="B131" s="6" t="n">
        <v>3450</v>
      </c>
      <c r="C131" s="6" t="n">
        <v>6740</v>
      </c>
      <c r="D131" s="6" t="n">
        <v>14532</v>
      </c>
    </row>
    <row r="132" spans="1:4">
      <c r="A132" s="4" t="s">
        <v>772</v>
      </c>
      <c r="B132" s="6" t="n">
        <v>80334</v>
      </c>
      <c r="C132" s="6" t="n">
        <v>86197</v>
      </c>
      <c r="D132" s="6" t="n">
        <v>101110</v>
      </c>
    </row>
    <row r="133" spans="1:4">
      <c r="A133" s="4" t="s">
        <v>768</v>
      </c>
      <c r="B133" s="6" t="n">
        <v>1874</v>
      </c>
      <c r="C133" s="6" t="n">
        <v>2579</v>
      </c>
      <c r="D133" s="6" t="n">
        <v>3776</v>
      </c>
    </row>
    <row r="134" spans="1:4">
      <c r="A134" s="4" t="s">
        <v>793</v>
      </c>
    </row>
    <row r="135" spans="1:4">
      <c r="A135" s="3" t="s">
        <v>767</v>
      </c>
    </row>
    <row r="136" spans="1:4">
      <c r="A136" s="4" t="s">
        <v>770</v>
      </c>
      <c r="B136" s="6" t="n">
        <v>13397</v>
      </c>
      <c r="C136" s="6" t="n">
        <v>5916</v>
      </c>
      <c r="D136" s="6" t="n">
        <v>7059</v>
      </c>
    </row>
    <row r="137" spans="1:4">
      <c r="A137" s="4" t="s">
        <v>771</v>
      </c>
      <c r="B137" s="6" t="n">
        <v>11175</v>
      </c>
      <c r="C137" s="6" t="n">
        <v>4246</v>
      </c>
      <c r="D137" s="6" t="n">
        <v>5563</v>
      </c>
    </row>
    <row r="138" spans="1:4">
      <c r="A138" s="4" t="s">
        <v>779</v>
      </c>
      <c r="B138" s="6" t="n">
        <v>921</v>
      </c>
      <c r="C138" s="6" t="n">
        <v>6</v>
      </c>
      <c r="D138" s="6" t="n">
        <v>5</v>
      </c>
    </row>
    <row r="139" spans="1:4">
      <c r="A139" s="4" t="s">
        <v>772</v>
      </c>
      <c r="B139" s="6" t="n">
        <v>6544</v>
      </c>
      <c r="C139" s="6" t="n">
        <v>5059</v>
      </c>
      <c r="D139" s="6" t="n">
        <v>2635</v>
      </c>
    </row>
    <row r="140" spans="1:4">
      <c r="A140" s="4" t="s">
        <v>768</v>
      </c>
      <c r="B140" s="6" t="n">
        <v>192</v>
      </c>
      <c r="C140" s="6" t="n">
        <v>151</v>
      </c>
      <c r="D140" s="6" t="n">
        <v>73</v>
      </c>
    </row>
    <row r="141" spans="1:4">
      <c r="A141" s="4" t="s">
        <v>794</v>
      </c>
    </row>
    <row r="142" spans="1:4">
      <c r="A142" s="3" t="s">
        <v>767</v>
      </c>
    </row>
    <row r="143" spans="1:4">
      <c r="A143" s="4" t="s">
        <v>770</v>
      </c>
      <c r="B143" s="6" t="n">
        <v>1034</v>
      </c>
      <c r="C143" s="6" t="n">
        <v>185</v>
      </c>
    </row>
    <row r="144" spans="1:4">
      <c r="A144" s="4" t="s">
        <v>771</v>
      </c>
      <c r="B144" s="6" t="n">
        <v>1034</v>
      </c>
      <c r="C144" s="6" t="n">
        <v>185</v>
      </c>
    </row>
    <row r="145" spans="1:4">
      <c r="A145" s="4" t="s">
        <v>772</v>
      </c>
      <c r="B145" s="6" t="n">
        <v>614</v>
      </c>
      <c r="C145" s="6" t="n">
        <v>114</v>
      </c>
    </row>
    <row r="146" spans="1:4">
      <c r="A146" s="4" t="s">
        <v>768</v>
      </c>
      <c r="B146" s="6" t="n">
        <v>4</v>
      </c>
    </row>
    <row r="147" spans="1:4">
      <c r="A147" s="4" t="s">
        <v>795</v>
      </c>
    </row>
    <row r="148" spans="1:4">
      <c r="A148" s="3" t="s">
        <v>767</v>
      </c>
    </row>
    <row r="149" spans="1:4">
      <c r="A149" s="4" t="s">
        <v>770</v>
      </c>
      <c r="B149" s="6" t="n">
        <v>306</v>
      </c>
      <c r="C149" s="6" t="n">
        <v>890</v>
      </c>
      <c r="D149" s="6" t="n">
        <v>254</v>
      </c>
    </row>
    <row r="150" spans="1:4">
      <c r="A150" s="4" t="s">
        <v>771</v>
      </c>
      <c r="B150" s="6" t="n">
        <v>286</v>
      </c>
      <c r="C150" s="6" t="n">
        <v>857</v>
      </c>
      <c r="D150" s="6" t="n">
        <v>223</v>
      </c>
    </row>
    <row r="151" spans="1:4">
      <c r="A151" s="4" t="s">
        <v>772</v>
      </c>
      <c r="B151" s="6" t="n">
        <v>570</v>
      </c>
      <c r="C151" s="6" t="n">
        <v>407</v>
      </c>
      <c r="D151" s="6" t="n">
        <v>385</v>
      </c>
    </row>
    <row r="152" spans="1:4">
      <c r="A152" s="4" t="s">
        <v>768</v>
      </c>
      <c r="B152" s="6" t="n">
        <v>7</v>
      </c>
      <c r="C152" s="6" t="n">
        <v>14</v>
      </c>
      <c r="D152" s="6" t="n">
        <v>5</v>
      </c>
    </row>
    <row r="153" spans="1:4">
      <c r="A153" s="4" t="s">
        <v>796</v>
      </c>
    </row>
    <row r="154" spans="1:4">
      <c r="A154" s="3" t="s">
        <v>767</v>
      </c>
    </row>
    <row r="155" spans="1:4">
      <c r="A155" s="4" t="s">
        <v>770</v>
      </c>
      <c r="B155" s="6" t="n">
        <v>306</v>
      </c>
      <c r="C155" s="6" t="n">
        <v>890</v>
      </c>
      <c r="D155" s="6" t="n">
        <v>254</v>
      </c>
    </row>
    <row r="156" spans="1:4">
      <c r="A156" s="4" t="s">
        <v>771</v>
      </c>
      <c r="B156" s="6" t="n">
        <v>286</v>
      </c>
      <c r="C156" s="6" t="n">
        <v>857</v>
      </c>
      <c r="D156" s="6" t="n">
        <v>223</v>
      </c>
    </row>
    <row r="157" spans="1:4">
      <c r="A157" s="4" t="s">
        <v>772</v>
      </c>
      <c r="B157" s="6" t="n">
        <v>570</v>
      </c>
      <c r="C157" s="6" t="n">
        <v>407</v>
      </c>
      <c r="D157" s="6" t="n">
        <v>385</v>
      </c>
    </row>
    <row r="158" spans="1:4">
      <c r="A158" s="4" t="s">
        <v>768</v>
      </c>
      <c r="B158" s="6" t="n">
        <v>7</v>
      </c>
      <c r="C158" s="6" t="n">
        <v>14</v>
      </c>
      <c r="D158" s="6" t="n">
        <v>5</v>
      </c>
    </row>
    <row r="159" spans="1:4">
      <c r="A159" s="4" t="s">
        <v>797</v>
      </c>
    </row>
    <row r="160" spans="1:4">
      <c r="A160" s="3" t="s">
        <v>767</v>
      </c>
    </row>
    <row r="161" spans="1:4">
      <c r="A161" s="4" t="s">
        <v>772</v>
      </c>
      <c r="D161" s="6" t="n">
        <v>534</v>
      </c>
    </row>
    <row r="162" spans="1:4">
      <c r="A162" s="4" t="s">
        <v>768</v>
      </c>
      <c r="D162" s="6" t="n">
        <v>1</v>
      </c>
    </row>
    <row r="163" spans="1:4">
      <c r="A163" s="4" t="s">
        <v>798</v>
      </c>
    </row>
    <row r="164" spans="1:4">
      <c r="A164" s="3" t="s">
        <v>767</v>
      </c>
    </row>
    <row r="165" spans="1:4">
      <c r="A165" s="4" t="s">
        <v>770</v>
      </c>
      <c r="B165" s="6" t="n">
        <v>1160</v>
      </c>
      <c r="C165" s="6" t="n">
        <v>4614</v>
      </c>
      <c r="D165" s="6" t="n">
        <v>2065</v>
      </c>
    </row>
    <row r="166" spans="1:4">
      <c r="A166" s="4" t="s">
        <v>771</v>
      </c>
      <c r="B166" s="6" t="n">
        <v>1160</v>
      </c>
      <c r="C166" s="6" t="n">
        <v>4327</v>
      </c>
      <c r="D166" s="6" t="n">
        <v>2065</v>
      </c>
    </row>
    <row r="167" spans="1:4">
      <c r="A167" s="4" t="s">
        <v>779</v>
      </c>
      <c r="B167" s="6" t="n">
        <v>18</v>
      </c>
      <c r="C167" s="6" t="n">
        <v>1118</v>
      </c>
      <c r="D167" s="6" t="n">
        <v>1082</v>
      </c>
    </row>
    <row r="168" spans="1:4">
      <c r="A168" s="4" t="s">
        <v>772</v>
      </c>
      <c r="B168" s="6" t="n">
        <v>3281</v>
      </c>
      <c r="C168" s="6" t="n">
        <v>4037</v>
      </c>
      <c r="D168" s="6" t="n">
        <v>3683</v>
      </c>
    </row>
    <row r="169" spans="1:4">
      <c r="A169" s="4" t="s">
        <v>768</v>
      </c>
      <c r="B169" s="6" t="n">
        <v>34</v>
      </c>
      <c r="C169" s="6" t="n">
        <v>120</v>
      </c>
      <c r="D169" s="6" t="n">
        <v>100</v>
      </c>
    </row>
    <row r="170" spans="1:4">
      <c r="A170" s="4" t="s">
        <v>799</v>
      </c>
    </row>
    <row r="171" spans="1:4">
      <c r="A171" s="3" t="s">
        <v>767</v>
      </c>
    </row>
    <row r="172" spans="1:4">
      <c r="A172" s="4" t="s">
        <v>770</v>
      </c>
      <c r="B172" s="6" t="n">
        <v>1160</v>
      </c>
      <c r="C172" s="6" t="n">
        <v>4614</v>
      </c>
      <c r="D172" s="6" t="n">
        <v>2065</v>
      </c>
    </row>
    <row r="173" spans="1:4">
      <c r="A173" s="4" t="s">
        <v>771</v>
      </c>
      <c r="B173" s="6" t="n">
        <v>1160</v>
      </c>
      <c r="C173" s="6" t="n">
        <v>4327</v>
      </c>
      <c r="D173" s="6" t="n">
        <v>2065</v>
      </c>
    </row>
    <row r="174" spans="1:4">
      <c r="A174" s="4" t="s">
        <v>779</v>
      </c>
      <c r="B174" s="6" t="n">
        <v>18</v>
      </c>
      <c r="C174" s="6" t="n">
        <v>1118</v>
      </c>
      <c r="D174" s="6" t="n">
        <v>1082</v>
      </c>
    </row>
    <row r="175" spans="1:4">
      <c r="A175" s="4" t="s">
        <v>772</v>
      </c>
      <c r="B175" s="6" t="n">
        <v>3281</v>
      </c>
      <c r="C175" s="6" t="n">
        <v>4037</v>
      </c>
      <c r="D175" s="6" t="n">
        <v>4217</v>
      </c>
    </row>
    <row r="176" spans="1:4">
      <c r="A176" s="4" t="s">
        <v>768</v>
      </c>
      <c r="B176" s="7" t="n">
        <v>34</v>
      </c>
      <c r="C176" s="7" t="n">
        <v>120</v>
      </c>
      <c r="D176" s="7" t="n">
        <v>1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2</v>
      </c>
    </row>
    <row r="2" spans="1:3">
      <c r="A2" s="3" t="s">
        <v>801</v>
      </c>
    </row>
    <row r="3" spans="1:3">
      <c r="A3" s="4" t="s">
        <v>40</v>
      </c>
      <c r="B3" s="7" t="n">
        <v>6579401</v>
      </c>
      <c r="C3" s="7" t="n">
        <v>4817314</v>
      </c>
    </row>
    <row r="4" spans="1:3">
      <c r="A4" s="4" t="s">
        <v>655</v>
      </c>
    </row>
    <row r="5" spans="1:3">
      <c r="A5" s="3" t="s">
        <v>801</v>
      </c>
    </row>
    <row r="6" spans="1:3">
      <c r="A6" s="4" t="s">
        <v>40</v>
      </c>
      <c r="B6" s="6" t="n">
        <v>2968147</v>
      </c>
      <c r="C6" s="6" t="n">
        <v>1987890</v>
      </c>
    </row>
    <row r="7" spans="1:3">
      <c r="A7" s="4" t="s">
        <v>656</v>
      </c>
    </row>
    <row r="8" spans="1:3">
      <c r="A8" s="3" t="s">
        <v>801</v>
      </c>
    </row>
    <row r="9" spans="1:3">
      <c r="A9" s="4" t="s">
        <v>40</v>
      </c>
      <c r="B9" s="6" t="n">
        <v>943095</v>
      </c>
      <c r="C9" s="6" t="n">
        <v>700139</v>
      </c>
    </row>
    <row r="10" spans="1:3">
      <c r="A10" s="4" t="s">
        <v>657</v>
      </c>
    </row>
    <row r="11" spans="1:3">
      <c r="A11" s="3" t="s">
        <v>801</v>
      </c>
    </row>
    <row r="12" spans="1:3">
      <c r="A12" s="4" t="s">
        <v>40</v>
      </c>
      <c r="B12" s="6" t="n">
        <v>75027</v>
      </c>
      <c r="C12" s="6" t="n">
        <v>72211</v>
      </c>
    </row>
    <row r="13" spans="1:3">
      <c r="A13" s="4" t="s">
        <v>658</v>
      </c>
    </row>
    <row r="14" spans="1:3">
      <c r="A14" s="3" t="s">
        <v>801</v>
      </c>
    </row>
    <row r="15" spans="1:3">
      <c r="A15" s="4" t="s">
        <v>40</v>
      </c>
      <c r="B15" s="6" t="n">
        <v>1130714</v>
      </c>
      <c r="C15" s="6" t="n">
        <v>963990</v>
      </c>
    </row>
    <row r="16" spans="1:3">
      <c r="A16" s="4" t="s">
        <v>659</v>
      </c>
    </row>
    <row r="17" spans="1:3">
      <c r="A17" s="3" t="s">
        <v>801</v>
      </c>
    </row>
    <row r="18" spans="1:3">
      <c r="A18" s="4" t="s">
        <v>40</v>
      </c>
      <c r="B18" s="6" t="n">
        <v>5546855</v>
      </c>
      <c r="C18" s="6" t="n">
        <v>3974452</v>
      </c>
    </row>
    <row r="19" spans="1:3">
      <c r="A19" s="4" t="s">
        <v>686</v>
      </c>
    </row>
    <row r="20" spans="1:3">
      <c r="A20" s="3" t="s">
        <v>801</v>
      </c>
    </row>
    <row r="21" spans="1:3">
      <c r="A21" s="4" t="s">
        <v>40</v>
      </c>
      <c r="B21" s="6" t="n">
        <v>6387580</v>
      </c>
      <c r="C21" s="6" t="n">
        <v>4604340</v>
      </c>
    </row>
    <row r="22" spans="1:3">
      <c r="A22" s="4" t="s">
        <v>713</v>
      </c>
      <c r="B22" s="6" t="n">
        <v>191821</v>
      </c>
      <c r="C22" s="6" t="n">
        <v>212974</v>
      </c>
    </row>
    <row r="23" spans="1:3">
      <c r="A23" s="4" t="s">
        <v>712</v>
      </c>
      <c r="B23" s="6" t="n">
        <v>6579401</v>
      </c>
      <c r="C23" s="6" t="n">
        <v>4817314</v>
      </c>
    </row>
    <row r="24" spans="1:3">
      <c r="A24" s="4" t="s">
        <v>802</v>
      </c>
    </row>
    <row r="25" spans="1:3">
      <c r="A25" s="3" t="s">
        <v>801</v>
      </c>
    </row>
    <row r="26" spans="1:3">
      <c r="A26" s="4" t="s">
        <v>40</v>
      </c>
      <c r="B26" s="6" t="n">
        <v>2869050</v>
      </c>
      <c r="C26" s="6" t="n">
        <v>1877191</v>
      </c>
    </row>
    <row r="27" spans="1:3">
      <c r="A27" s="4" t="s">
        <v>712</v>
      </c>
      <c r="B27" s="6" t="n">
        <v>2968147</v>
      </c>
      <c r="C27" s="6" t="n">
        <v>1987890</v>
      </c>
    </row>
    <row r="28" spans="1:3">
      <c r="A28" s="4" t="s">
        <v>803</v>
      </c>
    </row>
    <row r="29" spans="1:3">
      <c r="A29" s="3" t="s">
        <v>801</v>
      </c>
    </row>
    <row r="30" spans="1:3">
      <c r="A30" s="4" t="s">
        <v>40</v>
      </c>
      <c r="B30" s="6" t="n">
        <v>922362</v>
      </c>
      <c r="C30" s="6" t="n">
        <v>678502</v>
      </c>
    </row>
    <row r="31" spans="1:3">
      <c r="A31" s="4" t="s">
        <v>712</v>
      </c>
      <c r="B31" s="6" t="n">
        <v>943095</v>
      </c>
      <c r="C31" s="6" t="n">
        <v>700139</v>
      </c>
    </row>
    <row r="32" spans="1:3">
      <c r="A32" s="4" t="s">
        <v>804</v>
      </c>
    </row>
    <row r="33" spans="1:3">
      <c r="A33" s="3" t="s">
        <v>801</v>
      </c>
    </row>
    <row r="34" spans="1:3">
      <c r="A34" s="4" t="s">
        <v>40</v>
      </c>
      <c r="B34" s="6" t="n">
        <v>74688</v>
      </c>
      <c r="C34" s="6" t="n">
        <v>71346</v>
      </c>
    </row>
    <row r="35" spans="1:3">
      <c r="A35" s="4" t="s">
        <v>712</v>
      </c>
      <c r="B35" s="6" t="n">
        <v>75027</v>
      </c>
      <c r="C35" s="6" t="n">
        <v>72211</v>
      </c>
    </row>
    <row r="36" spans="1:3">
      <c r="A36" s="4" t="s">
        <v>805</v>
      </c>
    </row>
    <row r="37" spans="1:3">
      <c r="A37" s="3" t="s">
        <v>801</v>
      </c>
    </row>
    <row r="38" spans="1:3">
      <c r="A38" s="4" t="s">
        <v>40</v>
      </c>
      <c r="B38" s="6" t="n">
        <v>1085867</v>
      </c>
      <c r="C38" s="6" t="n">
        <v>911436</v>
      </c>
    </row>
    <row r="39" spans="1:3">
      <c r="A39" s="4" t="s">
        <v>712</v>
      </c>
      <c r="B39" s="6" t="n">
        <v>1130714</v>
      </c>
      <c r="C39" s="6" t="n">
        <v>963990</v>
      </c>
    </row>
    <row r="40" spans="1:3">
      <c r="A40" s="4" t="s">
        <v>806</v>
      </c>
    </row>
    <row r="41" spans="1:3">
      <c r="A41" s="3" t="s">
        <v>801</v>
      </c>
    </row>
    <row r="42" spans="1:3">
      <c r="A42" s="4" t="s">
        <v>40</v>
      </c>
      <c r="B42" s="6" t="n">
        <v>5375206</v>
      </c>
      <c r="C42" s="6" t="n">
        <v>3779794</v>
      </c>
    </row>
    <row r="43" spans="1:3">
      <c r="A43" s="4" t="s">
        <v>712</v>
      </c>
      <c r="B43" s="6" t="n">
        <v>5546855</v>
      </c>
      <c r="C43" s="6" t="n">
        <v>3974452</v>
      </c>
    </row>
    <row r="44" spans="1:3">
      <c r="A44" s="4" t="s">
        <v>807</v>
      </c>
    </row>
    <row r="45" spans="1:3">
      <c r="A45" s="3" t="s">
        <v>801</v>
      </c>
    </row>
    <row r="46" spans="1:3">
      <c r="A46" s="4" t="s">
        <v>40</v>
      </c>
      <c r="B46" s="6" t="n">
        <v>129278</v>
      </c>
      <c r="C46" s="6" t="n">
        <v>114646</v>
      </c>
    </row>
    <row r="47" spans="1:3">
      <c r="A47" s="4" t="s">
        <v>661</v>
      </c>
    </row>
    <row r="48" spans="1:3">
      <c r="A48" s="3" t="s">
        <v>801</v>
      </c>
    </row>
    <row r="49" spans="1:3">
      <c r="A49" s="4" t="s">
        <v>40</v>
      </c>
      <c r="B49" s="6" t="n">
        <v>52258</v>
      </c>
      <c r="C49" s="6" t="n">
        <v>56720</v>
      </c>
    </row>
    <row r="50" spans="1:3">
      <c r="A50" s="4" t="s">
        <v>808</v>
      </c>
    </row>
    <row r="51" spans="1:3">
      <c r="A51" s="3" t="s">
        <v>801</v>
      </c>
    </row>
    <row r="52" spans="1:3">
      <c r="A52" s="4" t="s">
        <v>40</v>
      </c>
      <c r="B52" s="6" t="n">
        <v>51166</v>
      </c>
      <c r="C52" s="6" t="n">
        <v>55653</v>
      </c>
    </row>
    <row r="53" spans="1:3">
      <c r="A53" s="4" t="s">
        <v>712</v>
      </c>
      <c r="B53" s="6" t="n">
        <v>52258</v>
      </c>
      <c r="C53" s="6" t="n">
        <v>56720</v>
      </c>
    </row>
    <row r="54" spans="1:3">
      <c r="A54" s="4" t="s">
        <v>662</v>
      </c>
    </row>
    <row r="55" spans="1:3">
      <c r="A55" s="3" t="s">
        <v>801</v>
      </c>
    </row>
    <row r="56" spans="1:3">
      <c r="A56" s="4" t="s">
        <v>40</v>
      </c>
      <c r="B56" s="6" t="n">
        <v>850357</v>
      </c>
      <c r="C56" s="6" t="n">
        <v>670124</v>
      </c>
    </row>
    <row r="57" spans="1:3">
      <c r="A57" s="4" t="s">
        <v>809</v>
      </c>
    </row>
    <row r="58" spans="1:3">
      <c r="A58" s="3" t="s">
        <v>801</v>
      </c>
    </row>
    <row r="59" spans="1:3">
      <c r="A59" s="4" t="s">
        <v>40</v>
      </c>
      <c r="B59" s="6" t="n">
        <v>831930</v>
      </c>
      <c r="C59" s="6" t="n">
        <v>654247</v>
      </c>
    </row>
    <row r="60" spans="1:3">
      <c r="A60" s="4" t="s">
        <v>712</v>
      </c>
      <c r="B60" s="6" t="n">
        <v>850357</v>
      </c>
      <c r="C60" s="6" t="n">
        <v>670124</v>
      </c>
    </row>
    <row r="61" spans="1:3">
      <c r="A61" s="4" t="s">
        <v>810</v>
      </c>
    </row>
    <row r="62" spans="1:3">
      <c r="A62" s="3" t="s">
        <v>801</v>
      </c>
    </row>
    <row r="63" spans="1:3">
      <c r="A63" s="4" t="s">
        <v>712</v>
      </c>
      <c r="B63" s="6" t="n">
        <v>129931</v>
      </c>
      <c r="C63" s="6" t="n">
        <v>116018</v>
      </c>
    </row>
    <row r="64" spans="1:3">
      <c r="A64" s="4" t="s">
        <v>654</v>
      </c>
    </row>
    <row r="65" spans="1:3">
      <c r="A65" s="3" t="s">
        <v>801</v>
      </c>
    </row>
    <row r="66" spans="1:3">
      <c r="A66" s="4" t="s">
        <v>40</v>
      </c>
      <c r="B66" s="6" t="n">
        <v>429872</v>
      </c>
      <c r="C66" s="6" t="n">
        <v>250222</v>
      </c>
    </row>
    <row r="67" spans="1:3">
      <c r="A67" s="4" t="s">
        <v>811</v>
      </c>
    </row>
    <row r="68" spans="1:3">
      <c r="A68" s="3" t="s">
        <v>801</v>
      </c>
    </row>
    <row r="69" spans="1:3">
      <c r="A69" s="4" t="s">
        <v>40</v>
      </c>
      <c r="B69" s="6" t="n">
        <v>423239</v>
      </c>
      <c r="C69" s="6" t="n">
        <v>241319</v>
      </c>
    </row>
    <row r="70" spans="1:3">
      <c r="A70" s="4" t="s">
        <v>712</v>
      </c>
      <c r="B70" s="6" t="n">
        <v>429872</v>
      </c>
      <c r="C70" s="6" t="n">
        <v>250222</v>
      </c>
    </row>
    <row r="71" spans="1:3">
      <c r="A71" s="4" t="s">
        <v>812</v>
      </c>
    </row>
    <row r="72" spans="1:3">
      <c r="A72" s="3" t="s">
        <v>801</v>
      </c>
    </row>
    <row r="73" spans="1:3">
      <c r="A73" s="4" t="s">
        <v>40</v>
      </c>
      <c r="B73" s="6" t="n">
        <v>34142</v>
      </c>
      <c r="C73" s="6" t="n">
        <v>32397</v>
      </c>
    </row>
    <row r="74" spans="1:3">
      <c r="A74" s="4" t="s">
        <v>813</v>
      </c>
    </row>
    <row r="75" spans="1:3">
      <c r="A75" s="3" t="s">
        <v>801</v>
      </c>
    </row>
    <row r="76" spans="1:3">
      <c r="A76" s="4" t="s">
        <v>40</v>
      </c>
      <c r="B76" s="6" t="n">
        <v>1064</v>
      </c>
      <c r="C76" s="6" t="n">
        <v>3674</v>
      </c>
    </row>
    <row r="77" spans="1:3">
      <c r="A77" s="4" t="s">
        <v>814</v>
      </c>
    </row>
    <row r="78" spans="1:3">
      <c r="A78" s="3" t="s">
        <v>801</v>
      </c>
    </row>
    <row r="79" spans="1:3">
      <c r="A79" s="4" t="s">
        <v>40</v>
      </c>
      <c r="B79" s="6" t="n">
        <v>61</v>
      </c>
      <c r="C79" s="6" t="n">
        <v>15</v>
      </c>
    </row>
    <row r="80" spans="1:3">
      <c r="A80" s="4" t="s">
        <v>815</v>
      </c>
    </row>
    <row r="81" spans="1:3">
      <c r="A81" s="3" t="s">
        <v>801</v>
      </c>
    </row>
    <row r="82" spans="1:3">
      <c r="A82" s="4" t="s">
        <v>40</v>
      </c>
      <c r="B82" s="6" t="n">
        <v>1193</v>
      </c>
      <c r="C82" s="6" t="n">
        <v>494</v>
      </c>
    </row>
    <row r="83" spans="1:3">
      <c r="A83" s="4" t="s">
        <v>816</v>
      </c>
    </row>
    <row r="84" spans="1:3">
      <c r="A84" s="3" t="s">
        <v>801</v>
      </c>
    </row>
    <row r="85" spans="1:3">
      <c r="A85" s="4" t="s">
        <v>40</v>
      </c>
      <c r="B85" s="6" t="n">
        <v>2318</v>
      </c>
      <c r="C85" s="6" t="n">
        <v>4183</v>
      </c>
    </row>
    <row r="86" spans="1:3">
      <c r="A86" s="4" t="s">
        <v>817</v>
      </c>
    </row>
    <row r="87" spans="1:3">
      <c r="A87" s="3" t="s">
        <v>801</v>
      </c>
    </row>
    <row r="88" spans="1:3">
      <c r="A88" s="4" t="s">
        <v>40</v>
      </c>
      <c r="B88" s="6" t="n">
        <v>4572</v>
      </c>
      <c r="C88" s="6" t="n">
        <v>573</v>
      </c>
    </row>
    <row r="89" spans="1:3">
      <c r="A89" s="4" t="s">
        <v>818</v>
      </c>
    </row>
    <row r="90" spans="1:3">
      <c r="A90" s="3" t="s">
        <v>801</v>
      </c>
    </row>
    <row r="91" spans="1:3">
      <c r="A91" s="4" t="s">
        <v>40</v>
      </c>
      <c r="B91" s="6" t="n">
        <v>16367</v>
      </c>
      <c r="C91" s="6" t="n">
        <v>14560</v>
      </c>
    </row>
    <row r="92" spans="1:3">
      <c r="A92" s="4" t="s">
        <v>819</v>
      </c>
    </row>
    <row r="93" spans="1:3">
      <c r="A93" s="3" t="s">
        <v>801</v>
      </c>
    </row>
    <row r="94" spans="1:3">
      <c r="A94" s="4" t="s">
        <v>40</v>
      </c>
      <c r="B94" s="6" t="n">
        <v>10885</v>
      </c>
      <c r="C94" s="6" t="n">
        <v>13081</v>
      </c>
    </row>
    <row r="95" spans="1:3">
      <c r="A95" s="4" t="s">
        <v>820</v>
      </c>
    </row>
    <row r="96" spans="1:3">
      <c r="A96" s="3" t="s">
        <v>801</v>
      </c>
    </row>
    <row r="97" spans="1:3">
      <c r="A97" s="4" t="s">
        <v>40</v>
      </c>
      <c r="B97" s="6" t="n">
        <v>16910</v>
      </c>
      <c r="C97" s="6" t="n">
        <v>38746</v>
      </c>
    </row>
    <row r="98" spans="1:3">
      <c r="A98" s="4" t="s">
        <v>821</v>
      </c>
    </row>
    <row r="99" spans="1:3">
      <c r="A99" s="3" t="s">
        <v>801</v>
      </c>
    </row>
    <row r="100" spans="1:3">
      <c r="A100" s="4" t="s">
        <v>40</v>
      </c>
      <c r="B100" s="6" t="n">
        <v>5950</v>
      </c>
      <c r="C100" s="6" t="n">
        <v>15914</v>
      </c>
    </row>
    <row r="101" spans="1:3">
      <c r="A101" s="4" t="s">
        <v>822</v>
      </c>
    </row>
    <row r="102" spans="1:3">
      <c r="A102" s="3" t="s">
        <v>801</v>
      </c>
    </row>
    <row r="103" spans="1:3">
      <c r="A103" s="4" t="s">
        <v>40</v>
      </c>
      <c r="B103" s="6" t="n">
        <v>696</v>
      </c>
      <c r="C103" s="6" t="n">
        <v>355</v>
      </c>
    </row>
    <row r="104" spans="1:3">
      <c r="A104" s="4" t="s">
        <v>823</v>
      </c>
    </row>
    <row r="105" spans="1:3">
      <c r="A105" s="3" t="s">
        <v>801</v>
      </c>
    </row>
    <row r="106" spans="1:3">
      <c r="A106" s="4" t="s">
        <v>40</v>
      </c>
      <c r="B106" s="6" t="n">
        <v>298</v>
      </c>
      <c r="C106" s="6" t="n">
        <v>610</v>
      </c>
    </row>
    <row r="107" spans="1:3">
      <c r="A107" s="4" t="s">
        <v>824</v>
      </c>
    </row>
    <row r="108" spans="1:3">
      <c r="A108" s="3" t="s">
        <v>801</v>
      </c>
    </row>
    <row r="109" spans="1:3">
      <c r="A109" s="4" t="s">
        <v>40</v>
      </c>
      <c r="B109" s="6" t="n">
        <v>1838</v>
      </c>
      <c r="C109" s="6" t="n">
        <v>3505</v>
      </c>
    </row>
    <row r="110" spans="1:3">
      <c r="A110" s="4" t="s">
        <v>825</v>
      </c>
    </row>
    <row r="111" spans="1:3">
      <c r="A111" s="3" t="s">
        <v>801</v>
      </c>
    </row>
    <row r="112" spans="1:3">
      <c r="A112" s="4" t="s">
        <v>40</v>
      </c>
      <c r="B112" s="6" t="n">
        <v>8937</v>
      </c>
      <c r="C112" s="6" t="n">
        <v>20784</v>
      </c>
    </row>
    <row r="113" spans="1:3">
      <c r="A113" s="4" t="s">
        <v>826</v>
      </c>
    </row>
    <row r="114" spans="1:3">
      <c r="A114" s="3" t="s">
        <v>801</v>
      </c>
    </row>
    <row r="115" spans="1:3">
      <c r="A115" s="4" t="s">
        <v>40</v>
      </c>
      <c r="B115" s="6" t="n">
        <v>926</v>
      </c>
      <c r="C115" s="6" t="n">
        <v>790</v>
      </c>
    </row>
    <row r="116" spans="1:3">
      <c r="A116" s="4" t="s">
        <v>827</v>
      </c>
    </row>
    <row r="117" spans="1:3">
      <c r="A117" s="3" t="s">
        <v>801</v>
      </c>
    </row>
    <row r="118" spans="1:3">
      <c r="A118" s="4" t="s">
        <v>40</v>
      </c>
      <c r="B118" s="6" t="n">
        <v>318</v>
      </c>
      <c r="C118" s="6" t="n">
        <v>215</v>
      </c>
    </row>
    <row r="119" spans="1:3">
      <c r="A119" s="4" t="s">
        <v>828</v>
      </c>
    </row>
    <row r="120" spans="1:3">
      <c r="A120" s="3" t="s">
        <v>801</v>
      </c>
    </row>
    <row r="121" spans="1:3">
      <c r="A121" s="4" t="s">
        <v>40</v>
      </c>
      <c r="B121" s="6" t="n">
        <v>6729</v>
      </c>
      <c r="C121" s="6" t="n">
        <v>16957</v>
      </c>
    </row>
    <row r="122" spans="1:3">
      <c r="A122" s="4" t="s">
        <v>829</v>
      </c>
    </row>
    <row r="123" spans="1:3">
      <c r="A123" s="3" t="s">
        <v>801</v>
      </c>
    </row>
    <row r="124" spans="1:3">
      <c r="A124" s="4" t="s">
        <v>40</v>
      </c>
      <c r="B124" s="6" t="n">
        <v>155</v>
      </c>
      <c r="C124" s="6" t="n">
        <v>400</v>
      </c>
    </row>
    <row r="125" spans="1:3">
      <c r="A125" s="4" t="s">
        <v>830</v>
      </c>
    </row>
    <row r="126" spans="1:3">
      <c r="A126" s="3" t="s">
        <v>801</v>
      </c>
    </row>
    <row r="127" spans="1:3">
      <c r="A127" s="4" t="s">
        <v>40</v>
      </c>
      <c r="B127" s="6" t="n">
        <v>3650406</v>
      </c>
      <c r="C127" s="6" t="n">
        <v>3031609</v>
      </c>
    </row>
    <row r="128" spans="1:3">
      <c r="A128" s="4" t="s">
        <v>831</v>
      </c>
    </row>
    <row r="129" spans="1:3">
      <c r="A129" s="3" t="s">
        <v>801</v>
      </c>
    </row>
    <row r="130" spans="1:3">
      <c r="A130" s="4" t="s">
        <v>40</v>
      </c>
      <c r="B130" s="6" t="n">
        <v>1603950</v>
      </c>
      <c r="C130" s="6" t="n">
        <v>1300835</v>
      </c>
    </row>
    <row r="131" spans="1:3">
      <c r="A131" s="4" t="s">
        <v>832</v>
      </c>
    </row>
    <row r="132" spans="1:3">
      <c r="A132" s="3" t="s">
        <v>801</v>
      </c>
    </row>
    <row r="133" spans="1:3">
      <c r="A133" s="4" t="s">
        <v>40</v>
      </c>
      <c r="B133" s="6" t="n">
        <v>254907</v>
      </c>
      <c r="C133" s="6" t="n">
        <v>241659</v>
      </c>
    </row>
    <row r="134" spans="1:3">
      <c r="A134" s="4" t="s">
        <v>833</v>
      </c>
    </row>
    <row r="135" spans="1:3">
      <c r="A135" s="3" t="s">
        <v>801</v>
      </c>
    </row>
    <row r="136" spans="1:3">
      <c r="A136" s="4" t="s">
        <v>40</v>
      </c>
      <c r="B136" s="6" t="n">
        <v>47413</v>
      </c>
      <c r="C136" s="6" t="n">
        <v>35539</v>
      </c>
    </row>
    <row r="137" spans="1:3">
      <c r="A137" s="4" t="s">
        <v>834</v>
      </c>
    </row>
    <row r="138" spans="1:3">
      <c r="A138" s="3" t="s">
        <v>801</v>
      </c>
    </row>
    <row r="139" spans="1:3">
      <c r="A139" s="4" t="s">
        <v>40</v>
      </c>
      <c r="B139" s="6" t="n">
        <v>850744</v>
      </c>
      <c r="C139" s="6" t="n">
        <v>714278</v>
      </c>
    </row>
    <row r="140" spans="1:3">
      <c r="A140" s="4" t="s">
        <v>835</v>
      </c>
    </row>
    <row r="141" spans="1:3">
      <c r="A141" s="3" t="s">
        <v>801</v>
      </c>
    </row>
    <row r="142" spans="1:3">
      <c r="A142" s="4" t="s">
        <v>40</v>
      </c>
      <c r="B142" s="6" t="n">
        <v>3058127</v>
      </c>
      <c r="C142" s="6" t="n">
        <v>2484998</v>
      </c>
    </row>
    <row r="143" spans="1:3">
      <c r="A143" s="4" t="s">
        <v>836</v>
      </c>
    </row>
    <row r="144" spans="1:3">
      <c r="A144" s="3" t="s">
        <v>801</v>
      </c>
    </row>
    <row r="145" spans="1:3">
      <c r="A145" s="4" t="s">
        <v>40</v>
      </c>
      <c r="B145" s="6" t="n">
        <v>73447</v>
      </c>
      <c r="C145" s="6" t="n">
        <v>87347</v>
      </c>
    </row>
    <row r="146" spans="1:3">
      <c r="A146" s="4" t="s">
        <v>837</v>
      </c>
    </row>
    <row r="147" spans="1:3">
      <c r="A147" s="3" t="s">
        <v>801</v>
      </c>
    </row>
    <row r="148" spans="1:3">
      <c r="A148" s="4" t="s">
        <v>40</v>
      </c>
      <c r="B148" s="6" t="n">
        <v>23768</v>
      </c>
      <c r="C148" s="6" t="n">
        <v>29238</v>
      </c>
    </row>
    <row r="149" spans="1:3">
      <c r="A149" s="4" t="s">
        <v>838</v>
      </c>
    </row>
    <row r="150" spans="1:3">
      <c r="A150" s="3" t="s">
        <v>801</v>
      </c>
    </row>
    <row r="151" spans="1:3">
      <c r="A151" s="4" t="s">
        <v>40</v>
      </c>
      <c r="B151" s="6" t="n">
        <v>495064</v>
      </c>
      <c r="C151" s="6" t="n">
        <v>430026</v>
      </c>
    </row>
    <row r="152" spans="1:3">
      <c r="A152" s="4" t="s">
        <v>839</v>
      </c>
    </row>
    <row r="153" spans="1:3">
      <c r="A153" s="3" t="s">
        <v>801</v>
      </c>
    </row>
    <row r="154" spans="1:3">
      <c r="A154" s="4" t="s">
        <v>40</v>
      </c>
      <c r="B154" s="6" t="n">
        <v>301113</v>
      </c>
      <c r="C154" s="6" t="n">
        <v>192687</v>
      </c>
    </row>
    <row r="155" spans="1:3">
      <c r="A155" s="4" t="s">
        <v>840</v>
      </c>
    </row>
    <row r="156" spans="1:3">
      <c r="A156" s="3" t="s">
        <v>801</v>
      </c>
    </row>
    <row r="157" spans="1:3">
      <c r="A157" s="4" t="s">
        <v>40</v>
      </c>
      <c r="B157" s="6" t="n">
        <v>2483823</v>
      </c>
      <c r="C157" s="6" t="n">
        <v>1384920</v>
      </c>
    </row>
    <row r="158" spans="1:3">
      <c r="A158" s="4" t="s">
        <v>841</v>
      </c>
    </row>
    <row r="159" spans="1:3">
      <c r="A159" s="3" t="s">
        <v>801</v>
      </c>
    </row>
    <row r="160" spans="1:3">
      <c r="A160" s="4" t="s">
        <v>40</v>
      </c>
      <c r="B160" s="6" t="n">
        <v>1183898</v>
      </c>
      <c r="C160" s="6" t="n">
        <v>501931</v>
      </c>
    </row>
    <row r="161" spans="1:3">
      <c r="A161" s="4" t="s">
        <v>842</v>
      </c>
    </row>
    <row r="162" spans="1:3">
      <c r="A162" s="3" t="s">
        <v>801</v>
      </c>
    </row>
    <row r="163" spans="1:3">
      <c r="A163" s="4" t="s">
        <v>40</v>
      </c>
      <c r="B163" s="6" t="n">
        <v>645249</v>
      </c>
      <c r="C163" s="6" t="n">
        <v>415380</v>
      </c>
    </row>
    <row r="164" spans="1:3">
      <c r="A164" s="4" t="s">
        <v>843</v>
      </c>
    </row>
    <row r="165" spans="1:3">
      <c r="A165" s="3" t="s">
        <v>801</v>
      </c>
    </row>
    <row r="166" spans="1:3">
      <c r="A166" s="4" t="s">
        <v>40</v>
      </c>
      <c r="B166" s="6" t="n">
        <v>26262</v>
      </c>
      <c r="C166" s="6" t="n">
        <v>34469</v>
      </c>
    </row>
    <row r="167" spans="1:3">
      <c r="A167" s="4" t="s">
        <v>844</v>
      </c>
    </row>
    <row r="168" spans="1:3">
      <c r="A168" s="3" t="s">
        <v>801</v>
      </c>
    </row>
    <row r="169" spans="1:3">
      <c r="A169" s="4" t="s">
        <v>40</v>
      </c>
      <c r="B169" s="6" t="n">
        <v>198304</v>
      </c>
      <c r="C169" s="6" t="n">
        <v>165464</v>
      </c>
    </row>
    <row r="170" spans="1:3">
      <c r="A170" s="4" t="s">
        <v>845</v>
      </c>
    </row>
    <row r="171" spans="1:3">
      <c r="A171" s="3" t="s">
        <v>801</v>
      </c>
    </row>
    <row r="172" spans="1:3">
      <c r="A172" s="4" t="s">
        <v>40</v>
      </c>
      <c r="B172" s="6" t="n">
        <v>2117353</v>
      </c>
      <c r="C172" s="6" t="n">
        <v>1159822</v>
      </c>
    </row>
    <row r="173" spans="1:3">
      <c r="A173" s="4" t="s">
        <v>846</v>
      </c>
    </row>
    <row r="174" spans="1:3">
      <c r="A174" s="3" t="s">
        <v>801</v>
      </c>
    </row>
    <row r="175" spans="1:3">
      <c r="A175" s="4" t="s">
        <v>40</v>
      </c>
      <c r="B175" s="6" t="n">
        <v>48386</v>
      </c>
      <c r="C175" s="6" t="n">
        <v>25237</v>
      </c>
    </row>
    <row r="176" spans="1:3">
      <c r="A176" s="4" t="s">
        <v>847</v>
      </c>
    </row>
    <row r="177" spans="1:3">
      <c r="A177" s="3" t="s">
        <v>801</v>
      </c>
    </row>
    <row r="178" spans="1:3">
      <c r="A178" s="4" t="s">
        <v>40</v>
      </c>
      <c r="B178" s="6" t="n">
        <v>10266</v>
      </c>
      <c r="C178" s="6" t="n">
        <v>10543</v>
      </c>
    </row>
    <row r="179" spans="1:3">
      <c r="A179" s="4" t="s">
        <v>848</v>
      </c>
    </row>
    <row r="180" spans="1:3">
      <c r="A180" s="3" t="s">
        <v>801</v>
      </c>
    </row>
    <row r="181" spans="1:3">
      <c r="A181" s="4" t="s">
        <v>40</v>
      </c>
      <c r="B181" s="6" t="n">
        <v>307818</v>
      </c>
      <c r="C181" s="6" t="n">
        <v>189318</v>
      </c>
    </row>
    <row r="182" spans="1:3">
      <c r="A182" s="4" t="s">
        <v>849</v>
      </c>
    </row>
    <row r="183" spans="1:3">
      <c r="A183" s="3" t="s">
        <v>801</v>
      </c>
    </row>
    <row r="184" spans="1:3">
      <c r="A184" s="4" t="s">
        <v>40</v>
      </c>
      <c r="B184" s="6" t="n">
        <v>63640</v>
      </c>
      <c r="C184" s="6" t="n">
        <v>42578</v>
      </c>
    </row>
    <row r="185" spans="1:3">
      <c r="A185" s="4" t="s">
        <v>850</v>
      </c>
    </row>
    <row r="186" spans="1:3">
      <c r="A186" s="3" t="s">
        <v>801</v>
      </c>
    </row>
    <row r="187" spans="1:3">
      <c r="A187" s="4" t="s">
        <v>40</v>
      </c>
      <c r="B187" s="6" t="n">
        <v>112374</v>
      </c>
      <c r="C187" s="6" t="n">
        <v>43138</v>
      </c>
    </row>
    <row r="188" spans="1:3">
      <c r="A188" s="4" t="s">
        <v>851</v>
      </c>
    </row>
    <row r="189" spans="1:3">
      <c r="A189" s="3" t="s">
        <v>801</v>
      </c>
    </row>
    <row r="190" spans="1:3">
      <c r="A190" s="4" t="s">
        <v>40</v>
      </c>
      <c r="B190" s="6" t="n">
        <v>31405</v>
      </c>
      <c r="C190" s="6" t="n">
        <v>20115</v>
      </c>
    </row>
    <row r="191" spans="1:3">
      <c r="A191" s="4" t="s">
        <v>852</v>
      </c>
    </row>
    <row r="192" spans="1:3">
      <c r="A192" s="3" t="s">
        <v>801</v>
      </c>
    </row>
    <row r="193" spans="1:3">
      <c r="A193" s="4" t="s">
        <v>40</v>
      </c>
      <c r="B193" s="6" t="n">
        <v>3627</v>
      </c>
      <c r="C193" s="6" t="n">
        <v>4981</v>
      </c>
    </row>
    <row r="194" spans="1:3">
      <c r="A194" s="4" t="s">
        <v>853</v>
      </c>
    </row>
    <row r="195" spans="1:3">
      <c r="A195" s="3" t="s">
        <v>801</v>
      </c>
    </row>
    <row r="196" spans="1:3">
      <c r="A196" s="4" t="s">
        <v>40</v>
      </c>
      <c r="B196" s="6" t="n">
        <v>181</v>
      </c>
      <c r="C196" s="6" t="n">
        <v>728</v>
      </c>
    </row>
    <row r="197" spans="1:3">
      <c r="A197" s="4" t="s">
        <v>854</v>
      </c>
    </row>
    <row r="198" spans="1:3">
      <c r="A198" s="3" t="s">
        <v>801</v>
      </c>
    </row>
    <row r="199" spans="1:3">
      <c r="A199" s="4" t="s">
        <v>40</v>
      </c>
      <c r="B199" s="6" t="n">
        <v>15015</v>
      </c>
      <c r="C199" s="6" t="n">
        <v>11730</v>
      </c>
    </row>
    <row r="200" spans="1:3">
      <c r="A200" s="4" t="s">
        <v>855</v>
      </c>
    </row>
    <row r="201" spans="1:3">
      <c r="A201" s="3" t="s">
        <v>801</v>
      </c>
    </row>
    <row r="202" spans="1:3">
      <c r="A202" s="4" t="s">
        <v>40</v>
      </c>
      <c r="B202" s="6" t="n">
        <v>106454</v>
      </c>
      <c r="C202" s="6" t="n">
        <v>39826</v>
      </c>
    </row>
    <row r="203" spans="1:3">
      <c r="A203" s="4" t="s">
        <v>856</v>
      </c>
    </row>
    <row r="204" spans="1:3">
      <c r="A204" s="3" t="s">
        <v>801</v>
      </c>
    </row>
    <row r="205" spans="1:3">
      <c r="A205" s="4" t="s">
        <v>40</v>
      </c>
      <c r="B205" s="6" t="n">
        <v>275</v>
      </c>
      <c r="C205" s="6" t="n">
        <v>521</v>
      </c>
    </row>
    <row r="206" spans="1:3">
      <c r="A206" s="4" t="s">
        <v>857</v>
      </c>
    </row>
    <row r="207" spans="1:3">
      <c r="A207" s="3" t="s">
        <v>801</v>
      </c>
    </row>
    <row r="208" spans="1:3">
      <c r="A208" s="4" t="s">
        <v>40</v>
      </c>
      <c r="B208" s="6" t="n">
        <v>109</v>
      </c>
      <c r="C208" s="6" t="n">
        <v>175</v>
      </c>
    </row>
    <row r="209" spans="1:3">
      <c r="A209" s="4" t="s">
        <v>858</v>
      </c>
    </row>
    <row r="210" spans="1:3">
      <c r="A210" s="3" t="s">
        <v>801</v>
      </c>
    </row>
    <row r="211" spans="1:3">
      <c r="A211" s="4" t="s">
        <v>40</v>
      </c>
      <c r="B211" s="6" t="n">
        <v>5536</v>
      </c>
      <c r="C211" s="6" t="n">
        <v>2616</v>
      </c>
    </row>
    <row r="212" spans="1:3">
      <c r="A212" s="4" t="s">
        <v>859</v>
      </c>
    </row>
    <row r="213" spans="1:3">
      <c r="A213" s="3" t="s">
        <v>801</v>
      </c>
    </row>
    <row r="214" spans="1:3">
      <c r="A214" s="4" t="s">
        <v>40</v>
      </c>
      <c r="B214" s="6" t="n">
        <v>56226</v>
      </c>
      <c r="C214" s="6" t="n">
        <v>2272</v>
      </c>
    </row>
    <row r="215" spans="1:3">
      <c r="A215" s="4" t="s">
        <v>860</v>
      </c>
    </row>
    <row r="216" spans="1:3">
      <c r="A216" s="3" t="s">
        <v>801</v>
      </c>
    </row>
    <row r="217" spans="1:3">
      <c r="A217" s="4" t="s">
        <v>40</v>
      </c>
      <c r="B217" s="6" t="n">
        <v>89925</v>
      </c>
      <c r="C217" s="6" t="n">
        <v>73530</v>
      </c>
    </row>
    <row r="218" spans="1:3">
      <c r="A218" s="4" t="s">
        <v>861</v>
      </c>
    </row>
    <row r="219" spans="1:3">
      <c r="A219" s="3" t="s">
        <v>801</v>
      </c>
    </row>
    <row r="220" spans="1:3">
      <c r="A220" s="4" t="s">
        <v>40</v>
      </c>
      <c r="B220" s="6" t="n">
        <v>42783</v>
      </c>
      <c r="C220" s="6" t="n">
        <v>34722</v>
      </c>
    </row>
    <row r="221" spans="1:3">
      <c r="A221" s="4" t="s">
        <v>862</v>
      </c>
    </row>
    <row r="222" spans="1:3">
      <c r="A222" s="3" t="s">
        <v>801</v>
      </c>
    </row>
    <row r="223" spans="1:3">
      <c r="A223" s="4" t="s">
        <v>40</v>
      </c>
      <c r="B223" s="6" t="n">
        <v>17822</v>
      </c>
      <c r="C223" s="6" t="n">
        <v>16112</v>
      </c>
    </row>
    <row r="224" spans="1:3">
      <c r="A224" s="4" t="s">
        <v>863</v>
      </c>
    </row>
    <row r="225" spans="1:3">
      <c r="A225" s="3" t="s">
        <v>801</v>
      </c>
    </row>
    <row r="226" spans="1:3">
      <c r="A226" s="4" t="s">
        <v>40</v>
      </c>
      <c r="B226" s="6" t="n">
        <v>534</v>
      </c>
    </row>
    <row r="227" spans="1:3">
      <c r="A227" s="4" t="s">
        <v>864</v>
      </c>
    </row>
    <row r="228" spans="1:3">
      <c r="A228" s="3" t="s">
        <v>801</v>
      </c>
    </row>
    <row r="229" spans="1:3">
      <c r="A229" s="4" t="s">
        <v>40</v>
      </c>
      <c r="B229" s="6" t="n">
        <v>18773</v>
      </c>
      <c r="C229" s="6" t="n">
        <v>15965</v>
      </c>
    </row>
    <row r="230" spans="1:3">
      <c r="A230" s="4" t="s">
        <v>865</v>
      </c>
    </row>
    <row r="231" spans="1:3">
      <c r="A231" s="3" t="s">
        <v>801</v>
      </c>
    </row>
    <row r="232" spans="1:3">
      <c r="A232" s="4" t="s">
        <v>40</v>
      </c>
      <c r="B232" s="6" t="n">
        <v>82017</v>
      </c>
      <c r="C232" s="6" t="n">
        <v>70181</v>
      </c>
    </row>
    <row r="233" spans="1:3">
      <c r="A233" s="4" t="s">
        <v>866</v>
      </c>
    </row>
    <row r="234" spans="1:3">
      <c r="A234" s="3" t="s">
        <v>801</v>
      </c>
    </row>
    <row r="235" spans="1:3">
      <c r="A235" s="4" t="s">
        <v>40</v>
      </c>
      <c r="B235" s="6" t="n">
        <v>1672</v>
      </c>
      <c r="C235" s="6" t="n">
        <v>178</v>
      </c>
    </row>
    <row r="236" spans="1:3">
      <c r="A236" s="4" t="s">
        <v>867</v>
      </c>
    </row>
    <row r="237" spans="1:3">
      <c r="A237" s="3" t="s">
        <v>801</v>
      </c>
    </row>
    <row r="238" spans="1:3">
      <c r="A238" s="4" t="s">
        <v>40</v>
      </c>
      <c r="B238" s="6" t="n">
        <v>338</v>
      </c>
      <c r="C238" s="6" t="n">
        <v>922</v>
      </c>
    </row>
    <row r="239" spans="1:3">
      <c r="A239" s="4" t="s">
        <v>868</v>
      </c>
    </row>
    <row r="240" spans="1:3">
      <c r="A240" s="3" t="s">
        <v>801</v>
      </c>
    </row>
    <row r="241" spans="1:3">
      <c r="A241" s="4" t="s">
        <v>40</v>
      </c>
      <c r="B241" s="6" t="n">
        <v>5898</v>
      </c>
      <c r="C241" s="6" t="n">
        <v>2249</v>
      </c>
    </row>
    <row r="242" spans="1:3">
      <c r="A242" s="4" t="s">
        <v>869</v>
      </c>
    </row>
    <row r="243" spans="1:3">
      <c r="A243" s="3" t="s">
        <v>801</v>
      </c>
    </row>
    <row r="244" spans="1:3">
      <c r="A244" s="4" t="s">
        <v>40</v>
      </c>
      <c r="B244" s="6" t="n">
        <v>1672</v>
      </c>
      <c r="C244" s="6" t="n">
        <v>178</v>
      </c>
    </row>
    <row r="245" spans="1:3">
      <c r="A245" s="4" t="s">
        <v>870</v>
      </c>
    </row>
    <row r="246" spans="1:3">
      <c r="A246" s="3" t="s">
        <v>801</v>
      </c>
    </row>
    <row r="247" spans="1:3">
      <c r="A247" s="4" t="s">
        <v>40</v>
      </c>
      <c r="B247" s="6" t="n">
        <v>2105</v>
      </c>
      <c r="C247" s="6" t="n">
        <v>3382</v>
      </c>
    </row>
    <row r="248" spans="1:3">
      <c r="A248" s="4" t="s">
        <v>871</v>
      </c>
    </row>
    <row r="249" spans="1:3">
      <c r="A249" s="3" t="s">
        <v>801</v>
      </c>
    </row>
    <row r="250" spans="1:3">
      <c r="A250" s="4" t="s">
        <v>40</v>
      </c>
      <c r="B250" s="6" t="n">
        <v>88775</v>
      </c>
      <c r="C250" s="6" t="n">
        <v>73139</v>
      </c>
    </row>
    <row r="251" spans="1:3">
      <c r="A251" s="4" t="s">
        <v>872</v>
      </c>
    </row>
    <row r="252" spans="1:3">
      <c r="A252" s="3" t="s">
        <v>801</v>
      </c>
    </row>
    <row r="253" spans="1:3">
      <c r="A253" s="4" t="s">
        <v>40</v>
      </c>
      <c r="B253" s="6" t="n">
        <v>42077</v>
      </c>
      <c r="C253" s="6" t="n">
        <v>34698</v>
      </c>
    </row>
    <row r="254" spans="1:3">
      <c r="A254" s="4" t="s">
        <v>873</v>
      </c>
    </row>
    <row r="255" spans="1:3">
      <c r="A255" s="3" t="s">
        <v>801</v>
      </c>
    </row>
    <row r="256" spans="1:3">
      <c r="A256" s="4" t="s">
        <v>40</v>
      </c>
      <c r="B256" s="6" t="n">
        <v>17821</v>
      </c>
      <c r="C256" s="6" t="n">
        <v>16112</v>
      </c>
    </row>
    <row r="257" spans="1:3">
      <c r="A257" s="4" t="s">
        <v>874</v>
      </c>
    </row>
    <row r="258" spans="1:3">
      <c r="A258" s="3" t="s">
        <v>801</v>
      </c>
    </row>
    <row r="259" spans="1:3">
      <c r="A259" s="4" t="s">
        <v>40</v>
      </c>
      <c r="B259" s="6" t="n">
        <v>534</v>
      </c>
    </row>
    <row r="260" spans="1:3">
      <c r="A260" s="4" t="s">
        <v>875</v>
      </c>
    </row>
    <row r="261" spans="1:3">
      <c r="A261" s="3" t="s">
        <v>801</v>
      </c>
    </row>
    <row r="262" spans="1:3">
      <c r="A262" s="4" t="s">
        <v>40</v>
      </c>
      <c r="B262" s="6" t="n">
        <v>18497</v>
      </c>
      <c r="C262" s="6" t="n">
        <v>15622</v>
      </c>
    </row>
    <row r="263" spans="1:3">
      <c r="A263" s="4" t="s">
        <v>876</v>
      </c>
    </row>
    <row r="264" spans="1:3">
      <c r="A264" s="3" t="s">
        <v>801</v>
      </c>
    </row>
    <row r="265" spans="1:3">
      <c r="A265" s="4" t="s">
        <v>40</v>
      </c>
      <c r="B265" s="6" t="n">
        <v>81004</v>
      </c>
      <c r="C265" s="6" t="n">
        <v>69814</v>
      </c>
    </row>
    <row r="266" spans="1:3">
      <c r="A266" s="4" t="s">
        <v>877</v>
      </c>
    </row>
    <row r="267" spans="1:3">
      <c r="A267" s="3" t="s">
        <v>801</v>
      </c>
    </row>
    <row r="268" spans="1:3">
      <c r="A268" s="4" t="s">
        <v>40</v>
      </c>
      <c r="B268" s="6" t="n">
        <v>320</v>
      </c>
      <c r="C268" s="6" t="n">
        <v>903</v>
      </c>
    </row>
    <row r="269" spans="1:3">
      <c r="A269" s="4" t="s">
        <v>878</v>
      </c>
    </row>
    <row r="270" spans="1:3">
      <c r="A270" s="3" t="s">
        <v>801</v>
      </c>
    </row>
    <row r="271" spans="1:3">
      <c r="A271" s="4" t="s">
        <v>40</v>
      </c>
      <c r="B271" s="6" t="n">
        <v>5869</v>
      </c>
      <c r="C271" s="6" t="n">
        <v>2244</v>
      </c>
    </row>
    <row r="272" spans="1:3">
      <c r="A272" s="4" t="s">
        <v>879</v>
      </c>
    </row>
    <row r="273" spans="1:3">
      <c r="A273" s="3" t="s">
        <v>801</v>
      </c>
    </row>
    <row r="274" spans="1:3">
      <c r="A274" s="4" t="s">
        <v>40</v>
      </c>
      <c r="B274" s="6" t="n">
        <v>1582</v>
      </c>
      <c r="C274" s="6" t="n">
        <v>178</v>
      </c>
    </row>
    <row r="275" spans="1:3">
      <c r="A275" s="4" t="s">
        <v>880</v>
      </c>
    </row>
    <row r="276" spans="1:3">
      <c r="A276" s="3" t="s">
        <v>801</v>
      </c>
    </row>
    <row r="277" spans="1:3">
      <c r="A277" s="4" t="s">
        <v>40</v>
      </c>
      <c r="B277" s="6" t="n">
        <v>2075</v>
      </c>
      <c r="C277" s="6" t="n">
        <v>3382</v>
      </c>
    </row>
    <row r="278" spans="1:3">
      <c r="A278" s="4" t="s">
        <v>881</v>
      </c>
    </row>
    <row r="279" spans="1:3">
      <c r="A279" s="3" t="s">
        <v>801</v>
      </c>
    </row>
    <row r="280" spans="1:3">
      <c r="A280" s="4" t="s">
        <v>40</v>
      </c>
      <c r="B280" s="6" t="n">
        <v>1150</v>
      </c>
      <c r="C280" s="6" t="n">
        <v>391</v>
      </c>
    </row>
    <row r="281" spans="1:3">
      <c r="A281" s="4" t="s">
        <v>882</v>
      </c>
    </row>
    <row r="282" spans="1:3">
      <c r="A282" s="3" t="s">
        <v>801</v>
      </c>
    </row>
    <row r="283" spans="1:3">
      <c r="A283" s="4" t="s">
        <v>40</v>
      </c>
      <c r="B283" s="6" t="n">
        <v>706</v>
      </c>
      <c r="C283" s="6" t="n">
        <v>24</v>
      </c>
    </row>
    <row r="284" spans="1:3">
      <c r="A284" s="4" t="s">
        <v>883</v>
      </c>
    </row>
    <row r="285" spans="1:3">
      <c r="A285" s="3" t="s">
        <v>801</v>
      </c>
    </row>
    <row r="286" spans="1:3">
      <c r="A286" s="4" t="s">
        <v>40</v>
      </c>
      <c r="B286" s="6" t="n">
        <v>1</v>
      </c>
    </row>
    <row r="287" spans="1:3">
      <c r="A287" s="4" t="s">
        <v>884</v>
      </c>
    </row>
    <row r="288" spans="1:3">
      <c r="A288" s="3" t="s">
        <v>801</v>
      </c>
    </row>
    <row r="289" spans="1:3">
      <c r="A289" s="4" t="s">
        <v>40</v>
      </c>
      <c r="B289" s="6" t="n">
        <v>276</v>
      </c>
      <c r="C289" s="6" t="n">
        <v>343</v>
      </c>
    </row>
    <row r="290" spans="1:3">
      <c r="A290" s="4" t="s">
        <v>885</v>
      </c>
    </row>
    <row r="291" spans="1:3">
      <c r="A291" s="3" t="s">
        <v>801</v>
      </c>
    </row>
    <row r="292" spans="1:3">
      <c r="A292" s="4" t="s">
        <v>40</v>
      </c>
      <c r="B292" s="6" t="n">
        <v>1013</v>
      </c>
      <c r="C292" s="6" t="n">
        <v>367</v>
      </c>
    </row>
    <row r="293" spans="1:3">
      <c r="A293" s="4" t="s">
        <v>886</v>
      </c>
    </row>
    <row r="294" spans="1:3">
      <c r="A294" s="3" t="s">
        <v>801</v>
      </c>
    </row>
    <row r="295" spans="1:3">
      <c r="A295" s="4" t="s">
        <v>40</v>
      </c>
      <c r="B295" s="6" t="n">
        <v>18</v>
      </c>
      <c r="C295" s="6" t="n">
        <v>19</v>
      </c>
    </row>
    <row r="296" spans="1:3">
      <c r="A296" s="4" t="s">
        <v>887</v>
      </c>
    </row>
    <row r="297" spans="1:3">
      <c r="A297" s="3" t="s">
        <v>801</v>
      </c>
    </row>
    <row r="298" spans="1:3">
      <c r="A298" s="4" t="s">
        <v>40</v>
      </c>
      <c r="B298" s="6" t="n">
        <v>29</v>
      </c>
      <c r="C298" s="7" t="n">
        <v>5</v>
      </c>
    </row>
    <row r="299" spans="1:3">
      <c r="A299" s="4" t="s">
        <v>888</v>
      </c>
    </row>
    <row r="300" spans="1:3">
      <c r="A300" s="3" t="s">
        <v>801</v>
      </c>
    </row>
    <row r="301" spans="1:3">
      <c r="A301" s="4" t="s">
        <v>40</v>
      </c>
      <c r="B301" s="6" t="n">
        <v>90</v>
      </c>
    </row>
    <row r="302" spans="1:3">
      <c r="A302" s="4" t="s">
        <v>889</v>
      </c>
    </row>
    <row r="303" spans="1:3">
      <c r="A303" s="3" t="s">
        <v>801</v>
      </c>
    </row>
    <row r="304" spans="1:3">
      <c r="A304" s="4" t="s">
        <v>40</v>
      </c>
      <c r="B304" s="7" t="n">
        <v>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890</v>
      </c>
      <c r="B1" s="2" t="s">
        <v>891</v>
      </c>
      <c r="C1" s="2" t="s">
        <v>892</v>
      </c>
    </row>
    <row r="2" spans="1:3">
      <c r="A2" s="3" t="s">
        <v>893</v>
      </c>
    </row>
    <row r="3" spans="1:3">
      <c r="A3" s="4" t="s">
        <v>894</v>
      </c>
      <c r="B3" s="7" t="n">
        <v>3400</v>
      </c>
      <c r="C3" s="7" t="n">
        <v>0</v>
      </c>
    </row>
    <row r="4" spans="1:3">
      <c r="A4" s="4" t="s">
        <v>686</v>
      </c>
    </row>
    <row r="5" spans="1:3">
      <c r="A5" s="3" t="s">
        <v>893</v>
      </c>
    </row>
    <row r="6" spans="1:3">
      <c r="A6" s="4" t="s">
        <v>895</v>
      </c>
      <c r="B6" s="6" t="n">
        <v>26</v>
      </c>
      <c r="C6" s="6" t="n">
        <v>13</v>
      </c>
    </row>
    <row r="7" spans="1:3">
      <c r="A7" s="4" t="s">
        <v>894</v>
      </c>
      <c r="B7" s="7" t="n">
        <v>18625</v>
      </c>
      <c r="C7" s="7" t="n">
        <v>29177</v>
      </c>
    </row>
    <row r="8" spans="1:3">
      <c r="A8" s="4" t="s">
        <v>896</v>
      </c>
      <c r="B8" s="6" t="n">
        <v>11018</v>
      </c>
      <c r="C8" s="6" t="n">
        <v>10269</v>
      </c>
    </row>
    <row r="9" spans="1:3">
      <c r="A9" s="4" t="s">
        <v>897</v>
      </c>
      <c r="B9" s="6" t="n">
        <v>2267</v>
      </c>
      <c r="C9" s="6" t="n">
        <v>10373</v>
      </c>
    </row>
    <row r="10" spans="1:3">
      <c r="A10" s="4" t="s">
        <v>898</v>
      </c>
      <c r="B10" s="6" t="n">
        <v>4916</v>
      </c>
      <c r="C10" s="6" t="n">
        <v>6250</v>
      </c>
    </row>
    <row r="11" spans="1:3">
      <c r="A11" s="4" t="s">
        <v>899</v>
      </c>
      <c r="B11" s="7" t="n">
        <v>18201</v>
      </c>
      <c r="C11" s="7" t="n">
        <v>26892</v>
      </c>
    </row>
    <row r="12" spans="1:3">
      <c r="A12" s="4" t="s">
        <v>900</v>
      </c>
    </row>
    <row r="13" spans="1:3">
      <c r="A13" s="3" t="s">
        <v>893</v>
      </c>
    </row>
    <row r="14" spans="1:3">
      <c r="A14" s="4" t="s">
        <v>895</v>
      </c>
      <c r="B14" s="6" t="n">
        <v>13</v>
      </c>
      <c r="C14" s="6" t="n">
        <v>7</v>
      </c>
    </row>
    <row r="15" spans="1:3">
      <c r="A15" s="4" t="s">
        <v>894</v>
      </c>
      <c r="B15" s="7" t="n">
        <v>14422</v>
      </c>
      <c r="C15" s="7" t="n">
        <v>17340</v>
      </c>
    </row>
    <row r="16" spans="1:3">
      <c r="A16" s="4" t="s">
        <v>896</v>
      </c>
      <c r="B16" s="6" t="n">
        <v>9189</v>
      </c>
      <c r="C16" s="6" t="n">
        <v>2596</v>
      </c>
    </row>
    <row r="17" spans="1:3">
      <c r="A17" s="4" t="s">
        <v>897</v>
      </c>
      <c r="B17" s="6" t="n">
        <v>273</v>
      </c>
      <c r="C17" s="6" t="n">
        <v>8647</v>
      </c>
    </row>
    <row r="18" spans="1:3">
      <c r="A18" s="4" t="s">
        <v>898</v>
      </c>
      <c r="B18" s="6" t="n">
        <v>4626</v>
      </c>
      <c r="C18" s="6" t="n">
        <v>5644</v>
      </c>
    </row>
    <row r="19" spans="1:3">
      <c r="A19" s="4" t="s">
        <v>899</v>
      </c>
      <c r="B19" s="7" t="n">
        <v>14088</v>
      </c>
      <c r="C19" s="7" t="n">
        <v>16887</v>
      </c>
    </row>
    <row r="20" spans="1:3">
      <c r="A20" s="4" t="s">
        <v>901</v>
      </c>
    </row>
    <row r="21" spans="1:3">
      <c r="A21" s="3" t="s">
        <v>893</v>
      </c>
    </row>
    <row r="22" spans="1:3">
      <c r="A22" s="4" t="s">
        <v>895</v>
      </c>
      <c r="B22" s="6" t="n">
        <v>2</v>
      </c>
      <c r="C22" s="6" t="n">
        <v>2</v>
      </c>
    </row>
    <row r="23" spans="1:3">
      <c r="A23" s="4" t="s">
        <v>894</v>
      </c>
      <c r="B23" s="7" t="n">
        <v>1026</v>
      </c>
      <c r="C23" s="7" t="n">
        <v>8213</v>
      </c>
    </row>
    <row r="24" spans="1:3">
      <c r="A24" s="4" t="s">
        <v>896</v>
      </c>
      <c r="B24" s="6" t="n">
        <v>1018</v>
      </c>
      <c r="C24" s="6" t="n">
        <v>5671</v>
      </c>
    </row>
    <row r="25" spans="1:3">
      <c r="A25" s="4" t="s">
        <v>897</v>
      </c>
      <c r="C25" s="6" t="n">
        <v>1668</v>
      </c>
    </row>
    <row r="26" spans="1:3">
      <c r="A26" s="4" t="s">
        <v>899</v>
      </c>
      <c r="B26" s="7" t="n">
        <v>1018</v>
      </c>
      <c r="C26" s="7" t="n">
        <v>7339</v>
      </c>
    </row>
    <row r="27" spans="1:3">
      <c r="A27" s="4" t="s">
        <v>902</v>
      </c>
    </row>
    <row r="28" spans="1:3">
      <c r="A28" s="3" t="s">
        <v>893</v>
      </c>
    </row>
    <row r="29" spans="1:3">
      <c r="A29" s="4" t="s">
        <v>895</v>
      </c>
      <c r="B29" s="6" t="n">
        <v>8</v>
      </c>
      <c r="C29" s="6" t="n">
        <v>1</v>
      </c>
    </row>
    <row r="30" spans="1:3">
      <c r="A30" s="4" t="s">
        <v>894</v>
      </c>
      <c r="B30" s="7" t="n">
        <v>2813</v>
      </c>
      <c r="C30" s="7" t="n">
        <v>61</v>
      </c>
    </row>
    <row r="31" spans="1:3">
      <c r="A31" s="4" t="s">
        <v>896</v>
      </c>
      <c r="B31" s="6" t="n">
        <v>811</v>
      </c>
    </row>
    <row r="32" spans="1:3">
      <c r="A32" s="4" t="s">
        <v>897</v>
      </c>
      <c r="B32" s="6" t="n">
        <v>1925</v>
      </c>
      <c r="C32" s="6" t="n">
        <v>58</v>
      </c>
    </row>
    <row r="33" spans="1:3">
      <c r="A33" s="4" t="s">
        <v>899</v>
      </c>
      <c r="B33" s="7" t="n">
        <v>2736</v>
      </c>
      <c r="C33" s="7" t="n">
        <v>58</v>
      </c>
    </row>
    <row r="34" spans="1:3">
      <c r="A34" s="4" t="s">
        <v>903</v>
      </c>
    </row>
    <row r="35" spans="1:3">
      <c r="A35" s="3" t="s">
        <v>893</v>
      </c>
    </row>
    <row r="36" spans="1:3">
      <c r="A36" s="4" t="s">
        <v>895</v>
      </c>
      <c r="B36" s="6" t="n">
        <v>24</v>
      </c>
      <c r="C36" s="6" t="n">
        <v>12</v>
      </c>
    </row>
    <row r="37" spans="1:3">
      <c r="A37" s="4" t="s">
        <v>894</v>
      </c>
      <c r="B37" s="7" t="n">
        <v>18556</v>
      </c>
      <c r="C37" s="7" t="n">
        <v>28797</v>
      </c>
    </row>
    <row r="38" spans="1:3">
      <c r="A38" s="4" t="s">
        <v>896</v>
      </c>
      <c r="B38" s="6" t="n">
        <v>11018</v>
      </c>
      <c r="C38" s="6" t="n">
        <v>10269</v>
      </c>
    </row>
    <row r="39" spans="1:3">
      <c r="A39" s="4" t="s">
        <v>897</v>
      </c>
      <c r="B39" s="6" t="n">
        <v>2198</v>
      </c>
      <c r="C39" s="6" t="n">
        <v>10373</v>
      </c>
    </row>
    <row r="40" spans="1:3">
      <c r="A40" s="4" t="s">
        <v>898</v>
      </c>
      <c r="B40" s="6" t="n">
        <v>4916</v>
      </c>
      <c r="C40" s="6" t="n">
        <v>5935</v>
      </c>
    </row>
    <row r="41" spans="1:3">
      <c r="A41" s="4" t="s">
        <v>899</v>
      </c>
      <c r="B41" s="7" t="n">
        <v>18132</v>
      </c>
      <c r="C41" s="7" t="n">
        <v>26577</v>
      </c>
    </row>
    <row r="42" spans="1:3">
      <c r="A42" s="4" t="s">
        <v>809</v>
      </c>
    </row>
    <row r="43" spans="1:3">
      <c r="A43" s="3" t="s">
        <v>893</v>
      </c>
    </row>
    <row r="44" spans="1:3">
      <c r="A44" s="4" t="s">
        <v>895</v>
      </c>
      <c r="B44" s="6" t="n">
        <v>2</v>
      </c>
      <c r="C44" s="6" t="n">
        <v>1</v>
      </c>
    </row>
    <row r="45" spans="1:3">
      <c r="A45" s="4" t="s">
        <v>894</v>
      </c>
      <c r="B45" s="7" t="n">
        <v>69</v>
      </c>
      <c r="C45" s="7" t="n">
        <v>380</v>
      </c>
    </row>
    <row r="46" spans="1:3">
      <c r="A46" s="4" t="s">
        <v>897</v>
      </c>
      <c r="B46" s="6" t="n">
        <v>69</v>
      </c>
    </row>
    <row r="47" spans="1:3">
      <c r="A47" s="4" t="s">
        <v>898</v>
      </c>
      <c r="C47" s="6" t="n">
        <v>315</v>
      </c>
    </row>
    <row r="48" spans="1:3">
      <c r="A48" s="4" t="s">
        <v>899</v>
      </c>
      <c r="B48" s="7" t="n">
        <v>69</v>
      </c>
      <c r="C48" s="7" t="n">
        <v>315</v>
      </c>
    </row>
    <row r="49" spans="1:3">
      <c r="A49" s="4" t="s">
        <v>811</v>
      </c>
    </row>
    <row r="50" spans="1:3">
      <c r="A50" s="3" t="s">
        <v>893</v>
      </c>
    </row>
    <row r="51" spans="1:3">
      <c r="A51" s="4" t="s">
        <v>895</v>
      </c>
      <c r="B51" s="6" t="n">
        <v>1</v>
      </c>
      <c r="C51" s="6" t="n">
        <v>2</v>
      </c>
    </row>
    <row r="52" spans="1:3">
      <c r="A52" s="4" t="s">
        <v>894</v>
      </c>
      <c r="B52" s="7" t="n">
        <v>295</v>
      </c>
      <c r="C52" s="7" t="n">
        <v>3183</v>
      </c>
    </row>
    <row r="53" spans="1:3">
      <c r="A53" s="4" t="s">
        <v>896</v>
      </c>
      <c r="C53" s="6" t="n">
        <v>2002</v>
      </c>
    </row>
    <row r="54" spans="1:3">
      <c r="A54" s="4" t="s">
        <v>898</v>
      </c>
      <c r="B54" s="6" t="n">
        <v>290</v>
      </c>
      <c r="C54" s="6" t="n">
        <v>291</v>
      </c>
    </row>
    <row r="55" spans="1:3">
      <c r="A55" s="4" t="s">
        <v>899</v>
      </c>
      <c r="B55" s="7" t="n">
        <v>290</v>
      </c>
      <c r="C55" s="7" t="n">
        <v>229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904</v>
      </c>
      <c r="B1" s="2" t="s">
        <v>891</v>
      </c>
    </row>
    <row r="2" spans="1:2">
      <c r="A2" s="3" t="s">
        <v>893</v>
      </c>
    </row>
    <row r="3" spans="1:2">
      <c r="A3" s="4" t="s">
        <v>895</v>
      </c>
      <c r="B3" s="6" t="n">
        <v>5</v>
      </c>
    </row>
    <row r="4" spans="1:2">
      <c r="A4" s="4" t="s">
        <v>905</v>
      </c>
      <c r="B4" s="7" t="n">
        <v>3416</v>
      </c>
    </row>
    <row r="5" spans="1:2">
      <c r="A5" s="4" t="s">
        <v>655</v>
      </c>
    </row>
    <row r="6" spans="1:2">
      <c r="A6" s="3" t="s">
        <v>893</v>
      </c>
    </row>
    <row r="7" spans="1:2">
      <c r="A7" s="4" t="s">
        <v>895</v>
      </c>
      <c r="B7" s="6" t="n">
        <v>3</v>
      </c>
    </row>
    <row r="8" spans="1:2">
      <c r="A8" s="4" t="s">
        <v>905</v>
      </c>
      <c r="B8" s="7" t="n">
        <v>1604</v>
      </c>
    </row>
    <row r="9" spans="1:2">
      <c r="A9" s="4" t="s">
        <v>658</v>
      </c>
    </row>
    <row r="10" spans="1:2">
      <c r="A10" s="3" t="s">
        <v>893</v>
      </c>
    </row>
    <row r="11" spans="1:2">
      <c r="A11" s="4" t="s">
        <v>895</v>
      </c>
      <c r="B11" s="6" t="n">
        <v>2</v>
      </c>
    </row>
    <row r="12" spans="1:2">
      <c r="A12" s="4" t="s">
        <v>905</v>
      </c>
      <c r="B12" s="7" t="n">
        <v>1812</v>
      </c>
    </row>
    <row r="13" spans="1:2">
      <c r="A13" s="4" t="s">
        <v>659</v>
      </c>
    </row>
    <row r="14" spans="1:2">
      <c r="A14" s="3" t="s">
        <v>893</v>
      </c>
    </row>
    <row r="15" spans="1:2">
      <c r="A15" s="4" t="s">
        <v>895</v>
      </c>
      <c r="B15" s="6" t="n">
        <v>5</v>
      </c>
    </row>
    <row r="16" spans="1:2">
      <c r="A16" s="4" t="s">
        <v>905</v>
      </c>
      <c r="B16" s="7" t="n">
        <v>34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7" t="n">
        <v>18526</v>
      </c>
      <c r="C3" s="7" t="n">
        <v>16951</v>
      </c>
    </row>
    <row r="4" spans="1:3">
      <c r="A4" s="4" t="s">
        <v>655</v>
      </c>
    </row>
    <row r="5" spans="1:3">
      <c r="A5" s="3" t="s">
        <v>907</v>
      </c>
    </row>
    <row r="6" spans="1:3">
      <c r="A6" s="4" t="s">
        <v>908</v>
      </c>
      <c r="B6" s="6" t="n">
        <v>9787</v>
      </c>
      <c r="C6" s="6" t="n">
        <v>6894</v>
      </c>
    </row>
    <row r="7" spans="1:3">
      <c r="A7" s="4" t="s">
        <v>656</v>
      </c>
    </row>
    <row r="8" spans="1:3">
      <c r="A8" s="3" t="s">
        <v>907</v>
      </c>
    </row>
    <row r="9" spans="1:3">
      <c r="A9" s="4" t="s">
        <v>908</v>
      </c>
      <c r="B9" s="6" t="n">
        <v>5286</v>
      </c>
      <c r="C9" s="6" t="n">
        <v>6189</v>
      </c>
    </row>
    <row r="10" spans="1:3">
      <c r="A10" s="4" t="s">
        <v>658</v>
      </c>
    </row>
    <row r="11" spans="1:3">
      <c r="A11" s="3" t="s">
        <v>907</v>
      </c>
    </row>
    <row r="12" spans="1:3">
      <c r="A12" s="4" t="s">
        <v>908</v>
      </c>
      <c r="B12" s="6" t="n">
        <v>3233</v>
      </c>
      <c r="C12" s="6" t="n">
        <v>3381</v>
      </c>
    </row>
    <row r="13" spans="1:3">
      <c r="A13" s="4" t="s">
        <v>654</v>
      </c>
    </row>
    <row r="14" spans="1:3">
      <c r="A14" s="3" t="s">
        <v>907</v>
      </c>
    </row>
    <row r="15" spans="1:3">
      <c r="A15" s="4" t="s">
        <v>908</v>
      </c>
      <c r="B15" s="7" t="n">
        <v>220</v>
      </c>
      <c r="C15" s="7" t="n">
        <v>4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9</v>
      </c>
    </row>
    <row r="3" spans="1:4">
      <c r="A3" s="3" t="s">
        <v>653</v>
      </c>
    </row>
    <row r="4" spans="1:4">
      <c r="A4" s="4" t="s">
        <v>675</v>
      </c>
      <c r="B4" s="7" t="n">
        <v>55011</v>
      </c>
    </row>
    <row r="5" spans="1:4">
      <c r="A5" s="4" t="s">
        <v>676</v>
      </c>
      <c r="B5" s="6" t="n">
        <v>-15952</v>
      </c>
    </row>
    <row r="6" spans="1:4">
      <c r="A6" s="4" t="s">
        <v>677</v>
      </c>
      <c r="B6" s="6" t="n">
        <v>3542</v>
      </c>
    </row>
    <row r="7" spans="1:4">
      <c r="A7" s="4" t="s">
        <v>678</v>
      </c>
      <c r="B7" s="6" t="n">
        <v>-12410</v>
      </c>
    </row>
    <row r="8" spans="1:4">
      <c r="A8" s="4" t="s">
        <v>680</v>
      </c>
      <c r="B8" s="6" t="n">
        <v>0</v>
      </c>
    </row>
    <row r="9" spans="1:4">
      <c r="A9" s="4" t="s">
        <v>681</v>
      </c>
      <c r="B9" s="6" t="n">
        <v>2457</v>
      </c>
    </row>
    <row r="10" spans="1:4">
      <c r="A10" s="4" t="s">
        <v>683</v>
      </c>
      <c r="B10" s="6" t="n">
        <v>998</v>
      </c>
    </row>
    <row r="11" spans="1:4">
      <c r="A11" s="4" t="s">
        <v>684</v>
      </c>
      <c r="B11" s="6" t="n">
        <v>1459</v>
      </c>
    </row>
    <row r="12" spans="1:4">
      <c r="A12" s="4" t="s">
        <v>685</v>
      </c>
      <c r="B12" s="6" t="n">
        <v>69224</v>
      </c>
      <c r="C12" s="7" t="n">
        <v>55011</v>
      </c>
    </row>
    <row r="13" spans="1:4">
      <c r="A13" s="4" t="s">
        <v>685</v>
      </c>
      <c r="B13" s="6" t="n">
        <v>62170</v>
      </c>
      <c r="C13" s="6" t="n">
        <v>240188</v>
      </c>
    </row>
    <row r="14" spans="1:4">
      <c r="A14" s="4" t="s">
        <v>662</v>
      </c>
    </row>
    <row r="15" spans="1:4">
      <c r="A15" s="3" t="s">
        <v>653</v>
      </c>
    </row>
    <row r="16" spans="1:4">
      <c r="A16" s="4" t="s">
        <v>685</v>
      </c>
      <c r="B16" s="6" t="n">
        <v>230</v>
      </c>
      <c r="C16" s="6" t="n">
        <v>8651</v>
      </c>
    </row>
    <row r="17" spans="1:4">
      <c r="A17" s="4" t="s">
        <v>371</v>
      </c>
    </row>
    <row r="18" spans="1:4">
      <c r="A18" s="3" t="s">
        <v>653</v>
      </c>
    </row>
    <row r="19" spans="1:4">
      <c r="A19" s="4" t="s">
        <v>675</v>
      </c>
      <c r="B19" s="6" t="n">
        <v>2540</v>
      </c>
      <c r="C19" s="6" t="n">
        <v>4793</v>
      </c>
      <c r="D19" s="7" t="n">
        <v>5462</v>
      </c>
    </row>
    <row r="20" spans="1:4">
      <c r="A20" s="4" t="s">
        <v>676</v>
      </c>
      <c r="B20" s="6" t="n">
        <v>-1181</v>
      </c>
      <c r="C20" s="6" t="n">
        <v>-2772</v>
      </c>
      <c r="D20" s="6" t="n">
        <v>-5314</v>
      </c>
    </row>
    <row r="21" spans="1:4">
      <c r="A21" s="4" t="s">
        <v>677</v>
      </c>
      <c r="B21" s="6" t="n">
        <v>94</v>
      </c>
      <c r="C21" s="6" t="n">
        <v>734</v>
      </c>
      <c r="D21" s="6" t="n">
        <v>200</v>
      </c>
    </row>
    <row r="22" spans="1:4">
      <c r="A22" s="4" t="s">
        <v>678</v>
      </c>
      <c r="B22" s="6" t="n">
        <v>-1087</v>
      </c>
      <c r="C22" s="6" t="n">
        <v>-2038</v>
      </c>
      <c r="D22" s="6" t="n">
        <v>-5114</v>
      </c>
    </row>
    <row r="23" spans="1:4">
      <c r="A23" s="4" t="s">
        <v>680</v>
      </c>
      <c r="B23" s="6" t="n">
        <v>0</v>
      </c>
      <c r="C23" s="6" t="n">
        <v>1184</v>
      </c>
    </row>
    <row r="24" spans="1:4">
      <c r="A24" s="4" t="s">
        <v>681</v>
      </c>
      <c r="B24" s="6" t="n">
        <v>2457</v>
      </c>
      <c r="C24" s="6" t="n">
        <v>-1399</v>
      </c>
      <c r="D24" s="6" t="n">
        <v>4445</v>
      </c>
    </row>
    <row r="25" spans="1:4">
      <c r="A25" s="4" t="s">
        <v>910</v>
      </c>
      <c r="B25" s="6" t="n">
        <v>-1459</v>
      </c>
      <c r="C25" s="6" t="n">
        <v>1119</v>
      </c>
      <c r="D25" s="6" t="n">
        <v>-3454</v>
      </c>
    </row>
    <row r="26" spans="1:4">
      <c r="A26" s="4" t="s">
        <v>683</v>
      </c>
      <c r="B26" s="6" t="n">
        <v>998</v>
      </c>
      <c r="C26" s="6" t="n">
        <v>904</v>
      </c>
      <c r="D26" s="6" t="n">
        <v>991</v>
      </c>
    </row>
    <row r="27" spans="1:4">
      <c r="A27" s="4" t="s">
        <v>687</v>
      </c>
      <c r="B27" s="6" t="n">
        <v>-1322</v>
      </c>
    </row>
    <row r="28" spans="1:4">
      <c r="A28" s="4" t="s">
        <v>684</v>
      </c>
      <c r="B28" s="6" t="n">
        <v>1459</v>
      </c>
      <c r="C28" s="6" t="n">
        <v>-1119</v>
      </c>
      <c r="D28" s="6" t="n">
        <v>3454</v>
      </c>
    </row>
    <row r="29" spans="1:4">
      <c r="A29" s="4" t="s">
        <v>685</v>
      </c>
      <c r="B29" s="6" t="n">
        <v>2588</v>
      </c>
      <c r="C29" s="6" t="n">
        <v>2540</v>
      </c>
      <c r="D29" s="6" t="n">
        <v>4793</v>
      </c>
    </row>
    <row r="30" spans="1:4">
      <c r="A30" s="4" t="s">
        <v>715</v>
      </c>
      <c r="B30" s="6" t="n">
        <v>0</v>
      </c>
      <c r="C30" s="6" t="n">
        <v>0</v>
      </c>
      <c r="D30" s="6" t="n">
        <v>0</v>
      </c>
    </row>
    <row r="31" spans="1:4">
      <c r="A31" s="4" t="s">
        <v>716</v>
      </c>
      <c r="B31" s="6" t="n">
        <v>0</v>
      </c>
      <c r="C31" s="6" t="n">
        <v>0</v>
      </c>
      <c r="D31" s="6" t="n">
        <v>0</v>
      </c>
    </row>
    <row r="32" spans="1:4">
      <c r="A32" s="4" t="s">
        <v>719</v>
      </c>
      <c r="B32" s="6" t="n">
        <v>0</v>
      </c>
      <c r="C32" s="6" t="n">
        <v>0</v>
      </c>
      <c r="D32" s="6" t="n">
        <v>0</v>
      </c>
    </row>
    <row r="33" spans="1:4">
      <c r="A33" s="4" t="s">
        <v>713</v>
      </c>
      <c r="B33" s="6" t="n">
        <v>2588</v>
      </c>
      <c r="C33" s="6" t="n">
        <v>2540</v>
      </c>
      <c r="D33" s="6" t="n">
        <v>4793</v>
      </c>
    </row>
    <row r="34" spans="1:4">
      <c r="A34" s="4" t="s">
        <v>715</v>
      </c>
      <c r="B34" s="6" t="n">
        <v>0</v>
      </c>
      <c r="C34" s="6" t="n">
        <v>0</v>
      </c>
      <c r="D34" s="6" t="n">
        <v>0</v>
      </c>
    </row>
    <row r="35" spans="1:4">
      <c r="A35" s="4" t="s">
        <v>715</v>
      </c>
      <c r="D35" s="6" t="n">
        <v>0</v>
      </c>
    </row>
    <row r="36" spans="1:4">
      <c r="A36" s="4" t="s">
        <v>716</v>
      </c>
      <c r="B36" s="6" t="n">
        <v>0</v>
      </c>
      <c r="C36" s="6" t="n">
        <v>0</v>
      </c>
      <c r="D36" s="6" t="n">
        <v>0</v>
      </c>
    </row>
    <row r="37" spans="1:4">
      <c r="A37" s="4" t="s">
        <v>716</v>
      </c>
      <c r="D37" s="6" t="n">
        <v>0</v>
      </c>
    </row>
    <row r="38" spans="1:4">
      <c r="A38" s="4" t="s">
        <v>719</v>
      </c>
      <c r="B38" s="6" t="n">
        <v>0</v>
      </c>
      <c r="C38" s="6" t="n">
        <v>0</v>
      </c>
      <c r="D38" s="6" t="n">
        <v>0</v>
      </c>
    </row>
    <row r="39" spans="1:4">
      <c r="A39" s="4" t="s">
        <v>713</v>
      </c>
      <c r="B39" s="6" t="n">
        <v>62170</v>
      </c>
      <c r="C39" s="6" t="n">
        <v>240188</v>
      </c>
      <c r="D39" s="6" t="n">
        <v>282516</v>
      </c>
    </row>
    <row r="40" spans="1:4">
      <c r="A40" s="4" t="s">
        <v>685</v>
      </c>
      <c r="B40" s="6" t="n">
        <v>62170</v>
      </c>
      <c r="C40" s="6" t="n">
        <v>240188</v>
      </c>
      <c r="D40" s="6" t="n">
        <v>282516</v>
      </c>
    </row>
    <row r="41" spans="1:4">
      <c r="A41" s="4" t="s">
        <v>911</v>
      </c>
    </row>
    <row r="42" spans="1:4">
      <c r="A42" s="3" t="s">
        <v>653</v>
      </c>
    </row>
    <row r="43" spans="1:4">
      <c r="A43" s="4" t="s">
        <v>675</v>
      </c>
      <c r="B43" s="6" t="n">
        <v>930</v>
      </c>
      <c r="C43" s="6" t="n">
        <v>838</v>
      </c>
      <c r="D43" s="6" t="n">
        <v>4005</v>
      </c>
    </row>
    <row r="44" spans="1:4">
      <c r="A44" s="4" t="s">
        <v>676</v>
      </c>
      <c r="B44" s="6" t="n">
        <v>-955</v>
      </c>
      <c r="C44" s="6" t="n">
        <v>-2054</v>
      </c>
      <c r="D44" s="6" t="n">
        <v>-3426</v>
      </c>
    </row>
    <row r="45" spans="1:4">
      <c r="A45" s="4" t="s">
        <v>677</v>
      </c>
      <c r="B45" s="6" t="n">
        <v>23</v>
      </c>
      <c r="C45" s="6" t="n">
        <v>37</v>
      </c>
      <c r="D45" s="6" t="n">
        <v>13</v>
      </c>
    </row>
    <row r="46" spans="1:4">
      <c r="A46" s="4" t="s">
        <v>678</v>
      </c>
      <c r="B46" s="6" t="n">
        <v>-932</v>
      </c>
      <c r="C46" s="6" t="n">
        <v>-2017</v>
      </c>
      <c r="D46" s="6" t="n">
        <v>-3413</v>
      </c>
    </row>
    <row r="47" spans="1:4">
      <c r="A47" s="4" t="s">
        <v>680</v>
      </c>
      <c r="C47" s="6" t="n">
        <v>589</v>
      </c>
    </row>
    <row r="48" spans="1:4">
      <c r="A48" s="4" t="s">
        <v>681</v>
      </c>
      <c r="B48" s="6" t="n">
        <v>1283</v>
      </c>
      <c r="C48" s="6" t="n">
        <v>1520</v>
      </c>
      <c r="D48" s="6" t="n">
        <v>246</v>
      </c>
    </row>
    <row r="49" spans="1:4">
      <c r="A49" s="4" t="s">
        <v>910</v>
      </c>
      <c r="B49" s="6" t="n">
        <v>-895</v>
      </c>
      <c r="C49" s="6" t="n">
        <v>-1625</v>
      </c>
      <c r="D49" s="6" t="n">
        <v>44</v>
      </c>
    </row>
    <row r="50" spans="1:4">
      <c r="A50" s="4" t="s">
        <v>683</v>
      </c>
      <c r="B50" s="6" t="n">
        <v>388</v>
      </c>
      <c r="C50" s="6" t="n">
        <v>484</v>
      </c>
      <c r="D50" s="6" t="n">
        <v>290</v>
      </c>
    </row>
    <row r="51" spans="1:4">
      <c r="A51" s="4" t="s">
        <v>687</v>
      </c>
      <c r="B51" s="6" t="n">
        <v>-1277</v>
      </c>
    </row>
    <row r="52" spans="1:4">
      <c r="A52" s="4" t="s">
        <v>684</v>
      </c>
      <c r="B52" s="6" t="n">
        <v>895</v>
      </c>
      <c r="C52" s="6" t="n">
        <v>1625</v>
      </c>
      <c r="D52" s="6" t="n">
        <v>-44</v>
      </c>
    </row>
    <row r="53" spans="1:4">
      <c r="A53" s="4" t="s">
        <v>685</v>
      </c>
      <c r="B53" s="6" t="n">
        <v>4</v>
      </c>
      <c r="C53" s="6" t="n">
        <v>930</v>
      </c>
      <c r="D53" s="6" t="n">
        <v>838</v>
      </c>
    </row>
    <row r="54" spans="1:4">
      <c r="A54" s="4" t="s">
        <v>715</v>
      </c>
      <c r="B54" s="6" t="n">
        <v>0</v>
      </c>
      <c r="C54" s="6" t="n">
        <v>0</v>
      </c>
      <c r="D54" s="6" t="n">
        <v>0</v>
      </c>
    </row>
    <row r="55" spans="1:4">
      <c r="A55" s="4" t="s">
        <v>716</v>
      </c>
      <c r="B55" s="6" t="n">
        <v>0</v>
      </c>
      <c r="C55" s="6" t="n">
        <v>0</v>
      </c>
      <c r="D55" s="6" t="n">
        <v>0</v>
      </c>
    </row>
    <row r="56" spans="1:4">
      <c r="A56" s="4" t="s">
        <v>719</v>
      </c>
      <c r="B56" s="6" t="n">
        <v>0</v>
      </c>
      <c r="C56" s="6" t="n">
        <v>0</v>
      </c>
      <c r="D56" s="6" t="n">
        <v>0</v>
      </c>
    </row>
    <row r="57" spans="1:4">
      <c r="A57" s="4" t="s">
        <v>713</v>
      </c>
      <c r="B57" s="6" t="n">
        <v>4</v>
      </c>
      <c r="C57" s="6" t="n">
        <v>930</v>
      </c>
      <c r="D57" s="6" t="n">
        <v>838</v>
      </c>
    </row>
    <row r="58" spans="1:4">
      <c r="A58" s="4" t="s">
        <v>715</v>
      </c>
      <c r="B58" s="6" t="n">
        <v>0</v>
      </c>
      <c r="C58" s="6" t="n">
        <v>0</v>
      </c>
      <c r="D58" s="6" t="n">
        <v>0</v>
      </c>
    </row>
    <row r="59" spans="1:4">
      <c r="A59" s="4" t="s">
        <v>715</v>
      </c>
      <c r="D59" s="6" t="n">
        <v>0</v>
      </c>
    </row>
    <row r="60" spans="1:4">
      <c r="A60" s="4" t="s">
        <v>716</v>
      </c>
      <c r="B60" s="6" t="n">
        <v>0</v>
      </c>
      <c r="C60" s="6" t="n">
        <v>0</v>
      </c>
      <c r="D60" s="6" t="n">
        <v>0</v>
      </c>
    </row>
    <row r="61" spans="1:4">
      <c r="A61" s="4" t="s">
        <v>716</v>
      </c>
      <c r="D61" s="6" t="n">
        <v>0</v>
      </c>
    </row>
    <row r="62" spans="1:4">
      <c r="A62" s="4" t="s">
        <v>719</v>
      </c>
      <c r="B62" s="6" t="n">
        <v>0</v>
      </c>
      <c r="C62" s="6" t="n">
        <v>0</v>
      </c>
      <c r="D62" s="6" t="n">
        <v>0</v>
      </c>
    </row>
    <row r="63" spans="1:4">
      <c r="A63" s="4" t="s">
        <v>713</v>
      </c>
      <c r="B63" s="6" t="n">
        <v>188</v>
      </c>
      <c r="C63" s="6" t="n">
        <v>94922</v>
      </c>
      <c r="D63" s="6" t="n">
        <v>118396</v>
      </c>
    </row>
    <row r="64" spans="1:4">
      <c r="A64" s="4" t="s">
        <v>685</v>
      </c>
      <c r="B64" s="6" t="n">
        <v>188</v>
      </c>
      <c r="C64" s="6" t="n">
        <v>94922</v>
      </c>
      <c r="D64" s="6" t="n">
        <v>118396</v>
      </c>
    </row>
    <row r="65" spans="1:4">
      <c r="A65" s="4" t="s">
        <v>912</v>
      </c>
    </row>
    <row r="66" spans="1:4">
      <c r="A66" s="3" t="s">
        <v>653</v>
      </c>
    </row>
    <row r="67" spans="1:4">
      <c r="A67" s="4" t="s">
        <v>675</v>
      </c>
      <c r="B67" s="6" t="n">
        <v>1161</v>
      </c>
      <c r="C67" s="6" t="n">
        <v>2113</v>
      </c>
      <c r="D67" s="6" t="n">
        <v>228</v>
      </c>
    </row>
    <row r="68" spans="1:4">
      <c r="A68" s="4" t="s">
        <v>676</v>
      </c>
      <c r="B68" s="6" t="n">
        <v>-164</v>
      </c>
      <c r="C68" s="6" t="n">
        <v>-435</v>
      </c>
      <c r="D68" s="6" t="n">
        <v>-826</v>
      </c>
    </row>
    <row r="69" spans="1:4">
      <c r="A69" s="4" t="s">
        <v>677</v>
      </c>
      <c r="B69" s="6" t="n">
        <v>33</v>
      </c>
      <c r="C69" s="6" t="n">
        <v>561</v>
      </c>
      <c r="D69" s="6" t="n">
        <v>172</v>
      </c>
    </row>
    <row r="70" spans="1:4">
      <c r="A70" s="4" t="s">
        <v>678</v>
      </c>
      <c r="B70" s="6" t="n">
        <v>-131</v>
      </c>
      <c r="C70" s="6" t="n">
        <v>126</v>
      </c>
      <c r="D70" s="6" t="n">
        <v>-654</v>
      </c>
    </row>
    <row r="71" spans="1:4">
      <c r="A71" s="4" t="s">
        <v>680</v>
      </c>
      <c r="C71" s="6" t="n">
        <v>206</v>
      </c>
    </row>
    <row r="72" spans="1:4">
      <c r="A72" s="4" t="s">
        <v>681</v>
      </c>
      <c r="B72" s="6" t="n">
        <v>662</v>
      </c>
      <c r="C72" s="6" t="n">
        <v>-1284</v>
      </c>
      <c r="D72" s="6" t="n">
        <v>2539</v>
      </c>
    </row>
    <row r="73" spans="1:4">
      <c r="A73" s="4" t="s">
        <v>910</v>
      </c>
      <c r="B73" s="6" t="n">
        <v>-195</v>
      </c>
      <c r="C73" s="6" t="n">
        <v>1136</v>
      </c>
      <c r="D73" s="6" t="n">
        <v>-2165</v>
      </c>
    </row>
    <row r="74" spans="1:4">
      <c r="A74" s="4" t="s">
        <v>683</v>
      </c>
      <c r="B74" s="6" t="n">
        <v>467</v>
      </c>
      <c r="C74" s="6" t="n">
        <v>58</v>
      </c>
      <c r="D74" s="6" t="n">
        <v>374</v>
      </c>
    </row>
    <row r="75" spans="1:4">
      <c r="A75" s="4" t="s">
        <v>687</v>
      </c>
      <c r="B75" s="6" t="n">
        <v>738</v>
      </c>
    </row>
    <row r="76" spans="1:4">
      <c r="A76" s="4" t="s">
        <v>684</v>
      </c>
      <c r="B76" s="6" t="n">
        <v>195</v>
      </c>
      <c r="C76" s="6" t="n">
        <v>-1136</v>
      </c>
      <c r="D76" s="6" t="n">
        <v>2165</v>
      </c>
    </row>
    <row r="77" spans="1:4">
      <c r="A77" s="4" t="s">
        <v>685</v>
      </c>
      <c r="B77" s="6" t="n">
        <v>2430</v>
      </c>
      <c r="C77" s="6" t="n">
        <v>1161</v>
      </c>
      <c r="D77" s="6" t="n">
        <v>2113</v>
      </c>
    </row>
    <row r="78" spans="1:4">
      <c r="A78" s="4" t="s">
        <v>715</v>
      </c>
      <c r="B78" s="6" t="n">
        <v>0</v>
      </c>
      <c r="C78" s="6" t="n">
        <v>0</v>
      </c>
      <c r="D78" s="6" t="n">
        <v>0</v>
      </c>
    </row>
    <row r="79" spans="1:4">
      <c r="A79" s="4" t="s">
        <v>716</v>
      </c>
      <c r="B79" s="6" t="n">
        <v>0</v>
      </c>
      <c r="C79" s="6" t="n">
        <v>0</v>
      </c>
      <c r="D79" s="6" t="n">
        <v>0</v>
      </c>
    </row>
    <row r="80" spans="1:4">
      <c r="A80" s="4" t="s">
        <v>719</v>
      </c>
      <c r="B80" s="6" t="n">
        <v>0</v>
      </c>
      <c r="C80" s="6" t="n">
        <v>0</v>
      </c>
      <c r="D80" s="6" t="n">
        <v>0</v>
      </c>
    </row>
    <row r="81" spans="1:4">
      <c r="A81" s="4" t="s">
        <v>713</v>
      </c>
      <c r="B81" s="6" t="n">
        <v>2430</v>
      </c>
      <c r="C81" s="6" t="n">
        <v>1161</v>
      </c>
      <c r="D81" s="6" t="n">
        <v>2113</v>
      </c>
    </row>
    <row r="82" spans="1:4">
      <c r="A82" s="4" t="s">
        <v>715</v>
      </c>
      <c r="B82" s="6" t="n">
        <v>0</v>
      </c>
      <c r="C82" s="6" t="n">
        <v>0</v>
      </c>
      <c r="D82" s="6" t="n">
        <v>0</v>
      </c>
    </row>
    <row r="83" spans="1:4">
      <c r="A83" s="4" t="s">
        <v>715</v>
      </c>
      <c r="D83" s="6" t="n">
        <v>0</v>
      </c>
    </row>
    <row r="84" spans="1:4">
      <c r="A84" s="4" t="s">
        <v>716</v>
      </c>
      <c r="B84" s="6" t="n">
        <v>0</v>
      </c>
      <c r="C84" s="6" t="n">
        <v>0</v>
      </c>
      <c r="D84" s="6" t="n">
        <v>0</v>
      </c>
    </row>
    <row r="85" spans="1:4">
      <c r="A85" s="4" t="s">
        <v>716</v>
      </c>
      <c r="D85" s="6" t="n">
        <v>0</v>
      </c>
    </row>
    <row r="86" spans="1:4">
      <c r="A86" s="4" t="s">
        <v>719</v>
      </c>
      <c r="B86" s="6" t="n">
        <v>0</v>
      </c>
      <c r="C86" s="6" t="n">
        <v>0</v>
      </c>
      <c r="D86" s="6" t="n">
        <v>0</v>
      </c>
    </row>
    <row r="87" spans="1:4">
      <c r="A87" s="4" t="s">
        <v>713</v>
      </c>
      <c r="B87" s="6" t="n">
        <v>59949</v>
      </c>
      <c r="C87" s="6" t="n">
        <v>95926</v>
      </c>
      <c r="D87" s="6" t="n">
        <v>108781</v>
      </c>
    </row>
    <row r="88" spans="1:4">
      <c r="A88" s="4" t="s">
        <v>685</v>
      </c>
      <c r="B88" s="6" t="n">
        <v>59949</v>
      </c>
      <c r="C88" s="6" t="n">
        <v>95926</v>
      </c>
      <c r="D88" s="6" t="n">
        <v>108781</v>
      </c>
    </row>
    <row r="89" spans="1:4">
      <c r="A89" s="4" t="s">
        <v>913</v>
      </c>
    </row>
    <row r="90" spans="1:4">
      <c r="A90" s="3" t="s">
        <v>653</v>
      </c>
    </row>
    <row r="91" spans="1:4">
      <c r="A91" s="4" t="s">
        <v>675</v>
      </c>
      <c r="B91" s="6" t="n">
        <v>16</v>
      </c>
      <c r="C91" s="6" t="n">
        <v>135</v>
      </c>
      <c r="D91" s="6" t="n">
        <v>60</v>
      </c>
    </row>
    <row r="92" spans="1:4">
      <c r="A92" s="4" t="s">
        <v>676</v>
      </c>
      <c r="C92" s="6" t="n">
        <v>-157</v>
      </c>
      <c r="D92" s="6" t="n">
        <v>-157</v>
      </c>
    </row>
    <row r="93" spans="1:4">
      <c r="A93" s="4" t="s">
        <v>678</v>
      </c>
      <c r="C93" s="6" t="n">
        <v>-157</v>
      </c>
      <c r="D93" s="6" t="n">
        <v>-157</v>
      </c>
    </row>
    <row r="94" spans="1:4">
      <c r="A94" s="4" t="s">
        <v>680</v>
      </c>
      <c r="C94" s="6" t="n">
        <v>16</v>
      </c>
    </row>
    <row r="95" spans="1:4">
      <c r="A95" s="4" t="s">
        <v>681</v>
      </c>
      <c r="B95" s="6" t="n">
        <v>35</v>
      </c>
      <c r="C95" s="6" t="n">
        <v>22</v>
      </c>
      <c r="D95" s="6" t="n">
        <v>232</v>
      </c>
    </row>
    <row r="96" spans="1:4">
      <c r="A96" s="4" t="s">
        <v>910</v>
      </c>
      <c r="B96" s="6" t="n">
        <v>10</v>
      </c>
      <c r="C96" s="6" t="n">
        <v>-37</v>
      </c>
      <c r="D96" s="6" t="n">
        <v>-215</v>
      </c>
    </row>
    <row r="97" spans="1:4">
      <c r="A97" s="4" t="s">
        <v>683</v>
      </c>
      <c r="B97" s="6" t="n">
        <v>45</v>
      </c>
      <c r="C97" s="6" t="n">
        <v>1</v>
      </c>
      <c r="D97" s="6" t="n">
        <v>17</v>
      </c>
    </row>
    <row r="98" spans="1:4">
      <c r="A98" s="4" t="s">
        <v>687</v>
      </c>
      <c r="B98" s="6" t="n">
        <v>-32</v>
      </c>
    </row>
    <row r="99" spans="1:4">
      <c r="A99" s="4" t="s">
        <v>684</v>
      </c>
      <c r="B99" s="6" t="n">
        <v>-10</v>
      </c>
      <c r="C99" s="6" t="n">
        <v>37</v>
      </c>
      <c r="D99" s="6" t="n">
        <v>215</v>
      </c>
    </row>
    <row r="100" spans="1:4">
      <c r="A100" s="4" t="s">
        <v>685</v>
      </c>
      <c r="B100" s="6" t="n">
        <v>19</v>
      </c>
      <c r="C100" s="6" t="n">
        <v>16</v>
      </c>
      <c r="D100" s="6" t="n">
        <v>135</v>
      </c>
    </row>
    <row r="101" spans="1:4">
      <c r="A101" s="4" t="s">
        <v>715</v>
      </c>
      <c r="B101" s="6" t="n">
        <v>0</v>
      </c>
      <c r="C101" s="6" t="n">
        <v>0</v>
      </c>
      <c r="D101" s="6" t="n">
        <v>0</v>
      </c>
    </row>
    <row r="102" spans="1:4">
      <c r="A102" s="4" t="s">
        <v>716</v>
      </c>
      <c r="B102" s="6" t="n">
        <v>0</v>
      </c>
      <c r="C102" s="6" t="n">
        <v>0</v>
      </c>
      <c r="D102" s="6" t="n">
        <v>0</v>
      </c>
    </row>
    <row r="103" spans="1:4">
      <c r="A103" s="4" t="s">
        <v>719</v>
      </c>
      <c r="B103" s="6" t="n">
        <v>0</v>
      </c>
      <c r="C103" s="6" t="n">
        <v>0</v>
      </c>
      <c r="D103" s="6" t="n">
        <v>0</v>
      </c>
    </row>
    <row r="104" spans="1:4">
      <c r="A104" s="4" t="s">
        <v>713</v>
      </c>
      <c r="B104" s="6" t="n">
        <v>19</v>
      </c>
      <c r="C104" s="6" t="n">
        <v>16</v>
      </c>
      <c r="D104" s="6" t="n">
        <v>135</v>
      </c>
    </row>
    <row r="105" spans="1:4">
      <c r="A105" s="4" t="s">
        <v>715</v>
      </c>
      <c r="B105" s="6" t="n">
        <v>0</v>
      </c>
      <c r="C105" s="6" t="n">
        <v>0</v>
      </c>
      <c r="D105" s="6" t="n">
        <v>0</v>
      </c>
    </row>
    <row r="106" spans="1:4">
      <c r="A106" s="4" t="s">
        <v>715</v>
      </c>
      <c r="D106" s="6" t="n">
        <v>0</v>
      </c>
    </row>
    <row r="107" spans="1:4">
      <c r="A107" s="4" t="s">
        <v>716</v>
      </c>
      <c r="B107" s="6" t="n">
        <v>0</v>
      </c>
      <c r="C107" s="6" t="n">
        <v>0</v>
      </c>
      <c r="D107" s="6" t="n">
        <v>0</v>
      </c>
    </row>
    <row r="108" spans="1:4">
      <c r="A108" s="4" t="s">
        <v>716</v>
      </c>
      <c r="D108" s="6" t="n">
        <v>0</v>
      </c>
    </row>
    <row r="109" spans="1:4">
      <c r="A109" s="4" t="s">
        <v>719</v>
      </c>
      <c r="B109" s="6" t="n">
        <v>0</v>
      </c>
      <c r="C109" s="6" t="n">
        <v>0</v>
      </c>
      <c r="D109" s="6" t="n">
        <v>0</v>
      </c>
    </row>
    <row r="110" spans="1:4">
      <c r="A110" s="4" t="s">
        <v>713</v>
      </c>
      <c r="B110" s="6" t="n">
        <v>230</v>
      </c>
      <c r="C110" s="6" t="n">
        <v>8651</v>
      </c>
      <c r="D110" s="6" t="n">
        <v>5852</v>
      </c>
    </row>
    <row r="111" spans="1:4">
      <c r="A111" s="4" t="s">
        <v>685</v>
      </c>
      <c r="B111" s="6" t="n">
        <v>230</v>
      </c>
      <c r="C111" s="6" t="n">
        <v>8651</v>
      </c>
      <c r="D111" s="6" t="n">
        <v>5852</v>
      </c>
    </row>
    <row r="112" spans="1:4">
      <c r="A112" s="4" t="s">
        <v>914</v>
      </c>
    </row>
    <row r="113" spans="1:4">
      <c r="A113" s="3" t="s">
        <v>653</v>
      </c>
    </row>
    <row r="114" spans="1:4">
      <c r="A114" s="4" t="s">
        <v>715</v>
      </c>
      <c r="B114" s="6" t="n">
        <v>0</v>
      </c>
      <c r="C114" s="6" t="n">
        <v>0</v>
      </c>
      <c r="D114" s="6" t="n">
        <v>0</v>
      </c>
    </row>
    <row r="115" spans="1:4">
      <c r="A115" s="4" t="s">
        <v>716</v>
      </c>
      <c r="B115" s="6" t="n">
        <v>0</v>
      </c>
      <c r="C115" s="6" t="n">
        <v>0</v>
      </c>
      <c r="D115" s="6" t="n">
        <v>0</v>
      </c>
    </row>
    <row r="116" spans="1:4">
      <c r="A116" s="4" t="s">
        <v>719</v>
      </c>
      <c r="B116" s="6" t="n">
        <v>0</v>
      </c>
      <c r="C116" s="6" t="n">
        <v>0</v>
      </c>
      <c r="D116" s="6" t="n">
        <v>0</v>
      </c>
    </row>
    <row r="117" spans="1:4">
      <c r="A117" s="4" t="s">
        <v>715</v>
      </c>
      <c r="B117" s="6" t="n">
        <v>0</v>
      </c>
      <c r="C117" s="6" t="n">
        <v>0</v>
      </c>
      <c r="D117" s="6" t="n">
        <v>0</v>
      </c>
    </row>
    <row r="118" spans="1:4">
      <c r="A118" s="4" t="s">
        <v>715</v>
      </c>
      <c r="D118" s="6" t="n">
        <v>0</v>
      </c>
    </row>
    <row r="119" spans="1:4">
      <c r="A119" s="4" t="s">
        <v>716</v>
      </c>
      <c r="B119" s="6" t="n">
        <v>0</v>
      </c>
      <c r="C119" s="6" t="n">
        <v>0</v>
      </c>
      <c r="D119" s="6" t="n">
        <v>0</v>
      </c>
    </row>
    <row r="120" spans="1:4">
      <c r="A120" s="4" t="s">
        <v>716</v>
      </c>
      <c r="D120" s="6" t="n">
        <v>0</v>
      </c>
    </row>
    <row r="121" spans="1:4">
      <c r="A121" s="4" t="s">
        <v>719</v>
      </c>
      <c r="B121" s="6" t="n">
        <v>0</v>
      </c>
      <c r="C121" s="6" t="n">
        <v>0</v>
      </c>
      <c r="D121" s="6" t="n">
        <v>0</v>
      </c>
    </row>
    <row r="122" spans="1:4">
      <c r="A122" s="4" t="s">
        <v>915</v>
      </c>
    </row>
    <row r="123" spans="1:4">
      <c r="A123" s="3" t="s">
        <v>653</v>
      </c>
    </row>
    <row r="124" spans="1:4">
      <c r="A124" s="4" t="s">
        <v>675</v>
      </c>
      <c r="B124" s="6" t="n">
        <v>432</v>
      </c>
      <c r="C124" s="6" t="n">
        <v>1707</v>
      </c>
      <c r="D124" s="6" t="n">
        <v>1169</v>
      </c>
    </row>
    <row r="125" spans="1:4">
      <c r="A125" s="4" t="s">
        <v>676</v>
      </c>
      <c r="B125" s="6" t="n">
        <v>-62</v>
      </c>
      <c r="C125" s="6" t="n">
        <v>-126</v>
      </c>
      <c r="D125" s="6" t="n">
        <v>-905</v>
      </c>
    </row>
    <row r="126" spans="1:4">
      <c r="A126" s="4" t="s">
        <v>677</v>
      </c>
      <c r="B126" s="6" t="n">
        <v>38</v>
      </c>
      <c r="C126" s="6" t="n">
        <v>132</v>
      </c>
      <c r="D126" s="6" t="n">
        <v>15</v>
      </c>
    </row>
    <row r="127" spans="1:4">
      <c r="A127" s="4" t="s">
        <v>678</v>
      </c>
      <c r="B127" s="6" t="n">
        <v>-24</v>
      </c>
      <c r="C127" s="6" t="n">
        <v>6</v>
      </c>
      <c r="D127" s="6" t="n">
        <v>-890</v>
      </c>
    </row>
    <row r="128" spans="1:4">
      <c r="A128" s="4" t="s">
        <v>680</v>
      </c>
      <c r="C128" s="6" t="n">
        <v>372</v>
      </c>
    </row>
    <row r="129" spans="1:4">
      <c r="A129" s="4" t="s">
        <v>681</v>
      </c>
      <c r="B129" s="6" t="n">
        <v>463</v>
      </c>
      <c r="C129" s="6" t="n">
        <v>-1653</v>
      </c>
      <c r="D129" s="6" t="n">
        <v>1428</v>
      </c>
    </row>
    <row r="130" spans="1:4">
      <c r="A130" s="4" t="s">
        <v>910</v>
      </c>
      <c r="B130" s="6" t="n">
        <v>-369</v>
      </c>
      <c r="C130" s="6" t="n">
        <v>1642</v>
      </c>
      <c r="D130" s="6" t="n">
        <v>-1118</v>
      </c>
    </row>
    <row r="131" spans="1:4">
      <c r="A131" s="4" t="s">
        <v>683</v>
      </c>
      <c r="B131" s="6" t="n">
        <v>94</v>
      </c>
      <c r="C131" s="6" t="n">
        <v>361</v>
      </c>
      <c r="D131" s="6" t="n">
        <v>310</v>
      </c>
    </row>
    <row r="132" spans="1:4">
      <c r="A132" s="4" t="s">
        <v>687</v>
      </c>
      <c r="B132" s="6" t="n">
        <v>-745</v>
      </c>
    </row>
    <row r="133" spans="1:4">
      <c r="A133" s="4" t="s">
        <v>684</v>
      </c>
      <c r="B133" s="6" t="n">
        <v>369</v>
      </c>
      <c r="C133" s="6" t="n">
        <v>-1642</v>
      </c>
      <c r="D133" s="6" t="n">
        <v>1118</v>
      </c>
    </row>
    <row r="134" spans="1:4">
      <c r="A134" s="4" t="s">
        <v>685</v>
      </c>
      <c r="B134" s="6" t="n">
        <v>126</v>
      </c>
      <c r="C134" s="6" t="n">
        <v>432</v>
      </c>
      <c r="D134" s="6" t="n">
        <v>1707</v>
      </c>
    </row>
    <row r="135" spans="1:4">
      <c r="A135" s="4" t="s">
        <v>715</v>
      </c>
      <c r="B135" s="6" t="n">
        <v>0</v>
      </c>
      <c r="C135" s="6" t="n">
        <v>0</v>
      </c>
      <c r="D135" s="6" t="n">
        <v>0</v>
      </c>
    </row>
    <row r="136" spans="1:4">
      <c r="A136" s="4" t="s">
        <v>716</v>
      </c>
      <c r="B136" s="6" t="n">
        <v>0</v>
      </c>
      <c r="C136" s="6" t="n">
        <v>0</v>
      </c>
      <c r="D136" s="6" t="n">
        <v>0</v>
      </c>
    </row>
    <row r="137" spans="1:4">
      <c r="A137" s="4" t="s">
        <v>719</v>
      </c>
      <c r="B137" s="6" t="n">
        <v>0</v>
      </c>
      <c r="C137" s="6" t="n">
        <v>0</v>
      </c>
      <c r="D137" s="6" t="n">
        <v>0</v>
      </c>
    </row>
    <row r="138" spans="1:4">
      <c r="A138" s="4" t="s">
        <v>713</v>
      </c>
      <c r="B138" s="6" t="n">
        <v>126</v>
      </c>
      <c r="C138" s="6" t="n">
        <v>432</v>
      </c>
      <c r="D138" s="6" t="n">
        <v>1707</v>
      </c>
    </row>
    <row r="139" spans="1:4">
      <c r="A139" s="4" t="s">
        <v>715</v>
      </c>
      <c r="B139" s="6" t="n">
        <v>0</v>
      </c>
      <c r="C139" s="6" t="n">
        <v>0</v>
      </c>
      <c r="D139" s="6" t="n">
        <v>0</v>
      </c>
    </row>
    <row r="140" spans="1:4">
      <c r="A140" s="4" t="s">
        <v>715</v>
      </c>
      <c r="D140" s="6" t="n">
        <v>0</v>
      </c>
    </row>
    <row r="141" spans="1:4">
      <c r="A141" s="4" t="s">
        <v>716</v>
      </c>
      <c r="B141" s="6" t="n">
        <v>0</v>
      </c>
      <c r="C141" s="6" t="n">
        <v>0</v>
      </c>
      <c r="D141" s="6" t="n">
        <v>0</v>
      </c>
    </row>
    <row r="142" spans="1:4">
      <c r="A142" s="4" t="s">
        <v>716</v>
      </c>
      <c r="D142" s="6" t="n">
        <v>0</v>
      </c>
    </row>
    <row r="143" spans="1:4">
      <c r="A143" s="4" t="s">
        <v>719</v>
      </c>
      <c r="B143" s="6" t="n">
        <v>0</v>
      </c>
      <c r="C143" s="6" t="n">
        <v>0</v>
      </c>
      <c r="D143" s="6" t="n">
        <v>0</v>
      </c>
    </row>
    <row r="144" spans="1:4">
      <c r="A144" s="4" t="s">
        <v>713</v>
      </c>
      <c r="B144" s="6" t="n">
        <v>1692</v>
      </c>
      <c r="C144" s="6" t="n">
        <v>39946</v>
      </c>
      <c r="D144" s="6" t="n">
        <v>48388</v>
      </c>
    </row>
    <row r="145" spans="1:4">
      <c r="A145" s="4" t="s">
        <v>685</v>
      </c>
      <c r="B145" s="6" t="n">
        <v>1692</v>
      </c>
      <c r="C145" s="6" t="n">
        <v>39946</v>
      </c>
      <c r="D145" s="6" t="n">
        <v>48388</v>
      </c>
    </row>
    <row r="146" spans="1:4">
      <c r="A146" s="4" t="s">
        <v>916</v>
      </c>
    </row>
    <row r="147" spans="1:4">
      <c r="A147" s="3" t="s">
        <v>653</v>
      </c>
    </row>
    <row r="148" spans="1:4">
      <c r="A148" s="4" t="s">
        <v>675</v>
      </c>
      <c r="B148" s="6" t="n">
        <v>1</v>
      </c>
    </row>
    <row r="149" spans="1:4">
      <c r="A149" s="4" t="s">
        <v>677</v>
      </c>
      <c r="C149" s="6" t="n">
        <v>4</v>
      </c>
    </row>
    <row r="150" spans="1:4">
      <c r="A150" s="4" t="s">
        <v>678</v>
      </c>
      <c r="C150" s="6" t="n">
        <v>4</v>
      </c>
    </row>
    <row r="151" spans="1:4">
      <c r="A151" s="4" t="s">
        <v>680</v>
      </c>
      <c r="C151" s="6" t="n">
        <v>1</v>
      </c>
    </row>
    <row r="152" spans="1:4">
      <c r="A152" s="4" t="s">
        <v>681</v>
      </c>
      <c r="B152" s="6" t="n">
        <v>14</v>
      </c>
      <c r="C152" s="6" t="n">
        <v>-4</v>
      </c>
    </row>
    <row r="153" spans="1:4">
      <c r="A153" s="4" t="s">
        <v>910</v>
      </c>
      <c r="B153" s="6" t="n">
        <v>-10</v>
      </c>
      <c r="C153" s="6" t="n">
        <v>3</v>
      </c>
    </row>
    <row r="154" spans="1:4">
      <c r="A154" s="4" t="s">
        <v>683</v>
      </c>
      <c r="B154" s="6" t="n">
        <v>4</v>
      </c>
    </row>
    <row r="155" spans="1:4">
      <c r="A155" s="4" t="s">
        <v>687</v>
      </c>
      <c r="B155" s="6" t="n">
        <v>-6</v>
      </c>
    </row>
    <row r="156" spans="1:4">
      <c r="A156" s="4" t="s">
        <v>684</v>
      </c>
      <c r="B156" s="6" t="n">
        <v>10</v>
      </c>
      <c r="C156" s="6" t="n">
        <v>-3</v>
      </c>
    </row>
    <row r="157" spans="1:4">
      <c r="A157" s="4" t="s">
        <v>685</v>
      </c>
      <c r="B157" s="6" t="n">
        <v>9</v>
      </c>
      <c r="C157" s="6" t="n">
        <v>1</v>
      </c>
    </row>
    <row r="158" spans="1:4">
      <c r="A158" s="4" t="s">
        <v>715</v>
      </c>
      <c r="B158" s="6" t="n">
        <v>0</v>
      </c>
      <c r="C158" s="6" t="n">
        <v>0</v>
      </c>
      <c r="D158" s="6" t="n">
        <v>0</v>
      </c>
    </row>
    <row r="159" spans="1:4">
      <c r="A159" s="4" t="s">
        <v>716</v>
      </c>
      <c r="B159" s="6" t="n">
        <v>0</v>
      </c>
      <c r="C159" s="6" t="n">
        <v>0</v>
      </c>
      <c r="D159" s="6" t="n">
        <v>0</v>
      </c>
    </row>
    <row r="160" spans="1:4">
      <c r="A160" s="4" t="s">
        <v>719</v>
      </c>
      <c r="B160" s="6" t="n">
        <v>0</v>
      </c>
      <c r="C160" s="6" t="n">
        <v>0</v>
      </c>
      <c r="D160" s="6" t="n">
        <v>0</v>
      </c>
    </row>
    <row r="161" spans="1:4">
      <c r="A161" s="4" t="s">
        <v>713</v>
      </c>
      <c r="B161" s="6" t="n">
        <v>9</v>
      </c>
      <c r="C161" s="6" t="n">
        <v>1</v>
      </c>
    </row>
    <row r="162" spans="1:4">
      <c r="A162" s="4" t="s">
        <v>715</v>
      </c>
      <c r="B162" s="6" t="n">
        <v>0</v>
      </c>
      <c r="C162" s="6" t="n">
        <v>0</v>
      </c>
      <c r="D162" s="6" t="n">
        <v>0</v>
      </c>
    </row>
    <row r="163" spans="1:4">
      <c r="A163" s="4" t="s">
        <v>715</v>
      </c>
      <c r="D163" s="6" t="n">
        <v>0</v>
      </c>
    </row>
    <row r="164" spans="1:4">
      <c r="A164" s="4" t="s">
        <v>716</v>
      </c>
      <c r="B164" s="6" t="n">
        <v>0</v>
      </c>
      <c r="C164" s="6" t="n">
        <v>0</v>
      </c>
      <c r="D164" s="6" t="n">
        <v>0</v>
      </c>
    </row>
    <row r="165" spans="1:4">
      <c r="A165" s="4" t="s">
        <v>716</v>
      </c>
      <c r="D165" s="6" t="n">
        <v>0</v>
      </c>
    </row>
    <row r="166" spans="1:4">
      <c r="A166" s="4" t="s">
        <v>719</v>
      </c>
      <c r="B166" s="6" t="n">
        <v>0</v>
      </c>
      <c r="C166" s="6" t="n">
        <v>0</v>
      </c>
      <c r="D166" s="6" t="n">
        <v>0</v>
      </c>
    </row>
    <row r="167" spans="1:4">
      <c r="A167" s="4" t="s">
        <v>713</v>
      </c>
      <c r="B167" s="6" t="n">
        <v>111</v>
      </c>
      <c r="C167" s="6" t="n">
        <v>743</v>
      </c>
      <c r="D167" s="6" t="n">
        <v>1099</v>
      </c>
    </row>
    <row r="168" spans="1:4">
      <c r="A168" s="4" t="s">
        <v>685</v>
      </c>
      <c r="B168" s="7" t="n">
        <v>111</v>
      </c>
      <c r="C168" s="7" t="n">
        <v>743</v>
      </c>
      <c r="D168" s="7" t="n">
        <v>10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17</v>
      </c>
      <c r="B1" s="2" t="s">
        <v>463</v>
      </c>
    </row>
    <row r="2" spans="1:2">
      <c r="A2" s="3" t="s">
        <v>918</v>
      </c>
    </row>
    <row r="3" spans="1:2">
      <c r="A3" s="4" t="s">
        <v>919</v>
      </c>
      <c r="B3" s="7" t="n">
        <v>34655</v>
      </c>
    </row>
    <row r="4" spans="1:2">
      <c r="A4" s="4" t="s">
        <v>920</v>
      </c>
      <c r="B4" s="6" t="n">
        <v>3181</v>
      </c>
    </row>
    <row r="5" spans="1:2">
      <c r="A5" s="4" t="s">
        <v>921</v>
      </c>
      <c r="B5" s="6" t="n">
        <v>31474</v>
      </c>
    </row>
    <row r="6" spans="1:2">
      <c r="A6" s="4" t="s">
        <v>922</v>
      </c>
      <c r="B6" s="6" t="n">
        <v>7079</v>
      </c>
    </row>
    <row r="7" spans="1:2">
      <c r="A7" s="4" t="s">
        <v>923</v>
      </c>
      <c r="B7" s="6" t="n">
        <v>24395</v>
      </c>
    </row>
    <row r="8" spans="1:2">
      <c r="A8" s="4" t="s">
        <v>921</v>
      </c>
      <c r="B8" s="7" t="n">
        <v>3147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24</v>
      </c>
      <c r="B1" s="2" t="s">
        <v>1</v>
      </c>
    </row>
    <row r="2" spans="1:2">
      <c r="B2" s="2" t="s">
        <v>463</v>
      </c>
    </row>
    <row r="3" spans="1:2">
      <c r="A3" s="3" t="s">
        <v>925</v>
      </c>
    </row>
    <row r="4" spans="1:2">
      <c r="A4" s="4" t="s">
        <v>926</v>
      </c>
      <c r="B4" s="7" t="n">
        <v>114707</v>
      </c>
    </row>
    <row r="5" spans="1:2">
      <c r="A5" s="4" t="s">
        <v>927</v>
      </c>
      <c r="B5" s="6" t="n">
        <v>10089</v>
      </c>
    </row>
    <row r="6" spans="1:2">
      <c r="A6" s="4" t="s">
        <v>928</v>
      </c>
      <c r="B6" s="6" t="n">
        <v>-42691</v>
      </c>
    </row>
    <row r="7" spans="1:2">
      <c r="A7" s="4" t="s">
        <v>929</v>
      </c>
      <c r="B7" s="6" t="n">
        <v>7079</v>
      </c>
    </row>
    <row r="8" spans="1:2">
      <c r="A8" s="4" t="s">
        <v>930</v>
      </c>
      <c r="B8" s="6" t="n">
        <v>-68679</v>
      </c>
    </row>
    <row r="9" spans="1:2">
      <c r="A9" s="4" t="s">
        <v>931</v>
      </c>
      <c r="B9" s="6" t="n">
        <v>28522</v>
      </c>
    </row>
    <row r="10" spans="1:2">
      <c r="A10" s="4" t="s">
        <v>932</v>
      </c>
      <c r="B10" s="6" t="n">
        <v>49027</v>
      </c>
    </row>
    <row r="11" spans="1:2">
      <c r="A11" s="4" t="s">
        <v>933</v>
      </c>
      <c r="B11" s="6" t="n">
        <v>453162</v>
      </c>
    </row>
    <row r="12" spans="1:2">
      <c r="A12" s="4" t="s">
        <v>934</v>
      </c>
      <c r="B12" s="6" t="n">
        <v>42691</v>
      </c>
    </row>
    <row r="13" spans="1:2">
      <c r="A13" s="4" t="s">
        <v>935</v>
      </c>
      <c r="B13" s="6" t="n">
        <v>24395</v>
      </c>
    </row>
    <row r="14" spans="1:2">
      <c r="A14" s="4" t="s">
        <v>930</v>
      </c>
      <c r="B14" s="6" t="n">
        <v>-145244</v>
      </c>
    </row>
    <row r="15" spans="1:2">
      <c r="A15" s="4" t="s">
        <v>936</v>
      </c>
      <c r="B15" s="6" t="n">
        <v>-6185</v>
      </c>
    </row>
    <row r="16" spans="1:2">
      <c r="A16" s="4" t="s">
        <v>937</v>
      </c>
      <c r="B16" s="6" t="n">
        <v>-114828</v>
      </c>
    </row>
    <row r="17" spans="1:2">
      <c r="A17" s="4" t="s">
        <v>938</v>
      </c>
      <c r="B17" s="7" t="n">
        <v>2539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939</v>
      </c>
      <c r="B1" s="2" t="s">
        <v>1</v>
      </c>
    </row>
    <row r="2" spans="1:2">
      <c r="B2" s="2" t="s">
        <v>2</v>
      </c>
    </row>
    <row r="3" spans="1:2">
      <c r="A3" s="3" t="s">
        <v>670</v>
      </c>
    </row>
    <row r="4" spans="1:2">
      <c r="A4" s="4" t="s">
        <v>940</v>
      </c>
      <c r="B4" s="4" t="s">
        <v>941</v>
      </c>
    </row>
    <row r="5" spans="1:2">
      <c r="A5" s="4" t="s">
        <v>942</v>
      </c>
      <c r="B5" s="4" t="s">
        <v>9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9</v>
      </c>
    </row>
    <row r="3" spans="1:4">
      <c r="A3" s="3" t="s">
        <v>51</v>
      </c>
    </row>
    <row r="4" spans="1:4">
      <c r="A4" s="4" t="s">
        <v>945</v>
      </c>
      <c r="B4" s="7" t="n">
        <v>325423</v>
      </c>
      <c r="C4" s="7" t="n">
        <v>301736</v>
      </c>
    </row>
    <row r="5" spans="1:4">
      <c r="A5" s="4" t="s">
        <v>946</v>
      </c>
      <c r="B5" s="6" t="n">
        <v>-2695</v>
      </c>
    </row>
    <row r="6" spans="1:4">
      <c r="A6" s="4" t="s">
        <v>947</v>
      </c>
      <c r="B6" s="6" t="n">
        <v>55255</v>
      </c>
      <c r="C6" s="6" t="n">
        <v>23687</v>
      </c>
    </row>
    <row r="7" spans="1:4">
      <c r="A7" s="4" t="s">
        <v>948</v>
      </c>
      <c r="B7" s="6" t="n">
        <v>377983</v>
      </c>
      <c r="C7" s="6" t="n">
        <v>325423</v>
      </c>
      <c r="D7" s="7" t="n">
        <v>301736</v>
      </c>
    </row>
    <row r="8" spans="1:4">
      <c r="A8" s="3" t="s">
        <v>949</v>
      </c>
    </row>
    <row r="9" spans="1:4">
      <c r="A9" s="4" t="s">
        <v>945</v>
      </c>
      <c r="B9" s="6" t="n">
        <v>20925</v>
      </c>
      <c r="C9" s="6" t="n">
        <v>22298</v>
      </c>
    </row>
    <row r="10" spans="1:4">
      <c r="A10" s="4" t="s">
        <v>947</v>
      </c>
      <c r="B10" s="6" t="n">
        <v>4840</v>
      </c>
      <c r="C10" s="6" t="n">
        <v>3257</v>
      </c>
    </row>
    <row r="11" spans="1:4">
      <c r="A11" s="4" t="s">
        <v>946</v>
      </c>
      <c r="B11" s="6" t="n">
        <v>-253</v>
      </c>
    </row>
    <row r="12" spans="1:4">
      <c r="A12" s="4" t="s">
        <v>950</v>
      </c>
      <c r="B12" s="6" t="n">
        <v>-4079</v>
      </c>
      <c r="C12" s="6" t="n">
        <v>-4630</v>
      </c>
      <c r="D12" s="6" t="n">
        <v>-3624</v>
      </c>
    </row>
    <row r="13" spans="1:4">
      <c r="A13" s="4" t="s">
        <v>951</v>
      </c>
      <c r="B13" s="7" t="n">
        <v>21443</v>
      </c>
      <c r="C13" s="7" t="n">
        <v>20925</v>
      </c>
      <c r="D13" s="7" t="n">
        <v>222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2</v>
      </c>
      <c r="B1" s="2" t="s">
        <v>2</v>
      </c>
      <c r="C1" s="2" t="s">
        <v>32</v>
      </c>
      <c r="D1" s="2" t="s">
        <v>79</v>
      </c>
    </row>
    <row r="2" spans="1:4">
      <c r="A2" s="3" t="s">
        <v>223</v>
      </c>
    </row>
    <row r="3" spans="1:4">
      <c r="A3" s="4" t="s">
        <v>953</v>
      </c>
      <c r="B3" s="7" t="n">
        <v>51378</v>
      </c>
      <c r="C3" s="7" t="n">
        <v>46781</v>
      </c>
    </row>
    <row r="4" spans="1:4">
      <c r="A4" s="4" t="s">
        <v>954</v>
      </c>
      <c r="B4" s="6" t="n">
        <v>-29935</v>
      </c>
      <c r="C4" s="6" t="n">
        <v>-25856</v>
      </c>
    </row>
    <row r="5" spans="1:4">
      <c r="A5" s="4" t="s">
        <v>955</v>
      </c>
      <c r="B5" s="7" t="n">
        <v>21443</v>
      </c>
      <c r="C5" s="7" t="n">
        <v>20925</v>
      </c>
      <c r="D5" s="7" t="n">
        <v>2229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9</v>
      </c>
    </row>
    <row r="3" spans="1:4">
      <c r="A3" s="3" t="s">
        <v>223</v>
      </c>
    </row>
    <row r="4" spans="1:4">
      <c r="A4" s="4" t="s">
        <v>957</v>
      </c>
      <c r="B4" s="7" t="n">
        <v>4079000</v>
      </c>
      <c r="C4" s="7" t="n">
        <v>4630000</v>
      </c>
      <c r="D4" s="7" t="n">
        <v>3624000</v>
      </c>
    </row>
    <row r="5" spans="1:4">
      <c r="A5" s="4" t="s">
        <v>958</v>
      </c>
      <c r="B5" s="6" t="n">
        <v>0</v>
      </c>
    </row>
    <row r="6" spans="1:4">
      <c r="A6" s="4" t="s">
        <v>959</v>
      </c>
      <c r="B6" s="6" t="n">
        <v>3100000</v>
      </c>
    </row>
    <row r="7" spans="1:4">
      <c r="A7" s="4" t="s">
        <v>960</v>
      </c>
      <c r="B7" s="6" t="n">
        <v>3000000</v>
      </c>
    </row>
    <row r="8" spans="1:4">
      <c r="A8" s="4" t="s">
        <v>961</v>
      </c>
      <c r="B8" s="6" t="n">
        <v>2900000</v>
      </c>
    </row>
    <row r="9" spans="1:4">
      <c r="A9" s="4" t="s">
        <v>962</v>
      </c>
      <c r="B9" s="6" t="n">
        <v>2800000</v>
      </c>
    </row>
    <row r="10" spans="1:4">
      <c r="A10" s="4" t="s">
        <v>963</v>
      </c>
      <c r="B10" s="6" t="n">
        <v>2300000</v>
      </c>
    </row>
    <row r="11" spans="1:4">
      <c r="A11" s="4" t="s">
        <v>964</v>
      </c>
      <c r="B11" s="6" t="n">
        <v>377983000</v>
      </c>
      <c r="C11" s="7" t="n">
        <v>325423000</v>
      </c>
      <c r="D11" s="7" t="n">
        <v>301736000</v>
      </c>
    </row>
    <row r="12" spans="1:4">
      <c r="A12" s="4" t="s">
        <v>965</v>
      </c>
      <c r="B12"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966</v>
      </c>
      <c r="B1" s="2" t="s">
        <v>1</v>
      </c>
    </row>
    <row r="2" spans="1:3">
      <c r="B2" s="2" t="s">
        <v>2</v>
      </c>
      <c r="C2" s="2" t="s">
        <v>32</v>
      </c>
    </row>
    <row r="3" spans="1:3">
      <c r="A3" s="3" t="s">
        <v>967</v>
      </c>
    </row>
    <row r="4" spans="1:3">
      <c r="A4" s="4" t="s">
        <v>53</v>
      </c>
      <c r="B4" s="7" t="n">
        <v>117924</v>
      </c>
      <c r="C4" s="7" t="n">
        <v>93689</v>
      </c>
    </row>
    <row r="5" spans="1:3">
      <c r="A5" s="4" t="s">
        <v>968</v>
      </c>
      <c r="B5" s="6" t="n">
        <v>3200</v>
      </c>
      <c r="C5" s="6" t="n">
        <v>14000</v>
      </c>
    </row>
    <row r="6" spans="1:3">
      <c r="A6" s="4" t="s">
        <v>969</v>
      </c>
      <c r="B6" s="7" t="n">
        <v>97500</v>
      </c>
      <c r="C6" s="7" t="n">
        <v>667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970</v>
      </c>
      <c r="B1" s="2" t="s">
        <v>1</v>
      </c>
    </row>
    <row r="2" spans="1:4">
      <c r="B2" s="2" t="s">
        <v>2</v>
      </c>
      <c r="C2" s="2" t="s">
        <v>32</v>
      </c>
      <c r="D2" s="2" t="s">
        <v>79</v>
      </c>
    </row>
    <row r="3" spans="1:4">
      <c r="A3" s="3" t="s">
        <v>971</v>
      </c>
    </row>
    <row r="4" spans="1:4">
      <c r="A4" s="4" t="s">
        <v>972</v>
      </c>
      <c r="B4" s="7" t="n">
        <v>885300</v>
      </c>
      <c r="C4" s="7" t="n">
        <v>673300</v>
      </c>
    </row>
    <row r="5" spans="1:4">
      <c r="A5" s="4" t="s">
        <v>973</v>
      </c>
      <c r="B5" s="6" t="n">
        <v>503300</v>
      </c>
      <c r="C5" s="6" t="n">
        <v>272500</v>
      </c>
    </row>
    <row r="6" spans="1:4">
      <c r="A6" s="4" t="s">
        <v>974</v>
      </c>
      <c r="B6" s="6" t="n">
        <v>5000</v>
      </c>
      <c r="C6" s="6" t="n">
        <v>7500</v>
      </c>
      <c r="D6" s="7" t="n">
        <v>4100</v>
      </c>
    </row>
    <row r="7" spans="1:4">
      <c r="A7" s="4" t="s">
        <v>975</v>
      </c>
      <c r="B7" s="6" t="n">
        <v>199300</v>
      </c>
      <c r="C7" s="6" t="n">
        <v>33600</v>
      </c>
    </row>
    <row r="8" spans="1:4">
      <c r="A8" s="4" t="s">
        <v>59</v>
      </c>
      <c r="B8" s="6" t="n">
        <v>6438509</v>
      </c>
      <c r="C8" s="6" t="n">
        <v>5423971</v>
      </c>
    </row>
    <row r="9" spans="1:4">
      <c r="A9" s="4" t="s">
        <v>590</v>
      </c>
    </row>
    <row r="10" spans="1:4">
      <c r="A10" s="3" t="s">
        <v>971</v>
      </c>
    </row>
    <row r="11" spans="1:4">
      <c r="A11" s="4" t="s">
        <v>59</v>
      </c>
      <c r="B11" s="7" t="n">
        <v>1250000</v>
      </c>
      <c r="C11" s="7" t="n">
        <v>102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7" t="n">
        <v>187349</v>
      </c>
    </row>
    <row r="4" spans="1:3">
      <c r="A4" s="4" t="s">
        <v>979</v>
      </c>
      <c r="B4" s="6" t="n">
        <v>188531</v>
      </c>
    </row>
    <row r="5" spans="1:3">
      <c r="A5" s="4" t="s">
        <v>980</v>
      </c>
      <c r="B5" s="6" t="n">
        <v>307713</v>
      </c>
    </row>
    <row r="6" spans="1:3">
      <c r="A6" s="4" t="s">
        <v>981</v>
      </c>
      <c r="B6" s="6" t="n">
        <v>335226</v>
      </c>
    </row>
    <row r="7" spans="1:3">
      <c r="A7" s="4" t="s">
        <v>982</v>
      </c>
      <c r="B7" s="6" t="n">
        <v>303183</v>
      </c>
    </row>
    <row r="8" spans="1:3">
      <c r="A8" s="4" t="s">
        <v>983</v>
      </c>
      <c r="B8" s="6" t="n">
        <v>56815</v>
      </c>
    </row>
    <row r="9" spans="1:3">
      <c r="A9" s="4" t="s">
        <v>984</v>
      </c>
      <c r="B9" s="6" t="n">
        <v>48256</v>
      </c>
    </row>
    <row r="10" spans="1:3">
      <c r="A10" s="4" t="s">
        <v>985</v>
      </c>
      <c r="B10" s="6" t="n">
        <v>3128</v>
      </c>
    </row>
    <row r="11" spans="1:3">
      <c r="A11" s="4" t="s">
        <v>986</v>
      </c>
      <c r="B11" s="7" t="n">
        <v>1430201</v>
      </c>
      <c r="C11" s="7" t="n">
        <v>12458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7</v>
      </c>
      <c r="B1" s="2" t="s">
        <v>1</v>
      </c>
    </row>
    <row r="2" spans="1:3">
      <c r="B2" s="2" t="s">
        <v>2</v>
      </c>
      <c r="C2" s="2" t="s">
        <v>32</v>
      </c>
    </row>
    <row r="3" spans="1:3">
      <c r="A3" s="3" t="s">
        <v>988</v>
      </c>
    </row>
    <row r="4" spans="1:3">
      <c r="A4" s="4" t="s">
        <v>60</v>
      </c>
      <c r="B4" s="7" t="n">
        <v>128389</v>
      </c>
      <c r="C4" s="7" t="n">
        <v>176465</v>
      </c>
    </row>
    <row r="5" spans="1:3">
      <c r="A5" s="4" t="s">
        <v>989</v>
      </c>
      <c r="B5" s="6" t="n">
        <v>156500</v>
      </c>
      <c r="C5" s="6" t="n">
        <v>151600</v>
      </c>
    </row>
    <row r="6" spans="1:3">
      <c r="A6" s="4" t="s">
        <v>990</v>
      </c>
      <c r="B6" s="7" t="n">
        <v>128400</v>
      </c>
      <c r="C6" s="7" t="n">
        <v>176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1</v>
      </c>
      <c r="B1" s="2" t="s">
        <v>2</v>
      </c>
      <c r="C1" s="2" t="s">
        <v>32</v>
      </c>
    </row>
    <row r="2" spans="1:3">
      <c r="A2" s="3" t="s">
        <v>992</v>
      </c>
    </row>
    <row r="3" spans="1:3">
      <c r="A3" s="4" t="s">
        <v>993</v>
      </c>
      <c r="B3" s="7" t="n">
        <v>128389</v>
      </c>
      <c r="C3" s="7" t="n">
        <v>176465</v>
      </c>
    </row>
    <row r="4" spans="1:3">
      <c r="A4" s="4" t="s">
        <v>587</v>
      </c>
    </row>
    <row r="5" spans="1:3">
      <c r="A5" s="3" t="s">
        <v>992</v>
      </c>
    </row>
    <row r="6" spans="1:3">
      <c r="A6" s="4" t="s">
        <v>993</v>
      </c>
      <c r="B6" s="6" t="n">
        <v>7216</v>
      </c>
      <c r="C6" s="6" t="n">
        <v>17195</v>
      </c>
    </row>
    <row r="7" spans="1:3">
      <c r="A7" s="4" t="s">
        <v>994</v>
      </c>
    </row>
    <row r="8" spans="1:3">
      <c r="A8" s="3" t="s">
        <v>992</v>
      </c>
    </row>
    <row r="9" spans="1:3">
      <c r="A9" s="4" t="s">
        <v>993</v>
      </c>
      <c r="B9" s="6" t="n">
        <v>54512</v>
      </c>
      <c r="C9" s="6" t="n">
        <v>70049</v>
      </c>
    </row>
    <row r="10" spans="1:3">
      <c r="A10" s="4" t="s">
        <v>590</v>
      </c>
    </row>
    <row r="11" spans="1:3">
      <c r="A11" s="3" t="s">
        <v>992</v>
      </c>
    </row>
    <row r="12" spans="1:3">
      <c r="A12" s="4" t="s">
        <v>993</v>
      </c>
      <c r="B12" s="6" t="n">
        <v>65294</v>
      </c>
      <c r="C12" s="6" t="n">
        <v>87430</v>
      </c>
    </row>
    <row r="13" spans="1:3">
      <c r="A13" s="4" t="s">
        <v>591</v>
      </c>
    </row>
    <row r="14" spans="1:3">
      <c r="A14" s="3" t="s">
        <v>992</v>
      </c>
    </row>
    <row r="15" spans="1:3">
      <c r="A15" s="4" t="s">
        <v>993</v>
      </c>
      <c r="B15" s="6" t="n">
        <v>1367</v>
      </c>
      <c r="C15" s="6" t="n">
        <v>1791</v>
      </c>
    </row>
    <row r="16" spans="1:3">
      <c r="A16" s="4" t="s">
        <v>995</v>
      </c>
    </row>
    <row r="17" spans="1:3">
      <c r="A17" s="3" t="s">
        <v>992</v>
      </c>
    </row>
    <row r="18" spans="1:3">
      <c r="A18" s="4" t="s">
        <v>993</v>
      </c>
      <c r="B18" s="6" t="n">
        <v>128389</v>
      </c>
      <c r="C18" s="6" t="n">
        <v>176465</v>
      </c>
    </row>
    <row r="19" spans="1:3">
      <c r="A19" s="4" t="s">
        <v>996</v>
      </c>
    </row>
    <row r="20" spans="1:3">
      <c r="A20" s="3" t="s">
        <v>992</v>
      </c>
    </row>
    <row r="21" spans="1:3">
      <c r="A21" s="4" t="s">
        <v>993</v>
      </c>
      <c r="B21" s="6" t="n">
        <v>7216</v>
      </c>
      <c r="C21" s="6" t="n">
        <v>17195</v>
      </c>
    </row>
    <row r="22" spans="1:3">
      <c r="A22" s="4" t="s">
        <v>997</v>
      </c>
    </row>
    <row r="23" spans="1:3">
      <c r="A23" s="3" t="s">
        <v>992</v>
      </c>
    </row>
    <row r="24" spans="1:3">
      <c r="A24" s="4" t="s">
        <v>993</v>
      </c>
      <c r="B24" s="6" t="n">
        <v>54512</v>
      </c>
      <c r="C24" s="6" t="n">
        <v>70049</v>
      </c>
    </row>
    <row r="25" spans="1:3">
      <c r="A25" s="4" t="s">
        <v>998</v>
      </c>
    </row>
    <row r="26" spans="1:3">
      <c r="A26" s="3" t="s">
        <v>992</v>
      </c>
    </row>
    <row r="27" spans="1:3">
      <c r="A27" s="4" t="s">
        <v>993</v>
      </c>
      <c r="B27" s="6" t="n">
        <v>65294</v>
      </c>
      <c r="C27" s="6" t="n">
        <v>87430</v>
      </c>
    </row>
    <row r="28" spans="1:3">
      <c r="A28" s="4" t="s">
        <v>999</v>
      </c>
    </row>
    <row r="29" spans="1:3">
      <c r="A29" s="3" t="s">
        <v>992</v>
      </c>
    </row>
    <row r="30" spans="1:3">
      <c r="A30" s="4" t="s">
        <v>993</v>
      </c>
      <c r="B30" s="7" t="n">
        <v>1367</v>
      </c>
      <c r="C30" s="7" t="n">
        <v>179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00</v>
      </c>
      <c r="B1" s="2" t="s">
        <v>2</v>
      </c>
      <c r="C1" s="2" t="s">
        <v>32</v>
      </c>
    </row>
    <row r="2" spans="1:3">
      <c r="A2" s="3" t="s">
        <v>1001</v>
      </c>
    </row>
    <row r="3" spans="1:3">
      <c r="A3" s="4" t="s">
        <v>1002</v>
      </c>
      <c r="B3" s="7" t="n">
        <v>1405945</v>
      </c>
      <c r="C3" s="7" t="n">
        <v>697957</v>
      </c>
    </row>
    <row r="4" spans="1:3">
      <c r="A4" s="4" t="s">
        <v>1003</v>
      </c>
      <c r="B4" s="6" t="n">
        <v>2025</v>
      </c>
    </row>
    <row r="5" spans="1:3">
      <c r="A5" s="4" t="s">
        <v>1004</v>
      </c>
      <c r="B5" s="7" t="n">
        <v>1405945</v>
      </c>
      <c r="C5" s="6" t="n">
        <v>183000</v>
      </c>
    </row>
    <row r="6" spans="1:3">
      <c r="A6" s="4" t="s">
        <v>1005</v>
      </c>
      <c r="C6" s="6" t="n">
        <v>515000</v>
      </c>
    </row>
    <row r="7" spans="1:3">
      <c r="A7" s="4" t="s">
        <v>1006</v>
      </c>
      <c r="B7" s="4" t="s">
        <v>1007</v>
      </c>
    </row>
    <row r="8" spans="1:3">
      <c r="A8" s="4" t="s">
        <v>1008</v>
      </c>
      <c r="B8" s="4" t="s">
        <v>1009</v>
      </c>
    </row>
    <row r="9" spans="1:3">
      <c r="A9" s="4" t="s">
        <v>1010</v>
      </c>
      <c r="B9" s="7" t="n">
        <v>261100</v>
      </c>
      <c r="C9" s="7" t="n">
        <v>144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7" t="n">
        <v>1405945</v>
      </c>
      <c r="C3" s="7" t="n">
        <v>183000</v>
      </c>
    </row>
    <row r="4" spans="1:3">
      <c r="A4" s="4" t="s">
        <v>1014</v>
      </c>
    </row>
    <row r="5" spans="1:3">
      <c r="A5" s="3" t="s">
        <v>1012</v>
      </c>
    </row>
    <row r="6" spans="1:3">
      <c r="A6" s="6" t="n">
        <v>2016</v>
      </c>
      <c r="B6" s="6" t="n">
        <v>16027</v>
      </c>
    </row>
    <row r="7" spans="1:3">
      <c r="A7" s="6" t="n">
        <v>2017</v>
      </c>
      <c r="B7" s="6" t="n">
        <v>960499</v>
      </c>
    </row>
    <row r="8" spans="1:3">
      <c r="A8" s="6" t="n">
        <v>2018</v>
      </c>
      <c r="B8" s="6" t="n">
        <v>169337</v>
      </c>
    </row>
    <row r="9" spans="1:3">
      <c r="A9" s="6" t="n">
        <v>2019</v>
      </c>
      <c r="B9" s="6" t="n">
        <v>128161</v>
      </c>
    </row>
    <row r="10" spans="1:3">
      <c r="A10" s="6" t="n">
        <v>2020</v>
      </c>
      <c r="B10" s="6" t="n">
        <v>131428</v>
      </c>
    </row>
    <row r="11" spans="1:3">
      <c r="A11" s="4" t="s">
        <v>1015</v>
      </c>
      <c r="B11" s="6" t="n">
        <v>493</v>
      </c>
    </row>
    <row r="12" spans="1:3">
      <c r="A12" s="4" t="s">
        <v>1013</v>
      </c>
      <c r="B12" s="6" t="n">
        <v>1405945</v>
      </c>
    </row>
    <row r="13" spans="1:3">
      <c r="A13" s="4" t="s">
        <v>1016</v>
      </c>
    </row>
    <row r="14" spans="1:3">
      <c r="A14" s="3" t="s">
        <v>1012</v>
      </c>
    </row>
    <row r="15" spans="1:3">
      <c r="A15" s="6" t="n">
        <v>2016</v>
      </c>
      <c r="B15" s="6" t="n">
        <v>110027</v>
      </c>
    </row>
    <row r="16" spans="1:3">
      <c r="A16" s="6" t="n">
        <v>2017</v>
      </c>
      <c r="B16" s="6" t="n">
        <v>960499</v>
      </c>
    </row>
    <row r="17" spans="1:3">
      <c r="A17" s="6" t="n">
        <v>2018</v>
      </c>
      <c r="B17" s="6" t="n">
        <v>75337</v>
      </c>
    </row>
    <row r="18" spans="1:3">
      <c r="A18" s="6" t="n">
        <v>2019</v>
      </c>
      <c r="B18" s="6" t="n">
        <v>128161</v>
      </c>
    </row>
    <row r="19" spans="1:3">
      <c r="A19" s="6" t="n">
        <v>2020</v>
      </c>
      <c r="B19" s="6" t="n">
        <v>131428</v>
      </c>
    </row>
    <row r="20" spans="1:3">
      <c r="A20" s="4" t="s">
        <v>1015</v>
      </c>
      <c r="B20" s="6" t="n">
        <v>493</v>
      </c>
    </row>
    <row r="21" spans="1:3">
      <c r="A21" s="4" t="s">
        <v>1013</v>
      </c>
      <c r="B21" s="7" t="n">
        <v>14059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 and Summar</vt:lpstr>
      <vt:lpstr>Business Combinations</vt:lpstr>
      <vt:lpstr>Investment Securities</vt:lpstr>
      <vt:lpstr>Loans Receivable Not Covered by</vt:lpstr>
      <vt:lpstr>Loans Receivable Covered by FDI</vt:lpstr>
      <vt:lpstr>Allowance for Loan Losses, Cred</vt:lpstr>
      <vt:lpstr>Goodwill and Core Deposits and </vt:lpstr>
      <vt:lpstr>Other Assets</vt:lpstr>
      <vt:lpstr>Deposits</vt:lpstr>
      <vt:lpstr>Securities Sold Under Agreement</vt:lpstr>
      <vt:lpstr>FHLB Borrowed Funds</vt:lpstr>
      <vt:lpstr>Subordinated Debentures</vt:lpstr>
      <vt:lpstr>Other Borrowings</vt:lpstr>
      <vt:lpstr>Income Taxes</vt:lpstr>
      <vt:lpstr>Common Stock and Compensation P</vt:lpstr>
      <vt:lpstr>Non-Interest Expense</vt:lpstr>
      <vt:lpstr>Employee Benefit Plans</vt:lpstr>
      <vt:lpstr>Related Party Transactions</vt:lpstr>
      <vt:lpstr>Leases</vt:lpstr>
      <vt:lpstr>Concentration of Credit Risks</vt:lpstr>
      <vt:lpstr>Significant Estimates and Conce</vt:lpstr>
      <vt:lpstr>Commitments and Contingencies</vt:lpstr>
      <vt:lpstr>Financial Instruments</vt:lpstr>
      <vt:lpstr>Regulatory Matters</vt:lpstr>
      <vt:lpstr>Additional Cash Flow Informatio</vt:lpstr>
      <vt:lpstr>Condensed Financial Information</vt:lpstr>
      <vt:lpstr>Recent Accounting Pronouncement</vt:lpstr>
      <vt:lpstr>Nature of Operations and Summ36</vt:lpstr>
      <vt:lpstr>Nature of Operations and Summ37</vt:lpstr>
      <vt:lpstr>Business Combinations (Tables)</vt:lpstr>
      <vt:lpstr>Investment Securities (Tables)</vt:lpstr>
      <vt:lpstr>Loans Receivable Not Covered 40</vt:lpstr>
      <vt:lpstr>Loans Receivable Covered by F41</vt:lpstr>
      <vt:lpstr>Allowance for Loan Losses, Cr42</vt:lpstr>
      <vt:lpstr>Goodwill and Core Deposits an43</vt:lpstr>
      <vt:lpstr>Deposits (Tables)</vt:lpstr>
      <vt:lpstr>Securities Sold Under Agreeme45</vt:lpstr>
      <vt:lpstr>FHLB Borrowed Funds (Tables)</vt:lpstr>
      <vt:lpstr>Subordinated Debentures (Tables</vt:lpstr>
      <vt:lpstr>Income Taxes (Tables)</vt:lpstr>
      <vt:lpstr>Common Stock and Compensation49</vt:lpstr>
      <vt:lpstr>Non-Interest Expense (Tables)</vt:lpstr>
      <vt:lpstr>Leases (Tables)</vt:lpstr>
      <vt:lpstr>Financial Instruments (Tables)</vt:lpstr>
      <vt:lpstr>Regulatory Matters (Tables)</vt:lpstr>
      <vt:lpstr>Additional Cash Flow Informat54</vt:lpstr>
      <vt:lpstr>Condensed Financial Informati55</vt:lpstr>
      <vt:lpstr>Nature of Operations and Summ56</vt:lpstr>
      <vt:lpstr>Nature of Operations and Summ57</vt:lpstr>
      <vt:lpstr>Nature of Operations and Summ58</vt:lpstr>
      <vt:lpstr>Business Combinations - Acquisi</vt:lpstr>
      <vt:lpstr>Business Combinations - Breakdo</vt:lpstr>
      <vt:lpstr>Business Combinations - Acqui61</vt:lpstr>
      <vt:lpstr>Business Combinations - Acqui62</vt:lpstr>
      <vt:lpstr>Business Combinations - Acqui63</vt:lpstr>
      <vt:lpstr>Business Combinations - Acqui64</vt:lpstr>
      <vt:lpstr>Business Combinations - Acqui65</vt:lpstr>
      <vt:lpstr>Business Combinations - Unaudit</vt:lpstr>
      <vt:lpstr>Investment Securities - Amortiz</vt:lpstr>
      <vt:lpstr>Investment Securities - Schedul</vt:lpstr>
      <vt:lpstr>Investment Securities - Additio</vt:lpstr>
      <vt:lpstr>Investment Securities - Amort70</vt:lpstr>
      <vt:lpstr>Investment Securities - Unreali</vt:lpstr>
      <vt:lpstr>Investment Securities - Sched72</vt:lpstr>
      <vt:lpstr>Loans Receivable Not Covered 73</vt:lpstr>
      <vt:lpstr>Loans Receivable Not Covered 74</vt:lpstr>
      <vt:lpstr>Loans Receivable Covered by F75</vt:lpstr>
      <vt:lpstr>Loans Receivable Covered by F76</vt:lpstr>
      <vt:lpstr>Allowance for Loan Losses, Cr77</vt:lpstr>
      <vt:lpstr>Allowance for Loan Losses, Cr78</vt:lpstr>
      <vt:lpstr>Allowance for Loan Losses, Cr79</vt:lpstr>
      <vt:lpstr>Allowance for Loan Losses, Cr80</vt:lpstr>
      <vt:lpstr>Allowance for Loan Losses, Cr81</vt:lpstr>
      <vt:lpstr>Allowance for Loan Losses, Cr82</vt:lpstr>
      <vt:lpstr>Allowance for Loan Losses, Cr83</vt:lpstr>
      <vt:lpstr>Allowance for Loan Losses, Cr84</vt:lpstr>
      <vt:lpstr>Allowance for Loan Losses, Cr85</vt:lpstr>
      <vt:lpstr>Allowance for Loan Losses, Cr86</vt:lpstr>
      <vt:lpstr>Allowance for Loan Losses, Cr87</vt:lpstr>
      <vt:lpstr>Allowance for Loan Losses, Cr88</vt:lpstr>
      <vt:lpstr>Allowance for Loan Losses, Cr89</vt:lpstr>
      <vt:lpstr>Goodwill and Core Deposits an90</vt:lpstr>
      <vt:lpstr>Goodwill and Core Deposits an91</vt:lpstr>
      <vt:lpstr>Goodwill and Core Deposits an92</vt:lpstr>
      <vt:lpstr>Other Assets - Additional Infor</vt:lpstr>
      <vt:lpstr>Deposits - Additional Informati</vt:lpstr>
      <vt:lpstr>Deposits - Summary of Scheduled</vt:lpstr>
      <vt:lpstr>Securities Sold Under Agreeme96</vt:lpstr>
      <vt:lpstr>Securities Sold Under Agreeme97</vt:lpstr>
      <vt:lpstr>FHLB Borrowed Funds - Additiona</vt:lpstr>
      <vt:lpstr>FHLB Borrowed Funds - Maturitie</vt:lpstr>
      <vt:lpstr>Subordinated Debentures - Prefe</vt:lpstr>
      <vt:lpstr>Subordinated Debentures - Pr101</vt:lpstr>
      <vt:lpstr>Subordinated Debentures - Addit</vt:lpstr>
      <vt:lpstr>Other Borrowings - Additional I</vt:lpstr>
      <vt:lpstr>Income Taxes - Summary of Compo</vt:lpstr>
      <vt:lpstr>Income Taxes - Reconciliation b</vt:lpstr>
      <vt:lpstr>Income Taxes - Differences Betw</vt:lpstr>
      <vt:lpstr>Income Taxes - Additional infor</vt:lpstr>
      <vt:lpstr>Common Stock and Compensatio108</vt:lpstr>
      <vt:lpstr>Common Stock and Compensatio109</vt:lpstr>
      <vt:lpstr>Common Stock and Compensatio110</vt:lpstr>
      <vt:lpstr>Common Stock and Compensatio111</vt:lpstr>
      <vt:lpstr>Common Stock and Compensatio112</vt:lpstr>
      <vt:lpstr>Non-Interest Expense - Componen</vt:lpstr>
      <vt:lpstr>Employee Benefit Plans - Additi</vt:lpstr>
      <vt:lpstr>Related Party Transactions - Ad</vt:lpstr>
      <vt:lpstr>Leases - Additional Information</vt:lpstr>
      <vt:lpstr>Leases - Minimum Rental Commitm</vt:lpstr>
      <vt:lpstr>Significant Estimates and Co118</vt:lpstr>
      <vt:lpstr>Commitments and Contingencies -</vt:lpstr>
      <vt:lpstr>Financial Instruments - Additio</vt:lpstr>
      <vt:lpstr>Financial Instruments - Estimat</vt:lpstr>
      <vt:lpstr>Regulatory Matters - Additional</vt:lpstr>
      <vt:lpstr>Regulatory Matters - Summary of</vt:lpstr>
      <vt:lpstr>Additional Cash Flow Informa124</vt:lpstr>
      <vt:lpstr>Additional Cash Flow Informa125</vt:lpstr>
      <vt:lpstr>Condensed Financial Informat126</vt:lpstr>
      <vt:lpstr>Condensed Financial Informat127</vt:lpstr>
      <vt:lpstr>Condensed Financial Informat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1:01Z</dcterms:created>
  <dcterms:modified xmlns:dcterms="http://purl.org/dc/terms/" xmlns:xsi="http://www.w3.org/2001/XMLSchema-instance" xsi:type="dcterms:W3CDTF">2016-02-26T17:01:01Z</dcterms:modified>
  <dc:title xmlns:dc="http://purl.org/dc/elements/1.1/">Untitled</dc:title>
  <dc:description xmlns:dc="http://purl.org/dc/elements/1.1/"/>
  <dc:subject xmlns:dc="http://purl.org/dc/elements/1.1/"/>
  <cp:keywords/>
  <cp:category/>
</cp:coreProperties>
</file>